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FAIR VALUE" sheetId="16" state="visible" r:id="rId16"/>
    <sheet xmlns:r="http://schemas.openxmlformats.org/officeDocument/2006/relationships" name="OTHER OPERATING EXPENS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GULATORY CAPITAL" sheetId="22" state="visible" r:id="rId22"/>
    <sheet xmlns:r="http://schemas.openxmlformats.org/officeDocument/2006/relationships" name="DERIVATIVES" sheetId="23" state="visible" r:id="rId23"/>
    <sheet xmlns:r="http://schemas.openxmlformats.org/officeDocument/2006/relationships" name="SHAREHOLDERS EQUITY" sheetId="24" state="visible" r:id="rId24"/>
    <sheet xmlns:r="http://schemas.openxmlformats.org/officeDocument/2006/relationships" name="BUSINESS SEGMENTS" sheetId="25" state="visible" r:id="rId25"/>
    <sheet xmlns:r="http://schemas.openxmlformats.org/officeDocument/2006/relationships" name="SUBORDINATED DEBT" sheetId="26" state="visible" r:id="rId26"/>
    <sheet xmlns:r="http://schemas.openxmlformats.org/officeDocument/2006/relationships" name="ACQUISITION" sheetId="27" state="visible" r:id="rId27"/>
    <sheet xmlns:r="http://schemas.openxmlformats.org/officeDocument/2006/relationships" name="ACCUMULATED OTHER COMPREHENSIVE" sheetId="28" state="visible" r:id="rId28"/>
    <sheet xmlns:r="http://schemas.openxmlformats.org/officeDocument/2006/relationships" name="CONDENSED FINANCIAL STATEMENTS " sheetId="29" state="visible" r:id="rId29"/>
    <sheet xmlns:r="http://schemas.openxmlformats.org/officeDocument/2006/relationships" name="SUPPLEMENTAL DATA (unaudite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SECURITIES AVAILAB33"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OTHER REAL ESTATE OWNED (Tables" sheetId="36" state="visible" r:id="rId36"/>
    <sheet xmlns:r="http://schemas.openxmlformats.org/officeDocument/2006/relationships" name="DEPOSITS (Tables)" sheetId="37" state="visible" r:id="rId37"/>
    <sheet xmlns:r="http://schemas.openxmlformats.org/officeDocument/2006/relationships" name="FEDERAL HOME LOAN BANK ADVANC38" sheetId="38" state="visible" r:id="rId38"/>
    <sheet xmlns:r="http://schemas.openxmlformats.org/officeDocument/2006/relationships" name="FAIR VALUE (Tables)" sheetId="39" state="visible" r:id="rId39"/>
    <sheet xmlns:r="http://schemas.openxmlformats.org/officeDocument/2006/relationships" name="OTHER OPERATING EXPENSES (Table"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COMMITMENTS AND CONTINGENCIES (" sheetId="43" state="visible" r:id="rId43"/>
    <sheet xmlns:r="http://schemas.openxmlformats.org/officeDocument/2006/relationships" name="REGULATORY CAPITAL (Tables)" sheetId="44" state="visible" r:id="rId44"/>
    <sheet xmlns:r="http://schemas.openxmlformats.org/officeDocument/2006/relationships" name="DERIVATIVES (Tables)" sheetId="45" state="visible" r:id="rId45"/>
    <sheet xmlns:r="http://schemas.openxmlformats.org/officeDocument/2006/relationships" name="BUSINESS SEGMENTS (Tables)" sheetId="46" state="visible" r:id="rId46"/>
    <sheet xmlns:r="http://schemas.openxmlformats.org/officeDocument/2006/relationships" name="ACQUISITION (Tables)" sheetId="47" state="visible" r:id="rId47"/>
    <sheet xmlns:r="http://schemas.openxmlformats.org/officeDocument/2006/relationships" name="ACCUMULATED OTHER COMPREHENSI48" sheetId="48" state="visible" r:id="rId48"/>
    <sheet xmlns:r="http://schemas.openxmlformats.org/officeDocument/2006/relationships" name="CONDENSED FINANCIAL STATEMENT49" sheetId="49" state="visible" r:id="rId49"/>
    <sheet xmlns:r="http://schemas.openxmlformats.org/officeDocument/2006/relationships" name="SUPPLEMENTAL DATA (unaudited) ("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INVESTMENT SECURITIES AVAILAB53" sheetId="53" state="visible" r:id="rId53"/>
    <sheet xmlns:r="http://schemas.openxmlformats.org/officeDocument/2006/relationships" name="INVESTMENT SECURITIES AVAILAB54" sheetId="54" state="visible" r:id="rId54"/>
    <sheet xmlns:r="http://schemas.openxmlformats.org/officeDocument/2006/relationships" name="INVESTMENT SECURITIES AVAILAB55" sheetId="55" state="visible" r:id="rId55"/>
    <sheet xmlns:r="http://schemas.openxmlformats.org/officeDocument/2006/relationships" name="INVESTMENT SECURITIES AVAILAB56" sheetId="56" state="visible" r:id="rId56"/>
    <sheet xmlns:r="http://schemas.openxmlformats.org/officeDocument/2006/relationships" name="LOANS (Narrative) (Details)" sheetId="57" state="visible" r:id="rId57"/>
    <sheet xmlns:r="http://schemas.openxmlformats.org/officeDocument/2006/relationships" name="LOANS (Schedule of Loans Outsta" sheetId="58" state="visible" r:id="rId58"/>
    <sheet xmlns:r="http://schemas.openxmlformats.org/officeDocument/2006/relationships" name="LOANS (Schedule of Loan Balance" sheetId="59" state="visible" r:id="rId59"/>
    <sheet xmlns:r="http://schemas.openxmlformats.org/officeDocument/2006/relationships" name="LOANS (Schedule of Related Part" sheetId="60" state="visible" r:id="rId60"/>
    <sheet xmlns:r="http://schemas.openxmlformats.org/officeDocument/2006/relationships" name="LOANS (Schedule of Balances by " sheetId="61" state="visible" r:id="rId61"/>
    <sheet xmlns:r="http://schemas.openxmlformats.org/officeDocument/2006/relationships" name="LOANS (Schedule of Schedule of " sheetId="62" state="visible" r:id="rId62"/>
    <sheet xmlns:r="http://schemas.openxmlformats.org/officeDocument/2006/relationships" name="LOANS (Schedule of Investment i" sheetId="63" state="visible" r:id="rId63"/>
    <sheet xmlns:r="http://schemas.openxmlformats.org/officeDocument/2006/relationships" name="LOANS (Schedule of Schedule o64" sheetId="64" state="visible" r:id="rId64"/>
    <sheet xmlns:r="http://schemas.openxmlformats.org/officeDocument/2006/relationships" name="LOANS (Schedule of Schedule o65" sheetId="65" state="visible" r:id="rId65"/>
    <sheet xmlns:r="http://schemas.openxmlformats.org/officeDocument/2006/relationships" name="LOANS (Schedule of Activity in " sheetId="66" state="visible" r:id="rId66"/>
    <sheet xmlns:r="http://schemas.openxmlformats.org/officeDocument/2006/relationships" name="LOANS (Schedule of Loans Modifi" sheetId="67" state="visible" r:id="rId67"/>
    <sheet xmlns:r="http://schemas.openxmlformats.org/officeDocument/2006/relationships" name="LOANS (Schedule of Modified as " sheetId="68" state="visible" r:id="rId68"/>
    <sheet xmlns:r="http://schemas.openxmlformats.org/officeDocument/2006/relationships" name="PREMISES AND EQUIPMENT (Narrati" sheetId="69" state="visible" r:id="rId69"/>
    <sheet xmlns:r="http://schemas.openxmlformats.org/officeDocument/2006/relationships" name="PREMISES AND EQUIPMENT (Schedul" sheetId="70" state="visible" r:id="rId70"/>
    <sheet xmlns:r="http://schemas.openxmlformats.org/officeDocument/2006/relationships" name="PREMISES AND EQUIPMENT (Sched71" sheetId="71" state="visible" r:id="rId71"/>
    <sheet xmlns:r="http://schemas.openxmlformats.org/officeDocument/2006/relationships" name="OTHER REAL ESTATE OWNED (Narrat" sheetId="72" state="visible" r:id="rId72"/>
    <sheet xmlns:r="http://schemas.openxmlformats.org/officeDocument/2006/relationships" name="OTHER REAL ESTATE OWNED (Schedu" sheetId="73" state="visible" r:id="rId73"/>
    <sheet xmlns:r="http://schemas.openxmlformats.org/officeDocument/2006/relationships" name="OTHER REAL ESTATE OWNED (Sche74" sheetId="74" state="visible" r:id="rId74"/>
    <sheet xmlns:r="http://schemas.openxmlformats.org/officeDocument/2006/relationships" name="OTHER REAL ESTATE OWNED (Sche75" sheetId="75" state="visible" r:id="rId75"/>
    <sheet xmlns:r="http://schemas.openxmlformats.org/officeDocument/2006/relationships" name="DEPOSITS (Details of Total Depo" sheetId="76" state="visible" r:id="rId76"/>
    <sheet xmlns:r="http://schemas.openxmlformats.org/officeDocument/2006/relationships" name="DEPOSITS (Scheduled Maturities " sheetId="77" state="visible" r:id="rId77"/>
    <sheet xmlns:r="http://schemas.openxmlformats.org/officeDocument/2006/relationships" name="FEDERAL HOME LOAN BANK ADVANC78" sheetId="78" state="visible" r:id="rId78"/>
    <sheet xmlns:r="http://schemas.openxmlformats.org/officeDocument/2006/relationships" name="FEDERAL HOME LOAN BANK ADVANC79" sheetId="79" state="visible" r:id="rId79"/>
    <sheet xmlns:r="http://schemas.openxmlformats.org/officeDocument/2006/relationships" name="FAIR VALUE (Narrative) (Details" sheetId="80" state="visible" r:id="rId80"/>
    <sheet xmlns:r="http://schemas.openxmlformats.org/officeDocument/2006/relationships" name="FAIR VALUE (Schedule of Assets " sheetId="81" state="visible" r:id="rId81"/>
    <sheet xmlns:r="http://schemas.openxmlformats.org/officeDocument/2006/relationships" name="FAIR VALUE (Schedule of Residen" sheetId="82" state="visible" r:id="rId82"/>
    <sheet xmlns:r="http://schemas.openxmlformats.org/officeDocument/2006/relationships" name="FAIR VALUE (Schedule of Asset83" sheetId="83" state="visible" r:id="rId83"/>
    <sheet xmlns:r="http://schemas.openxmlformats.org/officeDocument/2006/relationships" name="FAIR VALUE (Schedule of Financi" sheetId="84" state="visible" r:id="rId84"/>
    <sheet xmlns:r="http://schemas.openxmlformats.org/officeDocument/2006/relationships" name="OTHER OPERATING EXPENSES (Detai" sheetId="85" state="visible" r:id="rId85"/>
    <sheet xmlns:r="http://schemas.openxmlformats.org/officeDocument/2006/relationships" name="INCOME TAXES (Narrative) (Detai" sheetId="86" state="visible" r:id="rId86"/>
    <sheet xmlns:r="http://schemas.openxmlformats.org/officeDocument/2006/relationships" name="INCOME TAXES (Schedule of Incom" sheetId="87" state="visible" r:id="rId87"/>
    <sheet xmlns:r="http://schemas.openxmlformats.org/officeDocument/2006/relationships" name="INCOME TAXES (Schedule of Total" sheetId="88" state="visible" r:id="rId88"/>
    <sheet xmlns:r="http://schemas.openxmlformats.org/officeDocument/2006/relationships" name="INCOME TAXES (Schedule of Tax E" sheetId="89" state="visible" r:id="rId89"/>
    <sheet xmlns:r="http://schemas.openxmlformats.org/officeDocument/2006/relationships" name="BENEFIT PLANS (Details)" sheetId="90" state="visible" r:id="rId90"/>
    <sheet xmlns:r="http://schemas.openxmlformats.org/officeDocument/2006/relationships" name="STOCK-BASED COMPENSATION (Narra" sheetId="91" state="visible" r:id="rId91"/>
    <sheet xmlns:r="http://schemas.openxmlformats.org/officeDocument/2006/relationships" name="STOCK-BASED COMPENSATION (Sched" sheetId="92" state="visible" r:id="rId92"/>
    <sheet xmlns:r="http://schemas.openxmlformats.org/officeDocument/2006/relationships" name="STOCK-BASED COMPENSATION (Sch93" sheetId="93" state="visible" r:id="rId93"/>
    <sheet xmlns:r="http://schemas.openxmlformats.org/officeDocument/2006/relationships" name="STOCK-BASED COMPENSATION (Sch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REGULATORY CAPITAL (Details)" sheetId="97" state="visible" r:id="rId97"/>
    <sheet xmlns:r="http://schemas.openxmlformats.org/officeDocument/2006/relationships" name="DERIVATIVES (Details)" sheetId="98" state="visible" r:id="rId98"/>
    <sheet xmlns:r="http://schemas.openxmlformats.org/officeDocument/2006/relationships" name="SHAREHOLDERS EQUITY (Details)" sheetId="99" state="visible" r:id="rId99"/>
    <sheet xmlns:r="http://schemas.openxmlformats.org/officeDocument/2006/relationships" name="BUSINESS SEGMENTS (Details)" sheetId="100" state="visible" r:id="rId100"/>
    <sheet xmlns:r="http://schemas.openxmlformats.org/officeDocument/2006/relationships" name="SUBORDINATED DEBT (Details)" sheetId="101" state="visible" r:id="rId101"/>
    <sheet xmlns:r="http://schemas.openxmlformats.org/officeDocument/2006/relationships" name="ACQUISITION (Details)"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CONDENSED FINANCIAL STATEMEN105" sheetId="105" state="visible" r:id="rId105"/>
    <sheet xmlns:r="http://schemas.openxmlformats.org/officeDocument/2006/relationships" name="CONDENSED FINANCIAL STATEMEN106" sheetId="106" state="visible" r:id="rId106"/>
    <sheet xmlns:r="http://schemas.openxmlformats.org/officeDocument/2006/relationships" name="CONDENSED FINANCIAL STATEMEN107" sheetId="107" state="visible" r:id="rId107"/>
    <sheet xmlns:r="http://schemas.openxmlformats.org/officeDocument/2006/relationships" name="SUPPLEMENTAL DATA (unaudited108" sheetId="108" state="visible" r:id="rId108"/>
  </sheets>
  <definedNames/>
  <calcPr calcId="124519" fullCalcOnLoad="1"/>
</workbook>
</file>

<file path=xl/sharedStrings.xml><?xml version="1.0" encoding="utf-8"?>
<sst xmlns="http://schemas.openxmlformats.org/spreadsheetml/2006/main" uniqueCount="1209">
  <si>
    <t>Document and Entity Information - USD ($) $ in Millions</t>
  </si>
  <si>
    <t>12 Months Ended</t>
  </si>
  <si>
    <t>Dec. 31, 2016</t>
  </si>
  <si>
    <t>Mar. 06, 2017</t>
  </si>
  <si>
    <t>Jun. 30, 2016</t>
  </si>
  <si>
    <t>Document And Entity Information</t>
  </si>
  <si>
    <t>Entity Registrant Name</t>
  </si>
  <si>
    <t>PEAPACK GLADSTONE FINANCIAL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Trading Symbol</t>
  </si>
  <si>
    <t>PGC</t>
  </si>
  <si>
    <t>CONSOLIDATED STATEMENTS OF CONDITION - USD ($) $ in Thousands</t>
  </si>
  <si>
    <t>Dec. 31, 2015</t>
  </si>
  <si>
    <t>ASSETS</t>
  </si>
  <si>
    <t>Cash and due from banks</t>
  </si>
  <si>
    <t>Federal funds sold</t>
  </si>
  <si>
    <t>Interest-earning deposits</t>
  </si>
  <si>
    <t>Total cash and cash equivalents</t>
  </si>
  <si>
    <t>Securities available for sale</t>
  </si>
  <si>
    <t>FHLB and FRB stock, at cost</t>
  </si>
  <si>
    <t>Loans held for sale, at fair value</t>
  </si>
  <si>
    <t>Loans held for sale, at lower of cost or fair value</t>
  </si>
  <si>
    <t>Loans</t>
  </si>
  <si>
    <t>Less: Allowance for loan losses</t>
  </si>
  <si>
    <t>Net loans</t>
  </si>
  <si>
    <t>Premises and equipment</t>
  </si>
  <si>
    <t>Other real estate owned</t>
  </si>
  <si>
    <t>Accrued interest receivable</t>
  </si>
  <si>
    <t>Bank owned life insurance</t>
  </si>
  <si>
    <t>Deferred tax assets, net</t>
  </si>
  <si>
    <t>Goodwill</t>
  </si>
  <si>
    <t>Intangibles</t>
  </si>
  <si>
    <t>Other assets</t>
  </si>
  <si>
    <t>Total assets</t>
  </si>
  <si>
    <t>Deposits:</t>
  </si>
  <si>
    <t>Noninterest-bearing demand deposits</t>
  </si>
  <si>
    <t>Interest-bearing deposits:</t>
  </si>
  <si>
    <t>Checking</t>
  </si>
  <si>
    <t>Savings</t>
  </si>
  <si>
    <t>Money market accounts</t>
  </si>
  <si>
    <t>Certificates of deposit</t>
  </si>
  <si>
    <t>Subtotal deposits</t>
  </si>
  <si>
    <t>Interest-bearing demand - Brokered</t>
  </si>
  <si>
    <t>Certificates of deposit - Brokered</t>
  </si>
  <si>
    <t>Total deposits</t>
  </si>
  <si>
    <t>Overnight borrowings</t>
  </si>
  <si>
    <t>Federal Home Loan Bank advances</t>
  </si>
  <si>
    <t>Capital lease obligation</t>
  </si>
  <si>
    <t>Subordinated debt, net</t>
  </si>
  <si>
    <t>Accrued expenses and other liabilities</t>
  </si>
  <si>
    <t>Total liabilities</t>
  </si>
  <si>
    <t>SHAREHOLDERS' EQUITY</t>
  </si>
  <si>
    <t>Preferred stock (no par value; authorized 500,000 shares)</t>
  </si>
  <si>
    <t xml:space="preserve"> </t>
  </si>
  <si>
    <t>Common stock (no par value; stated value $0.83 per share; authorized 21,000,000 shares; issued shares, 17,666,173 at December 31, 2016 and 16,476,297 at December 31, 2015; outstanding shares, 17,257,995 at December 31, 2016 and 16,068,119 at December 31, 2015)</t>
  </si>
  <si>
    <t>Surplus</t>
  </si>
  <si>
    <t>Treasury stock at cost (408,178 shares at December 31, 2016 and 2015)</t>
  </si>
  <si>
    <t>Retained earnings</t>
  </si>
  <si>
    <t>Accumulated other comprehensive loss</t>
  </si>
  <si>
    <t>Total shareholders' equity</t>
  </si>
  <si>
    <t>Total liabilities and shareholders' equity</t>
  </si>
  <si>
    <t>CONSOLIDATED STATEMENTS OF CONDITION (Parenthetical) - $ / shares</t>
  </si>
  <si>
    <t>Statement of Financial Position [Abstract]</t>
  </si>
  <si>
    <t>Preferred stock, par value</t>
  </si>
  <si>
    <t>Preferred stock, shares authorized</t>
  </si>
  <si>
    <t>Common stock, stated value</t>
  </si>
  <si>
    <t>Common stock, shares authorized</t>
  </si>
  <si>
    <t>Common stock, shares issued</t>
  </si>
  <si>
    <t>Common stock, shares outstanding</t>
  </si>
  <si>
    <t>Treasury stock, shares</t>
  </si>
  <si>
    <t>CONSOLIDATED STATEMENTS OF INCOME - USD ($) $ in Thousands</t>
  </si>
  <si>
    <t>Dec. 31, 2014</t>
  </si>
  <si>
    <t>INTEREST INCOME</t>
  </si>
  <si>
    <t>Loans, including fees</t>
  </si>
  <si>
    <t>Securities available for sale:</t>
  </si>
  <si>
    <t>Taxable</t>
  </si>
  <si>
    <t>Tax-exempt</t>
  </si>
  <si>
    <t>Total interest income</t>
  </si>
  <si>
    <t>INTEREST EXPENSE</t>
  </si>
  <si>
    <t>Checking accounts</t>
  </si>
  <si>
    <t>Savings and money market accounts</t>
  </si>
  <si>
    <t>Overnight and short-term borrowings</t>
  </si>
  <si>
    <t>Subordinated debt</t>
  </si>
  <si>
    <t>Subtotal - interest expense</t>
  </si>
  <si>
    <t>Interest-bearing demand - brokered</t>
  </si>
  <si>
    <t>Interest on certificates of deposits - brokered</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 on loans held for sale at fair value</t>
  </si>
  <si>
    <t>Gain on loans held for sale at lower of cost or fair value</t>
  </si>
  <si>
    <t>Fee income related to loan level, back-to-back swaps</t>
  </si>
  <si>
    <t>Gain on sale of SBA loans</t>
  </si>
  <si>
    <t>Other income</t>
  </si>
  <si>
    <t>Securities gains, net</t>
  </si>
  <si>
    <t>Total other income</t>
  </si>
  <si>
    <t>OPERATING EXPENSES</t>
  </si>
  <si>
    <t>Compensation and employee benefits</t>
  </si>
  <si>
    <t>Other operating expense</t>
  </si>
  <si>
    <t>Total operating expenses</t>
  </si>
  <si>
    <t>Income before income tax expense</t>
  </si>
  <si>
    <t>Income tax expense</t>
  </si>
  <si>
    <t>Net income</t>
  </si>
  <si>
    <t>EARNINGS PER SHARE</t>
  </si>
  <si>
    <t>Basic (in dollars per share)</t>
  </si>
  <si>
    <t>Diluted (in dollars per share)</t>
  </si>
  <si>
    <t>CONSOLIDATED STATEMENTS OF COMPREHENSIVE INCOME - USD ($) $ in Thousands</t>
  </si>
  <si>
    <t>Statement of Comprehensive Income [Abstract]</t>
  </si>
  <si>
    <t>Unrealized (losses) gains on available for sale securities:</t>
  </si>
  <si>
    <t>Unrealized holding (losses) gains arising during the period</t>
  </si>
  <si>
    <t>Less: Reclassification adjustment for net gains included in net income</t>
  </si>
  <si>
    <t>Before tax</t>
  </si>
  <si>
    <t>Tax effect</t>
  </si>
  <si>
    <t>Net of tax</t>
  </si>
  <si>
    <t>Unrealized loss on cash flow hedge</t>
  </si>
  <si>
    <t>Unrealized holding gain (loss)</t>
  </si>
  <si>
    <t>Reclassification adjustment for losses included in net income</t>
  </si>
  <si>
    <t>Total other comprehensive (loss)/income</t>
  </si>
  <si>
    <t>Total comprehensive income</t>
  </si>
  <si>
    <t>CONSOLIDATED STATEMENTS OF CHANGES IN SHAREHOLDERS' EQUITY - USD ($) $ in Thousands</t>
  </si>
  <si>
    <t>Preferred Stock</t>
  </si>
  <si>
    <t>Common Stock [Member]</t>
  </si>
  <si>
    <t>Surplus [Member]</t>
  </si>
  <si>
    <t>Treasury Stock [Member]</t>
  </si>
  <si>
    <t>Retained Earnings [Member]</t>
  </si>
  <si>
    <t>Accumulated Other Comprehensive Income [Member]</t>
  </si>
  <si>
    <t>Total</t>
  </si>
  <si>
    <t>Balance at Dec. 31, 2013</t>
  </si>
  <si>
    <t>Shares outstanding at Dec. 31, 2013</t>
  </si>
  <si>
    <t>Accumulated other comprehensive income (loss)</t>
  </si>
  <si>
    <t>Issuance of restricted stock, net of forfeitures</t>
  </si>
  <si>
    <t>Issuance of restricted stock, net of forfeitures, shares</t>
  </si>
  <si>
    <t>Amortization of restricted stock awards/units</t>
  </si>
  <si>
    <t>Cash dividends declared on common stock</t>
  </si>
  <si>
    <t>Common stock option expense</t>
  </si>
  <si>
    <t>Common stock options exercised and related tax benefits</t>
  </si>
  <si>
    <t>Common stock options exercised and related tax benefits, shares</t>
  </si>
  <si>
    <t>Sales of shares (dividend reinvestment program)</t>
  </si>
  <si>
    <t>Sales of shares (dividend reinvestment program), shares</t>
  </si>
  <si>
    <t>Issuance of shares, Profit Sharing Plan</t>
  </si>
  <si>
    <t>Issuance of shares, Profit Sharing Plan, shares</t>
  </si>
  <si>
    <t>Issuance of shares for Employee Stock Purchase Plan</t>
  </si>
  <si>
    <t>Issuance of shares for Employee Stock Purchase Plan, shares</t>
  </si>
  <si>
    <t>Issuance of stock offering net of costs</t>
  </si>
  <si>
    <t>Issuance of stock offering net of costs, shares</t>
  </si>
  <si>
    <t>Balance at Dec. 31, 2014</t>
  </si>
  <si>
    <t>Shares outstanding at Dec. 31, 2014</t>
  </si>
  <si>
    <t>Restricted stock repurchased on vesting to pay taxes</t>
  </si>
  <si>
    <t>Restricted stock repurchased on vesting to pay taxes, shares</t>
  </si>
  <si>
    <t>Common stock options exercised, shares used for exercise</t>
  </si>
  <si>
    <t>Common stock options, related tax benefits, shares</t>
  </si>
  <si>
    <t>Issuance of common stock for acquisition</t>
  </si>
  <si>
    <t>Issuance of common stock for acquisition, shares</t>
  </si>
  <si>
    <t>Issuance of warrants</t>
  </si>
  <si>
    <t>Balance at Dec. 31, 2015</t>
  </si>
  <si>
    <t>Shares outstanding at Dec. 31, 2015</t>
  </si>
  <si>
    <t>Balance at Dec. 31, 2016</t>
  </si>
  <si>
    <t>Shares outstanding at Dec. 31, 2016</t>
  </si>
  <si>
    <t>CONSOLIDATED STATEMENTS OF CHANGES IN SHAREHOLDERS' EQUITY (Parenthetical) - $ / shares</t>
  </si>
  <si>
    <t>Statement of Stock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 assets</t>
  </si>
  <si>
    <t>Amortization of subordinated debt costs</t>
  </si>
  <si>
    <t>Provision of loan losses</t>
  </si>
  <si>
    <t>Valuation allowance on other real estate owned</t>
  </si>
  <si>
    <t>Stock-based compensation and employee stock purchase plan expense</t>
  </si>
  <si>
    <t>Deferred tax expense/(benefit)</t>
  </si>
  <si>
    <t>Gains on sale of securities, available for sale, net</t>
  </si>
  <si>
    <t>Proceeds from sales of loans held for sale</t>
  </si>
  <si>
    <t>[1]</t>
  </si>
  <si>
    <t>Loans originated for sale</t>
  </si>
  <si>
    <t>Gain on loans held for sale</t>
  </si>
  <si>
    <t>Gain on sale of loans held for sale at lower of cost or fair value</t>
  </si>
  <si>
    <t>Gain on OREO sold</t>
  </si>
  <si>
    <t>Loss/(gain) on disposal of premises and equipment</t>
  </si>
  <si>
    <t>Gain on death benefit</t>
  </si>
  <si>
    <t>Increase in cash surrender value of life insurance</t>
  </si>
  <si>
    <t>Increase in accrued interest receivable</t>
  </si>
  <si>
    <t>Decrease/(increase) in other assets</t>
  </si>
  <si>
    <t>Increase in accrued expenses and other liabilities</t>
  </si>
  <si>
    <t>Net cash provided by operating activities</t>
  </si>
  <si>
    <t>Investing activities:</t>
  </si>
  <si>
    <t>Maturities and calls of securities available for sale</t>
  </si>
  <si>
    <t>Redemptions for FHLB &amp; FRB stock</t>
  </si>
  <si>
    <t>Sales of securities available for sale</t>
  </si>
  <si>
    <t>Purchase of securities available for sale</t>
  </si>
  <si>
    <t>Purchase of FHLB &amp; FRB stock</t>
  </si>
  <si>
    <t>Sales of whole loans held for sale at lower of cost or fair value</t>
  </si>
  <si>
    <t>Net increase in loans, net of participations sold</t>
  </si>
  <si>
    <t>Sales of other real estate</t>
  </si>
  <si>
    <t>Purchases of premises and equipment</t>
  </si>
  <si>
    <t>Disposal of premises and equipment</t>
  </si>
  <si>
    <t>Acquisition of a wealth management company</t>
  </si>
  <si>
    <t>Proceeds from death benefit</t>
  </si>
  <si>
    <t>Purchase of life insurance</t>
  </si>
  <si>
    <t>Net cash used in investing activities</t>
  </si>
  <si>
    <t>Financing activities:</t>
  </si>
  <si>
    <t>Net increase in deposits</t>
  </si>
  <si>
    <t>Net decrease in overnight borrowings</t>
  </si>
  <si>
    <t>Proceeds from Federal Home Loan Bank advances</t>
  </si>
  <si>
    <t>Repayments of FHLB advances</t>
  </si>
  <si>
    <t>Cash dividends paid on common stock</t>
  </si>
  <si>
    <t>Exercise of stock options, net stock swaps</t>
  </si>
  <si>
    <t>Proceeds from issuance of subordinated debt</t>
  </si>
  <si>
    <t>Net proceeds, rights offering</t>
  </si>
  <si>
    <t>Sale of common shares (Dividend Reinvestment Program)</t>
  </si>
  <si>
    <t>Purchase of shares of profit sharing plan</t>
  </si>
  <si>
    <t>Issuance of shares for employee stock purchase plan</t>
  </si>
  <si>
    <t>Net cash provided by financing activities</t>
  </si>
  <si>
    <t>Net increase/(decrease) in cash and cash equivalents</t>
  </si>
  <si>
    <t>Cash and cash equivalents at beginning of year</t>
  </si>
  <si>
    <t>Cash and cash equivalents at end of year</t>
  </si>
  <si>
    <t>Supplemental disclosures of cash flow information</t>
  </si>
  <si>
    <t>Interest</t>
  </si>
  <si>
    <t>Income taxes</t>
  </si>
  <si>
    <t>Transfer of loans to loans held for sale</t>
  </si>
  <si>
    <t>Transfer of loans held for sale to loan portfolio</t>
  </si>
  <si>
    <t>Transfer of loans to other real estate owned</t>
  </si>
  <si>
    <t>Increase in capital lease</t>
  </si>
  <si>
    <t>Acquisition (Note 18)</t>
  </si>
  <si>
    <t>Customer relationship &amp; other intangibles</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1. SUMMARY
OF SIGNIFICANT ACCOUNTING POLICIES Principles of Consolidation and Organization:
Business: Basis of Financial Statement Presentation 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Income is recognized as earned. Cash and Cash Equivalents: Interest-Earning Deposits in Other Financial
Institutions 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and Federal
Reserve Bank (FRB) Stock: The Bank is also a member of the Federal Reserve
Bank and required to own a certain amount of FRB stock. FRB stock is carried at cost and classified as a restricted security. Dividends
are reported as income. 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5.8 million and $236 thousand as of December 31, 2016 and 2015, respectively.
As of December 31, 2016, SBA loans held for sale totaled $388 thousand. There were no SBA loans held for sale as of December 31,
2015.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is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 of New Jersey and New York. 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en pass-rated loans using a multiple that is
calculated annually through a migration analysis. At December 31, 2016 and 2015, the multiple was 4.0 times and 5.0 times for non-impaired
substandard loans and 2.0 times and 2.5 times for non-impaired special mention loans.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Consumer and Other Premises and Equipment: Other Real Estate Owned (OREO): Bank Owned Life Insurance (BOLI): Loan Commitments and Related Financial Instruments: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3 or by state and local tax authorities for years prior to 2012. The Company recognizes interest and/or penalties
related to income tax matters in income tax expense. Benefit Plans: Stock-Based Compensation: Employee Stock Purchase Plan (ESPP):
Earnings Per Share (EPS): The following table shows the calculation of
both basic and diluted earnings per share for the years ended December 31, 2016, 2015 and 2014:
(In thousands, except share and per share data) 2016 2015 2014
Net income available to common shareholders $ 26,477 $ 19,972 $ 14,890
Basic weighted average shares outstanding 16,318,868 15,187,637 12,065,615
Plus: common stock equivalents 196,130 247,359 106,492
Diluted weighted average shares outstanding 16,514,998 15,434,996 12,172,107
Earnings per share:
Basic $ 1.62 $ 1.31 $ 1.23
Diluted 1.60 1.29 1.22 Stock options totaling 2,479, 92,720 and 478,389
shares were not included in the computation of diluted earnings per share in the years ended December 31, 2016, 2015 and 2014,
respectively, because they were considered antidilutive. Loss Contingencies: Restrictions on Cash: Comprehensive Income: Equity: Transfers of Financial Assets: Goodwill and Other Intangible Assets: Other intangible assets primarily consist
of customer relationship intangible assets arising from acquisition are amortized on an accelerated method over their estimated
useful lives, which range up to 15 years. Reclassification: New Accounting Policies: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is evaluating the impact of these amendments on its consolidated financial statements.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This ASU is effective
for fiscal years, and interim periods within those years, beginning after December 15, 2018, and early adoption is permitted. We
are currently evaluating the impact that the standard will have on our consolidated financial statements. In March 2016, the FASB issued ASU 2016-09,
Compensation - Stock Compensation (Topic 718), Improvements to Employee Share-Based Payment Accounting. Under the ASU, an entity
recognizes all excess tax benefits and tax deficiencies as income tax expense or benefit in the income statement. This change eliminates
the notion of the APIC pool and reduces the complexity and cost of accounting for excess tax benefits and tax deficiencies. Excess
tax benefits and tax deficiencies are considered discrete items in the reporting period they occur and are not included in the
estimate of an entitys annual effective tax rate. Additionally, this update permits an entity-wide accounting policy election
to either estimate the number of awards that are expected to vest or account for forfeitures as they occur. This accounting guidance
is effective for annual periods beginning after December 15, 2016 and interim periods within those annual periods. Upon adoption,
excess tax benefits and tax deficiencies will be recognized in the provision for income taxes on the consolidated statement of
operations and will be presented within operating activities on the consolidated statement of cash flow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is currently in the process of evaluating the impact of this ASU on its consolidated
financial statement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statement of cash flows as a result of this ASU.</t>
  </si>
  <si>
    <t>INVESTMENT SECURITIES AVAILABLE FOR SALE</t>
  </si>
  <si>
    <t>INVESTMENT SECURITIES AVAILABLE FOR SALE [Abstract]</t>
  </si>
  <si>
    <t>2. INVESTMENT SECURITIES AVAILABLE FOR
SALE A summary of amortized cost and approximate
fair value of investment securities available for sale included in the consolidated statements of condition as of December 31,
2016 and 2015 follows:
2016
Gross Gross
Amortized Unrecognized Unrecognized Fair
(In thousands) Cost Gains Losses Value
U.S. government-sponsored agencies $ 21,991 $  $ (474 ) $ 21,517
Mortgage-backed securities-residential 238,271 860 (1,514 ) 237,617
SBA pool securities 6,778  (65 ) 6,713
State and political subdivisions 29,107 160 (274 ) 28,993
Corporate bond 3,000 113  3,113
Single-issuer trust preferred security 2,999  (389 ) 2,610
CRA investment fund 5,000  (175 ) 4,825
Total $ 307,146 $ 1,133 $ (2,891 ) $ 305,388
2015
Gross Gross
Amortized Unrecognized Unrecognized Fair
(In thousands) Cost Gains Losses Value
Mortgage-backed securities-residential $ 159,747 $ 1,293 $ (433 ) $ 160,607
SBA pool securities 7,601  (81 ) 7,520
State and political subdivisions 21,612 417  22,029
Single-issuer trust preferred security 2,999  (464 ) 2,535
CRA investment fund 3,000  (61 ) 2,939
Total $ 194,959 $ 1,710 $ (1,039 ) $ 195,630 The amortized cost and approximate fair value
of investment securities available for sale as of December 31, 2016,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marketable equity securities
and the CRA Investment Fund, are shown separately.
Maturing in:
(In thousands) Amortized Cost Fair Value
One year or less $ 9,483 $ 9,487
After one year through five years 19,409 19,451
After five years through ten years 20,359 19,873
After ten years 7,846 7,422
57,097 56,233
Mortgage-backed securities-residential 238,271 237,617
SBA pool securities 6,778 6,713
CRA investment fund 5,000 4,825
Total $ 307,146 $ 305,388 Securities available for sale with fair
value of $154.7 million and $136.0 million as of December 31, 2016 and December 31, 2015, respectively, were pledged to secure
public funds and for other purposes required or permitted by law. The following is a summary of the gross gains,
gross losses and net tax expense related to proceeds on sales of securities available for sale for the years ended December 31,
(In thousands) 2016 2015 2014
Proceeds on sales $ 5,499 $ 46,254 $ 35,411
Gross gains 133 536 414
Gross losses (14 ) (9 ) (154 )
Net tax expense 44 216 91 The following table presents the Companys
available for sale securities with continuous unrealized losses and the approximate fair value of these investments as of December
31, 2016 and 2015.
2016
Duration of Unrecognized Loss
Less Than 12 Months 12 Months or Longer Total
Approximate Approximate Approximate
Fair Unrecognized Fair Unrecognized Fair Unrecognized
(In thousands) Value Losses Value Losses Value Losses
U.S. government-
sponsored agencies $ 21,517 $ (474 ) $  $  $ 21,517 $ (474 )
Mortgage-backed
securities-residential 151,114 (1,472 ) 5,147 (42 ) 156,261 (1,514 )
SBA pool securities   6,713 (65 ) 6,713 (65 )
State and political
subdivisions 9,412 (274 )   9,412 (274 )
Single-issuer trust
preferred security   2,610 (389 ) 2,610 (389 )
CRA investment fund 1,930 (70 ) 2,894 (105 ) 4,824 (175 )
Total $ 183,973 $ (2,290 ) $ 17,364 $ (601 ) $ 201,337 $ (2,891 )
2015
Duration of Unrecognized Loss
Less Than 12 Months 12 Months or Longer Total
Approximate Approximate Approximate
Fair Unrecognized Fair Unrecognized Fair Unrecognized
(In thousands) Value Losses Value Losses Value Losses
Mortgage-backed
securities-residential $ 89,717 $ (345 ) $ 8,913 $ (88 ) $ 98,630 $ (433 )
SBA pool securities  7,520 (81 ) 7,520 (81 )
Single-issuer trust
preferred security   2,535 (464 ) 2,535 (464 )
CRA investment fund   2,939 (61 ) 2,939 (61 )
Total $ 89,717 $ (345 ) $ 21,907 $ (694 ) $ 111,624 $ (1,039 ) Management believes that the unrealized
losses on investment securities available for sale are temporary and due to interest rate fluctuations and/or volatile market conditions
rather than the credit worthiness of the issuers. The Company does not intend to sell these securities nor is it likely that it
will be required to sell the securities before their anticipated recovery. At December 31, 2016, the unrealized
loss of $389 thousand is related to a single-issuer trust preferred security issued by a large bank holding company that has experienced
declines in fair value on all its securities due to the turmoil in the financial markets and a merger. The investment continues
to be rated below investment grade by at least two recognized rating agencies. Management monitors the performance of the issuer
on a quarterly basis to determine if there are any credit events that could result in deferral or default of the security. The
fair value of this security at December 31, 2016, is higher than the fair value at December 31, 2015. Management believes the depressed
valuation is a result of the nature of the bond, a trust preferred security, and the bonds very low yield and not due to
credit. At December 31, 2016, Management does not intend to sell the security nor is it likely that it will be required to sell
the security before its anticipated recovery. No other-than-temporary impairment charges
were recognized in 2016, 2015 or 2014.</t>
  </si>
  <si>
    <t>LOANS</t>
  </si>
  <si>
    <t>Receivables [Abstract]</t>
  </si>
  <si>
    <t xml:space="preserve">3. LOANS The following table presents loans outstanding,
by type of loan, as of December 31:
% of Total % of Total
(Dollars in thousands) 2016 Loans 2015 Loans
Residential mortgage $ 527,370 15.92% $ 470,869 16.16%
Multifamily mortgage 1,459,594 44.07 1,416,775 48.63
Commercial mortgage 551,233 16.65 413,118 14.18
Commercial loans 636,714 19.23 512,886 17.60
Construction loans 1,405 0.04 1,401 0.05
Home equity lines of credit 65,682 1.98 52,649 1.81
Consumer loans, including
fixed rate home equity loans 69,654 2.10 45,044 1.55
Other loans 492 0.01 500 0.02
Total loans $ 3,312,144 100.00% $ 2,913,242 100.00% In determining an appropriate amount for the
allowance, the Bank segments and evaluates the loan portfolio based on Federal call report codes. The following portfolio classes
have been identified as of December 31:
% of Total % of Total
(Dollars in thousands) 2016 Loans 2015 Loans
Primary residential mortgage $ 557,970 16.86% $ 483,085 16.59%
Home equity lines of credit 65,683 1.98 52,804 1.81
Junior lien loan on residence 9,206 0.28 11,503 0.39
Multifamily property 1,459,594 44.09 1,416,775 48.66
Owner-occupied commercial
real estate 176,123 5.32 176,276 6.05
Investment commercial real estate 752,258 22.73 568,849 19.54
Commercial and industrial 213,983 6.47 154,295 5.30
Farmland/Agricultural production 169 0.01 179 0.01
Commercial construction 1,497 0.04 151 0.01
Consumer and other 73,621 2.22 47,635 1.64
Total loans $ 3,310,104 100.00% $ 2,911,552 100.00%
Net deferred costs 2,040 1,690
Total loans including
net deferred costs $ 3,312,144 $ 2,913,242 Loans are transferred from the loan portfolio
to held for sale when the Company no longer has the intent to hold the loans for the foreseeable future. Multifamily loans held for sale, at lower of
cost or fair value, totaled $82.2 million as of December 31, 2015. The Company did not have any multi-family loans held for sale
as of December 31, 2016. The Company sold approximately $234 million and $204 million in multifamily loans during 2016 and 2015.
The loans sold in 2016 include both loan participations and whole loan sales, compared to 2015, where the Company sold loan participations.
Gain on sale of whole loans sold in 2016 totaled approximately $1.2 million and none of the loans were sold at a loss. During 2016, the Company transferred $30.1
million of loans from held for sale back to the loan portfolio. These loans were transferred at lower of cost or fair value. No
loss was recognized on the transfer. In June of 2014, the Company sold $67 million
of longer-duration, lower-coupon residential first mortgage loans as part of its strategy to de-emphasize residential first mortgage
lending, while benefitting its liquidity and interest rate risk positions. Income for the twelve months ended December 31, 2014,
included the gain on sale of $166 thousand. The Company, through the Bank, may extend
credit to officers, directors or their associates. These loans are subject to the Companys normal lending policy and Federal
Reserve Bank Regulation O. The following table shows the changes in loans
to officers, directors or their associates:
(In thousands) 2016 2015
Balance, beginning of year $ 4,280 $ 4,518
New loans 1,329 1,747
Repayments (697 ) (1,985 )
Loans with individuals no longer considered related parties (124 ) 
Balance, at end of year $ 4,788 $ 4,280 The following tables present the loan balances
by portfolio segment, based on impairment method, and the corresponding balances in the allowance for loan losses as of December
31, 2016 and 2015:
December 31,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5,814 $ 456 $ 542,156 $ 3,210 $ 557,970 $ 3,666
Home equity lines
of credit 53  65,630 233 65,683 233
Junior lien loan
on residence 229  8,977 16 9,206 16
Multifamily
property   1,459,594 11,192 1,459,594 11,192
Owner-occupied
commercial
real estate 1,486  174,637 1,774 176,123 1,774
Investment
commercial
real estate 11,335 214 740,923 10,695 752,258 10,909
Commercial and
industrial 154 154 213,829 4,010 213,983 4,164
Secured by
farmland and
agricultural
production   169 2 169 2
Commercial
construction   1,497 9 1,497 9
Consumer and
other   73,621 243 73,621 243
Total ALLL $ 29,071 $ 824 $ 3,281,033 $ 31,384 $ 3,310,104 $ 32,208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  179 2 179 2
Commercial
construction   151 2 151 2
Consumer and
other   47,635 112 47,635 112
Total ALLL $ 23,107 $ 490 $ 2,888,445 $ 25,366 $ 2,911,552 $ 25,856 Impaired loans include nonaccrual loans of
$11.3 million at December 31, 2016 and $6.7 million at December 31, 2015. Impaired loans also include performing troubled debt
restructured loans of $17.8 million at December 31, 2016 and $16.2 million at December 31, 2015. At December 31, 2016, the allowance
allocated to troubled debt restructured loans totaled $550 thousand of which $314 thousand was allocated to nonaccrual loans. At
December 31, 2015, the allowance allocated to troubled debt restructured loans totaled $441 thousand of which $162 thousand was
allocated to nonaccrual loans. All accruing troubled debt restructured loans were paying in accordance with restructured terms
as of December 31, 2016. The Company has not committed to lend additional amounts as of December 31, 2016 to customers with outstanding
loans that are classified as loan restructurings. The following tables present loans individually
evaluated for impairment by class of loans as of December 31, 2016 and 2015:
December 31, 2016
Unpaid Average
Principal Recorded Specific Impaired
(In thousands) Balance Investment Reserves Loans
With no related allowance recorded:
Primary residential mortgage $ 16,015 $ 14,090 $  $ 10,038
Owner-occupied commercial real estate 1,597 1,486  1,450
Investment commercial real estate 9,711 9,711  9,974
Home equity lines of credit 56 53  143
Junior lien loan on residence 280 229  339
Total loans with no related allowance $ 27,659 $ 25,569 $  $ 21,944
With related allowance recorded:
Primary residential mortgage $ 1,787 $ 1,724 $ 456 $ 1,678
Investment commercial real estate 1,640 1,624 214 1,642
Commercial and industrial 204 154 154 145
Total loans with related allowance $ 3,631 $ 3,502 $ 824 $ 3,465
Total loans individually evaluated
for impairment $ 31,290 $ 29,071 $ 824 $ 25,409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Interest income recognized during 2016, 2015 and
2014 was not material. The following tables present the recorded
investment in nonaccrual and loans past due over 90 days still on accrual by class of loans as of December 31, 2016 and 2015:
December 31, 2016
Loans Past Due Over
90 Days and Still
(In thousands) Nonaccrual Accruing Interest
Primary residential mortgage $ 9,071 $ 
Home equity lines of credit 30 
Junior lien loan on residence 115 
Owner-occupied commercial real estate 1,486 
Investment commercial real estate 408 
Commercial and industrial 154 
Consumer and other  
Total $ 11,264 $ 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The following tables present the recorded investment
in past due loans as of December 31, 2016 and 2015 by class of loans, excluding nonaccrual loans:
December 31, 2016
30-59 60-89 Greater Than
Days Days 90 Days Total
(In thousands) Past Due Past Due Past Due Past Due
Primary residential mortgage $ 620 $ 480 $  $ 1,100
Junior lien loan on residence  25  25
Owner-occupied commercial real estate 209   209
Commercial and industrial 22   22
Total $ 851 $ 505 $  $ 1,356
December 31, 2015
30-59 60-89 Greater Than
Days Days 90 Days Total
(In thousands) Past Due Past Due Past Due Past Due
Primary residential mortgage $ 1,214 $ 157 $  $ 1,371
Investment commercial real estate 772   772
Total $ 1,986 $ 157 $  $ 2,143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is performed in
quarterly installments. The sample methodology is shown below:
· All loans over $5,000,000;
· All loans in a relationship will be covered at the same time;
· All loans with a risk rating of criticized or classified;
· All nonaccrual loans not criticized or classified;
· All loans that are 60 days or more past due as of the review date;
· A sample of loans over $500,000 with weighting by exposure;
· On a random sampling basis for loans under $500,000; and
· Whenever Management otherwise identifies a positive or negative trend or issue relating to a borrower. The Company uses the following regulatory definitions
for criticized and classified risk ratings: Special Mention: Substandard: Doubtful: Loans not meeting the criteria above that are
analyzed individually as part of the above described process are considered to be pass-rated loans. The table below presents, based on the most
recent analysis performed, the risk category of loans by class of loans for December 31, 2016 and 2015. December 31, 2016
Special
(In thousands) Pass Mention Substandard Doubtful
Primary residential mortgage $ 541,359 $ 660 $ 15,951 $ 
Home equity lines of credit 65,630  53 
Junior lien loan on residence 8,977  229 
Multifamily property 1,456,328 2,867 399 
Owner-occupied commercial real estate 170,851  5,272 
Investment commercial real estate 724,203 5,116 22,939 
Commercial and industrial 208,617 4,411 955 
Secured by farmland and agricultural 169   
Commercial construction 1,400 97  
Consumer and other loans 73,621   
Total $ 3,251,155 $ 13,151 $ 45,798 $  December 31, 2015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Secured by farmland and agricultural 179   
Commercial construction  151  
Consumer and other loans 47,635   
Total $ 2,847,245 $ 21,530 $ 42,777 $  At December 31, 2016, $27.9 million of substandard
loans were also considered impaired as compared to December 31, 2015, when $21.8 million of the special mention and the substandard
loans were also considered impaired. The tables below present a roll forward of the
allowance for loan losses for the years ended December 31, 2016, 2015 and 2014.
January 1, December 31,
2016 2016
Beginning Provision Ending
(In thousands) ALLL Charge-Offs Recoveries (Credit) ALLL
Primary residential mortgage $ 2,297 $ (1,047 ) $ 28 $ 2,388 $ 3,666
Home equity lines of credit 86 (91 ) 15 223 233
Junior lien loan on residence 66  140 (190 ) 16
Multifamily property 11,813   (621 ) 11,192
Owner-occupied commercial
real estate 1,679 (11 ) 72 34 1,774
Investment commercial real estate 7,590 (520 ) 246 3,593 10,909
Commercial and industrial 2,209 (16 ) 29 1,942 4,164
Secured by farmland and agricultural 2    2
Commercial construction 2   7 9
Consumer and other 112 (5 ) 12 124 243
Total ALLL $ 25,856 $ (1,690 ) $ 542 $ 7,500 $ 32,208
January 1, December 31,
2015 2015
Beginning Provision Ending
(In thousands) ALLL Charge-Offs Recoveries (Credit) ALLL
Primary residential mortgage $ 2,923 $ (638 ) $ 80 $ (68 ) $ 2,297
Home equity lines of credit 156 (210 ) 2 138 86
Junior lien loan on residence 109 (13 ) 62 (92 ) 66
Multifamily property 8,983   2,830 11,813
Owner-occupied commercial
real estate 1,547  11 121 1,679
Investment commercial real estate 4,751 (16 ) 18 2,837 7,590
Commercial and industrial 880 (73 ) 81 1,321 2,209
Secured by farmland and agricultural 4   (2 ) 2
Commercial construction 31   (29 ) 2
Consumer and other 96 (41 ) 13 44 112
Total ALLL $ 19,480 $ (991 ) $ 267 $ 7,100 $ 25,856
January 1, December 31,
2014 2014
Beginning Provision Ending
(In thousands) ALLL Charge-Offs Recoveries (Credit) ALLL
Primary residential mortgage $ 2,361 $ (273 ) $ 1 $ 834 $ 2,923
Home equity lines of credit 181   (25 ) 156
Junior lien loan on residence 156 (1 ) 103 (149 ) 109
Multifamily property 4,003   4,980 8,983
Owner-occupied commercial
real estate 2,563 (669 ) 106 (453 ) 1,547
Investment commercial real estate 5,083  18 (350 ) 4,751
Commercial and industrial 825 (123 ) 85 93 880
Secured by farmland and agricultural 3   1 4
Commercial construction 120   (89 ) 31
Consumer and other 78 (22 ) 7 33 96
Total ALLL $ 15,373 $ (1,088 ) $ 320 $ 4,875 $ 19,480 Troubled Debt Restructurings: During the period ended December 31,
2016, 2015 and 2014,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The following table presents loans by class
modified as troubled debt restructurings that occurred during the year ended December 31, 2016:
Pre-Modification Post-Modification
Outstanding Outstanding
Number of Recorded Recorded
(Dollars in thousands) Contracts Investment Investment
Primary residential mortgage 7 $ 4,691 $ 4,691
Junior Lien loan on residence 1 63 63
Commercial and industrial 1 26 26
Total 9 $ 4,780 $ 4,780 The following table presents loans by class
modified as troubled debt restructurings that occurred during the year ended December 31, 2015:
Pre-Modification Post-Modification
Outstanding Outstanding
Number of Recorded Recorded
(Dollars in thousands) Contracts Investment Investment
Primary residential mortgage 11 $ 3,296 $ 3,296
Junior Lien loan on residence 1 58 58
Investment commercial real estate 1 750 750
Total 13 $ 4,104 $ 4,104 The following table presents loans by class
modified as troubled debt restructurings that occurred during the year ended December 31, 2014:
Pre-Modification Post-Modification
Outstanding Outstanding
Number of Recorded Recorded
(Dollars in thousands) Contracts Investment Investment
Primary residential mortgage 8 $ 2,138 $ 2,138
Investment commercial real estate 1 1,281 1,281
Total 9 $ 3,419 $ 3,419 The identification of the troubled debt restructured
loans did not have a significant impact on the allowance for loan losses. In addition, there were no charge-offs as a result of
the classification of these loans as troubled debt restructuring during the years ended December 31, 2016, 2015 and 2014. The following table presents loans by class
modified as troubled debt restructurings during the year ended December 31, 2016 for which there was a payment default during the
same period:
Number of Recorded
(Dollars in thousands) Contracts Investment
Primary residential mortgage 1 $ 269
Total 1 $ 269 There were no payment defaults on loans modified
as troubled debt restructurings within twelve months of modification during the year ending December 31, 2015 and 2014. The defaults described above did not have a
material impact on the allowance for loan losses during 2016, 2015 and 2014.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roubled debt restructuring. At a minimum, six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 </t>
  </si>
  <si>
    <t>PREMISES AND EQUIPMENT</t>
  </si>
  <si>
    <t>Property, Plant and Equipment [Abstract]</t>
  </si>
  <si>
    <t>4. PREMISES AND EQUIPMENT The following table presents premises and equipment
as of December 31,
(In thousands) 2016 2015
Land and land improvements $ 6,160 $ 4,942
Buildings 11,982 11,970
Furniture and equipment 17,572 16,857
Leasehold improvements 11,138 10,423
Projects in progress 1,415 919
Capital lease asset 11,237 11,237
59,504 56,348
Less: accumulated depreciation 29,133 26,102
Total $ 30,371 $ 30,246 The Company has included leases in premises
and equipment as follows:
(In thousands) 2016 2015
Land and buildings $ 11,237 $ 11,237
Less: accumulated depreciation 3,915 3,167
Total $ 7,322 $ 8,070 Projects in progress represents costs
associated with renovations to the Companys headquarters in addition to smaller renovation or equipment installation projects
at other locations. The Company recorded depreciation expense
of $3.1 million, $3.9 million and $3.0 million for the years ended December 31, 2016, 2015 and 2014, respectively. The Company leases its corporate headquarters
building under a capital lease and in 2014, leased additional space in the building. The lease arrangement requires monthly payments
through 2025. Related depreciation expense and accumulated depreciation of $607 thousand, $607 thousand and $531 thousand is included
in the results of 2016, 2015 and 2014, respectively. The Company also leases its Gladstone
branch after completing a sale-leaseback transaction involving the property in 2011. The lease arrangement requires monthly payments
through 2031. The gain on the sale of $764 thousand was deferred and will be accreted to income over the life of the lease. Related
depreciation expense and accumulated depreciation of $141 thousand is included in each of the 2016, 2015 and 2014 results. The following is a schedule by year of
future minimum lease payments under capitalized leases, together with the present value of net minimum lease payments as of December
31, 2016:
(In thousands)
2017 $ 1,081
2018 1,127
2019 1,146
2020 1,195
2021 1,232
Thereafter 6,587
Total minimum lease payments 12,368
Less: amount representing interest 2,675
Present value of net minimum lease payments $ 9,693 In the fourth quarter of 2015, the Company
closed two retail branch offices. As a result of the closures, the Company recorded additional expense of $2.5 million, which
includes accelerated depreciation of $723 thousand. The acceleration of depreciation expense is included with premises and equipment
expense and lease related expenses are included with other operating expense on the Consolidated Statements of Income.</t>
  </si>
  <si>
    <t>OTHER REAL ESTATE OWNED</t>
  </si>
  <si>
    <t>Other Real Estate [Abstract]</t>
  </si>
  <si>
    <t xml:space="preserve">5. OTHER REAL ESTATE OWNED At December 31, 2016 and 2015, the Company
had other real estate owned, net of valuation allowances, totaling $534 thousand and $563 thousand, respectively. The following table shows the activity in other
real estate owned, excluding the valuation allowance, for the years ended December 31,
(In thousands) 2016 2015
Balance, beginning of year $ 3,233 $ 3,744
OREO properties added 534 233
Sales during year (3,233 ) (744 )
Balance, end of year $ 534 $ 3,233 The following table shows the activity in the
valuation allowance for the years ended December 31,
(In thousands) 2016 2015 2014
Balance, beginning of year $ 2,670 $ 2,420 $ 2,020
Additions charged to expense  250 400
Direct writedowns (2,670 )  
Balance, end of year $  $ 2,670 $ 2,420 The following table shows expenses related
to other real estate owned for the years ended December 31,
(In thousands) 2016 2015 2014
Net gain on sales $ (5 ) $  $ (139 )
Provision for unrealized losses  250 400
Operating expenses, net of rental income 59 51 179
Total $ 54 $ 301 $ 440 </t>
  </si>
  <si>
    <t>DEPOSITS</t>
  </si>
  <si>
    <t>Deposits [Abstract]</t>
  </si>
  <si>
    <t xml:space="preserve">6. DEPOSITS Time deposits over $250,000 totaled $118.7
million and $115.6 million at December 31, 2016 and 2015, respectively. The following table sets forth the details
of total deposits as of December 31,
2016 2015
(Dollars in thousands)
Noninterest-bearing demand deposits $ 489,485 14.35 % $ 419,887 14.30 %
Interest-bearing checking 1,023,081 29.99 861,697 29.36
Savings 120,056 3.52 115,007 3.92
Money market 1,048,494 30.73 810,709 27.62
Certificates of deposit 457,000 13.39 434,450 14.80
Interest-bearing demand - Brokered 180,000 5.27 200,000 6.81
Certificates of deposit - Brokered 93,721 2.75 93,720 3.19
Total deposits $ 3,411,837 100.00 % $ 2,935,470 100.00 % The scheduled maturities of time deposits as
of December 31, 2016 are as follows:
(In thousands)
2017 $ 152,113
2018 203,630
2019 71,084
2020 34,420
2021 18,539
Over 5 Years 70,935
Total $ 550,721 </t>
  </si>
  <si>
    <t>FEDERAL HOME LOAN BANK ADVANCES AND OTHER BORROWINGS</t>
  </si>
  <si>
    <t>Debt Disclosure [Abstract]</t>
  </si>
  <si>
    <t>7. FEDERAL HOME LOAN BANK ADVANCES AND
OTHER BORROWINGS Advances from FHLB totaled $61.8 million at
December 31, 2016, with a weighted average interest rate of 2.02 percent. Advances from FHLB totaled $83.7 million at December
31, 2015, with a weighted average interest rate of 1.78 percent. At December 31, 2016 advances totaling $49.8
million with a weighted average rate of 1.78 percent, have fixed maturity dates. At December 31, 2015 advances totaling $71.7 million
with a weighted average rate of 1.57 percent, have fixed maturity dates. At December 31, 2016 the fixed rate advances are secured
by blanket pledges of certain 1-4 family residential mortgages totaling $468.3 million and multifamily mortgages totaling $1.2
billion, while at December 31, 2015 the fixed rate advances are secured by blanket pledges of certain 1-4 family residential mortgages
totaling $428.2 million and multifamily totaling $1.1 billion. At both December 31, 2016 and December 31,
2015, the Company had $12.0 million in variable rate advances, with a weighted average rate of 3.01 percent, that are noncallable
for two or three years and then callable quarterly with final maturities of ten years from the original date of the advance. All
of these advances are beyond their initial noncallable periods. These advances are secured by pledges of investment securities
totaling $14.6 million at December 31, 2016 and $13.2 million at December 31, 2015. The advances have prepayment penalties. The scheduled principal repayments and maturities
of advances as of December 31, 2016 are as follows:
(In thousands)
2017 $ 23,897
2018 34,898
2019 3,000
2020 
2021 
Over 5 years 
Total $ 61,795 At December 31, 2016 there were no overnight
borrowings with the FHLB and at December 31, 2015 there were overnight borrowings with the FHLB of $40.7 million with a weighted
average rate of 0.52 percent. At December 31, 2016, unused short-term or overnight borrowing commitments totaled $1.1 billion from
the FHLB, $22.0 million from correspondent banks and $632.0 million at the Federal Reserve Bank.</t>
  </si>
  <si>
    <t>FAIR VALUE</t>
  </si>
  <si>
    <t>Fair Value Disclosures [Abstract]</t>
  </si>
  <si>
    <t>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t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need for an adjustment to the specific reserve on the collateral dependent impaired loans. When the Bank applies an interim adjustment,
it generally shows the adjustment as an incremental specific reserve against the loan until it has received the full updated appraisal.
As of December 31, 2016, all collateral-dependent impaired loans and other real estate owned valuations were supported by an appraisal
less than 12 months old. The following table summarizes, for
the period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16 (Level 1) (Level 2) (Level 3)
Assets:
Securities available for sale:
U.S. government-sponsored agencies $ 21,517 $  $ 21,517 $ 
Mortgage-backed securities-residential 237,617  237,617 
SBA pool securities 6,713  6,713 
State and political subdivisions 28,993  28,993 
Corporate bond 3,113  3,113
Single-issuer trust preferred security 2,610  2,610 
CRA investment fund 4,825 4,825  
Loans held for sale, at fair value 1,200  1,200 
Derivatives:
Cash flow hedges 123  123 
Loan level swaps 1,543  1,543 
Total $ 308,254 $ 4,825 $ 303,429 $ 
Liabilities:
Derivatives:
Cash flow hedges (867 )  (867 ) 
Loan level swaps (1,543 )  (1,543 ) 
Total $ (2,410 ) $  $ (2,410 ) $ 
(In thousands) December 31, 2015
Assets:
Securities available for sale:
Mortgage-backed securities-residential $ 160,607 $  $ 160,607 $ 
SBA pool securities 7,520  7,520 
State and political subdivisions 22,029  22,029 
Single-issuer trust preferred security 2,535  2,535 
CRA investment fund 2,939 2,939  
Loans held for sale, at fair value 1,558  1,558 
Derivatives:
Cash flow hedges 104  104 
Loan level swaps 1,106  1,106 
Total $ 198,398 $ 2,939 $ 195,459 $ 
Liabilities:
Derivatives:
Cash flow hedges (1,434 )  (1,434 ) 
Loan level swaps (1,106 )  (1,106 ) 
Total $ (2,540 ) $  $ (2,540 ) $ 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December
31, 2016 and December 31, 2015. The following tables present residential loans
held for sale, at fair value for the periods indicated:
December 31, 2016 December 31, 2015
Residential loans contractual balance $ 1,181 $ 1,536
Fair value adjustment 19 22
Total fair value of residential loans held for sale $ 1,200 $ 1,558 There were no transfers between Level
1 and Level 2 during the year ended December 31, 2016. The following table summarizes, for the periods
indicated, assets measured at fair value on a non-recurring basis:
Fair Value Measurements Using
Quoted
Prices In
Active
Markets Significant
For Other Significant
Identical Observable Unobservable
Assets Inputs Inputs
(In thousands) December 31, 2016 (Level 1) (Level 2) (Level 3)
Assets:
Impaired loans:
Investment commercial real estate $ 245 $  $  $ 245
(In thousands) December 31, 2015
Assets:
Impaired loans:
Primary residential mortgage $ 251 $  $  $ 251
OREO 330   330 Impaired loans that are measured for
impairment using the fair value of the collateral for collateral dependent loans, had a recorded investment of $408 thousand, with
a valuation allowance of $163 thousand at December 31, 2016. Impaired loans that are measured for impairment using the fair value
of the collateral for collateral dependent loans, had a recorded investment of $299 thousand, with a valuation allowance of $48
thousand at December 31, 2015. At December 31, 2015, OREO at fair value represents
one commercial property. The Company recorded a valuation allowance of $250 thousand during 2015. The carrying amounts and estimated fair values
of financial instruments at December 31, 2016 are as follows:
Fair Value Measurements at December 31, 2016 Using
Carrying
(In thousands) Amount Level 1 Level 2 Level 3 Total
Financial assets
Cash and cash equivalents $ 162,691 $ 162,691 $  $  $ 162,691
Securities available for sale 305,388 4,825 300,563  305,388
FHLB and FRB stock 13,813    N/A
Loans held for sale, at fair value 1,200  1,200  1,200
Loans held for sale, at lower of cost
or fair value 388  428  428
Loans, net of allowance for loan losses 3,279,936   3,256,837 3,256,837
Accrued interest receivable 8,153  899 7,254 8,153
Cash flow hedges 123  123  123
Loan level swaps 1,543  1,543  1,543
Financial liabilities
Deposits $ 3,411,837 $ 2,861,116 $ 549,332 $  $ 3,410,448
Federal Home Loan Bank advances 61,795  62,286  62,286
Subordinated debt 48,764   48,768 48,768
Accrued interest payable 1,127 161 966  1,127
Cash flow hedges 867  867  867
Loan level swaps 1,543  1,543  1,543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he methods and assumptions, not previously
presented, used to estimate fair values are described as follows: Cash and cash equivalents: FHLB and FRB stock: Loans held for sale, at lower of cost
or fair value: Loans: Deposits: Overnight borrowings: Federal Home Loan Bank advances: Subordinated debentures: Accrued interest receivable/payable: Off-balance sheet instruments:</t>
  </si>
  <si>
    <t>OTHER OPERATING EXPENSES</t>
  </si>
  <si>
    <t>Other Income and Expenses [Abstract]</t>
  </si>
  <si>
    <t xml:space="preserve">9. OTHER OPERATING EXPENSES The following table presents the major components
of other operating expenses for the years ended December 31,
(In thousands) 2016 2015 2014
Professional and legal fees $ 3,459 $ 2,747 $ 1,873
FDIC insurance 4,758 2,154 1,381
Wealth Division other expense 2,029 2,147 1,896
Branch Restructure (Note 4)  1,735 
Telephone 976 942 914
Advertising 824 637 594
Loan expense 715 426 532
Provision for ORE losses  250 400
Intangible amortization 123 82 
Other operating expenses 5,980 5,959 5,746
Total other operating expenses $ 18,864 $ 17,079 $ 13,336 </t>
  </si>
  <si>
    <t>INCOME TAXES</t>
  </si>
  <si>
    <t>Income Tax Disclosure [Abstract]</t>
  </si>
  <si>
    <t>10. INCOME TAXES The income tax expense included in the consolidated
financial statements for the years ended December 31, is allocated as follows:
(In thousands) 2016 2015 2014
Federal:
Current expense/(benefit) $ 13,207 $ 13,035 $ 10,251
Deferred expense/(benefit) 486 (3,210 ) (2,626 )
State:
Current expense/(benefit) 2,105 3,176 625
Deferred expense/(benefit) 466 (833 ) 1,146
Total income tax expense $ 16,264 $ 12,168 $ 9,396 Total income tax expense differed from the
amounts computed by applying the U.S. Federal income tax rate of 35 percent to income before taxes as a result of the following:
(In thousands) 2016 2015 2014
Computed expected tax expense $ 14,959 $ 11,249 $ 8,500
(Decrease)/increase in taxes resulting from:
Tax-exempt income (496 ) (316 ) (152 )
State income taxes 1,671 1,523 1,102
Bank owned life insurance income (195 ) (279 ) (152 )
Interest disallowance 95 40 9
Meals and entertainment expense 77 69 69
Stock-based compensation 15 86 60
Rate adjustment  (70 ) 
Other 138 (134 ) (40 )
Total income tax expense $ 16,264 $ 12,168 $ 9,396 The tax effects of temporary differences that
give rise to significant portions of the deferred tax assets and deferred tax liabilities as of December 31 are as follows:
(In thousands) 2016 2015
Deferred tax assets:
Allowance for loan losses $ 12,969 $ 10,437
Valuation allowance for OREO losses  1,084
Federal and state net operating loss carryforward  6
Lease adjustment 89 122
Post-retirement benefits 443 445
Prepaid alternative minimum assessment 283 283
Contribution limitation 235 237
Charitable contribution carryforward  32
Organization costs 22 24
Cash flow hedge 304 544
Unrealized loss on securities available for sale 668 
Stock option expense 387 414
Nonaccrual interest 25 127
Accrued compensation 1,993 3,349
Capital leases 1,075 1,407
Total gross deferred tax assets $ 18,493 $ 18,511
Deferred tax liabilities:
Bank premises and equipment, principally due to differences in depreciation $ 800 $ 767
Unrealized gain on securities available for sale  262
Deferred loan origination costs and fees 1,535 1,114
Deferred income 790 721
Investment securities, principally due to the accretion of bond discount 4 29
Other 44 36
Total gross deferred tax liabilities 3,173 2,929
Net deferred tax asset $ 15,320 $ 15,582 Based upon taxes paid and projected future
taxable income, Management believes that it is more likely than not that the gross deferred tax assets will be realized. At December 31, 2016 and 2015, the Company
had no unrecognized tax benefits. The Company does not expect the amount of unrecognized tax benefits to significantly increase
or decrease in the next twelve months. The Company is subject to U.S. Federal income
tax as well as income tax of various state jurisdictions. The Company is no longer subject to federal examination for tax years
prior to 2013. The tax years of 2013, 2014 and 2015 remains open to federal examination. The Company is no longer subject to state
and local examinations by tax authorities for tax years prior to 2012. The tax years of 2012, 2013, 2014 and 2015 remain open for
state examination.</t>
  </si>
  <si>
    <t>BENEFIT PLANS</t>
  </si>
  <si>
    <t>Compensation and Retirement Disclosure [Abstract]</t>
  </si>
  <si>
    <t>11. BENEFIT PLANS The Company sponsors a profit sharing plan
and a savings plan under Section 401(K) of the Internal Revenue Code, covering substantially all salaried employees over the age
of 21 with at least 12 months of service. Under the savings plan, the Company contributes three percent of salary for each employee
regardless of the employees contributions as well as partially matching employee contributions. Expense for the savings
plan totaled approximately $1.6 million, $1.6 million and $1.4 million in 2016, 2015 and 2014, respectively. Contributions to the profit sharing plan are
made at the discretion of the Board of Directors and all funds are invested solely in Peapack-Gladstone Financial Corporation common
stock. The Company did not contribute to the profit sharing plan in 2016, 2015 or 2014.</t>
  </si>
  <si>
    <t>STOCK-BASED COMPENSATION</t>
  </si>
  <si>
    <t>Disclosure of Compensation Related Costs, Share-based Payments [Abstract]</t>
  </si>
  <si>
    <t xml:space="preserve">12. 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As of December 31, 2016 the total number of shares available for grant
in all active plans was 1,442,381. There are no shares remaining for issuance with respect to stock option plans approved in 1995,
1998 and 2002; however, options granted under those plans are still included in the numbers below. Options granted under the long-term stock incentive
plans are, in general, exercisable not earlier than one year after the date of grant, at a price equal to the fair value of the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new shares to satisfy option exercises. Changes in options outstanding during 2016
were as follows:
Weighted
Weighted Average Aggregate
Average Remaining Intrinsic
Number of Exercise Contractual Value
Options Price Term (In Thousands)
Balance, January 1, 2016 267,289 $ 17.28
Granted during 2016  
Exercised during 2016 (70,527 ) 18.94
Expired during 2016 (16,729 ) 21.31
Forfeited during 2016 (874 ) 13.51
Balance, December 31, 2016 179,159 $ 16.27 3.77 years $ 2,618
Vested and expected to vest (1) 178,663 $ 16.31 3.77 years $ 2,603
Exercisable at December 31, 2016 170,896 $ 16.41 3.68 years $ 2,472
(1) The difference between the shares which are exercisable (fully vested) and those which are expected
to vest is due to anticipated forfeitures. The aggregate intrinsic value in the table
above represents the total pre-tax intrinsic value (the difference between the Companys closing stock price on the last
trading day of 2016 and the exercise price, multiplied by the number of in-the-money options). The Companys closing stock
price on December 31, 2016 was $30.88. There were no stock options granted during
2016. The per share weighted average fair value of stock options granted during 2014 was $7.50, on the date of grant using the
Black-Scholes Option-Pricing Model with the following weighted average assumptions:
2014
Dividend yield 1.02 %
Expected volatility 40 %
Expected life 7 Years
Risk-free interest rate 2.18 % As of December 31, 2016, there was approximately
$5 thousand of unrecognized compensation cost related to non-vested share-based compensation arrangements granted under the Companys
stock incentive plans. That cost is expected to be recognized over a weighted average period of 0.34 years. The Company issued stock awards/units in 2016,
2015 and 2014. The stock awards were either service based awards or performance based awards. The service based awards vest ratably
over a three or five year period. The performance based awards that were granted in prior periods, are dependent upon the Company
meeting certain performance criteria and cliff vest at the end of the performance period. During the fourth quarter of 2015, the
Company concluded that the performance targets for the 2014 and 2015 grants will no longer be met and therefore, reversed approximately
$592 thousand of previously recorded expense for the performance awards. Total unrecognized compensation expense for performance
based awards is $1.7 million as of December 31, 2016. The Company does not expect the performance based awards to vest. As of December
31, 2016, there was $4.6 million of total unrecognized compensation cost related to nonvested shares, which is expected to vest
over 1.5 years. Total stock-based compensation expense recognized for stock awards totaled $2.8 million, $1.5 million and $1.5
million in 2016, 2015 and 2014, respectively, while total stock-based compensation expense recognized for stock options was $56
thousand, $219 thousand and $234 thousand for 2016, 2015 and 2014, respectively. Changes in nonvested shares dependent on performance
criteria for 2016 were as follows:
Weighted
Average
Number of Grant Date
Shares Fair Value
Balance, January 1, 2016 92,767 $ 18.12
Granted during 2016  
Vested during 2016  
Forfeited during 2016  
Balance, December 31, 2016 92,767 $ 18.12 Changes in nonvested shares/units not dependent
on performance criteria for 2016 were as follows:
Weighted
Average
Number of Grant Date
Shares Fair Value
Balance, January 1, 2016 321,421 $ 19.44
Granted during 2016 188,397 16.99
Vested during 2016 (118,343 ) 19.05
Forfeited during 2016 (23,345 ) 18.75
Balance, December 31, 2016 368,130 $ 19.26 </t>
  </si>
  <si>
    <t>COMMITMENTS AND CONTINGENCIES</t>
  </si>
  <si>
    <t>Commitments and Contingencies Disclosure [Abstract]</t>
  </si>
  <si>
    <t>13. COMMITMENTS AND CONTINGENCIES The Company, in the ordinary course of business,
is a party to litigation arising from the conduct of its business. Management does not consider that these actions depart from
routine legal proceedings and believes that such actions will not affect its financial position or results of its operations in
any material manner. There are various outstanding commitments and contingencies, such as guarantees and credit extensions, including
mostly variable-rate loan commitments of $434.4 million and $282.1 million at December 31, 2016 and 2015, respectively, which are
not included in the accompanying consolidated financial statements. These commitments include unused commercial and home equity
lines of credit. The Company issues financial standby letters
of credit that are irrevocable undertakings by the Company to guarantee payment of a specified financial obligation. Most of the
Companys financial standby letters of credit arise in connection with lending relations and have terms of one year or less.
The maximum potential future payments the Company could be required to make equals the contract amount of the standby letters of
credit and amounted to $12.8 million and $10.4 million at December 31, 2016 and 2015, respectively. The fair value of the Companys
liability for financial standby letters of credit was insignificant at December 31, 2016. For commitments to originate loans, the Companys
maximum exposure to credit risk is represented by the contractual amount of those instruments. Those commitments represent ultimate
exposure to credit risk only to the extent that they are subsequently drawn upon by customers. The Company uses the same credit
policies and underwriting standards in making loan commitments as it does for on-balance-sheet instruments. For loan commitments,
the Company would generally be exposed to interest rate risk from the time a commitment is issued with a defined contractual interest
rate. At December 31, 2016, the Company was obligated
under non-cancelable operating leases for certain premises. Rental expense aggregated $2.4 million, $2.6 million and $2.5 million
for the years ended December 31, 2016, 2015 and 2014 respectively, which is included in premises and equipment expense in the consolidated
statements of income. The minimum annual lease payments under the
terms of the operating lease agreements, as of December 31, 2016, were as follows:
(In thousands)
2017 $ 1,821
2018 1,670
2019 1,364
2020 1,358
2021 1,155
Thereafter 1,953
Total $ 9,321 The Company is also obligated under legally
binding and enforceable agreements to purchase goods and services from third parties, including data processing service agreements.</t>
  </si>
  <si>
    <t>REGULATORY CAPITAL</t>
  </si>
  <si>
    <t>REGULATORY CAPITAL [Abstract]</t>
  </si>
  <si>
    <t xml:space="preserve">14.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certain mandatory  and possibly
additional discretionary  actions by regulators that, if undertaken, could have a direct material effect on the Companys
and the Banks financial statements and results of operation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Company has chosen to exclude net unrealized gain or loss on available for sale securities in computing regulatory capital.
Management believes that as of December 31, 2016,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Adequately capitalized institutions
must obtain prior regulatory approval to accept brokered deposits. The federal banking agencies are required to take certain supervisory
actions (and may take additional discretionary actions) with respect to an undercapitalized institution or its holding company.
If an institution is classified as undercapitalized, it is required to submit a capital restoration plan to its federal banking
regulators and is prohibited from increasing its assets, engaging in a new line of business, acquiring any interest in any company
or insured depository institution, or opening or acquiring a new branch office, except under certain circumstances, including the
acceptance by the federal banking regulators of a capital restoration plan for the institution. Furthermore, if an institution
is classified as undercapitalized, the federal banking regulators may take certain actions to correct the capital position of the
institution. If an institution is classified as significantly undercapitalized or critically undercapitalized, the federal banking
regulators would be required to take one or more prompt corrective actions. These actions would include, among other things, requiring
sales of new securities to bolster capital, improvements in management, limits on interest rates paid, prohibitions on transactions
with affiliates, termination of certain risky activities and restrictions on compensation paid to executive officers. If a bank
is classified as critically undercapitalized, the bank must be placed into conservatorship or receivership within 90 days, unless
the federal banking regulators determined that other action would better achieve the purposes of the prompt corrective action regime.
Any of the foregoing regulatory actions could have a direct material effect on an institutions or its holding companys
financial statements. At December 31, 2016 and 2015, the most recent regulatory notifications categorized the Bank as well capitalized
under the regulatory framework for prompt corrective action. There are no conditions or events since that notification that
Management believes have changed the Companys category. To be categorized as well capitalized, the
Bank must maintain minimum total risk-based, Tier I risk-based, common equity Tier 1 and Tier I leverage ratios as set forth in
the table. The Bank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6:
Total capital
(to risk-weighted assets) $ 392,305 12.87 % $ 304,758 10.00 % $ 243,806 8.00 % $ 262,854 8.625 %
Tier I capital
(to risk-weighted assets) 360,097 11.82 243,806 8.00 182,855 6.00 201,902 6.625
Common equity tier I
(to risk-weighted assets) 360,094 11.82 198,093 6.50 137,141 4.50 156,188 5.125
Tier I capital
(to average assets) 360,097 9.31 193,430 5.00 154,744 4.00 154,744 4.00
As of December 31, 2015:
Total capital
(to risk-weighted assets) $ 297,497 11.32 % $ 262,719 10.00 % $ 210,176 8.00 % N/A N/A
Tier I capital
(to risk-weighted assets) 271,641 10.34 210,176 8.00 157,632 6.00 N/A N/A
Common equity tier I
(to risk-weighted assets) 271,641 10.34 170,768 6.50 118,224 4.50 N/A N/A
Tier I capital
(to average assets) 271,641 8.04 169,027 5.00 135,221 4.00 N/A N/A The Company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6:
Total capital
(to risk-weighted assets) $ 404,017 13.25 % N/A N/A $ 243,910 8.00 % $ 262,966 8.625 %
Tier I capital
(to risk-weighted assets) 323,045 10.60 N/A N/A 182,933 6.00 201,988 6.625
Common equity tier I
(to risk-weighted assets) 323,042 10.60 N/A N/A 137,200 4.50 156,255 5.125
Tier I capital
(to average assets) 323,045 8.35 N/A N/A 154,788 4.00 154,788 4.00
As of December 31, 2015:
Total capital
(to risk-weighted assets) $ 299,593 11.40 % N/A N/A $ 210,209 8.00 % N/A N/A
Tier I capital
(to risk-weighted assets) 273,738 10.42 N/A N/A 157,657 6.00 N/A N/A
Common equity tier I
(to risk-weighted assets) 273,738 10.42 N/A N/A 118,242 4.50 N/A N/A
Tier I capital
(to average assets) 273,738 8.10 N/A N/A 135,237 4.00 N/A N/A
(A)
When fully phased in on January 1, 2019, the
Basel Rules will require the Company and the Bank to maintain a 2.5% capital conservation buffer on top of the minimum
risk-weighted asset ratios. The capital conservation buffer is designed to absorb losses during periods of economic stress. Banking
institutions with a ratio of (i) CET1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will increase by 0.625% on each subsequent
January 1, until it reaches 2.5% on January 1, 2019. </t>
  </si>
  <si>
    <t>DERIVATIVES</t>
  </si>
  <si>
    <t>Derivative Instruments and Hedging Activities Disclosure [Abstract]</t>
  </si>
  <si>
    <t>15.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 Designated as Cash Flow
Hedge: Information about the interest rate swaps designated
as cash flow hedges as of December 31, 2016 and 2015 is presented in the following table:
(Dollars in thousands) 2016 2015
Notional amount $ 180,000 $ 180,000
Weighted average pay rate 1.64 % 1.64 %
Weighted average receive rate 0.58 % 0.29 %
Weighted average maturity 3.25 years 4.25 years
Unrealized loss, net $ (744 ) $ (1,330 ) Net Interest expense recorded on these swap
transactions totaled approximately $2.0 million and $1.6 million for the twelve months ended December 31, 2016 and 2015, respectively,
and is reported as a component of interest expense. Cash Flow Hedge The following table presents the net gains/(losses)
recorded in accumulated other comprehensive income and the consolidated financial statements relating to the cash flow derivative
instruments for the year ended December 31:
2016
Amount of
Amount of Amount of Gain/(Loss)
Gain/(Loss) Gain/(Loss) Recognized in
Recognized Reclassified Other Non-Interest
In OCI From OCI to Expense
(In thousands) (Effective Portion) Interest Expense (Ineffective Portion)
Interest rate contracts $ 587 $  $ 
2015
Amount of
Amount of Amount of Gain/(Loss)
Gain/(Loss) Gain/(Loss) Recognized in
Recognized Reclassified Other Non-Interest
In OCI From OCI to Expense
(In thousands) (Effective Portion) Interest Expense (Ineffective Portion)
Interest rate contracts $ (1,162 ) $  $  The following tables reflect the cash flow
hedges included in the financial statements as of December 31, 2016 and 2015:
December 31,
2016
Notional Fair
(In thousands) Amount Value
Interest rate swaps related to interest-bearing
demand brokered deposits $ 180,000 $ (744 )
Total included in other assets 30,000 123
Total included in other liabilities $ 150,000 $ (867 )
December 31, 2015
Notional Fair
(In thousands) Amount Value
Interest rate swaps related to interest-bearing
demand brokered deposits $ 180,000 $ (1,330 )
Total included in other assets 15,000 104
Total included in other liabilities $ 165,000 $ (1,434 ) Derivatives Not Designated as Accounting
Hedges: Information about these swaps is as follows:
(Dollars in thousands) December 31, 2016 December 31, 2015
Notional amount $ 126,810 $ 27,259
Fair value $ 1,543 $ 1,106
Weighted average pay rates 3.75 % 3.06 %
Weighted average receive rates 2.65 % 1.44 %
Weighted average maturity 9.4 years 15.8 years</t>
  </si>
  <si>
    <t>SHAREHOLDERS EQUITY</t>
  </si>
  <si>
    <t>Stockholders' Equity Note [Abstract]</t>
  </si>
  <si>
    <t>16. SHAREHOLDERS EQUITY In December 2014, the Company successfully
completed the sale of 2,776,215 common shares in its at-the-market equity offering program announced on October 23,
2014. The common shares in the offering were sold at a weighted average price of $18.01 per share, representing proceeds to the
Company of $48.4 million, net of offering costs of $216 thousand. The Board of Directors authorized the Company to contribute $48.2
million of the proceeds received from the equity offering to the Bank as equity. The Company contributed the cash prior to year-end
2014. In addition, the Dividend Reinvestment Plan
of Peapack-Gladstone Financial Corporation, or the Plan, allows shareholders of the Company to purchase additional shares of common
stock using cash dividends without payment of any brokerage commissions or other charges. Shareholders may also make voluntary
cash payments of up to $200,000 per quarter to purchase additional shares of common stock. The Plan provides that shares may be
purchased directly from the Company out of its authorized but unissued or treasury shares, or in the open market. During 2016 and
2015 the shares purchased under the Plan were from authorized but unissued shares. The price of shares purchased under the Plan
will be the average price paid for such shares by the Plans administrator, Computershare Investor Services. The price to
the Plan administrator of shares purchased directly from Peapack-Gladstone with reinvested dividends or voluntary cash payments
will be 97 percent of their fair market value, as that term is herein defined in the Plan. The three percent
discount will continue until terminated or modified by action of the Board of Directors. Total shares issued through the Plan in
2016 totaled 1,137,998 and resulted in additional capital of $22.5 million, of which 1,134,068 shares were issued through the voluntary
purchase portion of the Plan. Total shares issued through the Plan in 2015 totaled 665,654 and resulted in additional capital of
$13.6 million, of which 661,857 shares were issued through the voluntary purchase portion of the Plan.</t>
  </si>
  <si>
    <t>BUSINESS SEGMENTS</t>
  </si>
  <si>
    <t>Segment Reporting [Abstract]</t>
  </si>
  <si>
    <t xml:space="preserve">17. BUSINESS SEGMENTS The Company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commercial
real estate, multifamily, residential and consumer lending activities; deposit generation; operation of ATMs; telephone and internet
banking services; merchant credit card services and customer support and sales. Private Wealth Management Division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 presents the statements
of income and total assets for the Companys reportable segments for the twelve months ended December 31, 2016, 2015 and
2014:
Twelve Months Ended December 31, 2016
Wealth
(In thousands) Banking Management Total
Net interest income $ 91,334 $ 5,101 $ 96,435
Noninterest income 10,217 18,701 28,918
Total income 101,551 23,802 125,353
Provision for loan losses 7,500  7,500
Compensation and benefits 36,463 8,540 45,003
Premises and equipment expense 10,300 945 11,245
Other noninterest expense 13,523 5,341 18,864
Total noninterest expense 67,786 14,826 82,612
Income before income tax expense 33,765 8,976 42,741
Income tax expense 12,772 3,492 16,264
Net income $ 20,993 $ 5,484 $ 26,477
Total assets at period end $ 3,832,765 $ 45,868 $ 3,878,633
Twelve Months Ended December 31, 2015
Wealth
(In thousands) Banking Management Total
Net interest income $ 80,190 $ 4,262 $ 84,452
Noninterest income 6,434 17,280 23,714
Total income 86,624 21,542 108,166
Provision for loan losses 7,100  7,100
Compensation and benefits 32,133 8,145 40,278
Premises and equipment expense 10,634 935 11,569
Other noninterest expense 12,203 4,876 17,079
Total noninterest expense 62,070 13,956 76,026
Income before income tax expense 24,554 7,586 32,140
Income tax expense 9,217 2,951 12,168
Net income $ 15,337 $ 4,635 $ 19,972
Total assets at period end $ 3,326,219 $ 38,440 $ 3,364,659
Twelve Months Ended December 31, 2014
Wealth
(In thousands) Banking Management Total
Net interest income $ 64,148 $ 3,746 $ 67,894
Noninterest income 5,336 15,471 20,807
Total income 69,484 19,217 88,701
Provision for loan losses 4,875  4,875
Compensation and benefits 28,679 7,562 36,241
Premises and equipment expense 9,207 756 9,963
Other noninterest expense 8,922 4,414 13,336
Total noninterest expense 51,683 12,732 64,415
Income before income tax expense 17,801 6,485 24,286
Income tax expense 6,873 2,523 9,396
Net income $ 10,928 $ 3,962 $ 14,890
Total assets at period end $ 2,676,103 $ 26,294 $ 2,702,397 </t>
  </si>
  <si>
    <t>SUBORDINATED DEBT</t>
  </si>
  <si>
    <t>Subordinated Debt [Abstract]</t>
  </si>
  <si>
    <t>18. SUBORDINATED DEBT During June 2016, the
Company issued $50.0 million in aggregate principal amount of fixed-to-floating subordinated notes (the Notes)
to certain institutional investors. The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Subordinated
debt is presented net of issuance cost on the Consolidated Statements of Condition. The subordinated debt issuance benefited
the Companys regulatory total capital amount and ratio. Approximately $40.0 million of the net proceeds from the sale
of the Notes were used by the Company to contribute capital to the Bank in the second quarter of 2016. The remaining funds
(approximately $10 million) were retained by the Company and are intended to cover future subordinated debt interest payments. In connection with the
issuance of the Notes, the Company obtained ratings from Kroll Bond Rating Agency (KBRA). KBRA assigned investment
grade rating of BBB- for the Companys subordinated debt.</t>
  </si>
  <si>
    <t>ACQUISITION</t>
  </si>
  <si>
    <t>Business Combinations [Abstract]</t>
  </si>
  <si>
    <t xml:space="preserve">19. ACQUISITION On May 1, 2015, the Company acquired Wealth
Management Consultants. The acquisition is consistent with the Companys strategy to grow its wealth management business
with a focus on high net worth clients. The purchase price was $2.8 million and included cash, common stock and common stock
warrants. Acquisition related costs were not material. In accordance with FASB ASC 805-10 (Subtopic 25-15), the Company has up
to one year from date of acquisition to complete this assessment. The fair value of the common shares and warrants
issued as part of the consideration was determined based on the closing price of the Companys common shares on the acquisition
date. The acquisition resulted in goodwill of
$1.0 million and customer relationship and other intangibles of $1.8 million. The following table summarizes the consideration
paid and the amounts of the assets acquired. No liabilities were assumed at the acquisition date:
Consideration (in thousands)
Cash $ 800
Equity Instruments 2,000
Fair value of total consideration transferred $ 2,800
Recognized amounts of identifiable assets acquired
Customer relationship intangible $ 1,685
Other intangibles 105
Goodwill 1,010
Total assets acquired $ 2,800 Equity instruments paid as a part of consideration
included common stock shares of 47,916 and common stock warrants of 139,860 worth $1 thousand. The per share weighted average fair
value of the stock warrants on acquisition date was $7.15. The Company calculated the value using the Black-Scholes Option-Pricing
model with the following weighted average assumptions.
Dividend yield 0.93 %
Expected volatility 33.73 %
Expected life 7 Years
Risk-free interest rate 1.84 % Goodwill totaled $1.6 million as of December
31, 2016 and 2015. Of the $1.6 million of goodwill, $563 thousand relates to the Banking segment and $1.0 million relates to the
Wealth Management segment. Outside of goodwill, the only other intangible with an indefinite life was the assembled workforce intangible
asset totaling $49 thousand. The Company conducted its annual impairment
analysis and concluded that there is no impairment of goodwill. Acquired intangible assets that have a
definite life were as follows at December 31, 2016.
Gross Gross
Carrying Accumulated
(In thousands) Amount Amount Net
Amortized intangible assets:
Customer relationships $ 1,685 $ 187 $ 1,498
Non-compete agreement 56 19 37
Total $ 1,741 $ 206 $ 1,535 Acquired intangible assets that have a
definite life were as follows at December 31, 2015.
Gross Gross
Carrying Accumulated
(In thousands) Amount Amount Net
Amortized intangible assets:
Customer relationships $ 1,685 $ 75 $ 1,610
Non-compete agreement 56 7 49
Total $ 1,741 $ 82 $ 1,659 Aggregate amortization expense was $124 thousand
and $82 thousand for 2016 and 2015, respectively. Estimated amortization expense for each of
the next five years is shown in the table below.
(In thousands)
2017 $ 123
2018 123
2019 123
2020 116
2021 112
Total $ 597 </t>
  </si>
  <si>
    <t>ACCUMULATED OTHER COMPREHENSIVE (LOSS)/INCOME</t>
  </si>
  <si>
    <t>20. ACCUMULATED OTHER COMPREHENSIVE INCOME/(LOSS) The following is a summary of the accumulated
other comprehensive income/(loss) balances, net of tax, for the years ended December 31, 2016, 2015 and 2014:
Amount Other
Reclassified Comprehensive
Other From Loss/(Gain)
Comprehensive Accumulated Twelve Months
Balance at Loss/(Gain) Other Ended Balance at
December 31, Before Comprehensive December 31, December 31,
(In thousands) 2015 Reclassifications Loss 2016 2016
Net unrealized holding
gain/(loss)on securities
available for sale,
net of tax $ 408 $ (1,424 ) $ (75 ) $ (1,499 ) $ (1,091 )
Losses on cash flow hedge $ (787 ) $ 347 $  $ 347 $ (440 )
Accumulated other
comprehensive loss,
net of tax $ (379 ) $ (1,077 ) $ (75 ) $ (1,152 ) $ (1,531 )
Amount Other
Reclassified Comprehensive
Other from (Loss)
Comprehensive Accumulated Twelve Months
Balance at (Loss) Other Ended Balance at
December 31, Before Comprehensive December 31, December 31,
(In thousands) 2014 Reclassifications Income 2015 2015
Net unrealized holding
gain/(loss) on securities
available for sale,
net of tax $ 1,321 $ (602 ) $ (311 ) $ (913 ) $ 408
Losses on cash flow hedge (100 ) $ (687 ) $  $ (687 ) $ (787 )
Accumulated other
comprehensive income/(loss),
net of tax $ 1,221 $ (1,289 ) $ (311 ) $ (1,600 ) $ (379 )
Amount Other
Reclassified Comprehensive
Other from Income
Comprehensive Accumulated Twelve Months
Balance at Income Other Ended Balance at
December 31, Before Comprehensive December 31, December 31,
(In thousands) 2013 Reclassifications Income 2014 2014
Net unrealized holding
gain/(loss) on securities
available for sale,
net of tax $ 23 $ 1,467 $ (169 ) $ 1,298 $ 1,321
Losses on cash flow hedge $  $ (100 ) $  $ (100 ) $ (100 )
Accumulated other
comprehensive income/(loss),
net of tax $ 23 $ 1,367 $ (169 ) $ 1,198 $ 1,221 The following represents the reclassifications
out of accumulated other comprehensive income for the twelve months ended December 31, 2016, 2015 and 2014:
Twelve Months Ended
December 31,
(In thousands) 2016 2015 2014 Affected Line Item in Statements of Income
Unrealized gains/(losses) on
Realized gain on securities sales, AFS $ 119 $ 527 $ 260 Securities gains, net
Income tax expense (44 ) (216 ) (91 ) Income tax expense
Total reclassifications, net of tax $ 75 $ 311 $ 169</t>
  </si>
  <si>
    <t>CONDENSED FINANCIAL STATEMENTS OF PEAPACK-GLADSTONE FINANCIAL CORPORATION (PARENT COMPANY ONLY)</t>
  </si>
  <si>
    <t>Condensed Financial Information of Parent Company Only Disclosure [Abstract]</t>
  </si>
  <si>
    <t xml:space="preserve">21. CONDENSED FINANCIAL STATEMENTS OF
PEAPACK-GLADSTONE FINANCIAL CORPORATION (PARENT COMPANY ONLY) STATEMENTS OF CONDITION
December 31,
(In thousands) 2016 2015
Assets
Cash $ 10,330 $ 1,489
Interest-earning deposits 515 515
Total cash and cash equivalents 10,845 2,004
Investment in subsidiary 361,262 273,580
Other assets 1,303 414
Total assets $ 373,410 $ 275,998
Liabilities
Subordinated debt $ 48,764 $ 
Other liabilities 436 322
Total liabilities 49,200 322
Shareholders equity
Common stock 14,717 13,717
Surplus 238,708 213,203
Treasury stock (8,988 ) (8,988 )
Retained earnings 81,304 58,123
Accumulated other comprehensive loss (1,531 ) (379 )
Total shareholders equity 324,210 275,676
Total liabilities and shareholders equity $ 373,410 $ 275,998 STATEMENTS OF INCOME AND COMPREHENSIVE
INCOME
Years Ended December 31,
(In thousands) 2016 2015 2014
Income
Dividend from Bank $  $  $ 
Other income 1 1 1
Total income 1 1 1
Expenses
Interest expenses 1,696  
Other expenses 699 525 637
Total expenses 2,395 525 637
Loss before income tax benefit and
equity in undistributed earnings of Bank (2,394 ) (524 ) (636 )
Income tax benefit (835 ) (180 ) (216 )
Net loss before equity in undistributed earnings of Bank (1,559 ) (344 ) (420 )
Equity in
undistributed earnings of Bank/(dividends in excess of earnings) 28,036 20,316 15,310
Net income $ 26,477 $ 19,972 $ 14,890
Other comprehensive (loss)/income (1,152 ) (1,600 ) 1,198
Comprehensive income $ 25,325 $ 18,372 $ 16,088 STATEMENTS OF CASH FLOWS
Years Ended December 31,
(In thousands) 2016 2015 2014
Cash flows from operating activities:
Net income $ 26,477 $ 19,972 $ 14,890
Undistributed earnings of Bank (28,036 ) (20,316 ) (15,310 )
Amortization of subordinated debt costs 71  
(Increase)/decrease in other assets (889 ) (194 ) 427
Increase/(decrease) in other liabilities 114 81 (63 )
Net cash used in operating activities (2,263 ) (457 ) (56 )
Cash flows from investing activities:
Capital contribution to subsidiary (57,823 ) (18,000 ) (88,674 )
Net cash used in investing activities (57,823 ) (18,000 ) (88,674 )
Cash flows from financing activities:
Cash dividends paid on common stock (3,296 ) (3,100 ) (2,414 )
Exercise of stock options, net of stock swaps 1,069 86 174
Proceeds from issuance of subordinated debt 48,693
Net proceeds, rights offering   48,358
Issuance of common shares (DRIP program) 22,461 13,648 7,429
Purchase of shares for Profit Sharing Plan   70
Net cash provided by financing activities 68,927 10,634 53,617
Net (decrease)/increase in cash and cash equivalents 8,841 (7,823 ) (35,113 )
Cash and cash equivalents at beginning of period 2,004 9,827 44,940
Cash and cash equivalents at end of period $ 10,845 $ 2,004 $ 9,827 </t>
  </si>
  <si>
    <t>SUPPLEMENTAL DATA (unaudited)</t>
  </si>
  <si>
    <t>Quarterly Financial Information Disclosure [Abstract]</t>
  </si>
  <si>
    <t xml:space="preserve">21. SUPPLEMENTAL
DATA (unaudited) The following table sets forth certain unaudited
quarterly financial data for the periods indicated:
Selected 2016 Quarterly Data:
(In thousands, except per share data) March 31 June 30 September 30 December 31
Interest income $ 27,898 $ 29,035 $ 29,844 $ 30,271
Interest expense 4,488 4,859 5,575 5,691
Net interest income 23,410 24,176 24,269 24,580
Provision for loan losses 1,700 2,200 2,100 1,500
Trust fees 4,295 4,899 4,436 4,610
Securities gains/(losses), net 101 18  
Other income 1,867 2,531 3,099 3,062
Operating expenses 19,206 18,775 18,166 18,965
Income before income tax expense 8,767 10,649 11,538 11,787
Income tax expense 3,278 4,085 4,422 4,479
Net income $ 5,489 $ 6,564 $ 7,116 $ 7,308
Earnings per share-basic $ 0.35 $ 0.41 $ 0.43 $ 0.44
Earnings per share-diluted 0.34 0.40 0.43 0.43
Selected 2015 Quarterly Data:
(In thousands, except per share data) March 31 June 30 September 30 December 31
Interest income $ 22,361 $ 23,852 $ 25,806 $ 27,123
Interest expense 2,778 3,508 4,100 4,304
Net interest income 19,583 20,344 21,706 22,819
Provision for loan losses 1,350 2,200 1,600 1,950
Wealth management fee income 4,031 4,532 4,169 4,307
Securities gains/(losses), net 268 176 83 
Other income 1,583 1,791 1,358 1,416
Operating expenses 15,768 16,266 16,899 19,993
Income before income tax expense 8,347 8,377 8,817 6,599
Income tax expense 3,339 3,139 3,434 2,256
Net income $ 5,008 $ 5,238 $ 5,383 $ 4,343
Earnings per share-basic $ 0.34 $ 0.34 $ 0.35 $ 0.28
Earnings per share-diluted 0.33 0.34 0.35 0.28
Selected 2014 Quarterly Data:
(In thousands, except per share data) March 31 June 30 September 30 December 31
Interest income $ 16,949 $ 18,630 $ 19,210 $ 20,786
Interest expense 1,378 1,707 2,162 2,434
Net interest income 15,571 16,923 17,048 18,352
Provision for loan losses 1,325 1,150 1,150 1,250
Wealth management fee income 3,754 4,005 3,661 3,822
Securities gains/(losses), net 98 79 39 44
Other income 1,143 1,389 1,352 1,421
Operating expenses 14,339 14,930 14,693 15,578
Income before income tax expense 4,902 6,316 6,257 6,811
Income tax expense 1,871 2,533 2,393 2,599
Net income $ 3,031 $ 3,783 $ 3,864 $ 4,212
Earnings per share-basic $ 0.26 $ 0.32 $ 0.33 $ 0.32
Earnings per share-diluted 0.26 0.32 0.32 0.32 </t>
  </si>
  <si>
    <t>SUMMARY OF SIGNIFICANT ACCOUNTING POLICIES (Policies)</t>
  </si>
  <si>
    <t>Principles of Consolidation and Organization</t>
  </si>
  <si>
    <t xml:space="preserve">Principles of Consolidation and Organization:
Business: </t>
  </si>
  <si>
    <t>Basis of Financial Statement Presentation</t>
  </si>
  <si>
    <t>Segment Information</t>
  </si>
  <si>
    <t>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Income is recognized as earned.</t>
  </si>
  <si>
    <t>Cash and Cash Equivalents</t>
  </si>
  <si>
    <t xml:space="preserve">Cash and Cash Equivalents: </t>
  </si>
  <si>
    <t>Interest-Earning Deposits in Other Financial Institutions</t>
  </si>
  <si>
    <t>Interest-Earning Deposits in Other Financial
Institutions</t>
  </si>
  <si>
    <t>Securities</t>
  </si>
  <si>
    <t>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and Federal Reserve Bank (FRB) Stock</t>
  </si>
  <si>
    <t>Federal Home Loan Bank (FHLB) and Federal
Reserve Bank (FRB) Stock: The Bank is also a member of the Federal Reserve
Bank and required to own a certain amount of FRB stock. FRB stock is carried at cost and classified as a restricted security. Dividends
are reported as income.</t>
  </si>
  <si>
    <t>Loans Held for Sale</t>
  </si>
  <si>
    <t xml:space="preserve">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5.8 million and $236 thousand as of December 31, 2016 and 2015, respectively.
As of December 31, 2016, SBA loans held for sale totaled $388 thousand. There were no SBA loans held for sale as of December 31,
2015.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t>
  </si>
  <si>
    <t>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is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 of New Jersey and New York.</t>
  </si>
  <si>
    <t>Allowance for Loan Losses</t>
  </si>
  <si>
    <t>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en pass-rated loans using a multiple that is
calculated annually through a migration analysis. At December 31, 2016 and 2015, the multiple was 4.0 times and 5.0 times for non-impaired
substandard loans and 2.0 times and 2.5 times for non-impaired special mention loans.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Consumer and Other</t>
  </si>
  <si>
    <t>Premises and Equipment</t>
  </si>
  <si>
    <t xml:space="preserve">Premises and Equipment: </t>
  </si>
  <si>
    <t>Other Real Estate Owned (OREO)</t>
  </si>
  <si>
    <t>Other Real Estate Owned (OREO):</t>
  </si>
  <si>
    <t>Bank Owned Life Insurance (BOLI)</t>
  </si>
  <si>
    <t>Bank Owned Life Insurance (BOLI):</t>
  </si>
  <si>
    <t>Loan Commitments and Related Financial Instruments</t>
  </si>
  <si>
    <t>Loan Commitments and Related Financial Instruments:</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3 or by state and local tax authorities for years prior to 2012. The Company recognizes interest and/or penalties
related to income tax matters in income tax expense.</t>
  </si>
  <si>
    <t>Benefit Plans</t>
  </si>
  <si>
    <t>Benefit Plans:</t>
  </si>
  <si>
    <t>Stock-Based Compensation</t>
  </si>
  <si>
    <t>Stock-Based Compensation:</t>
  </si>
  <si>
    <t>Employee Stock Purchase Plan</t>
  </si>
  <si>
    <t>Employee Stock Purchase Plan (ESPP):</t>
  </si>
  <si>
    <t>Earnings per share - Basic and Diluted</t>
  </si>
  <si>
    <t>Earnings Per Share (EPS): The following table shows the calculation of
both basic and diluted earnings per share for the years ended December 31, 2016, 2015 and 2014:
(In thousands, except share and per share data) 2016 2015 2014
Net income available to common shareholders $ 26,477 $ 19,972 $ 14,890
Basic weighted average shares outstanding 16,318,868 15,187,637 12,065,615
Plus: common stock equivalents 196,130 247,359 106,492
Diluted weighted average shares outstanding 16,514,998 15,434,996 12,172,107
Earnings per share:
Basic $ 1.62 $ 1.31 $ 1.23
Diluted 1.60 1.29 1.22 Stock options totaling 2,479, 92,720 and 478,389
shares were not included in the computation of diluted earnings per share in the years ended December 31, 2016, 2015 and 2014,
respectively, because they were considered antidilutive.</t>
  </si>
  <si>
    <t>Loss Contingencies</t>
  </si>
  <si>
    <t>Loss Contingencies:</t>
  </si>
  <si>
    <t>Restrictions on cash</t>
  </si>
  <si>
    <t>Restrictions on Cash:</t>
  </si>
  <si>
    <t>Comprehensive Income</t>
  </si>
  <si>
    <t>Comprehensive Income:</t>
  </si>
  <si>
    <t>Equity</t>
  </si>
  <si>
    <t>Equity:</t>
  </si>
  <si>
    <t>Transfers of Financial Assets</t>
  </si>
  <si>
    <t>Transfers of Financial Assets:</t>
  </si>
  <si>
    <t>Goodwill and Other Intangible Assets</t>
  </si>
  <si>
    <t>Goodwill and Other Intangible Assets: Other intangible assets primarily consist
of customer relationship intangible assets arising from acquisition are amortized on an accelerated method over their estimated
useful lives, which range up to 15 years.</t>
  </si>
  <si>
    <t>Reclassification</t>
  </si>
  <si>
    <t>Reclassification:</t>
  </si>
  <si>
    <t>New Accounting Policies</t>
  </si>
  <si>
    <t>New Accounting Policies: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is evaluating the impact of these amendments on its consolidated financial statements.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This ASU is effective
for fiscal years, and interim periods within those years, beginning after December 15, 2018, and early adoption is permitted. We
are currently evaluating the impact that the standard will have on our consolidated financial statements. In March 2016, the FASB issued ASU 2016-09,
Compensation - Stock Compensation (Topic 718), Improvements to Employee Share-Based Payment Accounting. Under the ASU, an entity
recognizes all excess tax benefits and tax deficiencies as income tax expense or benefit in the income statement. This change eliminates
the notion of the APIC pool and reduces the complexity and cost of accounting for excess tax benefits and tax deficiencies. Excess
tax benefits and tax deficiencies are considered discrete items in the reporting period they occur and are not included in the
estimate of an entitys annual effective tax rate. Additionally, this update permits an entity-wide accounting policy election
to either estimate the number of awards that are expected to vest or account for forfeitures as they occur. This accounting guidance
is effective for annual periods beginning after December 15, 2016 and interim periods within those annual periods. Upon adoption,
excess tax benefits and tax deficiencies will be recognized in the provision for income taxes on the consolidated statement of
operations and will be presented within operating activities on the consolidated statement of cash flow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is currently in the process of evaluating the impact of this ASU on its consolidated
financial statement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statement of cash flows as a result of this ASU.</t>
  </si>
  <si>
    <t>SUMMARY OF SIGNIFICANT ACCOUNTING POLICIES (Tables)</t>
  </si>
  <si>
    <t>Schedule of calculation of basic and diluted earnings per share</t>
  </si>
  <si>
    <t xml:space="preserve">(In thousands, except share and per share data) 2016 2015 2014
Net income available to common shareholders $ 26,477 $ 19,972 $ 14,890
Basic weighted average shares outstanding 16,318,868 15,187,637 12,065,615
Plus: common stock equivalents 196,130 247,359 106,492
Diluted weighted average shares outstanding 16,514,998 15,434,996 12,172,107
Earnings per share:
Basic $ 1.62 $ 1.31 $ 1.23
Diluted 1.60 1.29 1.22 </t>
  </si>
  <si>
    <t>INVESTMENT SECURITIES AVAILABLE FOR SALE (Tables)</t>
  </si>
  <si>
    <t>Schedule of Amortized Cost and Approximate Fair Value of Securities Available for Sale</t>
  </si>
  <si>
    <t xml:space="preserve"> 2016
Gross Gross
Amortized Unrecognized Unrecognized Fair
(In thousands) Cost Gains Losses Value
U.S. government-sponsored agencies $ 21,991 $  $ (474 ) $ 21,517
Mortgage-backed securities-residential 238,271 860 (1,514 ) 237,617
SBA pool securities 6,778  (65 ) 6,713
State and political subdivisions 29,107 160 (274 ) 28,993
Corporate bond 3,000 113  3,113
Single-issuer trust preferred security 2,999  (389 ) 2,610
CRA investment fund 5,000  (175 ) 4,825
Total $ 307,146 $ 1,133 $ (2,891 ) $ 305,388
2015
Gross Gross
Amortized Unrecognized Unrecognized Fair
(In thousands) Cost Gains Losses Value
Mortgage-backed securities-residential $ 159,747 $ 1,293 $ (433 ) $ 160,607
SBA pool securities 7,601  (81 ) 7,520
State and political subdivisions 21,612 417  22,029
Single-issuer trust preferred security 2,999  (464 ) 2,535
CRA investment fund 3,000  (61 ) 2,939
Total $ 194,959 $ 1,710 $ (1,039 ) $ 195,630 </t>
  </si>
  <si>
    <t>Schedule of Securities Classified by Maturity</t>
  </si>
  <si>
    <t xml:space="preserve">Maturing in:
(In thousands) Amortized Cost Fair Value
One year or less $ 9,483 $ 9,487
After one year through five years 19,409 19,451
After five years through ten years 20,359 19,873
After ten years 7,846 7,422
57,097 56,233
Mortgage-backed securities-residential 238,271 237,617
SBA pool securities 6,778 6,713
CRA investment fund 5,000 4,825
Total $ 307,146 $ 305,388 </t>
  </si>
  <si>
    <t>Schedule of Proceeds, Gains, Losses and Tax Effects</t>
  </si>
  <si>
    <t xml:space="preserve">(In thousands) 2016 2015 2014
Proceeds on sales $ 5,499 $ 46,254 $ 35,411
Gross gains 133 536 414
Gross losses (14 ) (9 ) (154 )
Net tax expense 44 216 91 </t>
  </si>
  <si>
    <t>Schedule of Continuous Unrealized Losses and the Approximate Fair Value of these Investments</t>
  </si>
  <si>
    <t xml:space="preserve">2016
Duration of Unrecognized Loss
Less Than 12 Months 12 Months or Longer Total
Approximate Approximate Approximate
Fair Unrecognized Fair Unrecognized Fair Unrecognized
(In thousands) Value Losses Value Losses Value Losses
U.S. government-
sponsored agencies $ 21,517 $ (474 ) $  $  $ 21,517 $ (474 )
Mortgage-backed
securities-residential 151,114 (1,472 ) 5,147 (42 ) 156,261 (1,514 )
SBA pool securities   6,713 (65 ) 6,713 (65 )
State and political
subdivisions 9,412 (274 )   9,412 (274 )
Single-issuer trust
preferred security   2,610 (389 ) 2,610 (389 )
CRA investment fund 1,930 (70 ) 2,894 (105 ) 4,824 (175 )
Total $ 183,973 $ (2,290 ) $ 17,364 $ (601 ) $ 201,337 $ (2,891 )
2015
Duration of Unrecognized Loss
Less Than 12 Months 12 Months or Longer Total
Approximate Approximate Approximate
Fair Unrecognized Fair Unrecognized Fair Unrecognized
(In thousands) Value Losses Value Losses Value Losses
Mortgage-backed
securities-residential $ 89,717 $ (345 ) $ 8,913 $ (88 ) $ 98,630 $ (433 )
SBA pool securities  7,520 (81 ) 7,520 (81 )
Single-issuer trust
preferred security   2,535 (464 ) 2,535 (464 )
CRA investment fund   2,939 (61 ) 2,939 (61 )
Total $ 89,717 $ (345 ) $ 21,907 $ (694 ) $ 111,624 $ (1,039 ) </t>
  </si>
  <si>
    <t>LOANS (Tables)</t>
  </si>
  <si>
    <t>Schedule of composition of loans categorized by the type of loan</t>
  </si>
  <si>
    <t xml:space="preserve"> % of Total % of Total
(Dollars in thousands) 2016 Loans 2015 Loans
Residential mortgage $ 527,370 15.92% $ 470,869 16.16%
Multifamily mortgage 1,459,594 44.07 1,416,775 48.63
Commercial mortgage 551,233 16.65 413,118 14.18
Commercial loans 636,714 19.23 512,886 17.60
Construction loans 1,405 0.04 1,401 0.05
Home equity lines of credit 65,682 1.98 52,649 1.81
Consumer loans, including
fixed rate home equity loans 69,654 2.10 45,044 1.55
Other loans 492 0.01 500 0.02
Total loans $ 3,312,144 100.00% $ 2,913,242 100.00% In determining an appropriate amount for the
allowance, the Bank segments and evaluates the loan portfolio based on Federal call report codes. The following portfolio classes
have been identified as of December 31:
% of Total % of Total
(Dollars in thousands) 2016 Loans 2015 Loans
Primary residential mortgage $ 557,970 16.86% $ 483,085 16.59%
Home equity lines of credit 65,683 1.98 52,804 1.81
Junior lien loan on residence 9,206 0.28 11,503 0.39
Multifamily property 1,459,594 44.09 1,416,775 48.66
Owner-occupied commercial
real estate 176,123 5.32 176,276 6.05
Investment commercial real estate 752,258 22.73 568,849 19.54
Commercial and industrial 213,983 6.47 154,295 5.30
Farmland/Agricultural production 169 0.01 179 0.01
Commercial construction 1,497 0.04 151 0.01
Consumer and other 73,621 2.22 47,635 1.64
Total loans $ 3,310,104 100.00% $ 2,911,552 100.00%
Net deferred costs 2,040 1,690
Total loans including
net deferred costs $ 3,312,144 $ 2,913,242 </t>
  </si>
  <si>
    <t>Schedule of loans to executives and directors</t>
  </si>
  <si>
    <t xml:space="preserve">(In thousands) 2016 2015
Balance, beginning of year $ 4,280 $ 4,518
New loans 1,329 1,747
Repayments (697 ) (1,985 )
Loans with individuals no longer considered related parties (124 ) 
Balance, at end of year $ 4,788 $ 4,280 </t>
  </si>
  <si>
    <t>Schedule of loan balances by portfolio segment, based on impairment method, and the corresponding balances in the allowance for loan losses</t>
  </si>
  <si>
    <t xml:space="preserve">December 31,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5,814 $ 456 $ 542,156 $ 3,210 $ 557,970 $ 3,666
Home equity lines
of credit 53  65,630 233 65,683 233
Junior lien loan
on residence 229  8,977 16 9,206 16
Multifamily
property   1,459,594 11,192 1,459,594 11,192
Owner-occupied
commercial
real estate 1,486  174,637 1,774 176,123 1,774
Investment
commercial
real estate 11,335 214 740,923 10,695 752,258 10,909
Commercial and
industrial 154 154 213,829 4,010 213,983 4,164
Secured by
farmland and
agricultural
production   169 2 169 2
Commercial
construction   1,497 9 1,497 9
Consumer and
other   73,621 243 73,621 243
Total ALLL $ 29,071 $ 824 $ 3,281,033 $ 31,384 $ 3,310,104 $ 32,208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  179 2 179 2
Commercial
construction   151 2 151 2
Consumer and
other   47,635 112 47,635 112
Total ALLL $ 23,107 $ 490 $ 2,888,445 $ 25,366 $ 2,911,552 $ 25,856
January 1, December 31,
2016 2016
Beginning Provision Ending
(In thousands) ALLL Charge-Offs Recoveries (Credit) ALLL
Primary residential mortgage $ 2,297 $ (1,047 ) $ 28 $ 2,388 $ 3,666
Home equity lines of credit 86 (91 ) 15 223 233
Junior lien loan on residence 66  140 (190 ) 16
Multifamily property 11,813   (621 ) 11,192
Owner-occupied commercial
real estate 1,679 (11 ) 72 34 1,774
Investment commercial real estate 7,590 (520 ) 246 3,593 10,909
Commercial and industrial 2,209 (16 ) 29 1,942 4,164
Secured by farmland and agricultural 2    2
Commercial construction 2   7 9
Consumer and other 112 (5 ) 12 124 243
Total ALLL $ 25,856 $ (1,690 ) $ 542 $ 7,500 $ 32,208
January 1, December 31,
2015 2015
Beginning Provision Ending
(In thousands) ALLL Charge-Offs Recoveries (Credit) ALLL
Primary residential mortgage $ 2,923 $ (638 ) $ 80 $ (68 ) $ 2,297
Home equity lines of credit 156 (210 ) 2 138 86
Junior lien loan on residence 109 (13 ) 62 (92 ) 66
Multifamily property 8,983   2,830 11,813
Owner-occupied commercial
real estate 1,547  11 121 1,679
Investment commercial real estate 4,751 (16 ) 18 2,837 7,590
Commercial and industrial 880 (73 ) 81 1,321 2,209
Secured by farmland and agricultural 4   (2 ) 2
Commercial construction 31   (29 ) 2
Consumer and other 96 (41 ) 13 44 112
Total ALLL $ 19,480 $ (991 ) $ 267 $ 7,100 $ 25,856
January 1, December 31,
2014 2014
Beginning Provision Ending
(In thousands) ALLL Charge-Offs Recoveries (Credit) ALLL
Primary residential mortgage $ 2,361 $ (273 ) $ 1 $ 834 $ 2,923
Home equity lines of credit 181   (25 ) 156
Junior lien loan on residence 156 (1 ) 103 (149 ) 109
Multifamily property 4,003   4,980 8,983
Owner-occupied commercial
real estate 2,563 (669 ) 106 (453 ) 1,547
Investment commercial real estate 5,083  18 (350 ) 4,751
Commercial and industrial 825 (123 ) 85 93 880
Secured by farmland and agricultural 3   1 4
Commercial construction 120   (89 ) 31
Consumer and other 78 (22 ) 7 33 96
Total ALLL $ 15,373 $ (1,088 ) $ 320 $ 4,875 $ 19,480 </t>
  </si>
  <si>
    <t>Schedule of loans individually evaluated for impairment</t>
  </si>
  <si>
    <t xml:space="preserve">December 31, 2016
Unpaid Average
Principal Recorded Specific Impaired
(In thousands) Balance Investment Reserves Loans
With no related allowance recorded:
Primary residential mortgage $ 16,015 $ 14,090 $  $ 10,038
Owner-occupied commercial real estate 1,597 1,486  1,450
Investment commercial real estate 9,711 9,711  9,974
Home equity lines of credit 56 53  143
Junior lien loan on residence 280 229  339
Total loans with no related allowance $ 27,659 $ 25,569 $  $ 21,944
With related allowance recorded:
Primary residential mortgage $ 1,787 $ 1,724 $ 456 $ 1,678
Investment commercial real estate 1,640 1,624 214 1,642
Commercial and industrial 204 154 154 145
Total loans with related allowance $ 3,631 $ 3,502 $ 824 $ 3,465
Total loans individually evaluated
for impairment $ 31,290 $ 29,071 $ 824 $ 25,409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t>
  </si>
  <si>
    <t>Schedule of recorded investment in nonaccrual and loans past due over 90 days still on accrual</t>
  </si>
  <si>
    <t xml:space="preserve">December 31, 2016
Loans Past Due Over
90 Days and Still
(In thousands) Nonaccrual Accruing Interest
Primary residential mortgage $ 9,071 $ 
Home equity lines of credit 30 
Junior lien loan on residence 115 
Owner-occupied commercial real estate 1,486 
Investment commercial real estate 408 
Commercial and industrial 154 
Consumer and other  
Total $ 11,264 $ 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t>
  </si>
  <si>
    <t>Schedule of aging of past due loans</t>
  </si>
  <si>
    <t xml:space="preserve">December 31, 2016
30-59 60-89 Greater Than
Days Days 90 Days Total
(In thousands) Past Due Past Due Past Due Past Due
Primary residential mortgage $ 620 $ 480 $  $ 1,100
Junior lien loan on residence  25  25
Owner-occupied commercial real estate 209   209
Commercial and industrial 22   22
Total $ 851 $ 505 $  $ 1,356
December 31, 2015
30-59 60-89 Greater Than
Days Days 90 Days Total
(In thousands) Past Due Past Due Past Due Past Due
Primary residential mortgage $ 1,214 $ 157 $  $ 1,371
Investment commercial real estate 772   772
Total $ 1,986 $ 157 $  $ 2,143 </t>
  </si>
  <si>
    <t>Schedule of the risk category of loans by class of loans</t>
  </si>
  <si>
    <t xml:space="preserve">December 31, 2016
Special
(In thousands) Pass Mention Substandard Doubtful
Primary residential mortgage $ 541,359 $ 660 $ 15,951 $ 
Home equity lines of credit 65,630  53 
Junior lien loan on residence 8,977  229 
Multifamily property 1,456,328 2,867 399 
Owner-occupied commercial real estate 170,851  5,272 
Investment commercial real estate 724,203 5,116 22,939 
Commercial and industrial 208,617 4,411 955 
Secured by farmland and agricultural 169   
Commercial construction 1,400 97  
Consumer and other loans 73,621   
Total $ 3,251,155 $ 13,151 $ 45,798 $  December 31, 2015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Secured by farmland and agricultural 179   
Commercial construction  151  
Consumer and other loans 47,635   
Total $ 2,847,245 $ 21,530 $ 42,777 $  </t>
  </si>
  <si>
    <t>Schedule of loans modified as troubled debt restructurings</t>
  </si>
  <si>
    <t xml:space="preserve">The following table presents loans by class
modified as troubled debt restructurings that occurred during the year ended December 31, 2016:
Pre-Modification Post-Modification
Outstanding Outstanding
Number of Recorded Recorded
(Dollars in thousands) Contracts Investment Investment
Primary residential mortgage 7 $ 4,691 $ 4,691
Junior Lien loan on residence 1 63 63
Commercial and industrial 1 26 26
Total 9 $ 4,780 $ 4,780 The following table presents loans by class
modified as troubled debt restructurings that occurred during the year ended December 31, 2015:
Pre-Modification Post-Modification
Outstanding Outstanding
Number of Recorded Recorded
(Dollars in thousands) Contracts Investment Investment
Primary residential mortgage 11 $ 3,296 $ 3,296
Junior Lien loan on residence 1 58 58
Investment commercial real estate 1 750 750
Total 13 $ 4,104 $ 4,104 The following table presents loans by class
modified as troubled debt restructurings that occurred during the year ended December 31, 2014:
Pre-Modification Post-Modification
Outstanding Outstanding
Number of Recorded Recorded
(Dollars in thousands) Contracts Investment Investment
Primary residential mortgage 8 $ 2,138 $ 2,138
Investment commercial real estate 1 1,281 1,281
Total 9 $ 3,419 $ 3,419 The following table presents loans by class
modified as troubled debt restructurings during the year ended December 31, 2016 for which there was a payment default during the
same period:
Number of Recorded
(Dollars in thousands) Contracts Investment
Primary residential mortgage 1 $ 269
Total 1 $ 269 </t>
  </si>
  <si>
    <t>PREMISES AND EQUIPMENT (Tables)</t>
  </si>
  <si>
    <t>Schedule of premises and equipment</t>
  </si>
  <si>
    <t xml:space="preserve">The following table presents premises and
equipment as of December 31,
(In thousands) 2016 2015
Land and land improvements $ 6,160 $ 4,942
Buildings 11,982 11,970
Furniture and equipment 17,572 16,857
Leasehold improvements 11,138 10,423
Projects in progress 1,415 919
Capital lease asset 11,237 11,237
59,504 56,348
Less: accumulated depreciation 29,133 26,102
Total $ 30,371 $ 30,246 The Company has included leases in premises
and equipment as follows:
(In thousands) 2016 2015
Land and buildings $ 11,237 $ 11,237
Less: accumulated depreciation 3,915 3,167
Total $ 7,322 $ 8,070 </t>
  </si>
  <si>
    <t>Schedule of future minimum lease payments under capitalized leases</t>
  </si>
  <si>
    <t xml:space="preserve">(In thousands)
2017 $ 1,081
2018 1,127
2019 1,146
2020 1,195
2021 1,232
Thereafter 6,587
Total minimum lease payments 12,368
Less: amount representing interest 2,675
Present value of net minimum lease payments $ 9,693 </t>
  </si>
  <si>
    <t>OTHER REAL ESTATE OWNED (Tables)</t>
  </si>
  <si>
    <t>Schedule of activity in other real estate owned and related valuation allowance</t>
  </si>
  <si>
    <t xml:space="preserve">The following table shows the activity in other
real estate owned, excluding the valuation allowance, for the years ended December 31,
(In thousands) 2016 2015
Balance, beginning of year $ 3,233 $ 3,744
OREO properties added 534 233
Sales during year (3,233 ) (744 )
Balance, end of year $ 534 $ 3,233 The following table shows the activity in the
valuation allowance for the years ended December 31,
(In thousands) 2016 2015 2014
Balance, beginning of year $ 2,670 $ 2,420 $ 2,020
Additions charged to expense  250 400
Direct writedowns (2,670 )  
Balance, end of year $  $ 2,670 $ 2,420 </t>
  </si>
  <si>
    <t>Schedule of expenses related to other real estate owned</t>
  </si>
  <si>
    <t xml:space="preserve">(In thousands) 2016 2015 2014
Net gain on sales $ (5 ) $  $ (139 )
Provision for unrealized losses  250 400
Operating expenses, net of rental income 59 51 179
Total $ 54 $ 301 $ 440 </t>
  </si>
  <si>
    <t>DEPOSITS (Tables)</t>
  </si>
  <si>
    <t>Schedule of deposit liabilities</t>
  </si>
  <si>
    <t xml:space="preserve">2016 2015
(Dollars in thousands)
Noninterest-bearing demand deposits $ 489,485 14.35 % $ 419,887 14.30 %
Interest-bearing checking 1,023,081 29.99 861,697 29.36
Savings 120,056 3.52 115,007 3.92
Money market 1,048,494 30.73 810,709 27.62
Certificates of deposit 457,000 13.39 434,450 14.80
Interest-bearing demand - Brokered 180,000 5.27 200,000 6.81
Certificates of deposit - Brokered 93,721 2.75 93,720 3.19
Total deposits $ 3,411,837 100.00 % $ 2,935,470 100.00 % </t>
  </si>
  <si>
    <t>Schedule of maturities of time deposits</t>
  </si>
  <si>
    <t xml:space="preserve">(In thousands)
2017 $ 152,113
2018 203,630
2019 71,084
2020 34,420
2021 18,539
Over 5 Years 70,935
Total $ 550,721 </t>
  </si>
  <si>
    <t>FEDERAL HOME LOAN BANK ADVANCES AND OTHER BORROWINGS (Tables)</t>
  </si>
  <si>
    <t>Schedule of maturity dates of the advances and other borrowings</t>
  </si>
  <si>
    <t xml:space="preserve">(In thousands)
2017 $ 23,897
2018 34,898
2019 3,000
2020 
2021 
Over 5 years 
Total $ 61,795 </t>
  </si>
  <si>
    <t>FAIR VALUE (Tables)</t>
  </si>
  <si>
    <t>Schedule of assets measured at fair value on a recurring basis</t>
  </si>
  <si>
    <t xml:space="preserve">Fair Value Measurements Using
Quoted
Prices In
Active
Markets Significant
For Other Significant
Identical Observable Unobservable
Assets Inputs Inputs
(In thousands) December 31, 2016 (Level 1) (Level 2) (Level 3)
Assets:
Securities available for sale:
U.S. government-sponsored agencies $ 21,517 $  $ 21,517 $ 
Mortgage-backed securities-residential 237,617  237,617 
SBA pool securities 6,713  6,713 
State and political subdivisions 28,993  28,993 
Corporate bond 3,113  3,113
Single-issuer trust preferred security 2,610  2,610 
CRA investment fund 4,825 4,825  
Loans held for sale, at fair value 1,200  1,200 
Derivatives:
Cash flow hedges 123  123 
Loan level swaps 1,543  1,543 
Total $ 308,254 $ 4,825 $ 303,429 $ 
Liabilities:
Derivatives:
Cash flow hedges (867 )  (867 ) 
Loan level swaps (1,543 )  (1,543 ) 
Total $ (2,410 ) $  $ (2,410 ) $ 
(In thousands) December 31, 2015
Assets:
Securities available for sale:
Mortgage-backed securities-residential $ 160,607 $  $ 160,607 $ 
SBA pool securities 7,520  7,520 
State and political subdivisions 22,029  22,029 
Single-issuer trust preferred security 2,535  2,535 
CRA investment fund 2,939 2,939  
Loans held for sale, at fair value 1,558  1,558 
Derivatives:
Cash flow hedges 104  104 
Loan level swaps 1,106  1,106 
Total $ 198,398 $ 2,939 $ 195,459 $ 
Liabilities:
Derivatives:
Cash flow hedges (1,434 )  (1,434 ) 
Loan level swaps (1,106 )  (1,106 ) 
Total $ (2,540 ) $  $ (2,540 ) $  </t>
  </si>
  <si>
    <t>Schedule of residential loans held for sale</t>
  </si>
  <si>
    <t xml:space="preserve">December 31, 2016 December 31, 2015
Residential loans contractual balance $ 1,181 $ 1,536
Fair value adjustment 19 22
Total fair value of residential loans held for sale $ 1,200 $ 1,558 </t>
  </si>
  <si>
    <t>Schedule of assets measured at fair value on a non- recurring basis</t>
  </si>
  <si>
    <t xml:space="preserve">Fair Value Measurements Using
Quoted
Prices In
Active
Markets Significant
For Other Significant
Identical Observable Unobservable
Assets Inputs Inputs
(In thousands) December 31, 2016 (Level 1) (Level 2) (Level 3)
Assets:
Impaired loans:
Investment commercial real estate $ 245 $  $  $ 245
(In thousands) December 31, 2015
Assets:
Impaired loans:
Primary residential mortgage $ 251 $  $  $ 251
OREO 330   330 </t>
  </si>
  <si>
    <t>Schedule of carrying amounts and estimated fair values of financial instruments</t>
  </si>
  <si>
    <t xml:space="preserve">The carrying amounts and estimated fair values
of financial instruments at December 31, 2016 are as follows:
Fair Value Measurements at December 31, 2016 Using
Carrying
(In thousands) Amount Level 1 Level 2 Level 3 Total
Financial assets
Cash and cash equivalents $ 162,691 $ 162,691 $  $  $ 162,691
Securities available for sale 305,388 4,825 300,563  305,388
FHLB and FRB stock 13,813    N/A
Loans held for sale, at fair value 1,200  1,200  1,200
Loans held for sale, at lower of cost
or fair value 388  428  428
Loans, net of allowance for loan losses 3,279,936   3,256,837 3,256,837
Accrued interest receivable 8,153  899 7,254 8,153
Cash flow hedges 123  123  123
Loan level swaps 1,543  1,543  1,543
Financial liabilities
Deposits $ 3,411,837 $ 2,861,116 $ 549,332 $  $ 3,410,448
Federal Home Loan Bank advances 61,795  62,286  62,286
Subordinated debt 48,764   48,768 48,768
Accrued interest payable 1,127 161 966  1,127
Cash flow hedges 867  867  867
Loan level swaps 1,543  1,543  1,543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
  </si>
  <si>
    <t>OTHER OPERATING EXPENSES (Tables)</t>
  </si>
  <si>
    <t>Schedule of components of other operating expenses</t>
  </si>
  <si>
    <t xml:space="preserve">(In thousands) 2016 2015 2014
Professional and legal fees $ 3,459 $ 2,747 $ 1,873
FDIC insurance 4,758 2,154 1,381
Wealth Division other expense 2,029 2,147 1,896
Branch Restructure (Note 4)  1,735 
Telephone 976 942 914
Advertising 824 637 594
Loan expense 715 426 532
Provision for ORE losses  250 400
Intangible amortization 123 82 
Other operating expenses 5,980 5,959 5,746
Total other operating expenses $ 18,864 $ 17,079 $ 13,336 </t>
  </si>
  <si>
    <t>INCOME TAXES (Tables)</t>
  </si>
  <si>
    <t>Schedule of income tax expense</t>
  </si>
  <si>
    <t xml:space="preserve">(In thousands) 2016 2015 2014
Federal:
Current expense/(benefit) $ 13,207 $ 13,035 $ 10,251
Deferred expense/(benefit) 486 (3,210 ) (2,626 )
State:
Current expense/(benefit) 2,105 3,176 625
Deferred expense/(benefit) 466 (833 ) 1,146
Total income tax expense $ 16,264 $ 12,168 $ 9,396 </t>
  </si>
  <si>
    <t>Schedule of income tax reconciliation</t>
  </si>
  <si>
    <t xml:space="preserve">(In thousands) 2016 2015 2014
Computed expected tax expense $ 14,959 $ 11,249 $ 8,500
(Decrease)/increase in taxes resulting from:
Tax-exempt income (496 ) (316 ) (152 )
State income taxes 1,671 1,523 1,102
Bank owned life insurance income (195 ) (279 ) (152 )
Interest disallowance 95 40 9
Meals and entertainment expense 77 69 69
Stock-based compensation 15 86 60
Rate adjustment  (70 ) 
Other 138 (134 ) (40 )
Total income tax expense $ 16,264 $ 12,168 $ 9,396 </t>
  </si>
  <si>
    <t>Schedule of deferred tax assets and liabilities</t>
  </si>
  <si>
    <t xml:space="preserve">(In thousands) 2016 2015
Deferred tax assets:
Allowance for loan losses $ 12,969 $ 10,437
Valuation allowance for OREO losses  1,084
Federal and state net operating loss carryforward  6
Lease adjustment 89 122
Post-retirement benefits 443 445
Prepaid alternative minimum assessment 283 283
Contribution limitation 235 237
Charitable contribution carryforward  32
Organization costs 22 24
Cash flow hedge 304 544
Unrealized loss on securities available for sale 668 
Stock option expense 387 414
Nonaccrual interest 25 127
Accrued compensation 1,993 3,349
Capital leases 1,075 1,407
Total gross deferred tax assets $ 18,493 $ 18,511
Deferred tax liabilities:
Bank premises and equipment, principally due to differences in depreciation $ 800 $ 767
Unrealized gain on securities available for sale  262
Deferred loan origination costs and fees 1,535 1,114
Deferred income 790 721
Investment securities, principally due to the accretion of bond discount 4 29
Other 44 36
Total gross deferred tax liabilities 3,173 2,929
Net deferred tax asset $ 15,320 $ 15,582 </t>
  </si>
  <si>
    <t>STOCK-BASED COMPENSATION (Tables)</t>
  </si>
  <si>
    <t>Schedule of stock option plans, changes in options outstanding</t>
  </si>
  <si>
    <t xml:space="preserve"> Weighted
Weighted Average Aggregate
Average Remaining Intrinsic
Number of Exercise Contractual Value
Options Price Term (In Thousands)
Balance, January 1, 2016 267,289 $ 17.28
Granted during 2016  
Exercised during 2016 (70,527 ) 18.94
Expired during 2016 (16,729 ) 21.31
Forfeited during 2016 (874 ) 13.51
Balance, December 31, 2016 179,159 $ 16.27 3.77 years $ 2,618
Vested and expected to vest (1) 178,663 $ 16.31 3.77 years $ 2,603
Exercisable at December 31, 2016 170,896 $ 16.41 3.68 years $ 2,472
(1) The difference between the shares which are exercisable (fully vested) and those which are expected
to vest is due to anticipated forfeitures. </t>
  </si>
  <si>
    <t>Schedule of weighted average assumption</t>
  </si>
  <si>
    <t xml:space="preserve"> 2014
Dividend yield 1.02 %
Expected volatility 40 %
Expected life 7 Years
Risk-free interest rate 2.18 % </t>
  </si>
  <si>
    <t>Schedule of changes in nonvested performance-based shares</t>
  </si>
  <si>
    <t xml:space="preserve"> Weighted
Average
Number of Grant Date
Shares Fair Value
Balance, January 1, 2016 92,767 $ 18.12
Granted during 2016  
Vested during 2016  
Forfeited during 2016  
Balance, December 31, 2016 92,767 $ 18.12 </t>
  </si>
  <si>
    <t>Schedule of changes in nonvested shares</t>
  </si>
  <si>
    <t xml:space="preserve"> Weighted
Average
Number of Grant Date
Shares Fair Value
Balance, January 1, 2016 321,421 $ 19.44
Granted during 2016 188,397 16.99
Vested during 2016 (118,343 ) 19.05
Forfeited during 2016 (23,345 ) 18.75
Balance, December 31, 2016 368,130 $ 19.26 </t>
  </si>
  <si>
    <t>COMMITMENTS AND CONTINGENCIES (Tables)</t>
  </si>
  <si>
    <t>Schedule of minimum annual lease payments under operating leases</t>
  </si>
  <si>
    <t xml:space="preserve">(In thousands)
2017 $ 1,821
2018 1,670
2019 1,364
2020 1,358
2021 1,155
Thereafter 1,953
Total $ 9,321 </t>
  </si>
  <si>
    <t>REGULATORY CAPITAL (Tables)</t>
  </si>
  <si>
    <t>Schedule of regulatory capital</t>
  </si>
  <si>
    <t xml:space="preserve">The Bank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6:
Total capital
(to risk-weighted assets) $ 392,305 12.87 % $ 304,758 10.00 % $ 243,806 8.00 % $ 262,854 8.625 %
Tier I capital
(to risk-weighted assets) 360,097 11.82 243,806 8.00 182,855 6.00 201,902 6.625
Common equity tier I
(to risk-weighted assets) 360,094 11.82 198,093 6.50 137,141 4.50 156,188 5.125
Tier I capital
(to average assets) 360,097 9.31 193,430 5.00 154,744 4.00 154,744 4.00
As of December 31, 2015:
Total capital
(to risk-weighted assets) $ 297,497 11.32 % $ 262,719 10.00 % $ 210,176 8.00 % N/A N/A
Tier I capital
(to risk-weighted assets) 271,641 10.34 210,176 8.00 157,632 6.00 N/A N/A
Common equity tier I
(to risk-weighted assets) 271,641 10.34 170,768 6.50 118,224 4.50 N/A N/A
Tier I capital
(to average assets) 271,641 8.04 169,027 5.00 135,221 4.00 N/A N/A The Company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6:
Total capital
(to risk-weighted assets) $ 404,017 13.25 % N/A N/A $ 243,910 8.00 % $ 262,966 8.625 %
Tier I capital
(to risk-weighted assets) 323,045 10.60 N/A N/A 182,933 6.00 201,988 6.625
Common equity tier I
(to risk-weighted assets) 323,042 10.60 N/A N/A 137,200 4.50 156,255 5.125
Tier I capital
(to average assets) 323,045 8.35 N/A N/A 154,788 4.00 154,788 4.00
As of December 31, 2015:
Total capital
(to risk-weighted assets) $ 299,593 11.40 % N/A N/A $ 210,209 8.00 % N/A N/A
Tier I capital
(to risk-weighted assets) 273,738 10.42 N/A N/A 157,657 6.00 N/A N/A
Common equity tier I
(to risk-weighted assets) 273,738 10.42 N/A N/A 118,242 4.50 N/A N/A
Tier I capital
(to average assets) 273,738 8.10 N/A N/A 135,237 4.00 N/A N/A
(A)
When fully phased in on January 1, 2019, the
Basel Rules will require the Company and the Bank to maintain a 2.5% capital conservation buffer on top of the minimum
risk-weighted asset ratios. The capital conservation buffer is designed to absorb losses during periods of economic stress. Banking
institutions with a ratio of (i) CET1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will increase by 0.625% on each subsequent
January 1, until it reaches 2.5% on January 1, 2019. </t>
  </si>
  <si>
    <t>DERIVATIVES (Tables)</t>
  </si>
  <si>
    <t>Schedule of Information about Derivatives</t>
  </si>
  <si>
    <t xml:space="preserve">(Dollars in thousands) 2016 2015
Notional amount $ 180,000 $ 180,000
Weighted average pay rate 1.64 % 1.64 %
Weighted average receive rate 0.58 % 0.29 %
Weighted average maturity 3.25 years 4.25 years
Unrealized loss, net $ (744 ) $ (1,330 )
(Dollars in thousands) December 31, 2016 December 31, 2015
Notional amount $ 126,810 $ 27,259
Fair value $ 1,543 $ 1,106
Weighted average pay rates 3.75 % 3.06 %
Weighted average receive rates 2.65 % 1.44 %
Weighted average maturity 9.4 years 15.8 years </t>
  </si>
  <si>
    <t>Schedule of Net Gains/(Losses)</t>
  </si>
  <si>
    <t xml:space="preserve">2016
Amount of
Amount of Amount of Gain/(Loss)
Gain/(Loss) Gain/(Loss) Recognized in
Recognized Reclassified Other Non-Interest
In OCI From OCI to Expense
(In thousands) (Effective Portion) Interest Expense (Ineffective Portion)
Interest rate contracts $ 587 $  $ 
2015
Amount of
Amount of Amount of Gain/(Loss)
Gain/(Loss) Gain/(Loss) Recognized in
Recognized Reclassified Other Non-Interest
In OCI From OCI to Expense
(In thousands) (Effective Portion) Interest Expense (Ineffective Portion)
Interest rate contracts $ (1,162 ) $  $  </t>
  </si>
  <si>
    <t>Schedule of Notional Amount and Fair Value</t>
  </si>
  <si>
    <t xml:space="preserve">December 31,
2016
Notional Fair
(In thousands) Amount Value
Interest rate swaps related to interest-bearing
demand brokered deposits $ 180,000 $ (744 )
Total included in other assets 30,000 123
Total included in other liabilities $ 150,000 $ (867 )
December 31, 2015
Notional Fair
(In thousands) Amount Value
Interest rate swaps related to interest-bearing
demand brokered deposits $ 180,000 $ (1,330 )
Total included in other assets 15,000 104
Total included in other liabilities $ 165,000 $ (1,434 ) </t>
  </si>
  <si>
    <t>BUSINESS SEGMENTS (Tables)</t>
  </si>
  <si>
    <t>Schedule of income and total assets for reportable segments</t>
  </si>
  <si>
    <t xml:space="preserve">Twelve Months Ended December 31, 2016
Wealth
(In thousands) Banking Management Total
Net interest income $ 91,334 $ 5,101 $ 96,435
Noninterest income 10,217 18,701 28,918
Total income 101,551 23,802 125,353
Provision for loan losses 7,500  7,500
Compensation and benefits 36,463 8,540 45,003
Premises and equipment expense 10,300 945 11,245
Other noninterest expense 13,523 5,341 18,864
Total noninterest expense 67,786 14,826 82,612
Income before income tax expense 33,765 8,976 42,741
Income tax expense 12,772 3,492 16,264
Net income $ 20,993 $ 5,484 $ 26,477
Total assets at period end $ 3,832,765 $ 45,868 $ 3,878,633
Twelve Months Ended December 31, 2015
Wealth
(In thousands) Banking Management Total
Net interest income $ 80,190 $ 4,262 $ 84,452
Noninterest income 6,434 17,280 23,714
Total income 86,624 21,542 108,166
Provision for loan losses 7,100  7,100
Compensation and benefits 32,133 8,145 40,278
Premises and equipment expense 10,634 935 11,569
Other noninterest expense 12,203 4,876 17,079
Total noninterest expense 62,070 13,956 76,026
Income before income tax expense 24,554 7,586 32,140
Income tax expense 9,217 2,951 12,168
Net income $ 15,337 $ 4,635 $ 19,972
Total assets at period end $ 3,326,219 $ 38,440 $ 3,364,659
Twelve Months Ended December 31, 2014
Wealth
(In thousands) Banking Management Total
Net interest income $ 64,148 $ 3,746 $ 67,894
Noninterest income 5,336 15,471 20,807
Total income 69,484 19,217 88,701
Provision for loan losses 4,875  4,875
Compensation and benefits 28,679 7,562 36,241
Premises and equipment expense 9,207 756 9,963
Other noninterest expense 8,922 4,414 13,336
Total noninterest expense 51,683 12,732 64,415
Income before income tax expense 17,801 6,485 24,286
Income tax expense 6,873 2,523 9,396
Net income $ 10,928 $ 3,962 $ 14,890
Total assets at period end $ 2,676,103 $ 26,294 $ 2,702,397 </t>
  </si>
  <si>
    <t>ACQUISITION (Tables)</t>
  </si>
  <si>
    <t>Summary of Consideration Paid and Amounts of Assets Acquired</t>
  </si>
  <si>
    <t xml:space="preserve">Consideration (in thousands)
Cash $ 800
Equity Instruments 2,000
Fair value of total consideration transferred $ 2,800
Recognized amounts of identifiable assets acquired
Customer relationship intangible $ 1,685
Other intangibles 105
Goodwill 1,010
Total assets acquired $ 2,800 </t>
  </si>
  <si>
    <t>Schedule of Warrants</t>
  </si>
  <si>
    <t xml:space="preserve">Dividend yield 0.93 %
Expected volatility 33.73 %
Expected life 7 Years
Risk-free interest rate 1.84 % </t>
  </si>
  <si>
    <t>Schedule of Intangible Assets</t>
  </si>
  <si>
    <t xml:space="preserve">Acquired intangible assets that have a
definite life were as follows at December 31, 2016.
Gross Gross
Carrying Accumulated
(In thousands) Amount Amount Net
Amortized intangible assets:
Customer relationships $ 1,685 $ 187 $ 1,498
Non-compete agreement 56 19 37
Total $ 1,741 $ 206 $ 1,535 Acquired intangible assets that have a
definite life were as follows at December 31, 2015.
Gross Gross
Carrying Accumulated
(In thousands) Amount Amount Net
Amortized intangible assets:
Customer relationships $ 1,685 $ 75 $ 1,610
Non-compete agreement 56 7 49
Total $ 1,741 $ 82 $ 1,659 </t>
  </si>
  <si>
    <t>Schedule of Estimated Amortization Expense</t>
  </si>
  <si>
    <t xml:space="preserve">(In thousands)
2017 $ 123
2018 123
2019 123
2020 116
2021 112
Total $ 597 </t>
  </si>
  <si>
    <t>ACCUMULATED OTHER COMPREHENSIVE (LOSS)/INCOME (Tables)</t>
  </si>
  <si>
    <t>Schedule of accumulated other comprehensive income balances, net of tax</t>
  </si>
  <si>
    <t xml:space="preserve">Amount Other
Reclassified Comprehensive
Other From Loss/(Gain)
Comprehensive Accumulated Twelve Months
Balance at Loss/(Gain) Other Ended Balance at
December 31, Before Comprehensive December 31, December 31,
(In thousands) 2015 Reclassifications Loss 2016 2016
Net unrealized holding
gain/(loss)on securities
available for sale,
net of tax $ 408 $ (1,424 ) $ (75 ) $ (1,499 ) $ (1,091 )
Losses on cash flow hedge $ (787 ) $ 347 $  $ 347 $ (440 )
Accumulated other
comprehensive loss,
net of tax $ (379 ) $ (1,077 ) $ (75 ) $ (1,152 ) $ (1,531 )
Amount Other
Reclassified Comprehensive
Other from (Loss)
Comprehensive Accumulated Twelve Months
Balance at (Loss) Other Ended Balance at
December 31, Before Comprehensive December 31, December 31,
(In thousands) 2014 Reclassifications Income 2015 2015
Net unrealized holding
gain/(loss) on securities
available for sale,
net of tax $ 1,321 $ (602 ) $ (311 ) $ (913 ) $ 408
Losses on cash flow hedge (100 ) $ (687 ) $  $ (687 ) $ (787 )
Accumulated other
comprehensive income/(loss),
net of tax $ 1,221 $ (1,289 ) $ (311 ) $ (1,600 ) $ (379 )
Amount Other
Reclassified Comprehensive
Other from Income
Comprehensive Accumulated Twelve Months
Balance at Income Other Ended Balance at
December 31, Before Comprehensive December 31, December 31,
(In thousands) 2013 Reclassifications Income 2014 2014
Net unrealized holding
gain/(loss) on securities
available for sale,
net of tax $ 23 $ 1,467 $ (169 ) $ 1,298 $ 1,321
Losses on cash flow hedge $  $ (100 ) $  $ (100 ) $ (100 )
Accumulated other
comprehensive income/(loss),
net of tax $ 23 $ 1,367 $ (169 ) $ 1,198 $ 1,221 </t>
  </si>
  <si>
    <t>Schedule of the reclassifications out of accumulated other comprehensive income</t>
  </si>
  <si>
    <t>Twelve Months Ended
December 31,
(In thousands) 2016 2015 2014 Affected Line Item in Statements of Income
Unrealized gains/(losses) on
Realized gain on securities sales, AFS $ 119 $ 527 $ 260 Securities gains, net
Income tax expense (44 ) (216 ) (91 ) Income tax expense
Total reclassifications, net of tax $ 75 $ 311 $ 169</t>
  </si>
  <si>
    <t>CONDENSED FINANCIAL STATEMENTS OF PEAPACK-GLADSTONE FINANCIAL CORPORATION (PARENT COMPANY ONLY) (Tables)</t>
  </si>
  <si>
    <t>Schedule of Condensed Statements of Condition</t>
  </si>
  <si>
    <t xml:space="preserve">STATEMENTS OF CONDITION
December 31,
(In thousands) 2016 2015
Assets
Cash $ 10,330 $ 1,489
Interest-earning deposits 515 515
Total cash and cash equivalents 10,845 2,004
Investment in subsidiary 361,262 273,580
Other assets 1,303 414
Total assets $ 373,410 $ 275,998
Liabilities
Subordinated debt $ 48,764 $ 
Other liabilities 436 322
Total liabilities 49,200 322
Shareholders equity
Common stock 14,717 13,717
Surplus 238,708 213,203
Treasury stock (8,988 ) (8,988 )
Retained earnings 81,304 58,123
Accumulated other comprehensive loss (1,531 ) (379 )
Total shareholders equity 324,210 275,676
Total liabilities and shareholders equity $ 373,410 $ 275,998 </t>
  </si>
  <si>
    <t>Schedule of Condensed Statments of Income</t>
  </si>
  <si>
    <t xml:space="preserve">STATEMENTS OF INCOME AND COMPREHENSIVE
INCOME
Years Ended December 31,
(In thousands) 2016 2015 2014
Income
Dividend from Bank $  $  $ 
Other income 1 1 1
Total income 1 1 1
Expenses
Interest expenses 1,696  
Other expenses 699 525 637
Total expenses 2,395 525 637
Loss before income tax benefit and
equity in undistributed earnings of Bank (2,394 ) (524 ) (636 )
Income tax benefit (835 ) (180 ) (216 )
Net loss before equity in undistributed earnings of Bank (1,559 ) (344 ) (420 )
Equity in
undistributed earnings of Bank/(dividends in excess of earnings) 28,036 20,316 15,310
Net income $ 26,477 $ 19,972 $ 14,890
Other comprehensive (loss)/income (1,152 ) (1,600 ) 1,198
Comprehensive income $ 25,325 $ 18,372 $ 16,088 </t>
  </si>
  <si>
    <t>Schedule of Condensed Statements of Cash Flows</t>
  </si>
  <si>
    <t xml:space="preserve">STATEMENTS OF CASH FLOWS
Years Ended December 31,
(In thousands) 2016 2015 2014
Cash flows from operating activities:
Net income $ 26,477 $ 19,972 $ 14,890
Undistributed earnings of Bank (28,036 ) (20,316 ) (15,310 )
Amortization of subordinated debt costs 71  
(Increase)/decrease in other assets (889 ) (194 ) 427
Increase/(decrease) in other liabilities 114 81 (63 )
Net cash used in operating activities (2,263 ) (457 ) (56 )
Cash flows from investing activities:
Capital contribution to subsidiary (57,823 ) (18,000 ) (88,674 )
Net cash used in investing activities (57,823 ) (18,000 ) (88,674 )
Cash flows from financing activities:
Cash dividends paid on common stock (3,296 ) (3,100 ) (2,414 )
Exercise of stock options, net of stock swaps 1,069 86 174
Proceeds from issuance of subordinated debt 48,693
Net proceeds, rights offering   48,358
Issuance of common shares (DRIP program) 22,461 13,648 7,429
Purchase of shares for Profit Sharing Plan   70
Net cash provided by financing activities 68,927 10,634 53,617
Net (decrease)/increase in cash and cash equivalents 8,841 (7,823 ) (35,113 )
Cash and cash equivalents at beginning of period 2,004 9,827 44,940
Cash and cash equivalents at end of period $ 10,845 $ 2,004 $ 9,827 </t>
  </si>
  <si>
    <t>SUPPLEMENTAL DATA (unaudited) (Tables)</t>
  </si>
  <si>
    <t>Schedule of unaudited quarterly financial data</t>
  </si>
  <si>
    <t xml:space="preserve">Selected 2016 Quarterly Data:
(In thousands, except per share data) March 31 June 30 September 30 December 31
Interest income $ 27,898 $ 29,035 $ 29,844 $ 30,271
Interest expense 4,488 4,859 5,575 5,691
Net interest income 23,410 24,176 24,269 24,580
Provision for loan losses 1,700 2,200 2,100 1,500
Trust fees 4,295 4,899 4,436 4,610
Securities gains/(losses), net 101 18  
Other income 1,867 2,531 3,099 3,062
Operating expenses 19,206 18,775 18,166 18,965
Income before income tax expense 8,767 10,649 11,538 11,787
Income tax expense 3,278 4,085 4,422 4,479
Net income $ 5,489 $ 6,564 $ 7,116 $ 7,308
Earnings per share-basic $ 0.35 $ 0.41 $ 0.43 $ 0.44
Earnings per share-diluted 0.34 0.40 0.43 0.43
Selected 2015 Quarterly Data:
(In thousands, except per share data) March 31 June 30 September 30 December 31
Interest income $ 22,361 $ 23,852 $ 25,806 $ 27,123
Interest expense 2,778 3,508 4,100 4,304
Net interest income 19,583 20,344 21,706 22,819
Provision for loan losses 1,350 2,200 1,600 1,950
Wealth management fee income 4,031 4,532 4,169 4,307
Securities gains/(losses), net 268 176 83 
Other income 1,583 1,791 1,358 1,416
Operating expenses 15,768 16,266 16,899 19,993
Income before income tax expense 8,347 8,377 8,817 6,599
Income tax expense 3,339 3,139 3,434 2,256
Net income $ 5,008 $ 5,238 $ 5,383 $ 4,343
Earnings per share-basic $ 0.34 $ 0.34 $ 0.35 $ 0.28
Earnings per share-diluted 0.33 0.34 0.35 0.28
Selected 2014 Quarterly Data:
(In thousands, except per share data) March 31 June 30 September 30 December 31
Interest income $ 16,949 $ 18,630 $ 19,210 $ 20,786
Interest expense 1,378 1,707 2,162 2,434
Net interest income 15,571 16,923 17,048 18,352
Provision for loan losses 1,325 1,150 1,150 1,250
Wealth management fee income 3,754 4,005 3,661 3,822
Securities gains/(losses), net 98 79 39 44
Other income 1,143 1,389 1,352 1,421
Operating expenses 14,339 14,930 14,693 15,578
Income before income tax expense 4,902 6,316 6,257 6,811
Income tax expense 1,871 2,533 2,393 2,599
Net income $ 3,031 $ 3,783 $ 3,864 $ 4,212
Earnings per share-basic $ 0.26 $ 0.32 $ 0.33 $ 0.32
Earnings per share-diluted 0.26 0.32 0.32 0.32 </t>
  </si>
  <si>
    <t>SUMMARY OF SIGNIFICANT ACCOUNTING POLICIES (Narrative - Other) (Details) $ / shares in Units, $ in Thousands</t>
  </si>
  <si>
    <t>Dec. 31, 2016USD ($)$ / sharesshares</t>
  </si>
  <si>
    <t>Dec. 31, 2015USD ($)$ / sharesshares</t>
  </si>
  <si>
    <t>Dec. 31, 2014USD ($)$ / sharesshares</t>
  </si>
  <si>
    <t>Threshold for determining nonaccrual status</t>
  </si>
  <si>
    <t>90 days</t>
  </si>
  <si>
    <t>Antidilutive securities | shares</t>
  </si>
  <si>
    <t>Cash dividends declared on common stock, per share | $ / shares</t>
  </si>
  <si>
    <t>Finite-Lived Intangible Asset, Useful Life</t>
  </si>
  <si>
    <t>15 years</t>
  </si>
  <si>
    <t>Premises [Member]</t>
  </si>
  <si>
    <t>Useful life</t>
  </si>
  <si>
    <t>40 years</t>
  </si>
  <si>
    <t>Small Business Administration Loans [Member]</t>
  </si>
  <si>
    <t>Amount of loans serviced | $</t>
  </si>
  <si>
    <t>Loans held for sale | $</t>
  </si>
  <si>
    <t>Consumer and Other [Member]</t>
  </si>
  <si>
    <t>120 days</t>
  </si>
  <si>
    <t>Substandard [Member]</t>
  </si>
  <si>
    <t>Loan reserve multiple</t>
  </si>
  <si>
    <t>Special Mention [Member]</t>
  </si>
  <si>
    <t>Minimum [Member] | Equipment and Other Fixed Assets [Member]</t>
  </si>
  <si>
    <t>3 years</t>
  </si>
  <si>
    <t>Maximum [Member] | Equipment and Other Fixed Assets [Member]</t>
  </si>
  <si>
    <t>10 years</t>
  </si>
  <si>
    <t>Employee Stock [Member]</t>
  </si>
  <si>
    <t>Number of share purchase rights authorized | shares</t>
  </si>
  <si>
    <t>Percentage of closing market price on purchase date</t>
  </si>
  <si>
    <t>85.00%</t>
  </si>
  <si>
    <t>Compensation cost | $</t>
  </si>
  <si>
    <t>Issuance of shares for Employee Stock Purchase Plan, shares | shares</t>
  </si>
  <si>
    <t>Employee Stock [Member] | Minimum [Member]</t>
  </si>
  <si>
    <t>Percentage of compensation contributable</t>
  </si>
  <si>
    <t>1.00%</t>
  </si>
  <si>
    <t>Employee Stock [Member] | Maximum [Member]</t>
  </si>
  <si>
    <t>15.00%</t>
  </si>
  <si>
    <t>SUMMARY OF SIGNIFICANT ACCOUNTING POLICIES (Schedule of Earnings per Common Share) (Details) - USD ($) $ / shares in Units, $ in Thousands</t>
  </si>
  <si>
    <t>3 Months Ended</t>
  </si>
  <si>
    <t>Sep. 30, 2016</t>
  </si>
  <si>
    <t>Mar. 31, 2016</t>
  </si>
  <si>
    <t>Sep. 30, 2015</t>
  </si>
  <si>
    <t>Jun. 30, 2015</t>
  </si>
  <si>
    <t>Mar. 31, 2015</t>
  </si>
  <si>
    <t>Sep. 30, 2014</t>
  </si>
  <si>
    <t>Jun. 30, 2014</t>
  </si>
  <si>
    <t>Mar. 31, 2014</t>
  </si>
  <si>
    <t>Net income available to common shareholders</t>
  </si>
  <si>
    <t>Basic weighted average shares outstanding (in shares)</t>
  </si>
  <si>
    <t>Plus: common stock equivalents</t>
  </si>
  <si>
    <t>Diluted weighted-average shares outstanding</t>
  </si>
  <si>
    <t>Earnings per share:</t>
  </si>
  <si>
    <t>Basic</t>
  </si>
  <si>
    <t>Diluted</t>
  </si>
  <si>
    <t>INVESTMENT SECURITIES AVAILABLE FOR SALE (Schedule of Amortized Cost and Approximate Fair Value) (Details) - USD ($) $ in Thousands</t>
  </si>
  <si>
    <t>Schedule of Available-for-sale Securities [Line Items]</t>
  </si>
  <si>
    <t>Amortized Cost</t>
  </si>
  <si>
    <t>Gross Unrecognized Gains</t>
  </si>
  <si>
    <t>Gross Unrecognized Losses</t>
  </si>
  <si>
    <t>Fair Value</t>
  </si>
  <si>
    <t>U.S. Government-Sponsored Entities [Member]</t>
  </si>
  <si>
    <t>Mortgage-Backed Securities-Residential [Member]</t>
  </si>
  <si>
    <t>SBA Pool Securities [Member]</t>
  </si>
  <si>
    <t>State and Political Subdivisions [Member]</t>
  </si>
  <si>
    <t>Corporate Bonds [Member]</t>
  </si>
  <si>
    <t>Single-Issuer Trust Preferred Security [Member]</t>
  </si>
  <si>
    <t>CRA Investment Fund [Member]</t>
  </si>
  <si>
    <t>INVESTMENT SECURITIES AVAILABLE FOR SALE (Schedule of Securities by Maturity) (Details) $ in Thousands</t>
  </si>
  <si>
    <t>Dec. 31, 2016USD ($)</t>
  </si>
  <si>
    <t>Amortized Cost:</t>
  </si>
  <si>
    <t>Due in one year or less</t>
  </si>
  <si>
    <t>Due after one year through five years</t>
  </si>
  <si>
    <t>Due after five years through ten years</t>
  </si>
  <si>
    <t>Due after ten years</t>
  </si>
  <si>
    <t>Total Amortized Cost</t>
  </si>
  <si>
    <t>Fair Value:</t>
  </si>
  <si>
    <t>Total Fair Value</t>
  </si>
  <si>
    <t>Securities not due at a single maturity</t>
  </si>
  <si>
    <t>INVESTMENT SECURITIES AVAILABLE FOR SALE (Schedule of Gross Gains, Gross Losses and Net Tax Expense) (Details) - USD ($) $ in Thousands</t>
  </si>
  <si>
    <t>Available for sale securities pledged as collateral</t>
  </si>
  <si>
    <t>Proceeds on sales</t>
  </si>
  <si>
    <t>Gross gains</t>
  </si>
  <si>
    <t>Gross losses</t>
  </si>
  <si>
    <t>Net tax expense</t>
  </si>
  <si>
    <t>INVESTMENT SECURITIES AVAILABLE FOR SALE (Schedule of Securities with Continuous Unrealized Losses) (Details) - USD ($) $ in Thousands</t>
  </si>
  <si>
    <t>Approximate Fair Value</t>
  </si>
  <si>
    <t>Less Than 12 Months</t>
  </si>
  <si>
    <t>12 Months or Longer</t>
  </si>
  <si>
    <t>Unrealized Losses</t>
  </si>
  <si>
    <t>LOANS (Narrative) (Details) - USD ($) $ in Thousands</t>
  </si>
  <si>
    <t>1 Months Ended</t>
  </si>
  <si>
    <t>Accounts, Notes, Loans and Financing Receivable [Line Items]</t>
  </si>
  <si>
    <t>Sales of loan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Proceeds from sales of loans held for sale at lower of cost or fair value</t>
  </si>
  <si>
    <t>Multifamily Property [Member] | Residential Portfolio Segment [Member]</t>
  </si>
  <si>
    <t>LOANS (Schedule of Loans Outstanding, by Classification) (Details) - USD ($) $ in Thousands</t>
  </si>
  <si>
    <t>Total loans</t>
  </si>
  <si>
    <t>Unallocated Financing Receivables [Member]</t>
  </si>
  <si>
    <t>Residential Mortgage [Member] | Residential Portfolio Segment [Member]</t>
  </si>
  <si>
    <t>Commercial Mortgage [Member] | Commercial Real Estate Portfolio Segment [Member]</t>
  </si>
  <si>
    <t>Commercial Loans [Member] | Commercial Portfolio Segment [Member]</t>
  </si>
  <si>
    <t>Construction Loans [Member]</t>
  </si>
  <si>
    <t>Home Equity Lines of Credit [Member] | Residential Portfolio Segment [Member]</t>
  </si>
  <si>
    <t>Consumer Loans, Including Home Equity Loans [Member] | Consumer and Other [Member]</t>
  </si>
  <si>
    <t>Loans and Finance Receivables [Member]</t>
  </si>
  <si>
    <t>Total loans (in percent)</t>
  </si>
  <si>
    <t>100.00%</t>
  </si>
  <si>
    <t>Loans and Finance Receivables [Member] | Unallocated Financing Receivables [Member]</t>
  </si>
  <si>
    <t>0.01%</t>
  </si>
  <si>
    <t>0.02%</t>
  </si>
  <si>
    <t>Loans and Finance Receivables [Member] | Residential Mortgage [Member] | Residential Portfolio Segment [Member]</t>
  </si>
  <si>
    <t>15.92%</t>
  </si>
  <si>
    <t>16.16%</t>
  </si>
  <si>
    <t>Loans and Finance Receivables [Member] | Multifamily Property [Member] | Residential Portfolio Segment [Member]</t>
  </si>
  <si>
    <t>44.07%</t>
  </si>
  <si>
    <t>48.63%</t>
  </si>
  <si>
    <t>Loans and Finance Receivables [Member] | Commercial Mortgage [Member] | Commercial Real Estate Portfolio Segment [Member]</t>
  </si>
  <si>
    <t>16.65%</t>
  </si>
  <si>
    <t>14.18%</t>
  </si>
  <si>
    <t>Loans and Finance Receivables [Member] | Commercial Loans [Member] | Commercial Portfolio Segment [Member]</t>
  </si>
  <si>
    <t>19.23%</t>
  </si>
  <si>
    <t>17.60%</t>
  </si>
  <si>
    <t>Loans and Finance Receivables [Member] | Construction Loans [Member]</t>
  </si>
  <si>
    <t>0.04%</t>
  </si>
  <si>
    <t>0.05%</t>
  </si>
  <si>
    <t>Loans and Finance Receivables [Member] | Home Equity Lines of Credit [Member] | Residential Portfolio Segment [Member]</t>
  </si>
  <si>
    <t>1.98%</t>
  </si>
  <si>
    <t>1.81%</t>
  </si>
  <si>
    <t>Loans and Finance Receivables [Member] | Consumer Loans, Including Home Equity Loans [Member] | Consumer and Other [Member]</t>
  </si>
  <si>
    <t>2.10%</t>
  </si>
  <si>
    <t>1.55%</t>
  </si>
  <si>
    <t>LOANS (Schedule of Loan Balances by Portfolio Class) (Details) - USD ($) $ in Thousands</t>
  </si>
  <si>
    <t>Net deferred fees</t>
  </si>
  <si>
    <t>Total loans including net deferred costs</t>
  </si>
  <si>
    <t>Residential Portfolio Segment [Member] | Junior Lien [Member]</t>
  </si>
  <si>
    <t>Primary Residential Mortgages [Member] | Residential Portfolio Segment [Member]</t>
  </si>
  <si>
    <t>Owner Occupied Property [Member] | Commercial Real Estate Portfolio Segment [Member]</t>
  </si>
  <si>
    <t>Investment Property [Member] | Commercial Real Estate Portfolio Segment [Member]</t>
  </si>
  <si>
    <t>Construction Loans [Member] | Commercial Portfolio Segment [Member]</t>
  </si>
  <si>
    <t>Commercial and Industrial Sector [Member] | Commercial Portfolio Segment [Member]</t>
  </si>
  <si>
    <t>Agricultural Sector [Member]</t>
  </si>
  <si>
    <t>Loans and Finance Receivables, Gross [Member]</t>
  </si>
  <si>
    <t>Loans and Finance Receivables, Gross [Member] | Residential Portfolio Segment [Member] | Junior Lien [Member]</t>
  </si>
  <si>
    <t>0.28%</t>
  </si>
  <si>
    <t>0.39%</t>
  </si>
  <si>
    <t>Loans and Finance Receivables, Gross [Member] | Consumer and Other [Member]</t>
  </si>
  <si>
    <t>2.22%</t>
  </si>
  <si>
    <t>1.64%</t>
  </si>
  <si>
    <t>Loans and Finance Receivables, Gross [Member] | Primary Residential Mortgages [Member] | Residential Portfolio Segment [Member]</t>
  </si>
  <si>
    <t>16.86%</t>
  </si>
  <si>
    <t>16.59%</t>
  </si>
  <si>
    <t>Loans and Finance Receivables, Gross [Member] | Home Equity Lines of Credit [Member] | Residential Portfolio Segment [Member]</t>
  </si>
  <si>
    <t>Loans and Finance Receivables, Gross [Member] | Multifamily Property [Member] | Residential Portfolio Segment [Member]</t>
  </si>
  <si>
    <t>44.09%</t>
  </si>
  <si>
    <t>48.66%</t>
  </si>
  <si>
    <t>Loans and Finance Receivables, Gross [Member] | Owner Occupied Property [Member] | Commercial Real Estate Portfolio Segment [Member]</t>
  </si>
  <si>
    <t>5.32%</t>
  </si>
  <si>
    <t>6.05%</t>
  </si>
  <si>
    <t>Loans and Finance Receivables, Gross [Member] | Investment Property [Member] | Commercial Real Estate Portfolio Segment [Member]</t>
  </si>
  <si>
    <t>22.73%</t>
  </si>
  <si>
    <t>19.54%</t>
  </si>
  <si>
    <t>Loans and Finance Receivables, Gross [Member] | Construction Loans [Member] | Commercial Portfolio Segment [Member]</t>
  </si>
  <si>
    <t>Loans and Finance Receivables, Gross [Member] | Commercial and Industrial Sector [Member] | Commercial Portfolio Segment [Member]</t>
  </si>
  <si>
    <t>6.47%</t>
  </si>
  <si>
    <t>5.30%</t>
  </si>
  <si>
    <t>Loans and Finance Receivables, Gross [Member] | Agricultural Sector [Member]</t>
  </si>
  <si>
    <t>LOANS (Schedule of Related Party Loan Balances) (Details) - USD ($) $ in Thousands</t>
  </si>
  <si>
    <t>Loans receivable from executive officers and directors</t>
  </si>
  <si>
    <t>Balance, beginning of year</t>
  </si>
  <si>
    <t>New loans</t>
  </si>
  <si>
    <t>Repayments</t>
  </si>
  <si>
    <t>Loans with individuals no longer considered related parties</t>
  </si>
  <si>
    <t>Balance, at end of year</t>
  </si>
  <si>
    <t>LOANS (Schedule of Balances by Portfolio Class, Based on Impairment Method) (Details) - USD ($) $ in Thousands</t>
  </si>
  <si>
    <t>Dec. 31, 2013</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Schedule of Loans Individually Evaluated for Impairment) (Details) - USD ($) $ in Thousands</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60 to 89 Days Past Due [Member]</t>
  </si>
  <si>
    <t>60 to 89 Days Past Due [Member] | Residential Portfolio Segment [Member] | Junior Lien [Member]</t>
  </si>
  <si>
    <t>Primary Residential Mortgages [Member] | 30 to 59 Days Past Due [Member] | Residential Portfolio Segment [Member]</t>
  </si>
  <si>
    <t>Primary Residential Mortgages [Member] | 60 to 89 Days Past Due [Member] | Residential Portfolio Segment [Member]</t>
  </si>
  <si>
    <t>Investment Property [Member] | 30 to 59 Days Past Due [Member] | Commercial Real Estate Portfolio Segment [Member]</t>
  </si>
  <si>
    <t>Owner Occupied Property [Member] | 30 to 59 Days Past Due [Member] | Commercial Real Estate Portfolio Segment [Member]</t>
  </si>
  <si>
    <t>Commercial and Industrial Sector [Member] | 30 to 59 Days Past Due [Member] | Commercial Portfolio Segment [Member]</t>
  </si>
  <si>
    <t>LOANS (Schedule of Schedule of Risk Category of Loans by Class of Loans) (Details) - USD ($) $ in Thousands</t>
  </si>
  <si>
    <t>Pass [Member]</t>
  </si>
  <si>
    <t>Pass [Member] | Residential Portfolio Segment [Member] | Junior Lien [Member]</t>
  </si>
  <si>
    <t>Pass [Member] | Consumer and Other [Member]</t>
  </si>
  <si>
    <t>Pass [Member] | Primary Residential Mortgages [Member] | Residential Portfolio Segment [Member]</t>
  </si>
  <si>
    <t>Pass [Member] | Home Equity Lines of Credit [Member] | Residential Portfolio Segment [Member]</t>
  </si>
  <si>
    <t>Pass [Member] | Multifamily Property [Member] | Residential Portfolio Segment [Member]</t>
  </si>
  <si>
    <t>Pass [Member] | Owner Occupied Property [Member] | Commercial Real Estate Portfolio Segment [Member]</t>
  </si>
  <si>
    <t>Pass [Member] | Investment Property [Member] | Commercial Real Estate Portfolio Segment [Member]</t>
  </si>
  <si>
    <t>Pass [Member] | Construction Loans [Member] | Commercial Portfolio Segment [Member]</t>
  </si>
  <si>
    <t>Pass [Member] | Commercial and Industrial Sector [Member] | Commercial Portfolio Segment [Member]</t>
  </si>
  <si>
    <t>Pass [Member] | Agricultural Sector [Member]</t>
  </si>
  <si>
    <t>Special Mention [Member] | Primary Residential Mortgages [Member] | Residential Portfolio Segment [Member]</t>
  </si>
  <si>
    <t>Special Mention [Member] | Multifamily Property [Member] | Residential Portfolio Segment [Member]</t>
  </si>
  <si>
    <t>Special Mention [Member] | Owner Occupied Property [Member] | Commercial Real Estate Portfolio Segment [Member]</t>
  </si>
  <si>
    <t>Special Mention [Member] | Investment Property [Member] | Commercial Real Estate Portfolio Segment [Member]</t>
  </si>
  <si>
    <t>Special Mention [Member] | Construction Loans [Member] | Commercial Portfolio Segment [Member]</t>
  </si>
  <si>
    <t>Special Mention [Member] | Commercial and Industrial Sector [Member] | Commercial Portfolio Segment [Member]</t>
  </si>
  <si>
    <t>Substandard [Member] | Residential Portfolio Segment [Member] | Junior Lien [Member]</t>
  </si>
  <si>
    <t>Substandard [Member] | Primary Residential Mortgages [Member] | Residential Portfolio Segment [Member]</t>
  </si>
  <si>
    <t>Substandard [Member] | Home Equity Lines of Credit [Member] | Residential Portfolio Segment [Member]</t>
  </si>
  <si>
    <t>Substandard [Member] | Multifamily Property [Member] | Residential Portfolio Segment [Member]</t>
  </si>
  <si>
    <t>Substandard [Member] | Owner Occupied Property [Member] | Commercial Real Estate Portfolio Segment [Member]</t>
  </si>
  <si>
    <t>Substandard [Member] | Investment Property [Member] | Commercial Real Estate Portfolio Segment [Member]</t>
  </si>
  <si>
    <t>Substandard [Member] | Commercial and Industrial Sector [Member] | Commercial Portfolio Segment [Member]</t>
  </si>
  <si>
    <t>LOANS (Schedule of Activity in Allowance for Loan Losses) (Details) - USD ($) $ in Thousands</t>
  </si>
  <si>
    <t>Allowance for loan losses</t>
  </si>
  <si>
    <t>Beginning ALLL</t>
  </si>
  <si>
    <t>Charge-Offs</t>
  </si>
  <si>
    <t>Recoveries</t>
  </si>
  <si>
    <t>Provision (Credit)</t>
  </si>
  <si>
    <t>Ending ALLL</t>
  </si>
  <si>
    <t>LOANS (Schedule of Loans Modified as Troubled Debt Restructurings) (Details) $ in Thousands</t>
  </si>
  <si>
    <t>Dec. 31, 2016USD ($)N</t>
  </si>
  <si>
    <t>Dec. 31, 2015USD ($)N</t>
  </si>
  <si>
    <t>Dec. 31, 2014USD ($)N</t>
  </si>
  <si>
    <t>Number of Contracts | N</t>
  </si>
  <si>
    <t>Pre-Modification Outstanding Recorded Investment</t>
  </si>
  <si>
    <t>Post-Modification Outstanding Recorded Investment</t>
  </si>
  <si>
    <t>LOANS (Schedule of Modified as Troubled Debt Restructurings Subsequently Defaulted) (Details) $ in Thousands</t>
  </si>
  <si>
    <t>Number of Subsequently Defaulted Contracts | N</t>
  </si>
  <si>
    <t>Subsequently Defaulted Recorded Investment | $</t>
  </si>
  <si>
    <t>PREMISES AND EQUIPMENT (Narrative) (Details) $ in Thousands</t>
  </si>
  <si>
    <t>Dec. 31, 2015USD ($)</t>
  </si>
  <si>
    <t>Dec. 31, 2014USD ($)</t>
  </si>
  <si>
    <t>Dec. 31, 2011USD ($)</t>
  </si>
  <si>
    <t>Depreciation expense on leased assets</t>
  </si>
  <si>
    <t>Gain on leaseback transaction of Gladstone property deferred</t>
  </si>
  <si>
    <t>Charge to operations for closings</t>
  </si>
  <si>
    <t>Facility Closing [Member]</t>
  </si>
  <si>
    <t>Number of stores closed | N</t>
  </si>
  <si>
    <t>Gladstone Property [Member]</t>
  </si>
  <si>
    <t>PREMISES AND EQUIPMENT (Schedule of Premises and Equipment) (Details) - USD ($) $ in Thousands</t>
  </si>
  <si>
    <t>Premises and equipment, gross</t>
  </si>
  <si>
    <t>Less: accumulated depreciation</t>
  </si>
  <si>
    <t>Land and Land Improvements [Member]</t>
  </si>
  <si>
    <t>Premises and equipment, excluding lease asset</t>
  </si>
  <si>
    <t>Buildings [Member]</t>
  </si>
  <si>
    <t>Furniture and Equipment [Member]</t>
  </si>
  <si>
    <t>Leasehold Improvements [Member]</t>
  </si>
  <si>
    <t>Projects in Progress [Member]</t>
  </si>
  <si>
    <t>Capital Lease Asset [Member]</t>
  </si>
  <si>
    <t>Capital lease asset</t>
  </si>
  <si>
    <t>PREMISES AND EQUIPMENT (Schedule of Future Minimum Lease Payments) (Details) $ in Thousands</t>
  </si>
  <si>
    <t>Future Minimum Payments under capitalized leases</t>
  </si>
  <si>
    <t>Thereafter</t>
  </si>
  <si>
    <t>Total minimum lease payments</t>
  </si>
  <si>
    <t>Less amount representing interest</t>
  </si>
  <si>
    <t>Present value of net minimum lease payments</t>
  </si>
  <si>
    <t>OTHER REAL ESTATE OWNED (Narrative) (Details) - USD ($) $ in Thousands</t>
  </si>
  <si>
    <t>OTHER REAL ESTATE OWNED (Schedule of Activity in Other Real Estate Owned, Excluding Valuation Allowance) (Details) - USD ($) $ in Thousands</t>
  </si>
  <si>
    <t>OREO properties added</t>
  </si>
  <si>
    <t>Sales during year</t>
  </si>
  <si>
    <t>Balance, end of year</t>
  </si>
  <si>
    <t>OTHER REAL ESTATE OWNED (Schedule of Activity in Valuation Allowance) (Details) - USD ($) $ in Thousands</t>
  </si>
  <si>
    <t>Additions charged to expense</t>
  </si>
  <si>
    <t>Direct writedowns</t>
  </si>
  <si>
    <t>OTHER REAL ESTATE OWNED (Schedule of Expenses Related to Other Real Estate Owned) (Details) - USD ($) $ in Thousands</t>
  </si>
  <si>
    <t>Net gain on sales</t>
  </si>
  <si>
    <t>Provision for unrealized losses</t>
  </si>
  <si>
    <t>Operating expenses, net of rental income</t>
  </si>
  <si>
    <t>DEPOSITS (Details of Total Deposits) (Details) - USD ($) $ in Thousands</t>
  </si>
  <si>
    <t>Time deposits over $250,000</t>
  </si>
  <si>
    <t>Interest-bearing deposits checking</t>
  </si>
  <si>
    <t>Money market</t>
  </si>
  <si>
    <t>%</t>
  </si>
  <si>
    <t>14.35%</t>
  </si>
  <si>
    <t>14.30%</t>
  </si>
  <si>
    <t>Interest-bearing checking</t>
  </si>
  <si>
    <t>29.99%</t>
  </si>
  <si>
    <t>29.36%</t>
  </si>
  <si>
    <t>3.52%</t>
  </si>
  <si>
    <t>3.92%</t>
  </si>
  <si>
    <t>30.73%</t>
  </si>
  <si>
    <t>27.62%</t>
  </si>
  <si>
    <t>13.39%</t>
  </si>
  <si>
    <t>14.80%</t>
  </si>
  <si>
    <t>5.27%</t>
  </si>
  <si>
    <t>6.81%</t>
  </si>
  <si>
    <t>2.75%</t>
  </si>
  <si>
    <t>3.19%</t>
  </si>
  <si>
    <t>DEPOSITS (Scheduled Maturities of Time Deposits) (Details) $ in Thousands</t>
  </si>
  <si>
    <t>Scheduled maturities of time deposits</t>
  </si>
  <si>
    <t>Over 5 Years</t>
  </si>
  <si>
    <t>FEDERAL HOME LOAN BANK ADVANCES AND OTHER BORROWINGS (Narrative) (Details) - USD ($) $ in Thousands</t>
  </si>
  <si>
    <t>Advances from Federal Home Loan Banks</t>
  </si>
  <si>
    <t>FHLB interest rate</t>
  </si>
  <si>
    <t>1.78%</t>
  </si>
  <si>
    <t>2.02%</t>
  </si>
  <si>
    <t>Advances with fixed maturity dates</t>
  </si>
  <si>
    <t>Weighted average interest rate on fixed maturity advances</t>
  </si>
  <si>
    <t>1.57%</t>
  </si>
  <si>
    <t>Residential mortgages pledged as collateral for advances</t>
  </si>
  <si>
    <t>Multifamily mortgage loans pledged as collateral for advances</t>
  </si>
  <si>
    <t>Callable variable rate advances</t>
  </si>
  <si>
    <t>Weighted average interest rate on variable advances (in percent)</t>
  </si>
  <si>
    <t>3.01%</t>
  </si>
  <si>
    <t>Investment pledges against advances</t>
  </si>
  <si>
    <t>Overnight borrowings of debt</t>
  </si>
  <si>
    <t>Average interest rate of FHLB advances</t>
  </si>
  <si>
    <t>0.52%</t>
  </si>
  <si>
    <t>Unused commitments from FHLB</t>
  </si>
  <si>
    <t>Unused short-term or overnight borrowings from correspondent banks</t>
  </si>
  <si>
    <t>Unused short-term or overnight borrowings from FRB</t>
  </si>
  <si>
    <t>FEDERAL HOME LOAN BANK ADVANCES AND OTHER BORROWINGS (Schedule of Maturities) (Details) - USD ($) $ in Thousands</t>
  </si>
  <si>
    <t>Federal Home Loan Bank Advances Maturities Summary</t>
  </si>
  <si>
    <t>FAIR VALUE (Narrative) (Details) - USD ($) $ in Thousands</t>
  </si>
  <si>
    <t>Impaired collateral loans recorded investment</t>
  </si>
  <si>
    <t>Impaired collateral loans valuation allowance</t>
  </si>
  <si>
    <t>Provision for ORE losses</t>
  </si>
  <si>
    <t>Loans Receivable [Member] | Property A [Member]</t>
  </si>
  <si>
    <t>Fair Value Inputs, Assets, Quantitative Information [Line Items]</t>
  </si>
  <si>
    <t>Discount rate</t>
  </si>
  <si>
    <t>Age of appraisal</t>
  </si>
  <si>
    <t>12 months</t>
  </si>
  <si>
    <t>FAIR VALUE (Schedule of Assets Measured on a Recurring Basis) (Details) - USD ($) $ in Thousands</t>
  </si>
  <si>
    <t>Recurring Basis [Member]</t>
  </si>
  <si>
    <t>Recurring Basis [Member] | U.S. Government-Sponsored Entities [Member]</t>
  </si>
  <si>
    <t>Recurring Basis [Member] | Mortgage-Backed Securities-Residential [Member]</t>
  </si>
  <si>
    <t>Recurring Basis [Member] | SBA Pool Securities [Member]</t>
  </si>
  <si>
    <t>Recurring Basis [Member] | State and Political Subdivisions [Member]</t>
  </si>
  <si>
    <t>Recurring Basis [Member] | Corporate Bonds [Member]</t>
  </si>
  <si>
    <t>Recurring Basis [Member] | Single-Issuer Trust Preferred Security [Member]</t>
  </si>
  <si>
    <t>Recurring Basis [Member] | CRA Investment Fund [Member]</t>
  </si>
  <si>
    <t>Recurring Basis [Member] | Designated as Hedging Instrument [Member]</t>
  </si>
  <si>
    <t>Recurring Basis [Member] | Not Designated as Hedging Instrument [Member]</t>
  </si>
  <si>
    <t>Significant Other Observable Inputs (Level 2) [Member] | Recurring Basis [Member]</t>
  </si>
  <si>
    <t>Significant Other Observable Inputs (Level 2) [Member] | Recurring Basis [Member] | U.S. Government-Sponsored Entities [Member]</t>
  </si>
  <si>
    <t>Significant Other Observable Inputs (Level 2) [Member] | Recurring Basis [Member] | Mortgage-Backed Securities-Residential [Member]</t>
  </si>
  <si>
    <t>Significant Other Observable Inputs (Level 2) [Member] | Recurring Basis [Member] | SBA Pool Securities [Member]</t>
  </si>
  <si>
    <t>Significant Other Observable Inputs (Level 2) [Member] | Recurring Basis [Member] | State and Political Subdivisions [Member]</t>
  </si>
  <si>
    <t>Significant Other Observable Inputs (Level 2) [Member] | Recurring Basis [Member] | Corporate Bonds [Member]</t>
  </si>
  <si>
    <t>Significant Other Observable Inputs (Level 2) [Member] | Recurring Basis [Member] | Single-Issuer Trust Preferred Security [Member]</t>
  </si>
  <si>
    <t>Significant Other Observable Inputs (Level 2) [Member] | Recurring Basis [Member] | Designated as Hedging Instrument [Member]</t>
  </si>
  <si>
    <t>Significant Other Observable Inputs (Level 2) [Member] | Recurring Basis [Member] | Not Designated as Hedging Instrument [Member]</t>
  </si>
  <si>
    <t>Quoted Prices in Active Market For Identical Assets (Level 1) [Member] | Recurring Basis [Member]</t>
  </si>
  <si>
    <t>Quoted Prices in Active Market For Identical Assets (Level 1) [Member] | Recurring Basis [Member] | CRA Investment Fund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USD ($) $ in Thousands</t>
  </si>
  <si>
    <t>OREO</t>
  </si>
  <si>
    <t>Non-Recurring Basis [Member]</t>
  </si>
  <si>
    <t>Non-Recurring Basis [Member] | Primary Residential Mortgages [Member] | Residential Portfolio Segment [Member]</t>
  </si>
  <si>
    <t>Non-Recurring Basis [Member] | Investment Property [Member] | Commercial Real Estate Portfolio Segment [Member]</t>
  </si>
  <si>
    <t>Significant Unobservable Inputs (Level 3) [Member] | Non-Recurring Basis [Member]</t>
  </si>
  <si>
    <t>Significant Unobservable Inputs (Level 3) [Member] | Non-Recurring Basis [Member] | Primary Residential Mortgages [Member] | Residential Portfolio Segment [Member]</t>
  </si>
  <si>
    <t>Significant Unobservable Inputs (Level 3) [Member] | Non-Recurring Basis [Member] | Investment Property [Member] | Commercial Real Estate Portfolio Segment [Member]</t>
  </si>
  <si>
    <t>FAIR VALUE (Schedule of Financial Instruments) (Details) - USD ($) $ in Thousands</t>
  </si>
  <si>
    <t>Financial Assets:</t>
  </si>
  <si>
    <t>FHLB and FRB Stock</t>
  </si>
  <si>
    <t>Multifamily mortgage loans held for sale, at lower of cost or fair value</t>
  </si>
  <si>
    <t>Financial Liabilities:</t>
  </si>
  <si>
    <t>Federal home loan bank advances</t>
  </si>
  <si>
    <t>Fair value [Member]</t>
  </si>
  <si>
    <t>Cash and cash equivalents</t>
  </si>
  <si>
    <t>Loans, net of allowance for loan losses</t>
  </si>
  <si>
    <t>Deposits</t>
  </si>
  <si>
    <t>Accrued interest payable</t>
  </si>
  <si>
    <t>Fair value [Member] | Not Designated as Hedging Instrument [Member]</t>
  </si>
  <si>
    <t>Fair value [Member] | Designated as Hedging Instrument [Member]</t>
  </si>
  <si>
    <t>Carrying Value [Member]</t>
  </si>
  <si>
    <t>Carrying Value [Member] | Not Designated as Hedging Instrument [Member]</t>
  </si>
  <si>
    <t>Carrying Value [Member] | Designated as Hedging Instrument [Member]</t>
  </si>
  <si>
    <t>Significant Unobservable Inputs (Level 3) [Member] | Fair value [Member]</t>
  </si>
  <si>
    <t>Significant Other Observable Inputs (Level 2) [Member] | Fair value [Member]</t>
  </si>
  <si>
    <t>Significant Other Observable Inputs (Level 2) [Member] | Fair value [Member] | Not Designated as Hedging Instrument [Member]</t>
  </si>
  <si>
    <t>Significant Other Observable Inputs (Level 2) [Member] | Fair value [Member] | Designated as Hedging Instrument [Member]</t>
  </si>
  <si>
    <t>Quoted Prices in Active Market For Identical Assets (Level 1) [Member] | Fair value [Member]</t>
  </si>
  <si>
    <t>OTHER OPERATING EXPENSES (Details) - USD ($) $ in Thousands</t>
  </si>
  <si>
    <t>Other operating expenses</t>
  </si>
  <si>
    <t>Professional and legal fees</t>
  </si>
  <si>
    <t>FDIC insurance</t>
  </si>
  <si>
    <t>Wealth Division other expense</t>
  </si>
  <si>
    <t>Branch Restructure (Note 4)</t>
  </si>
  <si>
    <t>Telephone</t>
  </si>
  <si>
    <t>Advertising</t>
  </si>
  <si>
    <t>Loan expense</t>
  </si>
  <si>
    <t>Intangible amortization</t>
  </si>
  <si>
    <t>Total other operating expenses</t>
  </si>
  <si>
    <t>INCOME TAXES (Narrative) (Details)</t>
  </si>
  <si>
    <t>Income tax rate</t>
  </si>
  <si>
    <t>35.00%</t>
  </si>
  <si>
    <t>INCOME TAXES (Schedule of Income Tax Expense Included in Consolidated Financial Statements) (Details) - USD ($) $ in Thousands</t>
  </si>
  <si>
    <t>Federal:</t>
  </si>
  <si>
    <t>Current expense/(benefit)</t>
  </si>
  <si>
    <t>Deferred expense/(benefit)</t>
  </si>
  <si>
    <t>State:</t>
  </si>
  <si>
    <t>Total income tax expense</t>
  </si>
  <si>
    <t>INCOME TAXES (Schedule of Total Income Tax Expense Differed from Amounts Computed by Applying US Federal Income Tax Rate of 35 Percent to Income Before Taxes) (Details) - USD ($) $ in Thousands</t>
  </si>
  <si>
    <t>Computed "expected tax expense"</t>
  </si>
  <si>
    <t>(Decrease)/increase in income taxes resulting from:</t>
  </si>
  <si>
    <t>Tax-exempt income</t>
  </si>
  <si>
    <t>State income taxes</t>
  </si>
  <si>
    <t>Bank owned life insurance income</t>
  </si>
  <si>
    <t>Interest disallowance</t>
  </si>
  <si>
    <t>Meals and entertainment expense</t>
  </si>
  <si>
    <t>Stock-based compensation</t>
  </si>
  <si>
    <t>Rate adjustment</t>
  </si>
  <si>
    <t>Other</t>
  </si>
  <si>
    <t>INCOME TAXES (Schedule of Tax Effects of Temporary Differences that Give Rise to Significant Portions of Deferred Tax Assets and Deferred Tax Liabilities) (Details) - USD ($) $ in Thousands</t>
  </si>
  <si>
    <t>Deferred Tax assets:</t>
  </si>
  <si>
    <t>Valuation allowance for OREO losses</t>
  </si>
  <si>
    <t>Federal and state net operating loss carryforward</t>
  </si>
  <si>
    <t>Lease adjustment</t>
  </si>
  <si>
    <t>Post retirement benefits</t>
  </si>
  <si>
    <t>Prepaid alternative minimum assessment</t>
  </si>
  <si>
    <t>Contribution limitation</t>
  </si>
  <si>
    <t>Charitable contribution carryforward</t>
  </si>
  <si>
    <t>Organization costs</t>
  </si>
  <si>
    <t>Cash flow hedge</t>
  </si>
  <si>
    <t>Unrealized loss on securities available for sale</t>
  </si>
  <si>
    <t>Stock option expense</t>
  </si>
  <si>
    <t>Nonaccrual interest</t>
  </si>
  <si>
    <t>Accrued compensation</t>
  </si>
  <si>
    <t>Capital leases</t>
  </si>
  <si>
    <t>Total gross deferred tax assets</t>
  </si>
  <si>
    <t>Deferred tax liabilities:</t>
  </si>
  <si>
    <t>Bank premises and equipment, principally due to differences in depreciation</t>
  </si>
  <si>
    <t>Unrealized gain on securities available for sale</t>
  </si>
  <si>
    <t>Deferred loan origination costs and fees</t>
  </si>
  <si>
    <t>Deferred income</t>
  </si>
  <si>
    <t>Investment securities, principally due to the accretion of bond discount</t>
  </si>
  <si>
    <t>Total gross deferred tax liabilities</t>
  </si>
  <si>
    <t>Net deferred tax asset</t>
  </si>
  <si>
    <t>BENEFIT PLANS (Details) - USD ($) $ in Millions</t>
  </si>
  <si>
    <t>401(K) Plan [Member]</t>
  </si>
  <si>
    <t>Contributions to the plan</t>
  </si>
  <si>
    <t>STOCK-BASED COMPENSATION (Narrative) (Details) - USD ($) $ / shares in Units, $ in Thousands</t>
  </si>
  <si>
    <t>Shares available for grant</t>
  </si>
  <si>
    <t>Closing stock price of common stock</t>
  </si>
  <si>
    <t>Employee Stock Option [Member]</t>
  </si>
  <si>
    <t>Option term</t>
  </si>
  <si>
    <t>Vesting term</t>
  </si>
  <si>
    <t>5 years</t>
  </si>
  <si>
    <t>Unrecognized compensation cost</t>
  </si>
  <si>
    <t>Weighted average period, unrecognized compensation expected to be recognized (in years)</t>
  </si>
  <si>
    <t>4 months 2 days</t>
  </si>
  <si>
    <t>Weighted-average fair value of stock options granted (in dollars per share)</t>
  </si>
  <si>
    <t>Total compensation cost</t>
  </si>
  <si>
    <t>Restricted stock [Member]</t>
  </si>
  <si>
    <t>1 year 6 months</t>
  </si>
  <si>
    <t>Restricted stock [Member] | Share-based Compensation Award, Tranche Two [Member]</t>
  </si>
  <si>
    <t>Restricted stock [Member] | Share-based Compensation Award, Tranche One [Member]</t>
  </si>
  <si>
    <t>Performance Shares [Member]</t>
  </si>
  <si>
    <t>Reversal of previously recorded amounts</t>
  </si>
  <si>
    <t>STOCK-BASED COMPENSATION (Schedule of Changes in Options Outstanding) (Details) $ / shares in Units, $ in Thousands</t>
  </si>
  <si>
    <t>Number of Options</t>
  </si>
  <si>
    <t>Balance | shares</t>
  </si>
  <si>
    <t>Granted | shares</t>
  </si>
  <si>
    <t>Exercised | shares</t>
  </si>
  <si>
    <t>Expired | shares</t>
  </si>
  <si>
    <t>Forfeited | shares</t>
  </si>
  <si>
    <t>Vested and expected to vest | shares</t>
  </si>
  <si>
    <t>Exercisable | shares</t>
  </si>
  <si>
    <t>Weighted Average Exercise Price</t>
  </si>
  <si>
    <t>Balance | $ / shares</t>
  </si>
  <si>
    <t>Granted | $ / shares</t>
  </si>
  <si>
    <t>Exercised | $ / shares</t>
  </si>
  <si>
    <t>Expired | $ / shares</t>
  </si>
  <si>
    <t>Forfeited | $ / shares</t>
  </si>
  <si>
    <t>Vested and expected to vest | $ / shares</t>
  </si>
  <si>
    <t>Exercisable | $ / shares</t>
  </si>
  <si>
    <t>Weighted Average Remaining Contractual Term</t>
  </si>
  <si>
    <t>Balance</t>
  </si>
  <si>
    <t>3 years 9 months 7 days</t>
  </si>
  <si>
    <t>Vested and Expected to Vest</t>
  </si>
  <si>
    <t>Exercisable</t>
  </si>
  <si>
    <t>3 years 8 months 5 days</t>
  </si>
  <si>
    <t>Aggregate Intrinsic Value</t>
  </si>
  <si>
    <t>Balance | $</t>
  </si>
  <si>
    <t>Vested and expected to vest | $</t>
  </si>
  <si>
    <t>Exercisable | $</t>
  </si>
  <si>
    <t>STOCK-BASED COMPENSATION (Schedule of Weighted Average Assumptions) (Details)</t>
  </si>
  <si>
    <t>Dividend Yield</t>
  </si>
  <si>
    <t>1.02%</t>
  </si>
  <si>
    <t>Expected volatility</t>
  </si>
  <si>
    <t>40.00%</t>
  </si>
  <si>
    <t>Expected life</t>
  </si>
  <si>
    <t>7 years</t>
  </si>
  <si>
    <t>Risk-free interest rate</t>
  </si>
  <si>
    <t>2.18%</t>
  </si>
  <si>
    <t>STOCK-BASED COMPENSATION (Schedule of Changes in Restricted Common Shares) (Details)</t>
  </si>
  <si>
    <t>Dec. 31, 2016$ / sharesshares</t>
  </si>
  <si>
    <t>Number of Shares</t>
  </si>
  <si>
    <t>Balance at Beginning | shares</t>
  </si>
  <si>
    <t>Vested | shares</t>
  </si>
  <si>
    <t>Balance at end | shares</t>
  </si>
  <si>
    <t>Weighted Average Grant Date Fair Value</t>
  </si>
  <si>
    <t>Balance at Beginning | $ / shares</t>
  </si>
  <si>
    <t>Vested | $ / shares</t>
  </si>
  <si>
    <t>Balance at end | $ / shares</t>
  </si>
  <si>
    <t>COMMITMENTS AND CONTINGENCIES (Narrative) (Details) - USD ($) $ in Millions</t>
  </si>
  <si>
    <t>Rental Expense</t>
  </si>
  <si>
    <t>Commitments to Extend Credit [Member]</t>
  </si>
  <si>
    <t>Commitments to extend credit</t>
  </si>
  <si>
    <t>Standby Letters of Credit [Member]</t>
  </si>
  <si>
    <t>COMMITMENTS AND CONTINGENCIES (Schedule of Minimum Annual Lease Payments Under Terms of Operating Lease Agreements) (Details) $ in Thousands</t>
  </si>
  <si>
    <t>Minimum annual lease payments operating lease agreements</t>
  </si>
  <si>
    <t>REGULATORY CAPITAL (Details) - USD ($) $ in Thousands</t>
  </si>
  <si>
    <t>The Bank [Member]</t>
  </si>
  <si>
    <t>Total Capital</t>
  </si>
  <si>
    <t>Total Capital (to risk-weighted assets)</t>
  </si>
  <si>
    <t>Total Capital (to risk-weighted assets) ratio</t>
  </si>
  <si>
    <t>12.87%</t>
  </si>
  <si>
    <t>11.32%</t>
  </si>
  <si>
    <t>Minimum Capital required to be well-capitalized</t>
  </si>
  <si>
    <t>Minimum Capital required to be well-capitalized, ratio</t>
  </si>
  <si>
    <t>10.00%</t>
  </si>
  <si>
    <t>Minimum amount of capital for adequacy purposes</t>
  </si>
  <si>
    <t>Minimum amount of capital for adequacy purposes, ratio</t>
  </si>
  <si>
    <t>8.00%</t>
  </si>
  <si>
    <t>Tier 1 Capital (to risk-weighted assets)</t>
  </si>
  <si>
    <t>Tier 1 Capital (to risk-weighted assets) ratio</t>
  </si>
  <si>
    <t>11.82%</t>
  </si>
  <si>
    <t>10.34%</t>
  </si>
  <si>
    <t>Minimum Tier 1 Capital required to be well-capitalized</t>
  </si>
  <si>
    <t>Minimum Tier 1 Capital required to be well-capitalized, ratio</t>
  </si>
  <si>
    <t>Minimum amount of Tier 1 Capital for adequacy purposes</t>
  </si>
  <si>
    <t>Minimum amount of Tier 1 Capital for adequacy purposes, ratio</t>
  </si>
  <si>
    <t>6.00%</t>
  </si>
  <si>
    <t>Common equity tier I</t>
  </si>
  <si>
    <t>Common equity tier I (to risk-weighted assets)</t>
  </si>
  <si>
    <t>Common equity tier I (to risk-weighted assets) ratio</t>
  </si>
  <si>
    <t>Minimum common equity tier I required to be well-capitalized</t>
  </si>
  <si>
    <t>Minimum common equity tier I required to be well-capitalized, ratio</t>
  </si>
  <si>
    <t>6.50%</t>
  </si>
  <si>
    <t>Minimum amount of common equity tier I for adequacy purposes</t>
  </si>
  <si>
    <t>Minimum amount of common equity tier I for adequacy purposes, ratio</t>
  </si>
  <si>
    <t>4.50%</t>
  </si>
  <si>
    <t>Tier 1 Leverage Capital (to average assets)</t>
  </si>
  <si>
    <t>Tier 1 Capital (to average assets)</t>
  </si>
  <si>
    <t>Tier 1 Capital (to average assets) ratio</t>
  </si>
  <si>
    <t>9.31%</t>
  </si>
  <si>
    <t>8.04%</t>
  </si>
  <si>
    <t>5.00%</t>
  </si>
  <si>
    <t>4.00%</t>
  </si>
  <si>
    <t>The Bank [Member] | Conservation Buffer [Member]</t>
  </si>
  <si>
    <t>8.625%</t>
  </si>
  <si>
    <t>6.625%</t>
  </si>
  <si>
    <t>5.125%</t>
  </si>
  <si>
    <t>Parent Company [Member]</t>
  </si>
  <si>
    <t>13.25%</t>
  </si>
  <si>
    <t>11.40%</t>
  </si>
  <si>
    <t>10.60%</t>
  </si>
  <si>
    <t>10.42%</t>
  </si>
  <si>
    <t>8.35%</t>
  </si>
  <si>
    <t>8.10%</t>
  </si>
  <si>
    <t>Parent Company [Member] | Conservation Buffer [Member]</t>
  </si>
  <si>
    <t>DERIVATIVES (Details) - USD ($) $ in Thousands</t>
  </si>
  <si>
    <t>Derivative [Line Items]</t>
  </si>
  <si>
    <t>Interest expense</t>
  </si>
  <si>
    <t>Interest Rate Swap [Member] | Designated as Hedging Instrument [Member]</t>
  </si>
  <si>
    <t>Notional Amount</t>
  </si>
  <si>
    <t>Weighted average pay rate</t>
  </si>
  <si>
    <t>Weighted average receive rate</t>
  </si>
  <si>
    <t>0.58%</t>
  </si>
  <si>
    <t>0.29%</t>
  </si>
  <si>
    <t>Weighted average maturity</t>
  </si>
  <si>
    <t>3 years 3 months</t>
  </si>
  <si>
    <t>4 years 3 months</t>
  </si>
  <si>
    <t>Unrealized loss, net</t>
  </si>
  <si>
    <t>Amount of Gain/(Loss) Recognized In OCI (Effective Portion)</t>
  </si>
  <si>
    <t>Loan Level Swaps [Member] | Not Designated as Hedging Instrument [Member]</t>
  </si>
  <si>
    <t>3.75%</t>
  </si>
  <si>
    <t>3.06%</t>
  </si>
  <si>
    <t>2.65%</t>
  </si>
  <si>
    <t>1.44%</t>
  </si>
  <si>
    <t>9 years 4 months 24 days</t>
  </si>
  <si>
    <t>15 years 9 months 18 days</t>
  </si>
  <si>
    <t>Other Liabilities [Member] | Interest Rate Swap [Member] | Designated as Hedging Instrument [Member]</t>
  </si>
  <si>
    <t>Other Assets [Member] | Interest Rate Swap [Member] | Designated as Hedging Instrument [Member]</t>
  </si>
  <si>
    <t>SHAREHOLDERS EQUITY (Details) - USD ($) $ / shares in Units, $ in Thousands</t>
  </si>
  <si>
    <t>Class of Stock [Line Items]</t>
  </si>
  <si>
    <t>Shares issued, price per share</t>
  </si>
  <si>
    <t>Offering costs</t>
  </si>
  <si>
    <t>Portion of proceeds dedicated to equity</t>
  </si>
  <si>
    <t>Quarterly cash payment that may be made under Dividend Reinvestment Program</t>
  </si>
  <si>
    <t>Percent of fair market value which shares may be purchased at under the DRIP</t>
  </si>
  <si>
    <t>97.00%</t>
  </si>
  <si>
    <t>Fair market value discount</t>
  </si>
  <si>
    <t>3.00%</t>
  </si>
  <si>
    <t>Sale of shares (dividend reinvestment program)</t>
  </si>
  <si>
    <t>Shares purchased under voluntary purchase</t>
  </si>
  <si>
    <t>Sale of shares (dividend reinvestment program), shares</t>
  </si>
  <si>
    <t>BUSINESS SEGMENTS (Details) $ in Thousands</t>
  </si>
  <si>
    <t>Sep. 30, 2016USD ($)</t>
  </si>
  <si>
    <t>Jun. 30, 2016USD ($)</t>
  </si>
  <si>
    <t>Mar. 31, 2016USD ($)</t>
  </si>
  <si>
    <t>Sep. 30, 2015USD ($)</t>
  </si>
  <si>
    <t>Jun. 30, 2015USD ($)</t>
  </si>
  <si>
    <t>Mar. 31, 2015USD ($)</t>
  </si>
  <si>
    <t>Sep. 30, 2014USD ($)</t>
  </si>
  <si>
    <t>Jun. 30, 2014USD ($)</t>
  </si>
  <si>
    <t>Mar. 31, 2014USD ($)</t>
  </si>
  <si>
    <t>Dec. 31, 2016USD ($)segments</t>
  </si>
  <si>
    <t>Number of Operating Segments | segments</t>
  </si>
  <si>
    <t>Net interest income</t>
  </si>
  <si>
    <t>Noninterest income</t>
  </si>
  <si>
    <t>Total income</t>
  </si>
  <si>
    <t>Compensation and benefits</t>
  </si>
  <si>
    <t>Other noninterest expense</t>
  </si>
  <si>
    <t>Total noninterest expense</t>
  </si>
  <si>
    <t>Total assets at period end</t>
  </si>
  <si>
    <t>Banking [Member]</t>
  </si>
  <si>
    <t>Wealth Management Division [Member]</t>
  </si>
  <si>
    <t>SUBORDINATED DEBT (Details) $ in Millions</t>
  </si>
  <si>
    <t>Subordinated Debt [Member]</t>
  </si>
  <si>
    <t>Debt Instrument [Line Items]</t>
  </si>
  <si>
    <t>Principal amount</t>
  </si>
  <si>
    <t>Non-callable term</t>
  </si>
  <si>
    <t>Notes maturity date</t>
  </si>
  <si>
    <t>Jun. 30,
		2026</t>
  </si>
  <si>
    <t>Fixed interest rate</t>
  </si>
  <si>
    <t>LIBOR spread</t>
  </si>
  <si>
    <t>4.85%</t>
  </si>
  <si>
    <t>Debt issuance costs</t>
  </si>
  <si>
    <t>Net proceeds used to contribute to the Bank</t>
  </si>
  <si>
    <t>Proceeds from debt retained by parent</t>
  </si>
  <si>
    <t>ACQUISITION (Details) - USD ($) $ / shares in Units, $ in Thousands</t>
  </si>
  <si>
    <t>May 01, 2015</t>
  </si>
  <si>
    <t>Recognized amounts of identifiable assets acquired</t>
  </si>
  <si>
    <t>Intangible Assets</t>
  </si>
  <si>
    <t>Gross Carrying Amount</t>
  </si>
  <si>
    <t>Accumulated Amortization</t>
  </si>
  <si>
    <t>Net</t>
  </si>
  <si>
    <t>Estimated amortization expense</t>
  </si>
  <si>
    <t>Customer Relationships [Member]</t>
  </si>
  <si>
    <t>Noncompete Agreements [Member]</t>
  </si>
  <si>
    <t>Wealth Management Company [Member]</t>
  </si>
  <si>
    <t>Consideration</t>
  </si>
  <si>
    <t>Cash</t>
  </si>
  <si>
    <t>Equity Instruments</t>
  </si>
  <si>
    <t>Fair value of total consideration transferred</t>
  </si>
  <si>
    <t>Total assets acquired</t>
  </si>
  <si>
    <t>Wealth Management Company [Member] | Customer Relationships [Member]</t>
  </si>
  <si>
    <t>Wealth Management Company [Member] | Other Intangible Assets [Member]</t>
  </si>
  <si>
    <t>Wealth Management Company [Member] | Common Share Warrants [Member]</t>
  </si>
  <si>
    <t>Number of equity instruments paid</t>
  </si>
  <si>
    <t>Fair value per share</t>
  </si>
  <si>
    <t>Valuation assumptions</t>
  </si>
  <si>
    <t>Dividend yield</t>
  </si>
  <si>
    <t>0.93%</t>
  </si>
  <si>
    <t>33.73%</t>
  </si>
  <si>
    <t>1.84%</t>
  </si>
  <si>
    <t>Wealth Management Company [Member] | Common Stock [Member]</t>
  </si>
  <si>
    <t>ACCUMULATED OTHER COMPREHENSIVE (LOSS)/INCOME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t>
  </si>
  <si>
    <t>Losses on Cash Flow Hedge [Member]</t>
  </si>
  <si>
    <t>Accumulated Other Comprehensive Income/(Loss), Net of Tax [Member]</t>
  </si>
  <si>
    <t>ACCUMULATED OTHER COMPREHENSIVE (LOSS)/INCOME (Schedule of Reclassifications out of AOCI) (Details) - USD ($) $ in Thousands</t>
  </si>
  <si>
    <t>Reclassification Adjustment out of Accumulated Other Comprehensive Income [Line Items]</t>
  </si>
  <si>
    <t>Reclassification out of Accumulated Other Comprehensive Income [Member]</t>
  </si>
  <si>
    <t>Reclassification out of Accumulated Other Comprehensive Income [Member] | Net Unrealized Holding Gain/(Loss) on Securities Available for Sale, Net of Tax [Member]</t>
  </si>
  <si>
    <t>CONDENSED FINANCIAL STATEMENTS OF PEAPACK-GLADSTONE FINANCIAL CORPORATION (PARENT COMPANY ONLY) (STATEMENTS OF CONDITION) (Details) - USD ($) $ in Thousands</t>
  </si>
  <si>
    <t>Assets</t>
  </si>
  <si>
    <t>Liabilities</t>
  </si>
  <si>
    <t>Other liabilities</t>
  </si>
  <si>
    <t>Shareholders' equity</t>
  </si>
  <si>
    <t>Common stock</t>
  </si>
  <si>
    <t>Treasury stock</t>
  </si>
  <si>
    <t>Investment in subsidiary</t>
  </si>
  <si>
    <t>CONDENSED FINANCIAL STATEMENTS OF PEAPACK-GLADSTONE FINANCIAL CORPORATION (PARENT COMPANY ONLY) (STATEMENTS OF INCOME) (Details) - USD ($) $ in Thousands</t>
  </si>
  <si>
    <t>Income</t>
  </si>
  <si>
    <t>Expenses</t>
  </si>
  <si>
    <t>Interest expenses</t>
  </si>
  <si>
    <t>Other expenses</t>
  </si>
  <si>
    <t>Income tax benefit</t>
  </si>
  <si>
    <t>Other comprehensive (loss)/income</t>
  </si>
  <si>
    <t>Dividend from Bank</t>
  </si>
  <si>
    <t>Net loss before equity in undistributed earnings of Bank</t>
  </si>
  <si>
    <t>Equity in undistributed earnings of Bank/(dividends in excess of earnings)</t>
  </si>
  <si>
    <t>CONDENSED FINANCIAL STATEMENTS OF PEAPACK-GLADSTONE FINANCIAL CORPORATION (PARENT COMPANY ONLY) (STATEMENTS OF CASH FLOWS) (Details) - USD ($) $ in Thousands</t>
  </si>
  <si>
    <t>Cash flows from operating activities:</t>
  </si>
  <si>
    <t>Gain on securities available for sale</t>
  </si>
  <si>
    <t>(Increase)/decrease in other assets</t>
  </si>
  <si>
    <t>Increase/(decrease) in other liabilities</t>
  </si>
  <si>
    <t>Cash flows from investing activities:</t>
  </si>
  <si>
    <t>Proceeds from sales and calls of securities available for sale</t>
  </si>
  <si>
    <t>Cash flows from financing activities:</t>
  </si>
  <si>
    <t>Issuance of common shares (DRIP program)</t>
  </si>
  <si>
    <t>Undistributed (earnings)/loss of Bank</t>
  </si>
  <si>
    <t>Capital contribution to subsidiary</t>
  </si>
  <si>
    <t>Cash and cash equivalents at beginning of period</t>
  </si>
  <si>
    <t>Cash and cash equivalents at end of period</t>
  </si>
  <si>
    <t>SUPPLEMENTAL DATA (unaudited) (Details) - USD ($) $ / shares in Units, $ in Thousands</t>
  </si>
  <si>
    <t>Interest income</t>
  </si>
  <si>
    <t>Securities gains/(losses), net</t>
  </si>
  <si>
    <t>Operating expenses</t>
  </si>
  <si>
    <t>EARNINGS PER COMMON SHARE</t>
  </si>
  <si>
    <t>Earnings per share-basic</t>
  </si>
  <si>
    <t>Earnings per share-dilu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07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1</v>
      </c>
    </row>
    <row r="15" spans="1:4">
      <c r="A15" s="4" t="s">
        <v>25</v>
      </c>
      <c r="C15" s="5" t="n">
        <v>17548472</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1"/>
  </cols>
  <sheetData>
    <row r="1" spans="1:16">
      <c r="A1" s="1" t="s">
        <v>1099</v>
      </c>
      <c r="B1" s="2" t="s">
        <v>524</v>
      </c>
      <c r="N1" s="2" t="s">
        <v>1</v>
      </c>
    </row>
    <row r="2" spans="1:16">
      <c r="B2" s="2" t="s">
        <v>554</v>
      </c>
      <c r="C2" s="2" t="s">
        <v>1100</v>
      </c>
      <c r="D2" s="2" t="s">
        <v>1101</v>
      </c>
      <c r="E2" s="2" t="s">
        <v>1102</v>
      </c>
      <c r="F2" s="2" t="s">
        <v>736</v>
      </c>
      <c r="G2" s="2" t="s">
        <v>1103</v>
      </c>
      <c r="H2" s="2" t="s">
        <v>1104</v>
      </c>
      <c r="I2" s="2" t="s">
        <v>1105</v>
      </c>
      <c r="J2" s="2" t="s">
        <v>737</v>
      </c>
      <c r="K2" s="2" t="s">
        <v>1106</v>
      </c>
      <c r="L2" s="2" t="s">
        <v>1107</v>
      </c>
      <c r="M2" s="2" t="s">
        <v>1108</v>
      </c>
      <c r="N2" s="2" t="s">
        <v>1109</v>
      </c>
      <c r="O2" s="2" t="s">
        <v>736</v>
      </c>
      <c r="P2" s="2" t="s">
        <v>737</v>
      </c>
    </row>
    <row r="3" spans="1:16">
      <c r="A3" s="4" t="s">
        <v>1110</v>
      </c>
      <c r="N3" s="5" t="n">
        <v>2</v>
      </c>
    </row>
    <row r="4" spans="1:16">
      <c r="A4" s="4" t="s">
        <v>1111</v>
      </c>
      <c r="B4" s="6" t="n">
        <v>24580</v>
      </c>
      <c r="C4" s="6" t="n">
        <v>24269</v>
      </c>
      <c r="D4" s="6" t="n">
        <v>24176</v>
      </c>
      <c r="E4" s="6" t="n">
        <v>23410</v>
      </c>
      <c r="F4" s="6" t="n">
        <v>22819</v>
      </c>
      <c r="G4" s="6" t="n">
        <v>21706</v>
      </c>
      <c r="H4" s="6" t="n">
        <v>20344</v>
      </c>
      <c r="I4" s="6" t="n">
        <v>19583</v>
      </c>
      <c r="J4" s="6" t="n">
        <v>18352</v>
      </c>
      <c r="K4" s="6" t="n">
        <v>17048</v>
      </c>
      <c r="L4" s="6" t="n">
        <v>16923</v>
      </c>
      <c r="M4" s="6" t="n">
        <v>15571</v>
      </c>
      <c r="N4" s="6" t="n">
        <v>96435</v>
      </c>
      <c r="O4" s="6" t="n">
        <v>84452</v>
      </c>
      <c r="P4" s="6" t="n">
        <v>67894</v>
      </c>
    </row>
    <row r="5" spans="1:16">
      <c r="A5" s="4" t="s">
        <v>1112</v>
      </c>
      <c r="N5" s="5" t="n">
        <v>28918</v>
      </c>
      <c r="O5" s="5" t="n">
        <v>23714</v>
      </c>
      <c r="P5" s="5" t="n">
        <v>20807</v>
      </c>
    </row>
    <row r="6" spans="1:16">
      <c r="A6" s="4" t="s">
        <v>1113</v>
      </c>
      <c r="N6" s="5" t="n">
        <v>125353</v>
      </c>
      <c r="O6" s="5" t="n">
        <v>108166</v>
      </c>
      <c r="P6" s="5" t="n">
        <v>88701</v>
      </c>
    </row>
    <row r="7" spans="1:16">
      <c r="A7" s="4" t="s">
        <v>108</v>
      </c>
      <c r="B7" s="5" t="n">
        <v>1500</v>
      </c>
      <c r="C7" s="5" t="n">
        <v>2100</v>
      </c>
      <c r="D7" s="5" t="n">
        <v>2200</v>
      </c>
      <c r="E7" s="5" t="n">
        <v>1700</v>
      </c>
      <c r="F7" s="5" t="n">
        <v>1950</v>
      </c>
      <c r="G7" s="5" t="n">
        <v>1600</v>
      </c>
      <c r="H7" s="5" t="n">
        <v>2200</v>
      </c>
      <c r="I7" s="5" t="n">
        <v>1350</v>
      </c>
      <c r="J7" s="5" t="n">
        <v>1250</v>
      </c>
      <c r="K7" s="5" t="n">
        <v>1150</v>
      </c>
      <c r="L7" s="5" t="n">
        <v>1150</v>
      </c>
      <c r="M7" s="5" t="n">
        <v>1325</v>
      </c>
      <c r="N7" s="5" t="n">
        <v>7500</v>
      </c>
      <c r="O7" s="5" t="n">
        <v>7100</v>
      </c>
      <c r="P7" s="5" t="n">
        <v>4875</v>
      </c>
    </row>
    <row r="8" spans="1:16">
      <c r="A8" s="4" t="s">
        <v>1114</v>
      </c>
      <c r="N8" s="5" t="n">
        <v>45003</v>
      </c>
      <c r="O8" s="5" t="n">
        <v>40278</v>
      </c>
      <c r="P8" s="5" t="n">
        <v>36241</v>
      </c>
    </row>
    <row r="9" spans="1:16">
      <c r="A9" s="4" t="s">
        <v>45</v>
      </c>
      <c r="N9" s="5" t="n">
        <v>11245</v>
      </c>
      <c r="O9" s="5" t="n">
        <v>11569</v>
      </c>
      <c r="P9" s="5" t="n">
        <v>9963</v>
      </c>
    </row>
    <row r="10" spans="1:16">
      <c r="A10" s="4" t="s">
        <v>1115</v>
      </c>
      <c r="N10" s="5" t="n">
        <v>18864</v>
      </c>
      <c r="O10" s="5" t="n">
        <v>17079</v>
      </c>
      <c r="P10" s="5" t="n">
        <v>13336</v>
      </c>
    </row>
    <row r="11" spans="1:16">
      <c r="A11" s="4" t="s">
        <v>1116</v>
      </c>
      <c r="N11" s="5" t="n">
        <v>82612</v>
      </c>
      <c r="O11" s="5" t="n">
        <v>76026</v>
      </c>
      <c r="P11" s="5" t="n">
        <v>64415</v>
      </c>
    </row>
    <row r="12" spans="1:16">
      <c r="A12" s="4" t="s">
        <v>124</v>
      </c>
      <c r="B12" s="5" t="n">
        <v>11787</v>
      </c>
      <c r="C12" s="5" t="n">
        <v>11538</v>
      </c>
      <c r="D12" s="5" t="n">
        <v>10649</v>
      </c>
      <c r="E12" s="5" t="n">
        <v>8767</v>
      </c>
      <c r="F12" s="5" t="n">
        <v>6599</v>
      </c>
      <c r="G12" s="5" t="n">
        <v>8817</v>
      </c>
      <c r="H12" s="5" t="n">
        <v>8377</v>
      </c>
      <c r="I12" s="5" t="n">
        <v>8347</v>
      </c>
      <c r="J12" s="5" t="n">
        <v>6811</v>
      </c>
      <c r="K12" s="5" t="n">
        <v>6257</v>
      </c>
      <c r="L12" s="5" t="n">
        <v>6316</v>
      </c>
      <c r="M12" s="5" t="n">
        <v>4902</v>
      </c>
      <c r="N12" s="5" t="n">
        <v>42741</v>
      </c>
      <c r="O12" s="5" t="n">
        <v>32140</v>
      </c>
      <c r="P12" s="5" t="n">
        <v>24286</v>
      </c>
    </row>
    <row r="13" spans="1:16">
      <c r="A13" s="4" t="s">
        <v>125</v>
      </c>
      <c r="B13" s="5" t="n">
        <v>4479</v>
      </c>
      <c r="C13" s="5" t="n">
        <v>4422</v>
      </c>
      <c r="D13" s="5" t="n">
        <v>4085</v>
      </c>
      <c r="E13" s="5" t="n">
        <v>3278</v>
      </c>
      <c r="F13" s="5" t="n">
        <v>2256</v>
      </c>
      <c r="G13" s="5" t="n">
        <v>3434</v>
      </c>
      <c r="H13" s="5" t="n">
        <v>3139</v>
      </c>
      <c r="I13" s="5" t="n">
        <v>3339</v>
      </c>
      <c r="J13" s="5" t="n">
        <v>2599</v>
      </c>
      <c r="K13" s="5" t="n">
        <v>2393</v>
      </c>
      <c r="L13" s="5" t="n">
        <v>2533</v>
      </c>
      <c r="M13" s="5" t="n">
        <v>1871</v>
      </c>
      <c r="N13" s="5" t="n">
        <v>16264</v>
      </c>
      <c r="O13" s="5" t="n">
        <v>12168</v>
      </c>
      <c r="P13" s="5" t="n">
        <v>9396</v>
      </c>
    </row>
    <row r="14" spans="1:16">
      <c r="A14" s="4" t="s">
        <v>126</v>
      </c>
      <c r="B14" s="5" t="n">
        <v>7308</v>
      </c>
      <c r="C14" s="6" t="n">
        <v>7116</v>
      </c>
      <c r="D14" s="6" t="n">
        <v>6564</v>
      </c>
      <c r="E14" s="6" t="n">
        <v>5489</v>
      </c>
      <c r="F14" s="5" t="n">
        <v>4343</v>
      </c>
      <c r="G14" s="6" t="n">
        <v>5383</v>
      </c>
      <c r="H14" s="6" t="n">
        <v>5238</v>
      </c>
      <c r="I14" s="6" t="n">
        <v>5008</v>
      </c>
      <c r="J14" s="5" t="n">
        <v>4212</v>
      </c>
      <c r="K14" s="6" t="n">
        <v>3864</v>
      </c>
      <c r="L14" s="6" t="n">
        <v>3783</v>
      </c>
      <c r="M14" s="6" t="n">
        <v>3031</v>
      </c>
      <c r="N14" s="5" t="n">
        <v>26477</v>
      </c>
      <c r="O14" s="5" t="n">
        <v>19972</v>
      </c>
      <c r="P14" s="5" t="n">
        <v>14890</v>
      </c>
    </row>
    <row r="15" spans="1:16">
      <c r="A15" s="4" t="s">
        <v>1117</v>
      </c>
      <c r="B15" s="5" t="n">
        <v>3878633</v>
      </c>
      <c r="F15" s="5" t="n">
        <v>3364659</v>
      </c>
      <c r="J15" s="5" t="n">
        <v>2702397</v>
      </c>
      <c r="N15" s="5" t="n">
        <v>3878633</v>
      </c>
      <c r="O15" s="5" t="n">
        <v>3364659</v>
      </c>
      <c r="P15" s="5" t="n">
        <v>2702397</v>
      </c>
    </row>
    <row r="16" spans="1:16">
      <c r="A16" s="4" t="s">
        <v>1118</v>
      </c>
    </row>
    <row r="17" spans="1:16">
      <c r="A17" s="4" t="s">
        <v>1111</v>
      </c>
      <c r="N17" s="5" t="n">
        <v>91334</v>
      </c>
      <c r="O17" s="5" t="n">
        <v>80190</v>
      </c>
      <c r="P17" s="5" t="n">
        <v>64148</v>
      </c>
    </row>
    <row r="18" spans="1:16">
      <c r="A18" s="4" t="s">
        <v>1112</v>
      </c>
      <c r="N18" s="5" t="n">
        <v>10217</v>
      </c>
      <c r="O18" s="5" t="n">
        <v>6434</v>
      </c>
      <c r="P18" s="5" t="n">
        <v>5336</v>
      </c>
    </row>
    <row r="19" spans="1:16">
      <c r="A19" s="4" t="s">
        <v>1113</v>
      </c>
      <c r="N19" s="5" t="n">
        <v>101551</v>
      </c>
      <c r="O19" s="5" t="n">
        <v>86624</v>
      </c>
      <c r="P19" s="5" t="n">
        <v>69484</v>
      </c>
    </row>
    <row r="20" spans="1:16">
      <c r="A20" s="4" t="s">
        <v>108</v>
      </c>
      <c r="N20" s="5" t="n">
        <v>7500</v>
      </c>
      <c r="O20" s="5" t="n">
        <v>7100</v>
      </c>
      <c r="P20" s="5" t="n">
        <v>4875</v>
      </c>
    </row>
    <row r="21" spans="1:16">
      <c r="A21" s="4" t="s">
        <v>1114</v>
      </c>
      <c r="N21" s="5" t="n">
        <v>36463</v>
      </c>
      <c r="O21" s="5" t="n">
        <v>32133</v>
      </c>
      <c r="P21" s="5" t="n">
        <v>28679</v>
      </c>
    </row>
    <row r="22" spans="1:16">
      <c r="A22" s="4" t="s">
        <v>45</v>
      </c>
      <c r="N22" s="5" t="n">
        <v>10300</v>
      </c>
      <c r="O22" s="5" t="n">
        <v>10634</v>
      </c>
      <c r="P22" s="5" t="n">
        <v>9207</v>
      </c>
    </row>
    <row r="23" spans="1:16">
      <c r="A23" s="4" t="s">
        <v>1115</v>
      </c>
      <c r="N23" s="5" t="n">
        <v>13523</v>
      </c>
      <c r="O23" s="5" t="n">
        <v>12203</v>
      </c>
      <c r="P23" s="5" t="n">
        <v>8922</v>
      </c>
    </row>
    <row r="24" spans="1:16">
      <c r="A24" s="4" t="s">
        <v>1116</v>
      </c>
      <c r="N24" s="5" t="n">
        <v>67786</v>
      </c>
      <c r="O24" s="5" t="n">
        <v>62070</v>
      </c>
      <c r="P24" s="5" t="n">
        <v>51683</v>
      </c>
    </row>
    <row r="25" spans="1:16">
      <c r="A25" s="4" t="s">
        <v>124</v>
      </c>
      <c r="N25" s="5" t="n">
        <v>33765</v>
      </c>
      <c r="O25" s="5" t="n">
        <v>24554</v>
      </c>
      <c r="P25" s="5" t="n">
        <v>17801</v>
      </c>
    </row>
    <row r="26" spans="1:16">
      <c r="A26" s="4" t="s">
        <v>125</v>
      </c>
      <c r="N26" s="5" t="n">
        <v>12772</v>
      </c>
      <c r="O26" s="5" t="n">
        <v>9217</v>
      </c>
      <c r="P26" s="5" t="n">
        <v>6873</v>
      </c>
    </row>
    <row r="27" spans="1:16">
      <c r="A27" s="4" t="s">
        <v>126</v>
      </c>
      <c r="N27" s="5" t="n">
        <v>20993</v>
      </c>
      <c r="O27" s="5" t="n">
        <v>15337</v>
      </c>
      <c r="P27" s="5" t="n">
        <v>10928</v>
      </c>
    </row>
    <row r="28" spans="1:16">
      <c r="A28" s="4" t="s">
        <v>1117</v>
      </c>
      <c r="B28" s="5" t="n">
        <v>3832765</v>
      </c>
      <c r="F28" s="5" t="n">
        <v>3326219</v>
      </c>
      <c r="J28" s="5" t="n">
        <v>2676103</v>
      </c>
      <c r="N28" s="5" t="n">
        <v>3832765</v>
      </c>
      <c r="O28" s="5" t="n">
        <v>3326219</v>
      </c>
      <c r="P28" s="5" t="n">
        <v>2676103</v>
      </c>
    </row>
    <row r="29" spans="1:16">
      <c r="A29" s="4" t="s">
        <v>1119</v>
      </c>
    </row>
    <row r="30" spans="1:16">
      <c r="A30" s="4" t="s">
        <v>1111</v>
      </c>
      <c r="N30" s="5" t="n">
        <v>5101</v>
      </c>
      <c r="O30" s="5" t="n">
        <v>4262</v>
      </c>
      <c r="P30" s="5" t="n">
        <v>3746</v>
      </c>
    </row>
    <row r="31" spans="1:16">
      <c r="A31" s="4" t="s">
        <v>1112</v>
      </c>
      <c r="N31" s="5" t="n">
        <v>18701</v>
      </c>
      <c r="O31" s="5" t="n">
        <v>17280</v>
      </c>
      <c r="P31" s="5" t="n">
        <v>15471</v>
      </c>
    </row>
    <row r="32" spans="1:16">
      <c r="A32" s="4" t="s">
        <v>1113</v>
      </c>
      <c r="N32" s="5" t="n">
        <v>23802</v>
      </c>
      <c r="O32" s="5" t="n">
        <v>21542</v>
      </c>
      <c r="P32" s="5" t="n">
        <v>19217</v>
      </c>
    </row>
    <row r="33" spans="1:16">
      <c r="A33" s="4" t="s">
        <v>108</v>
      </c>
      <c r="N33" s="4" t="s">
        <v>73</v>
      </c>
      <c r="O33" s="4" t="s">
        <v>73</v>
      </c>
      <c r="P33" s="4" t="s">
        <v>73</v>
      </c>
    </row>
    <row r="34" spans="1:16">
      <c r="A34" s="4" t="s">
        <v>1114</v>
      </c>
      <c r="N34" s="5" t="n">
        <v>8540</v>
      </c>
      <c r="O34" s="5" t="n">
        <v>8145</v>
      </c>
      <c r="P34" s="5" t="n">
        <v>7562</v>
      </c>
    </row>
    <row r="35" spans="1:16">
      <c r="A35" s="4" t="s">
        <v>45</v>
      </c>
      <c r="N35" s="5" t="n">
        <v>945</v>
      </c>
      <c r="O35" s="5" t="n">
        <v>935</v>
      </c>
      <c r="P35" s="5" t="n">
        <v>756</v>
      </c>
    </row>
    <row r="36" spans="1:16">
      <c r="A36" s="4" t="s">
        <v>1115</v>
      </c>
      <c r="N36" s="5" t="n">
        <v>5341</v>
      </c>
      <c r="O36" s="5" t="n">
        <v>4876</v>
      </c>
      <c r="P36" s="5" t="n">
        <v>4414</v>
      </c>
    </row>
    <row r="37" spans="1:16">
      <c r="A37" s="4" t="s">
        <v>1116</v>
      </c>
      <c r="N37" s="5" t="n">
        <v>14826</v>
      </c>
      <c r="O37" s="5" t="n">
        <v>13956</v>
      </c>
      <c r="P37" s="5" t="n">
        <v>12732</v>
      </c>
    </row>
    <row r="38" spans="1:16">
      <c r="A38" s="4" t="s">
        <v>124</v>
      </c>
      <c r="N38" s="5" t="n">
        <v>8976</v>
      </c>
      <c r="O38" s="5" t="n">
        <v>7586</v>
      </c>
      <c r="P38" s="5" t="n">
        <v>6485</v>
      </c>
    </row>
    <row r="39" spans="1:16">
      <c r="A39" s="4" t="s">
        <v>125</v>
      </c>
      <c r="N39" s="5" t="n">
        <v>3492</v>
      </c>
      <c r="O39" s="5" t="n">
        <v>2951</v>
      </c>
      <c r="P39" s="5" t="n">
        <v>2523</v>
      </c>
    </row>
    <row r="40" spans="1:16">
      <c r="A40" s="4" t="s">
        <v>126</v>
      </c>
      <c r="N40" s="5" t="n">
        <v>5484</v>
      </c>
      <c r="O40" s="5" t="n">
        <v>4635</v>
      </c>
      <c r="P40" s="5" t="n">
        <v>3962</v>
      </c>
    </row>
    <row r="41" spans="1:16">
      <c r="A41" s="4" t="s">
        <v>1117</v>
      </c>
      <c r="B41" s="6" t="n">
        <v>45868</v>
      </c>
      <c r="F41" s="6" t="n">
        <v>38440</v>
      </c>
      <c r="J41" s="6" t="n">
        <v>26294</v>
      </c>
      <c r="N41" s="6" t="n">
        <v>45868</v>
      </c>
      <c r="O41" s="6" t="n">
        <v>38440</v>
      </c>
      <c r="P41" s="6" t="n">
        <v>26294</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1120</v>
      </c>
      <c r="B1" s="2" t="s">
        <v>1</v>
      </c>
    </row>
    <row r="2" spans="1:2">
      <c r="B2" s="2" t="s">
        <v>554</v>
      </c>
    </row>
    <row r="3" spans="1:2">
      <c r="A3" s="4" t="s">
        <v>1121</v>
      </c>
    </row>
    <row r="4" spans="1:2">
      <c r="A4" s="3" t="s">
        <v>1122</v>
      </c>
    </row>
    <row r="5" spans="1:2">
      <c r="A5" s="4" t="s">
        <v>1123</v>
      </c>
      <c r="B5" s="6" t="n">
        <v>50</v>
      </c>
    </row>
    <row r="6" spans="1:2">
      <c r="A6" s="4" t="s">
        <v>1124</v>
      </c>
      <c r="B6" s="4" t="s">
        <v>948</v>
      </c>
    </row>
    <row r="7" spans="1:2">
      <c r="A7" s="4" t="s">
        <v>1125</v>
      </c>
      <c r="B7" s="4" t="s">
        <v>1126</v>
      </c>
    </row>
    <row r="8" spans="1:2">
      <c r="A8" s="4" t="s">
        <v>1127</v>
      </c>
      <c r="B8" s="4" t="s">
        <v>1034</v>
      </c>
    </row>
    <row r="9" spans="1:2">
      <c r="A9" s="4" t="s">
        <v>1128</v>
      </c>
      <c r="B9" s="4" t="s">
        <v>1129</v>
      </c>
    </row>
    <row r="10" spans="1:2">
      <c r="A10" s="4" t="s">
        <v>1130</v>
      </c>
      <c r="B10" s="9" t="n">
        <v>1.3</v>
      </c>
    </row>
    <row r="11" spans="1:2">
      <c r="A11" s="4" t="s">
        <v>1055</v>
      </c>
    </row>
    <row r="12" spans="1:2">
      <c r="A12" s="3" t="s">
        <v>1122</v>
      </c>
    </row>
    <row r="13" spans="1:2">
      <c r="A13" s="4" t="s">
        <v>1131</v>
      </c>
      <c r="B13" s="5" t="n">
        <v>40</v>
      </c>
    </row>
    <row r="14" spans="1:2">
      <c r="A14" s="4" t="s">
        <v>1132</v>
      </c>
      <c r="B14" s="6" t="n">
        <v>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1133</v>
      </c>
      <c r="B1" s="2" t="s">
        <v>1134</v>
      </c>
      <c r="C1" s="2" t="s">
        <v>2</v>
      </c>
      <c r="D1" s="2" t="s">
        <v>32</v>
      </c>
    </row>
    <row r="2" spans="1:4">
      <c r="A2" s="3" t="s">
        <v>1135</v>
      </c>
    </row>
    <row r="3" spans="1:4">
      <c r="A3" s="4" t="s">
        <v>50</v>
      </c>
      <c r="C3" s="6" t="n">
        <v>1573</v>
      </c>
      <c r="D3" s="6" t="n">
        <v>1573</v>
      </c>
    </row>
    <row r="4" spans="1:4">
      <c r="A4" s="3" t="s">
        <v>1136</v>
      </c>
    </row>
    <row r="5" spans="1:4">
      <c r="A5" s="4" t="s">
        <v>1137</v>
      </c>
      <c r="C5" s="5" t="n">
        <v>1741</v>
      </c>
      <c r="D5" s="5" t="n">
        <v>1741</v>
      </c>
    </row>
    <row r="6" spans="1:4">
      <c r="A6" s="4" t="s">
        <v>1138</v>
      </c>
      <c r="C6" s="5" t="n">
        <v>206</v>
      </c>
      <c r="D6" s="5" t="n">
        <v>82</v>
      </c>
    </row>
    <row r="7" spans="1:4">
      <c r="A7" s="4" t="s">
        <v>1139</v>
      </c>
      <c r="C7" s="5" t="n">
        <v>1535</v>
      </c>
      <c r="D7" s="5" t="n">
        <v>1659</v>
      </c>
    </row>
    <row r="8" spans="1:4">
      <c r="A8" s="4" t="s">
        <v>191</v>
      </c>
      <c r="C8" s="5" t="n">
        <v>123</v>
      </c>
      <c r="D8" s="5" t="n">
        <v>82</v>
      </c>
    </row>
    <row r="9" spans="1:4">
      <c r="A9" s="3" t="s">
        <v>1140</v>
      </c>
    </row>
    <row r="10" spans="1:4">
      <c r="A10" s="5" t="n">
        <v>2017</v>
      </c>
      <c r="C10" s="5" t="n">
        <v>123</v>
      </c>
    </row>
    <row r="11" spans="1:4">
      <c r="A11" s="5" t="n">
        <v>2018</v>
      </c>
      <c r="C11" s="5" t="n">
        <v>123</v>
      </c>
    </row>
    <row r="12" spans="1:4">
      <c r="A12" s="5" t="n">
        <v>2019</v>
      </c>
      <c r="C12" s="5" t="n">
        <v>123</v>
      </c>
    </row>
    <row r="13" spans="1:4">
      <c r="A13" s="5" t="n">
        <v>2020</v>
      </c>
      <c r="C13" s="5" t="n">
        <v>116</v>
      </c>
    </row>
    <row r="14" spans="1:4">
      <c r="A14" s="5" t="n">
        <v>2021</v>
      </c>
      <c r="C14" s="5" t="n">
        <v>112</v>
      </c>
    </row>
    <row r="15" spans="1:4">
      <c r="A15" s="4" t="s">
        <v>150</v>
      </c>
      <c r="C15" s="5" t="n">
        <v>597</v>
      </c>
    </row>
    <row r="16" spans="1:4">
      <c r="A16" s="4" t="s">
        <v>1119</v>
      </c>
    </row>
    <row r="17" spans="1:4">
      <c r="A17" s="3" t="s">
        <v>1135</v>
      </c>
    </row>
    <row r="18" spans="1:4">
      <c r="A18" s="4" t="s">
        <v>50</v>
      </c>
      <c r="C18" s="5" t="n">
        <v>1000</v>
      </c>
    </row>
    <row r="19" spans="1:4">
      <c r="A19" s="4" t="s">
        <v>1118</v>
      </c>
    </row>
    <row r="20" spans="1:4">
      <c r="A20" s="3" t="s">
        <v>1135</v>
      </c>
    </row>
    <row r="21" spans="1:4">
      <c r="A21" s="4" t="s">
        <v>50</v>
      </c>
      <c r="C21" s="5" t="n">
        <v>563</v>
      </c>
    </row>
    <row r="22" spans="1:4">
      <c r="A22" s="4" t="s">
        <v>1141</v>
      </c>
    </row>
    <row r="23" spans="1:4">
      <c r="A23" s="3" t="s">
        <v>1136</v>
      </c>
    </row>
    <row r="24" spans="1:4">
      <c r="A24" s="4" t="s">
        <v>1137</v>
      </c>
      <c r="C24" s="5" t="n">
        <v>1685</v>
      </c>
      <c r="D24" s="5" t="n">
        <v>1685</v>
      </c>
    </row>
    <row r="25" spans="1:4">
      <c r="A25" s="4" t="s">
        <v>1138</v>
      </c>
      <c r="C25" s="5" t="n">
        <v>187</v>
      </c>
      <c r="D25" s="5" t="n">
        <v>75</v>
      </c>
    </row>
    <row r="26" spans="1:4">
      <c r="A26" s="4" t="s">
        <v>1139</v>
      </c>
      <c r="C26" s="5" t="n">
        <v>1498</v>
      </c>
      <c r="D26" s="5" t="n">
        <v>1610</v>
      </c>
    </row>
    <row r="27" spans="1:4">
      <c r="A27" s="4" t="s">
        <v>1142</v>
      </c>
    </row>
    <row r="28" spans="1:4">
      <c r="A28" s="3" t="s">
        <v>1136</v>
      </c>
    </row>
    <row r="29" spans="1:4">
      <c r="A29" s="4" t="s">
        <v>1137</v>
      </c>
      <c r="C29" s="5" t="n">
        <v>56</v>
      </c>
      <c r="D29" s="5" t="n">
        <v>56</v>
      </c>
    </row>
    <row r="30" spans="1:4">
      <c r="A30" s="4" t="s">
        <v>1138</v>
      </c>
      <c r="C30" s="5" t="n">
        <v>19</v>
      </c>
      <c r="D30" s="5" t="n">
        <v>7</v>
      </c>
    </row>
    <row r="31" spans="1:4">
      <c r="A31" s="4" t="s">
        <v>1139</v>
      </c>
      <c r="C31" s="6" t="n">
        <v>37</v>
      </c>
      <c r="D31" s="6" t="n">
        <v>49</v>
      </c>
    </row>
    <row r="32" spans="1:4">
      <c r="A32" s="4" t="s">
        <v>1143</v>
      </c>
    </row>
    <row r="33" spans="1:4">
      <c r="A33" s="3" t="s">
        <v>1144</v>
      </c>
    </row>
    <row r="34" spans="1:4">
      <c r="A34" s="4" t="s">
        <v>1145</v>
      </c>
      <c r="B34" s="6" t="n">
        <v>800</v>
      </c>
    </row>
    <row r="35" spans="1:4">
      <c r="A35" s="4" t="s">
        <v>1146</v>
      </c>
      <c r="B35" s="5" t="n">
        <v>2000</v>
      </c>
    </row>
    <row r="36" spans="1:4">
      <c r="A36" s="4" t="s">
        <v>1147</v>
      </c>
      <c r="B36" s="5" t="n">
        <v>2800</v>
      </c>
    </row>
    <row r="37" spans="1:4">
      <c r="A37" s="3" t="s">
        <v>1135</v>
      </c>
    </row>
    <row r="38" spans="1:4">
      <c r="A38" s="4" t="s">
        <v>51</v>
      </c>
      <c r="B38" s="5" t="n">
        <v>1800</v>
      </c>
    </row>
    <row r="39" spans="1:4">
      <c r="A39" s="4" t="s">
        <v>50</v>
      </c>
      <c r="B39" s="5" t="n">
        <v>1010</v>
      </c>
    </row>
    <row r="40" spans="1:4">
      <c r="A40" s="4" t="s">
        <v>1148</v>
      </c>
      <c r="B40" s="5" t="n">
        <v>2800</v>
      </c>
    </row>
    <row r="41" spans="1:4">
      <c r="A41" s="4" t="s">
        <v>1149</v>
      </c>
    </row>
    <row r="42" spans="1:4">
      <c r="A42" s="3" t="s">
        <v>1135</v>
      </c>
    </row>
    <row r="43" spans="1:4">
      <c r="A43" s="4" t="s">
        <v>51</v>
      </c>
      <c r="B43" s="5" t="n">
        <v>1685</v>
      </c>
    </row>
    <row r="44" spans="1:4">
      <c r="A44" s="4" t="s">
        <v>1150</v>
      </c>
    </row>
    <row r="45" spans="1:4">
      <c r="A45" s="3" t="s">
        <v>1135</v>
      </c>
    </row>
    <row r="46" spans="1:4">
      <c r="A46" s="4" t="s">
        <v>51</v>
      </c>
      <c r="B46" s="5" t="n">
        <v>105</v>
      </c>
    </row>
    <row r="47" spans="1:4">
      <c r="A47" s="4" t="s">
        <v>1151</v>
      </c>
    </row>
    <row r="48" spans="1:4">
      <c r="A48" s="3" t="s">
        <v>1144</v>
      </c>
    </row>
    <row r="49" spans="1:4">
      <c r="A49" s="4" t="s">
        <v>1146</v>
      </c>
      <c r="B49" s="6" t="n">
        <v>1</v>
      </c>
    </row>
    <row r="50" spans="1:4">
      <c r="A50" s="3" t="s">
        <v>1135</v>
      </c>
    </row>
    <row r="51" spans="1:4">
      <c r="A51" s="4" t="s">
        <v>1152</v>
      </c>
      <c r="B51" s="5" t="n">
        <v>139860</v>
      </c>
    </row>
    <row r="52" spans="1:4">
      <c r="A52" s="4" t="s">
        <v>1153</v>
      </c>
      <c r="B52" s="7" t="n">
        <v>7.15</v>
      </c>
    </row>
    <row r="53" spans="1:4">
      <c r="A53" s="3" t="s">
        <v>1154</v>
      </c>
    </row>
    <row r="54" spans="1:4">
      <c r="A54" s="4" t="s">
        <v>1155</v>
      </c>
      <c r="B54" s="4" t="s">
        <v>1156</v>
      </c>
    </row>
    <row r="55" spans="1:4">
      <c r="A55" s="4" t="s">
        <v>990</v>
      </c>
      <c r="B55" s="4" t="s">
        <v>1157</v>
      </c>
    </row>
    <row r="56" spans="1:4">
      <c r="A56" s="4" t="s">
        <v>992</v>
      </c>
      <c r="B56" s="4" t="s">
        <v>993</v>
      </c>
    </row>
    <row r="57" spans="1:4">
      <c r="A57" s="4" t="s">
        <v>994</v>
      </c>
      <c r="B57" s="4" t="s">
        <v>1158</v>
      </c>
    </row>
    <row r="58" spans="1:4">
      <c r="A58" s="4" t="s">
        <v>1159</v>
      </c>
    </row>
    <row r="59" spans="1:4">
      <c r="A59" s="3" t="s">
        <v>1135</v>
      </c>
    </row>
    <row r="60" spans="1:4">
      <c r="A60" s="4" t="s">
        <v>1152</v>
      </c>
      <c r="B60" s="5" t="n">
        <v>479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91</v>
      </c>
    </row>
    <row r="3" spans="1:4">
      <c r="A3" s="3" t="s">
        <v>1161</v>
      </c>
    </row>
    <row r="4" spans="1:4">
      <c r="A4" s="4" t="s">
        <v>978</v>
      </c>
      <c r="B4" s="6" t="n">
        <v>275676</v>
      </c>
      <c r="C4" s="6" t="n">
        <v>242267</v>
      </c>
      <c r="D4" s="6" t="n">
        <v>170657</v>
      </c>
    </row>
    <row r="5" spans="1:4">
      <c r="A5" s="4" t="s">
        <v>141</v>
      </c>
      <c r="B5" s="5" t="n">
        <v>-1152</v>
      </c>
      <c r="C5" s="5" t="n">
        <v>-1600</v>
      </c>
      <c r="D5" s="5" t="n">
        <v>1198</v>
      </c>
    </row>
    <row r="6" spans="1:4">
      <c r="A6" s="4" t="s">
        <v>978</v>
      </c>
      <c r="B6" s="5" t="n">
        <v>324210</v>
      </c>
      <c r="C6" s="5" t="n">
        <v>275676</v>
      </c>
      <c r="D6" s="5" t="n">
        <v>242267</v>
      </c>
    </row>
    <row r="7" spans="1:4">
      <c r="A7" s="4" t="s">
        <v>1162</v>
      </c>
    </row>
    <row r="8" spans="1:4">
      <c r="A8" s="3" t="s">
        <v>1161</v>
      </c>
    </row>
    <row r="9" spans="1:4">
      <c r="A9" s="4" t="s">
        <v>978</v>
      </c>
      <c r="B9" s="5" t="n">
        <v>408</v>
      </c>
      <c r="C9" s="5" t="n">
        <v>1321</v>
      </c>
      <c r="D9" s="5" t="n">
        <v>23</v>
      </c>
    </row>
    <row r="10" spans="1:4">
      <c r="A10" s="4" t="s">
        <v>1163</v>
      </c>
      <c r="B10" s="5" t="n">
        <v>-1424</v>
      </c>
      <c r="C10" s="5" t="n">
        <v>-602</v>
      </c>
      <c r="D10" s="5" t="n">
        <v>1467</v>
      </c>
    </row>
    <row r="11" spans="1:4">
      <c r="A11" s="4" t="s">
        <v>1164</v>
      </c>
      <c r="B11" s="5" t="n">
        <v>-75</v>
      </c>
      <c r="C11" s="5" t="n">
        <v>-311</v>
      </c>
      <c r="D11" s="5" t="n">
        <v>-169</v>
      </c>
    </row>
    <row r="12" spans="1:4">
      <c r="A12" s="4" t="s">
        <v>141</v>
      </c>
      <c r="B12" s="5" t="n">
        <v>-1499</v>
      </c>
      <c r="C12" s="5" t="n">
        <v>-913</v>
      </c>
      <c r="D12" s="5" t="n">
        <v>1298</v>
      </c>
    </row>
    <row r="13" spans="1:4">
      <c r="A13" s="4" t="s">
        <v>978</v>
      </c>
      <c r="B13" s="5" t="n">
        <v>-1091</v>
      </c>
      <c r="C13" s="5" t="n">
        <v>408</v>
      </c>
      <c r="D13" s="5" t="n">
        <v>1321</v>
      </c>
    </row>
    <row r="14" spans="1:4">
      <c r="A14" s="4" t="s">
        <v>1165</v>
      </c>
    </row>
    <row r="15" spans="1:4">
      <c r="A15" s="3" t="s">
        <v>1161</v>
      </c>
    </row>
    <row r="16" spans="1:4">
      <c r="A16" s="4" t="s">
        <v>978</v>
      </c>
      <c r="B16" s="5" t="n">
        <v>-787</v>
      </c>
      <c r="C16" s="5" t="n">
        <v>-100</v>
      </c>
    </row>
    <row r="17" spans="1:4">
      <c r="A17" s="4" t="s">
        <v>1163</v>
      </c>
      <c r="B17" s="5" t="n">
        <v>347</v>
      </c>
      <c r="C17" s="5" t="n">
        <v>-687</v>
      </c>
      <c r="D17" s="5" t="n">
        <v>-100</v>
      </c>
    </row>
    <row r="18" spans="1:4">
      <c r="A18" s="4" t="s">
        <v>141</v>
      </c>
      <c r="B18" s="5" t="n">
        <v>347</v>
      </c>
      <c r="C18" s="5" t="n">
        <v>-687</v>
      </c>
      <c r="D18" s="5" t="n">
        <v>-100</v>
      </c>
    </row>
    <row r="19" spans="1:4">
      <c r="A19" s="4" t="s">
        <v>978</v>
      </c>
      <c r="B19" s="5" t="n">
        <v>-440</v>
      </c>
      <c r="C19" s="5" t="n">
        <v>-787</v>
      </c>
      <c r="D19" s="5" t="n">
        <v>-100</v>
      </c>
    </row>
    <row r="20" spans="1:4">
      <c r="A20" s="4" t="s">
        <v>1166</v>
      </c>
    </row>
    <row r="21" spans="1:4">
      <c r="A21" s="3" t="s">
        <v>1161</v>
      </c>
    </row>
    <row r="22" spans="1:4">
      <c r="A22" s="4" t="s">
        <v>978</v>
      </c>
      <c r="B22" s="5" t="n">
        <v>-379</v>
      </c>
      <c r="C22" s="5" t="n">
        <v>1221</v>
      </c>
      <c r="D22" s="5" t="n">
        <v>23</v>
      </c>
    </row>
    <row r="23" spans="1:4">
      <c r="A23" s="4" t="s">
        <v>1163</v>
      </c>
      <c r="B23" s="5" t="n">
        <v>-1077</v>
      </c>
      <c r="C23" s="5" t="n">
        <v>-1289</v>
      </c>
      <c r="D23" s="5" t="n">
        <v>1367</v>
      </c>
    </row>
    <row r="24" spans="1:4">
      <c r="A24" s="4" t="s">
        <v>1164</v>
      </c>
      <c r="B24" s="5" t="n">
        <v>-75</v>
      </c>
      <c r="C24" s="5" t="n">
        <v>-311</v>
      </c>
      <c r="D24" s="5" t="n">
        <v>-169</v>
      </c>
    </row>
    <row r="25" spans="1:4">
      <c r="A25" s="4" t="s">
        <v>141</v>
      </c>
      <c r="B25" s="5" t="n">
        <v>-1152</v>
      </c>
      <c r="C25" s="5" t="n">
        <v>-1600</v>
      </c>
      <c r="D25" s="5" t="n">
        <v>1198</v>
      </c>
    </row>
    <row r="26" spans="1:4">
      <c r="A26" s="4" t="s">
        <v>978</v>
      </c>
      <c r="B26" s="6" t="n">
        <v>-1531</v>
      </c>
      <c r="C26" s="6" t="n">
        <v>-379</v>
      </c>
      <c r="D26" s="6" t="n">
        <v>12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7</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1168</v>
      </c>
    </row>
    <row r="4" spans="1:16">
      <c r="A4" s="4" t="s">
        <v>118</v>
      </c>
      <c r="B4" s="4" t="s">
        <v>73</v>
      </c>
      <c r="C4" s="4" t="s">
        <v>73</v>
      </c>
      <c r="D4" s="6" t="n">
        <v>18</v>
      </c>
      <c r="E4" s="6" t="n">
        <v>101</v>
      </c>
      <c r="F4" s="4" t="s">
        <v>73</v>
      </c>
      <c r="G4" s="6" t="n">
        <v>83</v>
      </c>
      <c r="H4" s="6" t="n">
        <v>176</v>
      </c>
      <c r="I4" s="6" t="n">
        <v>268</v>
      </c>
      <c r="J4" s="6" t="n">
        <v>44</v>
      </c>
      <c r="K4" s="6" t="n">
        <v>39</v>
      </c>
      <c r="L4" s="6" t="n">
        <v>79</v>
      </c>
      <c r="M4" s="6" t="n">
        <v>98</v>
      </c>
      <c r="N4" s="6" t="n">
        <v>119</v>
      </c>
      <c r="O4" s="6" t="n">
        <v>527</v>
      </c>
      <c r="P4" s="6" t="n">
        <v>260</v>
      </c>
    </row>
    <row r="5" spans="1:16">
      <c r="A5" s="4" t="s">
        <v>125</v>
      </c>
      <c r="B5" s="5" t="n">
        <v>-4479</v>
      </c>
      <c r="C5" s="5" t="n">
        <v>-4422</v>
      </c>
      <c r="D5" s="5" t="n">
        <v>-4085</v>
      </c>
      <c r="E5" s="5" t="n">
        <v>-3278</v>
      </c>
      <c r="F5" s="5" t="n">
        <v>-2256</v>
      </c>
      <c r="G5" s="5" t="n">
        <v>-3434</v>
      </c>
      <c r="H5" s="5" t="n">
        <v>-3139</v>
      </c>
      <c r="I5" s="5" t="n">
        <v>-3339</v>
      </c>
      <c r="J5" s="5" t="n">
        <v>-2599</v>
      </c>
      <c r="K5" s="5" t="n">
        <v>-2393</v>
      </c>
      <c r="L5" s="5" t="n">
        <v>-2533</v>
      </c>
      <c r="M5" s="5" t="n">
        <v>-1871</v>
      </c>
      <c r="N5" s="5" t="n">
        <v>-16264</v>
      </c>
      <c r="O5" s="5" t="n">
        <v>-12168</v>
      </c>
      <c r="P5" s="5" t="n">
        <v>-9396</v>
      </c>
    </row>
    <row r="6" spans="1:16">
      <c r="A6" s="4" t="s">
        <v>126</v>
      </c>
      <c r="B6" s="6" t="n">
        <v>7308</v>
      </c>
      <c r="C6" s="6" t="n">
        <v>7116</v>
      </c>
      <c r="D6" s="6" t="n">
        <v>6564</v>
      </c>
      <c r="E6" s="6" t="n">
        <v>5489</v>
      </c>
      <c r="F6" s="6" t="n">
        <v>4343</v>
      </c>
      <c r="G6" s="6" t="n">
        <v>5383</v>
      </c>
      <c r="H6" s="6" t="n">
        <v>5238</v>
      </c>
      <c r="I6" s="6" t="n">
        <v>5008</v>
      </c>
      <c r="J6" s="6" t="n">
        <v>4212</v>
      </c>
      <c r="K6" s="6" t="n">
        <v>3864</v>
      </c>
      <c r="L6" s="6" t="n">
        <v>3783</v>
      </c>
      <c r="M6" s="6" t="n">
        <v>3031</v>
      </c>
      <c r="N6" s="5" t="n">
        <v>26477</v>
      </c>
      <c r="O6" s="5" t="n">
        <v>19972</v>
      </c>
      <c r="P6" s="5" t="n">
        <v>14890</v>
      </c>
    </row>
    <row r="7" spans="1:16">
      <c r="A7" s="4" t="s">
        <v>1169</v>
      </c>
    </row>
    <row r="8" spans="1:16">
      <c r="A8" s="3" t="s">
        <v>1168</v>
      </c>
    </row>
    <row r="9" spans="1:16">
      <c r="A9" s="4" t="s">
        <v>125</v>
      </c>
      <c r="N9" s="5" t="n">
        <v>-44</v>
      </c>
      <c r="O9" s="5" t="n">
        <v>-216</v>
      </c>
      <c r="P9" s="5" t="n">
        <v>-91</v>
      </c>
    </row>
    <row r="10" spans="1:16">
      <c r="A10" s="4" t="s">
        <v>126</v>
      </c>
      <c r="N10" s="5" t="n">
        <v>75</v>
      </c>
      <c r="O10" s="5" t="n">
        <v>311</v>
      </c>
      <c r="P10" s="5" t="n">
        <v>169</v>
      </c>
    </row>
    <row r="11" spans="1:16">
      <c r="A11" s="4" t="s">
        <v>1170</v>
      </c>
    </row>
    <row r="12" spans="1:16">
      <c r="A12" s="3" t="s">
        <v>1168</v>
      </c>
    </row>
    <row r="13" spans="1:16">
      <c r="A13" s="4" t="s">
        <v>118</v>
      </c>
      <c r="N13" s="6" t="n">
        <v>119</v>
      </c>
      <c r="O13" s="6" t="n">
        <v>527</v>
      </c>
      <c r="P13" s="6" t="n">
        <v>260</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v>
      </c>
      <c r="C1" s="2" t="s">
        <v>32</v>
      </c>
      <c r="D1" s="2" t="s">
        <v>91</v>
      </c>
      <c r="E1" s="2" t="s">
        <v>666</v>
      </c>
    </row>
    <row r="2" spans="1:5">
      <c r="A2" s="3" t="s">
        <v>1172</v>
      </c>
    </row>
    <row r="3" spans="1:5">
      <c r="A3" s="4" t="s">
        <v>1145</v>
      </c>
      <c r="B3" s="6" t="n">
        <v>24580</v>
      </c>
      <c r="C3" s="6" t="n">
        <v>11550</v>
      </c>
    </row>
    <row r="4" spans="1:5">
      <c r="A4" s="4" t="s">
        <v>36</v>
      </c>
      <c r="B4" s="5" t="n">
        <v>138010</v>
      </c>
      <c r="C4" s="5" t="n">
        <v>58509</v>
      </c>
    </row>
    <row r="5" spans="1:5">
      <c r="A5" s="4" t="s">
        <v>37</v>
      </c>
      <c r="B5" s="5" t="n">
        <v>162691</v>
      </c>
      <c r="C5" s="5" t="n">
        <v>70160</v>
      </c>
      <c r="D5" s="6" t="n">
        <v>31207</v>
      </c>
      <c r="E5" s="6" t="n">
        <v>35147</v>
      </c>
    </row>
    <row r="6" spans="1:5">
      <c r="A6" s="4" t="s">
        <v>38</v>
      </c>
      <c r="B6" s="5" t="n">
        <v>305388</v>
      </c>
      <c r="C6" s="5" t="n">
        <v>195630</v>
      </c>
    </row>
    <row r="7" spans="1:5">
      <c r="A7" s="4" t="s">
        <v>52</v>
      </c>
      <c r="B7" s="5" t="n">
        <v>13876</v>
      </c>
      <c r="C7" s="5" t="n">
        <v>14364</v>
      </c>
    </row>
    <row r="8" spans="1:5">
      <c r="A8" s="4" t="s">
        <v>53</v>
      </c>
      <c r="B8" s="5" t="n">
        <v>3878633</v>
      </c>
      <c r="C8" s="5" t="n">
        <v>3364659</v>
      </c>
      <c r="D8" s="5" t="n">
        <v>2702397</v>
      </c>
    </row>
    <row r="9" spans="1:5">
      <c r="A9" s="3" t="s">
        <v>1173</v>
      </c>
    </row>
    <row r="10" spans="1:5">
      <c r="A10" s="4" t="s">
        <v>68</v>
      </c>
      <c r="B10" s="5" t="n">
        <v>48764</v>
      </c>
    </row>
    <row r="11" spans="1:5">
      <c r="A11" s="4" t="s">
        <v>1174</v>
      </c>
      <c r="B11" s="5" t="n">
        <v>22334</v>
      </c>
      <c r="C11" s="5" t="n">
        <v>18899</v>
      </c>
    </row>
    <row r="12" spans="1:5">
      <c r="A12" s="4" t="s">
        <v>70</v>
      </c>
      <c r="B12" s="5" t="n">
        <v>3554423</v>
      </c>
      <c r="C12" s="5" t="n">
        <v>3088983</v>
      </c>
    </row>
    <row r="13" spans="1:5">
      <c r="A13" s="3" t="s">
        <v>1175</v>
      </c>
    </row>
    <row r="14" spans="1:5">
      <c r="A14" s="4" t="s">
        <v>1176</v>
      </c>
      <c r="B14" s="5" t="n">
        <v>14717</v>
      </c>
      <c r="C14" s="5" t="n">
        <v>13717</v>
      </c>
    </row>
    <row r="15" spans="1:5">
      <c r="A15" s="4" t="s">
        <v>75</v>
      </c>
      <c r="B15" s="5" t="n">
        <v>238708</v>
      </c>
      <c r="C15" s="5" t="n">
        <v>213203</v>
      </c>
    </row>
    <row r="16" spans="1:5">
      <c r="A16" s="4" t="s">
        <v>1177</v>
      </c>
      <c r="B16" s="5" t="n">
        <v>-8988</v>
      </c>
      <c r="C16" s="5" t="n">
        <v>-8988</v>
      </c>
    </row>
    <row r="17" spans="1:5">
      <c r="A17" s="4" t="s">
        <v>77</v>
      </c>
      <c r="B17" s="5" t="n">
        <v>81304</v>
      </c>
      <c r="C17" s="5" t="n">
        <v>58123</v>
      </c>
    </row>
    <row r="18" spans="1:5">
      <c r="A18" s="4" t="s">
        <v>78</v>
      </c>
      <c r="B18" s="5" t="n">
        <v>-1531</v>
      </c>
      <c r="C18" s="5" t="n">
        <v>-379</v>
      </c>
    </row>
    <row r="19" spans="1:5">
      <c r="A19" s="4" t="s">
        <v>79</v>
      </c>
      <c r="B19" s="5" t="n">
        <v>324210</v>
      </c>
      <c r="C19" s="5" t="n">
        <v>275676</v>
      </c>
      <c r="D19" s="6" t="n">
        <v>242267</v>
      </c>
      <c r="E19" s="6" t="n">
        <v>170657</v>
      </c>
    </row>
    <row r="20" spans="1:5">
      <c r="A20" s="4" t="s">
        <v>80</v>
      </c>
      <c r="B20" s="5" t="n">
        <v>3878633</v>
      </c>
      <c r="C20" s="5" t="n">
        <v>3364659</v>
      </c>
    </row>
    <row r="21" spans="1:5">
      <c r="A21" s="4" t="s">
        <v>1055</v>
      </c>
    </row>
    <row r="22" spans="1:5">
      <c r="A22" s="3" t="s">
        <v>1172</v>
      </c>
    </row>
    <row r="23" spans="1:5">
      <c r="A23" s="4" t="s">
        <v>1145</v>
      </c>
      <c r="B23" s="5" t="n">
        <v>10330</v>
      </c>
      <c r="C23" s="5" t="n">
        <v>1489</v>
      </c>
    </row>
    <row r="24" spans="1:5">
      <c r="A24" s="4" t="s">
        <v>36</v>
      </c>
      <c r="B24" s="5" t="n">
        <v>515</v>
      </c>
      <c r="C24" s="5" t="n">
        <v>515</v>
      </c>
    </row>
    <row r="25" spans="1:5">
      <c r="A25" s="4" t="s">
        <v>37</v>
      </c>
      <c r="B25" s="5" t="n">
        <v>10845</v>
      </c>
      <c r="C25" s="5" t="n">
        <v>2004</v>
      </c>
    </row>
    <row r="26" spans="1:5">
      <c r="A26" s="4" t="s">
        <v>1178</v>
      </c>
      <c r="B26" s="5" t="n">
        <v>361262</v>
      </c>
      <c r="C26" s="5" t="n">
        <v>273580</v>
      </c>
    </row>
    <row r="27" spans="1:5">
      <c r="A27" s="4" t="s">
        <v>52</v>
      </c>
      <c r="B27" s="5" t="n">
        <v>1303</v>
      </c>
      <c r="C27" s="5" t="n">
        <v>414</v>
      </c>
    </row>
    <row r="28" spans="1:5">
      <c r="A28" s="4" t="s">
        <v>53</v>
      </c>
      <c r="B28" s="5" t="n">
        <v>373410</v>
      </c>
      <c r="C28" s="5" t="n">
        <v>275998</v>
      </c>
    </row>
    <row r="29" spans="1:5">
      <c r="A29" s="3" t="s">
        <v>1173</v>
      </c>
    </row>
    <row r="30" spans="1:5">
      <c r="A30" s="4" t="s">
        <v>68</v>
      </c>
      <c r="B30" s="5" t="n">
        <v>48764</v>
      </c>
    </row>
    <row r="31" spans="1:5">
      <c r="A31" s="4" t="s">
        <v>1174</v>
      </c>
      <c r="B31" s="5" t="n">
        <v>436</v>
      </c>
      <c r="C31" s="5" t="n">
        <v>322</v>
      </c>
    </row>
    <row r="32" spans="1:5">
      <c r="A32" s="4" t="s">
        <v>70</v>
      </c>
      <c r="B32" s="5" t="n">
        <v>49200</v>
      </c>
      <c r="C32" s="5" t="n">
        <v>322</v>
      </c>
    </row>
    <row r="33" spans="1:5">
      <c r="A33" s="3" t="s">
        <v>1175</v>
      </c>
    </row>
    <row r="34" spans="1:5">
      <c r="A34" s="4" t="s">
        <v>1176</v>
      </c>
      <c r="B34" s="5" t="n">
        <v>14717</v>
      </c>
      <c r="C34" s="5" t="n">
        <v>13717</v>
      </c>
    </row>
    <row r="35" spans="1:5">
      <c r="A35" s="4" t="s">
        <v>75</v>
      </c>
      <c r="B35" s="5" t="n">
        <v>238708</v>
      </c>
      <c r="C35" s="5" t="n">
        <v>213203</v>
      </c>
    </row>
    <row r="36" spans="1:5">
      <c r="A36" s="4" t="s">
        <v>1177</v>
      </c>
      <c r="B36" s="5" t="n">
        <v>-8988</v>
      </c>
      <c r="C36" s="5" t="n">
        <v>-8988</v>
      </c>
    </row>
    <row r="37" spans="1:5">
      <c r="A37" s="4" t="s">
        <v>77</v>
      </c>
      <c r="B37" s="5" t="n">
        <v>81304</v>
      </c>
      <c r="C37" s="5" t="n">
        <v>58123</v>
      </c>
    </row>
    <row r="38" spans="1:5">
      <c r="A38" s="4" t="s">
        <v>78</v>
      </c>
      <c r="B38" s="5" t="n">
        <v>-1531</v>
      </c>
      <c r="C38" s="5" t="n">
        <v>-379</v>
      </c>
    </row>
    <row r="39" spans="1:5">
      <c r="A39" s="4" t="s">
        <v>79</v>
      </c>
      <c r="B39" s="5" t="n">
        <v>324210</v>
      </c>
      <c r="C39" s="5" t="n">
        <v>275676</v>
      </c>
    </row>
    <row r="40" spans="1:5">
      <c r="A40" s="4" t="s">
        <v>80</v>
      </c>
      <c r="B40" s="6" t="n">
        <v>373410</v>
      </c>
      <c r="C40" s="6" t="n">
        <v>2759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79</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1180</v>
      </c>
    </row>
    <row r="4" spans="1:16">
      <c r="A4" s="4" t="s">
        <v>117</v>
      </c>
      <c r="N4" s="6" t="n">
        <v>28918</v>
      </c>
      <c r="O4" s="6" t="n">
        <v>23714</v>
      </c>
      <c r="P4" s="6" t="n">
        <v>20807</v>
      </c>
    </row>
    <row r="5" spans="1:16">
      <c r="A5" s="4" t="s">
        <v>118</v>
      </c>
      <c r="B5" s="4" t="s">
        <v>73</v>
      </c>
      <c r="C5" s="4" t="s">
        <v>73</v>
      </c>
      <c r="D5" s="6" t="n">
        <v>18</v>
      </c>
      <c r="E5" s="6" t="n">
        <v>101</v>
      </c>
      <c r="F5" s="4" t="s">
        <v>73</v>
      </c>
      <c r="G5" s="6" t="n">
        <v>83</v>
      </c>
      <c r="H5" s="6" t="n">
        <v>176</v>
      </c>
      <c r="I5" s="6" t="n">
        <v>268</v>
      </c>
      <c r="J5" s="6" t="n">
        <v>44</v>
      </c>
      <c r="K5" s="6" t="n">
        <v>39</v>
      </c>
      <c r="L5" s="6" t="n">
        <v>79</v>
      </c>
      <c r="M5" s="6" t="n">
        <v>98</v>
      </c>
      <c r="N5" s="5" t="n">
        <v>119</v>
      </c>
      <c r="O5" s="5" t="n">
        <v>527</v>
      </c>
      <c r="P5" s="5" t="n">
        <v>260</v>
      </c>
    </row>
    <row r="6" spans="1:16">
      <c r="A6" s="3" t="s">
        <v>1181</v>
      </c>
    </row>
    <row r="7" spans="1:16">
      <c r="A7" s="4" t="s">
        <v>1182</v>
      </c>
      <c r="B7" s="5" t="n">
        <v>5691</v>
      </c>
      <c r="C7" s="5" t="n">
        <v>5575</v>
      </c>
      <c r="D7" s="5" t="n">
        <v>4859</v>
      </c>
      <c r="E7" s="5" t="n">
        <v>4488</v>
      </c>
      <c r="F7" s="5" t="n">
        <v>4304</v>
      </c>
      <c r="G7" s="5" t="n">
        <v>4100</v>
      </c>
      <c r="H7" s="5" t="n">
        <v>3508</v>
      </c>
      <c r="I7" s="5" t="n">
        <v>2778</v>
      </c>
      <c r="J7" s="5" t="n">
        <v>2434</v>
      </c>
      <c r="K7" s="5" t="n">
        <v>2162</v>
      </c>
      <c r="L7" s="5" t="n">
        <v>1707</v>
      </c>
      <c r="M7" s="5" t="n">
        <v>1378</v>
      </c>
      <c r="N7" s="5" t="n">
        <v>20613</v>
      </c>
      <c r="O7" s="5" t="n">
        <v>14690</v>
      </c>
      <c r="P7" s="5" t="n">
        <v>7681</v>
      </c>
    </row>
    <row r="8" spans="1:16">
      <c r="A8" s="4" t="s">
        <v>1183</v>
      </c>
      <c r="N8" s="5" t="n">
        <v>18864</v>
      </c>
      <c r="O8" s="5" t="n">
        <v>17079</v>
      </c>
      <c r="P8" s="5" t="n">
        <v>13336</v>
      </c>
    </row>
    <row r="9" spans="1:16">
      <c r="A9" s="4" t="s">
        <v>123</v>
      </c>
      <c r="B9" s="5" t="n">
        <v>18965</v>
      </c>
      <c r="C9" s="5" t="n">
        <v>18166</v>
      </c>
      <c r="D9" s="5" t="n">
        <v>18775</v>
      </c>
      <c r="E9" s="5" t="n">
        <v>19206</v>
      </c>
      <c r="F9" s="5" t="n">
        <v>19993</v>
      </c>
      <c r="G9" s="5" t="n">
        <v>16899</v>
      </c>
      <c r="H9" s="5" t="n">
        <v>16266</v>
      </c>
      <c r="I9" s="5" t="n">
        <v>15768</v>
      </c>
      <c r="J9" s="5" t="n">
        <v>15578</v>
      </c>
      <c r="K9" s="5" t="n">
        <v>14693</v>
      </c>
      <c r="L9" s="5" t="n">
        <v>14930</v>
      </c>
      <c r="M9" s="5" t="n">
        <v>14339</v>
      </c>
    </row>
    <row r="10" spans="1:16">
      <c r="A10" s="4" t="s">
        <v>124</v>
      </c>
      <c r="B10" s="5" t="n">
        <v>11787</v>
      </c>
      <c r="C10" s="5" t="n">
        <v>11538</v>
      </c>
      <c r="D10" s="5" t="n">
        <v>10649</v>
      </c>
      <c r="E10" s="5" t="n">
        <v>8767</v>
      </c>
      <c r="F10" s="5" t="n">
        <v>6599</v>
      </c>
      <c r="G10" s="5" t="n">
        <v>8817</v>
      </c>
      <c r="H10" s="5" t="n">
        <v>8377</v>
      </c>
      <c r="I10" s="5" t="n">
        <v>8347</v>
      </c>
      <c r="J10" s="5" t="n">
        <v>6811</v>
      </c>
      <c r="K10" s="5" t="n">
        <v>6257</v>
      </c>
      <c r="L10" s="5" t="n">
        <v>6316</v>
      </c>
      <c r="M10" s="5" t="n">
        <v>4902</v>
      </c>
      <c r="N10" s="5" t="n">
        <v>42741</v>
      </c>
      <c r="O10" s="5" t="n">
        <v>32140</v>
      </c>
      <c r="P10" s="5" t="n">
        <v>24286</v>
      </c>
    </row>
    <row r="11" spans="1:16">
      <c r="A11" s="4" t="s">
        <v>1184</v>
      </c>
      <c r="B11" s="5" t="n">
        <v>4479</v>
      </c>
      <c r="C11" s="5" t="n">
        <v>4422</v>
      </c>
      <c r="D11" s="5" t="n">
        <v>4085</v>
      </c>
      <c r="E11" s="5" t="n">
        <v>3278</v>
      </c>
      <c r="F11" s="5" t="n">
        <v>2256</v>
      </c>
      <c r="G11" s="5" t="n">
        <v>3434</v>
      </c>
      <c r="H11" s="5" t="n">
        <v>3139</v>
      </c>
      <c r="I11" s="5" t="n">
        <v>3339</v>
      </c>
      <c r="J11" s="5" t="n">
        <v>2599</v>
      </c>
      <c r="K11" s="5" t="n">
        <v>2393</v>
      </c>
      <c r="L11" s="5" t="n">
        <v>2533</v>
      </c>
      <c r="M11" s="5" t="n">
        <v>1871</v>
      </c>
      <c r="N11" s="5" t="n">
        <v>16264</v>
      </c>
      <c r="O11" s="5" t="n">
        <v>12168</v>
      </c>
      <c r="P11" s="5" t="n">
        <v>9396</v>
      </c>
    </row>
    <row r="12" spans="1:16">
      <c r="A12" s="4" t="s">
        <v>126</v>
      </c>
      <c r="B12" s="6" t="n">
        <v>7308</v>
      </c>
      <c r="C12" s="6" t="n">
        <v>7116</v>
      </c>
      <c r="D12" s="6" t="n">
        <v>6564</v>
      </c>
      <c r="E12" s="6" t="n">
        <v>5489</v>
      </c>
      <c r="F12" s="6" t="n">
        <v>4343</v>
      </c>
      <c r="G12" s="6" t="n">
        <v>5383</v>
      </c>
      <c r="H12" s="6" t="n">
        <v>5238</v>
      </c>
      <c r="I12" s="6" t="n">
        <v>5008</v>
      </c>
      <c r="J12" s="6" t="n">
        <v>4212</v>
      </c>
      <c r="K12" s="6" t="n">
        <v>3864</v>
      </c>
      <c r="L12" s="6" t="n">
        <v>3783</v>
      </c>
      <c r="M12" s="6" t="n">
        <v>3031</v>
      </c>
      <c r="N12" s="5" t="n">
        <v>26477</v>
      </c>
      <c r="O12" s="5" t="n">
        <v>19972</v>
      </c>
      <c r="P12" s="5" t="n">
        <v>14890</v>
      </c>
    </row>
    <row r="13" spans="1:16">
      <c r="A13" s="4" t="s">
        <v>1185</v>
      </c>
      <c r="N13" s="5" t="n">
        <v>-1152</v>
      </c>
      <c r="O13" s="5" t="n">
        <v>-1600</v>
      </c>
      <c r="P13" s="5" t="n">
        <v>1198</v>
      </c>
    </row>
    <row r="14" spans="1:16">
      <c r="A14" s="4" t="s">
        <v>142</v>
      </c>
      <c r="N14" s="5" t="n">
        <v>25325</v>
      </c>
      <c r="O14" s="5" t="n">
        <v>18372</v>
      </c>
      <c r="P14" s="5" t="n">
        <v>16088</v>
      </c>
    </row>
    <row r="15" spans="1:16">
      <c r="A15" s="4" t="s">
        <v>1055</v>
      </c>
    </row>
    <row r="16" spans="1:16">
      <c r="A16" s="3" t="s">
        <v>1180</v>
      </c>
    </row>
    <row r="17" spans="1:16">
      <c r="A17" s="4" t="s">
        <v>1186</v>
      </c>
      <c r="N17" s="4" t="s">
        <v>73</v>
      </c>
      <c r="O17" s="4" t="s">
        <v>73</v>
      </c>
      <c r="P17" s="4" t="s">
        <v>73</v>
      </c>
    </row>
    <row r="18" spans="1:16">
      <c r="A18" s="4" t="s">
        <v>117</v>
      </c>
      <c r="N18" s="5" t="n">
        <v>1</v>
      </c>
      <c r="O18" s="5" t="n">
        <v>1</v>
      </c>
      <c r="P18" s="5" t="n">
        <v>1</v>
      </c>
    </row>
    <row r="19" spans="1:16">
      <c r="A19" s="4" t="s">
        <v>1113</v>
      </c>
      <c r="N19" s="5" t="n">
        <v>1</v>
      </c>
      <c r="O19" s="5" t="n">
        <v>1</v>
      </c>
      <c r="P19" s="5" t="n">
        <v>1</v>
      </c>
    </row>
    <row r="20" spans="1:16">
      <c r="A20" s="3" t="s">
        <v>1181</v>
      </c>
    </row>
    <row r="21" spans="1:16">
      <c r="A21" s="4" t="s">
        <v>1182</v>
      </c>
      <c r="N21" s="5" t="n">
        <v>1696</v>
      </c>
    </row>
    <row r="22" spans="1:16">
      <c r="A22" s="4" t="s">
        <v>1183</v>
      </c>
      <c r="N22" s="5" t="n">
        <v>699</v>
      </c>
      <c r="O22" s="5" t="n">
        <v>525</v>
      </c>
      <c r="P22" s="5" t="n">
        <v>637</v>
      </c>
    </row>
    <row r="23" spans="1:16">
      <c r="A23" s="4" t="s">
        <v>123</v>
      </c>
      <c r="N23" s="5" t="n">
        <v>2395</v>
      </c>
      <c r="O23" s="5" t="n">
        <v>525</v>
      </c>
      <c r="P23" s="5" t="n">
        <v>637</v>
      </c>
    </row>
    <row r="24" spans="1:16">
      <c r="A24" s="4" t="s">
        <v>124</v>
      </c>
      <c r="N24" s="5" t="n">
        <v>-2394</v>
      </c>
      <c r="O24" s="5" t="n">
        <v>-524</v>
      </c>
      <c r="P24" s="5" t="n">
        <v>-636</v>
      </c>
    </row>
    <row r="25" spans="1:16">
      <c r="A25" s="4" t="s">
        <v>1184</v>
      </c>
      <c r="N25" s="5" t="n">
        <v>-835</v>
      </c>
      <c r="O25" s="5" t="n">
        <v>-180</v>
      </c>
      <c r="P25" s="5" t="n">
        <v>-216</v>
      </c>
    </row>
    <row r="26" spans="1:16">
      <c r="A26" s="4" t="s">
        <v>1187</v>
      </c>
      <c r="N26" s="5" t="n">
        <v>-1559</v>
      </c>
      <c r="O26" s="5" t="n">
        <v>-344</v>
      </c>
      <c r="P26" s="5" t="n">
        <v>-420</v>
      </c>
    </row>
    <row r="27" spans="1:16">
      <c r="A27" s="4" t="s">
        <v>1188</v>
      </c>
      <c r="N27" s="5" t="n">
        <v>28036</v>
      </c>
      <c r="O27" s="5" t="n">
        <v>20316</v>
      </c>
      <c r="P27" s="5" t="n">
        <v>15310</v>
      </c>
    </row>
    <row r="28" spans="1:16">
      <c r="A28" s="4" t="s">
        <v>126</v>
      </c>
      <c r="N28" s="5" t="n">
        <v>26477</v>
      </c>
      <c r="O28" s="5" t="n">
        <v>19972</v>
      </c>
      <c r="P28" s="5" t="n">
        <v>14890</v>
      </c>
    </row>
    <row r="29" spans="1:16">
      <c r="A29" s="4" t="s">
        <v>1185</v>
      </c>
      <c r="N29" s="5" t="n">
        <v>-1152</v>
      </c>
      <c r="O29" s="5" t="n">
        <v>-1600</v>
      </c>
      <c r="P29" s="5" t="n">
        <v>1198</v>
      </c>
    </row>
    <row r="30" spans="1:16">
      <c r="A30" s="4" t="s">
        <v>142</v>
      </c>
      <c r="N30" s="6" t="n">
        <v>25325</v>
      </c>
      <c r="O30" s="6" t="n">
        <v>18372</v>
      </c>
      <c r="P30" s="6" t="n">
        <v>16088</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89</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1190</v>
      </c>
    </row>
    <row r="4" spans="1:16">
      <c r="A4" s="4" t="s">
        <v>126</v>
      </c>
      <c r="B4" s="6" t="n">
        <v>7308</v>
      </c>
      <c r="C4" s="6" t="n">
        <v>7116</v>
      </c>
      <c r="D4" s="6" t="n">
        <v>6564</v>
      </c>
      <c r="E4" s="6" t="n">
        <v>5489</v>
      </c>
      <c r="F4" s="6" t="n">
        <v>4343</v>
      </c>
      <c r="G4" s="6" t="n">
        <v>5383</v>
      </c>
      <c r="H4" s="6" t="n">
        <v>5238</v>
      </c>
      <c r="I4" s="6" t="n">
        <v>5008</v>
      </c>
      <c r="J4" s="6" t="n">
        <v>4212</v>
      </c>
      <c r="K4" s="6" t="n">
        <v>3864</v>
      </c>
      <c r="L4" s="6" t="n">
        <v>3783</v>
      </c>
      <c r="M4" s="6" t="n">
        <v>3031</v>
      </c>
      <c r="N4" s="6" t="n">
        <v>26477</v>
      </c>
      <c r="O4" s="6" t="n">
        <v>19972</v>
      </c>
      <c r="P4" s="6" t="n">
        <v>14890</v>
      </c>
    </row>
    <row r="5" spans="1:16">
      <c r="A5" s="4" t="s">
        <v>1191</v>
      </c>
      <c r="N5" s="5" t="n">
        <v>-119</v>
      </c>
      <c r="O5" s="5" t="n">
        <v>-527</v>
      </c>
      <c r="P5" s="5" t="n">
        <v>-260</v>
      </c>
    </row>
    <row r="6" spans="1:16">
      <c r="A6" s="4" t="s">
        <v>192</v>
      </c>
      <c r="N6" s="5" t="n">
        <v>71</v>
      </c>
    </row>
    <row r="7" spans="1:16">
      <c r="A7" s="4" t="s">
        <v>1192</v>
      </c>
      <c r="N7" s="5" t="n">
        <v>945</v>
      </c>
      <c r="O7" s="5" t="n">
        <v>-476</v>
      </c>
      <c r="P7" s="5" t="n">
        <v>2590</v>
      </c>
    </row>
    <row r="8" spans="1:16">
      <c r="A8" s="4" t="s">
        <v>1193</v>
      </c>
      <c r="N8" s="5" t="n">
        <v>2936</v>
      </c>
      <c r="O8" s="5" t="n">
        <v>3511</v>
      </c>
      <c r="P8" s="5" t="n">
        <v>1153</v>
      </c>
    </row>
    <row r="9" spans="1:16">
      <c r="A9" s="4" t="s">
        <v>210</v>
      </c>
      <c r="N9" s="5" t="n">
        <v>42926</v>
      </c>
      <c r="O9" s="5" t="n">
        <v>30306</v>
      </c>
      <c r="P9" s="5" t="n">
        <v>27263</v>
      </c>
    </row>
    <row r="10" spans="1:16">
      <c r="A10" s="3" t="s">
        <v>1194</v>
      </c>
    </row>
    <row r="11" spans="1:16">
      <c r="A11" s="4" t="s">
        <v>1195</v>
      </c>
      <c r="N11" s="5" t="n">
        <v>5499</v>
      </c>
      <c r="O11" s="5" t="n">
        <v>46254</v>
      </c>
      <c r="P11" s="5" t="n">
        <v>35411</v>
      </c>
    </row>
    <row r="12" spans="1:16">
      <c r="A12" s="4" t="s">
        <v>225</v>
      </c>
      <c r="N12" s="5" t="n">
        <v>-433175</v>
      </c>
      <c r="O12" s="5" t="n">
        <v>-625427</v>
      </c>
      <c r="P12" s="5" t="n">
        <v>-745159</v>
      </c>
    </row>
    <row r="13" spans="1:16">
      <c r="A13" s="3" t="s">
        <v>1196</v>
      </c>
    </row>
    <row r="14" spans="1:16">
      <c r="A14" s="4" t="s">
        <v>231</v>
      </c>
      <c r="N14" s="5" t="n">
        <v>-3296</v>
      </c>
      <c r="O14" s="5" t="n">
        <v>-3100</v>
      </c>
      <c r="P14" s="5" t="n">
        <v>-2414</v>
      </c>
    </row>
    <row r="15" spans="1:16">
      <c r="A15" s="4" t="s">
        <v>232</v>
      </c>
      <c r="N15" s="5" t="n">
        <v>1069</v>
      </c>
      <c r="O15" s="5" t="n">
        <v>86</v>
      </c>
      <c r="P15" s="5" t="n">
        <v>174</v>
      </c>
    </row>
    <row r="16" spans="1:16">
      <c r="A16" s="4" t="s">
        <v>233</v>
      </c>
      <c r="N16" s="5" t="n">
        <v>48693</v>
      </c>
    </row>
    <row r="17" spans="1:16">
      <c r="A17" s="4" t="s">
        <v>234</v>
      </c>
      <c r="P17" s="5" t="n">
        <v>48358</v>
      </c>
    </row>
    <row r="18" spans="1:16">
      <c r="A18" s="4" t="s">
        <v>1197</v>
      </c>
      <c r="N18" s="5" t="n">
        <v>22461</v>
      </c>
      <c r="O18" s="5" t="n">
        <v>13648</v>
      </c>
      <c r="P18" s="5" t="n">
        <v>7429</v>
      </c>
    </row>
    <row r="19" spans="1:16">
      <c r="A19" s="4" t="s">
        <v>236</v>
      </c>
      <c r="P19" s="5" t="n">
        <v>70</v>
      </c>
    </row>
    <row r="20" spans="1:16">
      <c r="A20" s="4" t="s">
        <v>238</v>
      </c>
      <c r="N20" s="5" t="n">
        <v>482780</v>
      </c>
      <c r="O20" s="5" t="n">
        <v>634074</v>
      </c>
      <c r="P20" s="5" t="n">
        <v>713956</v>
      </c>
    </row>
    <row r="21" spans="1:16">
      <c r="A21" s="4" t="s">
        <v>239</v>
      </c>
      <c r="N21" s="5" t="n">
        <v>92531</v>
      </c>
      <c r="O21" s="5" t="n">
        <v>38953</v>
      </c>
      <c r="P21" s="5" t="n">
        <v>-3940</v>
      </c>
    </row>
    <row r="22" spans="1:16">
      <c r="A22" s="4" t="s">
        <v>1055</v>
      </c>
    </row>
    <row r="23" spans="1:16">
      <c r="A23" s="3" t="s">
        <v>1190</v>
      </c>
    </row>
    <row r="24" spans="1:16">
      <c r="A24" s="4" t="s">
        <v>126</v>
      </c>
      <c r="N24" s="5" t="n">
        <v>26477</v>
      </c>
      <c r="O24" s="5" t="n">
        <v>19972</v>
      </c>
      <c r="P24" s="5" t="n">
        <v>14890</v>
      </c>
    </row>
    <row r="25" spans="1:16">
      <c r="A25" s="4" t="s">
        <v>1198</v>
      </c>
      <c r="N25" s="5" t="n">
        <v>-28036</v>
      </c>
      <c r="O25" s="5" t="n">
        <v>-20316</v>
      </c>
      <c r="P25" s="5" t="n">
        <v>-15310</v>
      </c>
    </row>
    <row r="26" spans="1:16">
      <c r="A26" s="4" t="s">
        <v>192</v>
      </c>
      <c r="N26" s="5" t="n">
        <v>71</v>
      </c>
    </row>
    <row r="27" spans="1:16">
      <c r="A27" s="4" t="s">
        <v>1192</v>
      </c>
      <c r="N27" s="5" t="n">
        <v>-889</v>
      </c>
      <c r="O27" s="5" t="n">
        <v>-194</v>
      </c>
      <c r="P27" s="5" t="n">
        <v>427</v>
      </c>
    </row>
    <row r="28" spans="1:16">
      <c r="A28" s="4" t="s">
        <v>1193</v>
      </c>
      <c r="N28" s="5" t="n">
        <v>114</v>
      </c>
      <c r="O28" s="5" t="n">
        <v>81</v>
      </c>
      <c r="P28" s="5" t="n">
        <v>-63</v>
      </c>
    </row>
    <row r="29" spans="1:16">
      <c r="A29" s="4" t="s">
        <v>210</v>
      </c>
      <c r="N29" s="5" t="n">
        <v>-2263</v>
      </c>
      <c r="O29" s="5" t="n">
        <v>-457</v>
      </c>
      <c r="P29" s="5" t="n">
        <v>-56</v>
      </c>
    </row>
    <row r="30" spans="1:16">
      <c r="A30" s="3" t="s">
        <v>1194</v>
      </c>
    </row>
    <row r="31" spans="1:16">
      <c r="A31" s="4" t="s">
        <v>1199</v>
      </c>
      <c r="N31" s="5" t="n">
        <v>-57823</v>
      </c>
      <c r="O31" s="5" t="n">
        <v>-18000</v>
      </c>
      <c r="P31" s="5" t="n">
        <v>-88674</v>
      </c>
    </row>
    <row r="32" spans="1:16">
      <c r="A32" s="4" t="s">
        <v>225</v>
      </c>
      <c r="N32" s="5" t="n">
        <v>-57823</v>
      </c>
      <c r="O32" s="5" t="n">
        <v>-18000</v>
      </c>
      <c r="P32" s="5" t="n">
        <v>-88674</v>
      </c>
    </row>
    <row r="33" spans="1:16">
      <c r="A33" s="3" t="s">
        <v>1196</v>
      </c>
    </row>
    <row r="34" spans="1:16">
      <c r="A34" s="4" t="s">
        <v>231</v>
      </c>
      <c r="N34" s="5" t="n">
        <v>-3296</v>
      </c>
      <c r="O34" s="5" t="n">
        <v>-3100</v>
      </c>
      <c r="P34" s="5" t="n">
        <v>-2414</v>
      </c>
    </row>
    <row r="35" spans="1:16">
      <c r="A35" s="4" t="s">
        <v>232</v>
      </c>
      <c r="N35" s="5" t="n">
        <v>1069</v>
      </c>
      <c r="O35" s="5" t="n">
        <v>86</v>
      </c>
      <c r="P35" s="5" t="n">
        <v>174</v>
      </c>
    </row>
    <row r="36" spans="1:16">
      <c r="A36" s="4" t="s">
        <v>233</v>
      </c>
      <c r="N36" s="5" t="n">
        <v>48693</v>
      </c>
    </row>
    <row r="37" spans="1:16">
      <c r="A37" s="4" t="s">
        <v>234</v>
      </c>
      <c r="P37" s="5" t="n">
        <v>48358</v>
      </c>
    </row>
    <row r="38" spans="1:16">
      <c r="A38" s="4" t="s">
        <v>1197</v>
      </c>
      <c r="N38" s="5" t="n">
        <v>22461</v>
      </c>
      <c r="O38" s="5" t="n">
        <v>13648</v>
      </c>
      <c r="P38" s="5" t="n">
        <v>7429</v>
      </c>
    </row>
    <row r="39" spans="1:16">
      <c r="A39" s="4" t="s">
        <v>236</v>
      </c>
      <c r="P39" s="5" t="n">
        <v>70</v>
      </c>
    </row>
    <row r="40" spans="1:16">
      <c r="A40" s="4" t="s">
        <v>238</v>
      </c>
      <c r="N40" s="5" t="n">
        <v>68927</v>
      </c>
      <c r="O40" s="5" t="n">
        <v>10634</v>
      </c>
      <c r="P40" s="5" t="n">
        <v>53617</v>
      </c>
    </row>
    <row r="41" spans="1:16">
      <c r="A41" s="4" t="s">
        <v>239</v>
      </c>
      <c r="N41" s="5" t="n">
        <v>8841</v>
      </c>
      <c r="O41" s="5" t="n">
        <v>-7823</v>
      </c>
      <c r="P41" s="5" t="n">
        <v>-35113</v>
      </c>
    </row>
    <row r="42" spans="1:16">
      <c r="A42" s="4" t="s">
        <v>1200</v>
      </c>
      <c r="E42" s="6" t="n">
        <v>2004</v>
      </c>
      <c r="I42" s="6" t="n">
        <v>9827</v>
      </c>
      <c r="M42" s="6" t="n">
        <v>44940</v>
      </c>
      <c r="N42" s="5" t="n">
        <v>2004</v>
      </c>
      <c r="O42" s="5" t="n">
        <v>9827</v>
      </c>
      <c r="P42" s="5" t="n">
        <v>44940</v>
      </c>
    </row>
    <row r="43" spans="1:16">
      <c r="A43" s="4" t="s">
        <v>1201</v>
      </c>
      <c r="B43" s="6" t="n">
        <v>10845</v>
      </c>
      <c r="F43" s="6" t="n">
        <v>2004</v>
      </c>
      <c r="J43" s="6" t="n">
        <v>9827</v>
      </c>
      <c r="N43" s="6" t="n">
        <v>10845</v>
      </c>
      <c r="O43" s="6" t="n">
        <v>2004</v>
      </c>
      <c r="P43" s="6" t="n">
        <v>9827</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2</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315</v>
      </c>
    </row>
    <row r="4" spans="1:16">
      <c r="A4" s="4" t="s">
        <v>1203</v>
      </c>
      <c r="B4" s="6" t="n">
        <v>30271</v>
      </c>
      <c r="C4" s="6" t="n">
        <v>29844</v>
      </c>
      <c r="D4" s="6" t="n">
        <v>29035</v>
      </c>
      <c r="E4" s="6" t="n">
        <v>27898</v>
      </c>
      <c r="F4" s="6" t="n">
        <v>27123</v>
      </c>
      <c r="G4" s="6" t="n">
        <v>25806</v>
      </c>
      <c r="H4" s="6" t="n">
        <v>23852</v>
      </c>
      <c r="I4" s="6" t="n">
        <v>22361</v>
      </c>
      <c r="J4" s="6" t="n">
        <v>20786</v>
      </c>
      <c r="K4" s="6" t="n">
        <v>19210</v>
      </c>
      <c r="L4" s="6" t="n">
        <v>18630</v>
      </c>
      <c r="M4" s="6" t="n">
        <v>16949</v>
      </c>
      <c r="N4" s="6" t="n">
        <v>117048</v>
      </c>
      <c r="O4" s="6" t="n">
        <v>99142</v>
      </c>
      <c r="P4" s="6" t="n">
        <v>75575</v>
      </c>
    </row>
    <row r="5" spans="1:16">
      <c r="A5" s="4" t="s">
        <v>1065</v>
      </c>
      <c r="B5" s="5" t="n">
        <v>5691</v>
      </c>
      <c r="C5" s="5" t="n">
        <v>5575</v>
      </c>
      <c r="D5" s="5" t="n">
        <v>4859</v>
      </c>
      <c r="E5" s="5" t="n">
        <v>4488</v>
      </c>
      <c r="F5" s="5" t="n">
        <v>4304</v>
      </c>
      <c r="G5" s="5" t="n">
        <v>4100</v>
      </c>
      <c r="H5" s="5" t="n">
        <v>3508</v>
      </c>
      <c r="I5" s="5" t="n">
        <v>2778</v>
      </c>
      <c r="J5" s="5" t="n">
        <v>2434</v>
      </c>
      <c r="K5" s="5" t="n">
        <v>2162</v>
      </c>
      <c r="L5" s="5" t="n">
        <v>1707</v>
      </c>
      <c r="M5" s="5" t="n">
        <v>1378</v>
      </c>
      <c r="N5" s="5" t="n">
        <v>20613</v>
      </c>
      <c r="O5" s="5" t="n">
        <v>14690</v>
      </c>
      <c r="P5" s="5" t="n">
        <v>7681</v>
      </c>
    </row>
    <row r="6" spans="1:16">
      <c r="A6" s="4" t="s">
        <v>107</v>
      </c>
      <c r="B6" s="5" t="n">
        <v>24580</v>
      </c>
      <c r="C6" s="5" t="n">
        <v>24269</v>
      </c>
      <c r="D6" s="5" t="n">
        <v>24176</v>
      </c>
      <c r="E6" s="5" t="n">
        <v>23410</v>
      </c>
      <c r="F6" s="5" t="n">
        <v>22819</v>
      </c>
      <c r="G6" s="5" t="n">
        <v>21706</v>
      </c>
      <c r="H6" s="5" t="n">
        <v>20344</v>
      </c>
      <c r="I6" s="5" t="n">
        <v>19583</v>
      </c>
      <c r="J6" s="5" t="n">
        <v>18352</v>
      </c>
      <c r="K6" s="5" t="n">
        <v>17048</v>
      </c>
      <c r="L6" s="5" t="n">
        <v>16923</v>
      </c>
      <c r="M6" s="5" t="n">
        <v>15571</v>
      </c>
      <c r="N6" s="5" t="n">
        <v>96435</v>
      </c>
      <c r="O6" s="5" t="n">
        <v>84452</v>
      </c>
      <c r="P6" s="5" t="n">
        <v>67894</v>
      </c>
    </row>
    <row r="7" spans="1:16">
      <c r="A7" s="4" t="s">
        <v>108</v>
      </c>
      <c r="B7" s="5" t="n">
        <v>1500</v>
      </c>
      <c r="C7" s="5" t="n">
        <v>2100</v>
      </c>
      <c r="D7" s="5" t="n">
        <v>2200</v>
      </c>
      <c r="E7" s="5" t="n">
        <v>1700</v>
      </c>
      <c r="F7" s="5" t="n">
        <v>1950</v>
      </c>
      <c r="G7" s="5" t="n">
        <v>1600</v>
      </c>
      <c r="H7" s="5" t="n">
        <v>2200</v>
      </c>
      <c r="I7" s="5" t="n">
        <v>1350</v>
      </c>
      <c r="J7" s="5" t="n">
        <v>1250</v>
      </c>
      <c r="K7" s="5" t="n">
        <v>1150</v>
      </c>
      <c r="L7" s="5" t="n">
        <v>1150</v>
      </c>
      <c r="M7" s="5" t="n">
        <v>1325</v>
      </c>
      <c r="N7" s="5" t="n">
        <v>7500</v>
      </c>
      <c r="O7" s="5" t="n">
        <v>7100</v>
      </c>
      <c r="P7" s="5" t="n">
        <v>4875</v>
      </c>
    </row>
    <row r="8" spans="1:16">
      <c r="A8" s="4" t="s">
        <v>111</v>
      </c>
      <c r="B8" s="5" t="n">
        <v>4610</v>
      </c>
      <c r="C8" s="5" t="n">
        <v>4436</v>
      </c>
      <c r="D8" s="5" t="n">
        <v>4899</v>
      </c>
      <c r="E8" s="5" t="n">
        <v>4295</v>
      </c>
      <c r="F8" s="5" t="n">
        <v>4307</v>
      </c>
      <c r="G8" s="5" t="n">
        <v>4169</v>
      </c>
      <c r="H8" s="5" t="n">
        <v>4532</v>
      </c>
      <c r="I8" s="5" t="n">
        <v>4031</v>
      </c>
      <c r="J8" s="5" t="n">
        <v>3822</v>
      </c>
      <c r="K8" s="5" t="n">
        <v>3661</v>
      </c>
      <c r="L8" s="5" t="n">
        <v>4005</v>
      </c>
      <c r="M8" s="5" t="n">
        <v>3754</v>
      </c>
      <c r="N8" s="5" t="n">
        <v>18240</v>
      </c>
      <c r="O8" s="5" t="n">
        <v>17039</v>
      </c>
      <c r="P8" s="5" t="n">
        <v>15242</v>
      </c>
    </row>
    <row r="9" spans="1:16">
      <c r="A9" s="4" t="s">
        <v>1204</v>
      </c>
      <c r="B9" s="4" t="s">
        <v>73</v>
      </c>
      <c r="C9" s="4" t="s">
        <v>73</v>
      </c>
      <c r="D9" s="5" t="n">
        <v>18</v>
      </c>
      <c r="E9" s="5" t="n">
        <v>101</v>
      </c>
      <c r="F9" s="4" t="s">
        <v>73</v>
      </c>
      <c r="G9" s="5" t="n">
        <v>83</v>
      </c>
      <c r="H9" s="5" t="n">
        <v>176</v>
      </c>
      <c r="I9" s="5" t="n">
        <v>268</v>
      </c>
      <c r="J9" s="5" t="n">
        <v>44</v>
      </c>
      <c r="K9" s="5" t="n">
        <v>39</v>
      </c>
      <c r="L9" s="5" t="n">
        <v>79</v>
      </c>
      <c r="M9" s="5" t="n">
        <v>98</v>
      </c>
      <c r="N9" s="5" t="n">
        <v>119</v>
      </c>
      <c r="O9" s="5" t="n">
        <v>527</v>
      </c>
      <c r="P9" s="5" t="n">
        <v>260</v>
      </c>
    </row>
    <row r="10" spans="1:16">
      <c r="A10" s="4" t="s">
        <v>117</v>
      </c>
      <c r="B10" s="5" t="n">
        <v>3062</v>
      </c>
      <c r="C10" s="5" t="n">
        <v>3099</v>
      </c>
      <c r="D10" s="5" t="n">
        <v>2531</v>
      </c>
      <c r="E10" s="5" t="n">
        <v>1867</v>
      </c>
      <c r="F10" s="5" t="n">
        <v>1416</v>
      </c>
      <c r="G10" s="5" t="n">
        <v>1358</v>
      </c>
      <c r="H10" s="5" t="n">
        <v>1791</v>
      </c>
      <c r="I10" s="5" t="n">
        <v>1583</v>
      </c>
      <c r="J10" s="5" t="n">
        <v>1421</v>
      </c>
      <c r="K10" s="5" t="n">
        <v>1352</v>
      </c>
      <c r="L10" s="5" t="n">
        <v>1389</v>
      </c>
      <c r="M10" s="5" t="n">
        <v>1143</v>
      </c>
      <c r="N10" s="5" t="n">
        <v>1638</v>
      </c>
      <c r="O10" s="5" t="n">
        <v>373</v>
      </c>
    </row>
    <row r="11" spans="1:16">
      <c r="A11" s="4" t="s">
        <v>1205</v>
      </c>
      <c r="B11" s="5" t="n">
        <v>18965</v>
      </c>
      <c r="C11" s="5" t="n">
        <v>18166</v>
      </c>
      <c r="D11" s="5" t="n">
        <v>18775</v>
      </c>
      <c r="E11" s="5" t="n">
        <v>19206</v>
      </c>
      <c r="F11" s="5" t="n">
        <v>19993</v>
      </c>
      <c r="G11" s="5" t="n">
        <v>16899</v>
      </c>
      <c r="H11" s="5" t="n">
        <v>16266</v>
      </c>
      <c r="I11" s="5" t="n">
        <v>15768</v>
      </c>
      <c r="J11" s="5" t="n">
        <v>15578</v>
      </c>
      <c r="K11" s="5" t="n">
        <v>14693</v>
      </c>
      <c r="L11" s="5" t="n">
        <v>14930</v>
      </c>
      <c r="M11" s="5" t="n">
        <v>14339</v>
      </c>
    </row>
    <row r="12" spans="1:16">
      <c r="A12" s="4" t="s">
        <v>124</v>
      </c>
      <c r="B12" s="5" t="n">
        <v>11787</v>
      </c>
      <c r="C12" s="5" t="n">
        <v>11538</v>
      </c>
      <c r="D12" s="5" t="n">
        <v>10649</v>
      </c>
      <c r="E12" s="5" t="n">
        <v>8767</v>
      </c>
      <c r="F12" s="5" t="n">
        <v>6599</v>
      </c>
      <c r="G12" s="5" t="n">
        <v>8817</v>
      </c>
      <c r="H12" s="5" t="n">
        <v>8377</v>
      </c>
      <c r="I12" s="5" t="n">
        <v>8347</v>
      </c>
      <c r="J12" s="5" t="n">
        <v>6811</v>
      </c>
      <c r="K12" s="5" t="n">
        <v>6257</v>
      </c>
      <c r="L12" s="5" t="n">
        <v>6316</v>
      </c>
      <c r="M12" s="5" t="n">
        <v>4902</v>
      </c>
      <c r="N12" s="5" t="n">
        <v>42741</v>
      </c>
      <c r="O12" s="5" t="n">
        <v>32140</v>
      </c>
      <c r="P12" s="5" t="n">
        <v>24286</v>
      </c>
    </row>
    <row r="13" spans="1:16">
      <c r="A13" s="4" t="s">
        <v>125</v>
      </c>
      <c r="B13" s="5" t="n">
        <v>4479</v>
      </c>
      <c r="C13" s="5" t="n">
        <v>4422</v>
      </c>
      <c r="D13" s="5" t="n">
        <v>4085</v>
      </c>
      <c r="E13" s="5" t="n">
        <v>3278</v>
      </c>
      <c r="F13" s="5" t="n">
        <v>2256</v>
      </c>
      <c r="G13" s="5" t="n">
        <v>3434</v>
      </c>
      <c r="H13" s="5" t="n">
        <v>3139</v>
      </c>
      <c r="I13" s="5" t="n">
        <v>3339</v>
      </c>
      <c r="J13" s="5" t="n">
        <v>2599</v>
      </c>
      <c r="K13" s="5" t="n">
        <v>2393</v>
      </c>
      <c r="L13" s="5" t="n">
        <v>2533</v>
      </c>
      <c r="M13" s="5" t="n">
        <v>1871</v>
      </c>
      <c r="N13" s="5" t="n">
        <v>16264</v>
      </c>
      <c r="O13" s="5" t="n">
        <v>12168</v>
      </c>
      <c r="P13" s="5" t="n">
        <v>9396</v>
      </c>
    </row>
    <row r="14" spans="1:16">
      <c r="A14" s="4" t="s">
        <v>126</v>
      </c>
      <c r="B14" s="6" t="n">
        <v>7308</v>
      </c>
      <c r="C14" s="6" t="n">
        <v>7116</v>
      </c>
      <c r="D14" s="6" t="n">
        <v>6564</v>
      </c>
      <c r="E14" s="6" t="n">
        <v>5489</v>
      </c>
      <c r="F14" s="6" t="n">
        <v>4343</v>
      </c>
      <c r="G14" s="6" t="n">
        <v>5383</v>
      </c>
      <c r="H14" s="6" t="n">
        <v>5238</v>
      </c>
      <c r="I14" s="6" t="n">
        <v>5008</v>
      </c>
      <c r="J14" s="6" t="n">
        <v>4212</v>
      </c>
      <c r="K14" s="6" t="n">
        <v>3864</v>
      </c>
      <c r="L14" s="6" t="n">
        <v>3783</v>
      </c>
      <c r="M14" s="6" t="n">
        <v>3031</v>
      </c>
      <c r="N14" s="6" t="n">
        <v>26477</v>
      </c>
      <c r="O14" s="6" t="n">
        <v>19972</v>
      </c>
      <c r="P14" s="6" t="n">
        <v>14890</v>
      </c>
    </row>
    <row r="15" spans="1:16">
      <c r="A15" s="3" t="s">
        <v>1206</v>
      </c>
    </row>
    <row r="16" spans="1:16">
      <c r="A16" s="4" t="s">
        <v>1207</v>
      </c>
      <c r="B16" s="7" t="n">
        <v>0.44</v>
      </c>
      <c r="C16" s="7" t="n">
        <v>0.43</v>
      </c>
      <c r="D16" s="7" t="n">
        <v>0.41</v>
      </c>
      <c r="E16" s="7" t="n">
        <v>0.35</v>
      </c>
      <c r="F16" s="7" t="n">
        <v>0.28</v>
      </c>
      <c r="G16" s="7" t="n">
        <v>0.35</v>
      </c>
      <c r="H16" s="7" t="n">
        <v>0.34</v>
      </c>
      <c r="I16" s="7" t="n">
        <v>0.34</v>
      </c>
      <c r="J16" s="7" t="n">
        <v>0.32</v>
      </c>
      <c r="K16" s="7" t="n">
        <v>0.33</v>
      </c>
      <c r="L16" s="7" t="n">
        <v>0.32</v>
      </c>
      <c r="M16" s="7" t="n">
        <v>0.26</v>
      </c>
      <c r="N16" s="7" t="n">
        <v>1.62</v>
      </c>
      <c r="O16" s="7" t="n">
        <v>1.31</v>
      </c>
      <c r="P16" s="7" t="n">
        <v>1.23</v>
      </c>
    </row>
    <row r="17" spans="1:16">
      <c r="A17" s="4" t="s">
        <v>1208</v>
      </c>
      <c r="B17" s="7" t="n">
        <v>0.43</v>
      </c>
      <c r="C17" s="7" t="n">
        <v>0.43</v>
      </c>
      <c r="D17" s="7" t="n">
        <v>0.4</v>
      </c>
      <c r="E17" s="7" t="n">
        <v>0.34</v>
      </c>
      <c r="F17" s="7" t="n">
        <v>0.28</v>
      </c>
      <c r="G17" s="7" t="n">
        <v>0.35</v>
      </c>
      <c r="H17" s="7" t="n">
        <v>0.34</v>
      </c>
      <c r="I17" s="7" t="n">
        <v>0.33</v>
      </c>
      <c r="J17" s="7" t="n">
        <v>0.32</v>
      </c>
      <c r="K17" s="7" t="n">
        <v>0.32</v>
      </c>
      <c r="L17" s="7" t="n">
        <v>0.32</v>
      </c>
      <c r="M17" s="7" t="n">
        <v>0.26</v>
      </c>
      <c r="N17" s="7" t="n">
        <v>1.6</v>
      </c>
      <c r="O17" s="7" t="n">
        <v>1.29</v>
      </c>
      <c r="P17" s="7" t="n">
        <v>1.22</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80</v>
      </c>
      <c r="C3" s="6" t="n">
        <v>11550</v>
      </c>
    </row>
    <row r="4" spans="1:3">
      <c r="A4" s="4" t="s">
        <v>35</v>
      </c>
      <c r="B4" s="5" t="n">
        <v>101</v>
      </c>
      <c r="C4" s="5" t="n">
        <v>101</v>
      </c>
    </row>
    <row r="5" spans="1:3">
      <c r="A5" s="4" t="s">
        <v>36</v>
      </c>
      <c r="B5" s="5" t="n">
        <v>138010</v>
      </c>
      <c r="C5" s="5" t="n">
        <v>58509</v>
      </c>
    </row>
    <row r="6" spans="1:3">
      <c r="A6" s="4" t="s">
        <v>37</v>
      </c>
      <c r="B6" s="5" t="n">
        <v>162691</v>
      </c>
      <c r="C6" s="5" t="n">
        <v>70160</v>
      </c>
    </row>
    <row r="7" spans="1:3">
      <c r="A7" s="4" t="s">
        <v>38</v>
      </c>
      <c r="B7" s="5" t="n">
        <v>305388</v>
      </c>
      <c r="C7" s="5" t="n">
        <v>195630</v>
      </c>
    </row>
    <row r="8" spans="1:3">
      <c r="A8" s="4" t="s">
        <v>39</v>
      </c>
      <c r="B8" s="5" t="n">
        <v>13813</v>
      </c>
      <c r="C8" s="5" t="n">
        <v>13984</v>
      </c>
    </row>
    <row r="9" spans="1:3">
      <c r="A9" s="4" t="s">
        <v>40</v>
      </c>
      <c r="B9" s="5" t="n">
        <v>1200</v>
      </c>
      <c r="C9" s="5" t="n">
        <v>1558</v>
      </c>
    </row>
    <row r="10" spans="1:3">
      <c r="A10" s="4" t="s">
        <v>41</v>
      </c>
      <c r="B10" s="5" t="n">
        <v>388</v>
      </c>
      <c r="C10" s="5" t="n">
        <v>82200</v>
      </c>
    </row>
    <row r="11" spans="1:3">
      <c r="A11" s="4" t="s">
        <v>42</v>
      </c>
      <c r="B11" s="5" t="n">
        <v>3312144</v>
      </c>
      <c r="C11" s="5" t="n">
        <v>2913242</v>
      </c>
    </row>
    <row r="12" spans="1:3">
      <c r="A12" s="4" t="s">
        <v>43</v>
      </c>
      <c r="B12" s="5" t="n">
        <v>32208</v>
      </c>
      <c r="C12" s="5" t="n">
        <v>25856</v>
      </c>
    </row>
    <row r="13" spans="1:3">
      <c r="A13" s="4" t="s">
        <v>44</v>
      </c>
      <c r="B13" s="5" t="n">
        <v>3279936</v>
      </c>
      <c r="C13" s="5" t="n">
        <v>2887386</v>
      </c>
    </row>
    <row r="14" spans="1:3">
      <c r="A14" s="4" t="s">
        <v>45</v>
      </c>
      <c r="B14" s="5" t="n">
        <v>30371</v>
      </c>
      <c r="C14" s="5" t="n">
        <v>30246</v>
      </c>
    </row>
    <row r="15" spans="1:3">
      <c r="A15" s="4" t="s">
        <v>46</v>
      </c>
      <c r="B15" s="5" t="n">
        <v>534</v>
      </c>
      <c r="C15" s="5" t="n">
        <v>563</v>
      </c>
    </row>
    <row r="16" spans="1:3">
      <c r="A16" s="4" t="s">
        <v>47</v>
      </c>
      <c r="B16" s="5" t="n">
        <v>8153</v>
      </c>
      <c r="C16" s="5" t="n">
        <v>6820</v>
      </c>
    </row>
    <row r="17" spans="1:3">
      <c r="A17" s="4" t="s">
        <v>48</v>
      </c>
      <c r="B17" s="5" t="n">
        <v>43806</v>
      </c>
      <c r="C17" s="5" t="n">
        <v>42885</v>
      </c>
    </row>
    <row r="18" spans="1:3">
      <c r="A18" s="4" t="s">
        <v>49</v>
      </c>
      <c r="B18" s="5" t="n">
        <v>15320</v>
      </c>
      <c r="C18" s="5" t="n">
        <v>15582</v>
      </c>
    </row>
    <row r="19" spans="1:3">
      <c r="A19" s="4" t="s">
        <v>50</v>
      </c>
      <c r="B19" s="5" t="n">
        <v>1573</v>
      </c>
      <c r="C19" s="5" t="n">
        <v>1573</v>
      </c>
    </row>
    <row r="20" spans="1:3">
      <c r="A20" s="4" t="s">
        <v>51</v>
      </c>
      <c r="B20" s="5" t="n">
        <v>1584</v>
      </c>
      <c r="C20" s="5" t="n">
        <v>1708</v>
      </c>
    </row>
    <row r="21" spans="1:3">
      <c r="A21" s="4" t="s">
        <v>52</v>
      </c>
      <c r="B21" s="5" t="n">
        <v>13876</v>
      </c>
      <c r="C21" s="5" t="n">
        <v>14364</v>
      </c>
    </row>
    <row r="22" spans="1:3">
      <c r="A22" s="4" t="s">
        <v>53</v>
      </c>
      <c r="B22" s="5" t="n">
        <v>3878633</v>
      </c>
      <c r="C22" s="5" t="n">
        <v>3364659</v>
      </c>
    </row>
    <row r="23" spans="1:3">
      <c r="A23" s="3" t="s">
        <v>54</v>
      </c>
    </row>
    <row r="24" spans="1:3">
      <c r="A24" s="4" t="s">
        <v>55</v>
      </c>
      <c r="B24" s="5" t="n">
        <v>489485</v>
      </c>
      <c r="C24" s="5" t="n">
        <v>419887</v>
      </c>
    </row>
    <row r="25" spans="1:3">
      <c r="A25" s="3" t="s">
        <v>56</v>
      </c>
    </row>
    <row r="26" spans="1:3">
      <c r="A26" s="4" t="s">
        <v>57</v>
      </c>
      <c r="B26" s="5" t="n">
        <v>1023081</v>
      </c>
      <c r="C26" s="5" t="n">
        <v>861697</v>
      </c>
    </row>
    <row r="27" spans="1:3">
      <c r="A27" s="4" t="s">
        <v>58</v>
      </c>
      <c r="B27" s="5" t="n">
        <v>120056</v>
      </c>
      <c r="C27" s="5" t="n">
        <v>115007</v>
      </c>
    </row>
    <row r="28" spans="1:3">
      <c r="A28" s="4" t="s">
        <v>59</v>
      </c>
      <c r="B28" s="5" t="n">
        <v>1048494</v>
      </c>
      <c r="C28" s="5" t="n">
        <v>810709</v>
      </c>
    </row>
    <row r="29" spans="1:3">
      <c r="A29" s="4" t="s">
        <v>60</v>
      </c>
      <c r="B29" s="5" t="n">
        <v>457000</v>
      </c>
      <c r="C29" s="5" t="n">
        <v>434450</v>
      </c>
    </row>
    <row r="30" spans="1:3">
      <c r="A30" s="4" t="s">
        <v>61</v>
      </c>
      <c r="B30" s="5" t="n">
        <v>3138116</v>
      </c>
      <c r="C30" s="5" t="n">
        <v>2641750</v>
      </c>
    </row>
    <row r="31" spans="1:3">
      <c r="A31" s="4" t="s">
        <v>62</v>
      </c>
      <c r="B31" s="5" t="n">
        <v>180000</v>
      </c>
      <c r="C31" s="5" t="n">
        <v>200000</v>
      </c>
    </row>
    <row r="32" spans="1:3">
      <c r="A32" s="4" t="s">
        <v>63</v>
      </c>
      <c r="B32" s="5" t="n">
        <v>93721</v>
      </c>
      <c r="C32" s="5" t="n">
        <v>93720</v>
      </c>
    </row>
    <row r="33" spans="1:3">
      <c r="A33" s="4" t="s">
        <v>64</v>
      </c>
      <c r="B33" s="5" t="n">
        <v>3411837</v>
      </c>
      <c r="C33" s="5" t="n">
        <v>2935470</v>
      </c>
    </row>
    <row r="34" spans="1:3">
      <c r="A34" s="4" t="s">
        <v>65</v>
      </c>
      <c r="C34" s="5" t="n">
        <v>40700</v>
      </c>
    </row>
    <row r="35" spans="1:3">
      <c r="A35" s="4" t="s">
        <v>66</v>
      </c>
      <c r="B35" s="5" t="n">
        <v>61795</v>
      </c>
      <c r="C35" s="5" t="n">
        <v>83692</v>
      </c>
    </row>
    <row r="36" spans="1:3">
      <c r="A36" s="4" t="s">
        <v>67</v>
      </c>
      <c r="B36" s="5" t="n">
        <v>9693</v>
      </c>
      <c r="C36" s="5" t="n">
        <v>10222</v>
      </c>
    </row>
    <row r="37" spans="1:3">
      <c r="A37" s="4" t="s">
        <v>68</v>
      </c>
      <c r="B37" s="5" t="n">
        <v>48764</v>
      </c>
    </row>
    <row r="38" spans="1:3">
      <c r="A38" s="4" t="s">
        <v>69</v>
      </c>
      <c r="B38" s="5" t="n">
        <v>22334</v>
      </c>
      <c r="C38" s="5" t="n">
        <v>18899</v>
      </c>
    </row>
    <row r="39" spans="1:3">
      <c r="A39" s="4" t="s">
        <v>70</v>
      </c>
      <c r="B39" s="5" t="n">
        <v>3554423</v>
      </c>
      <c r="C39" s="5" t="n">
        <v>3088983</v>
      </c>
    </row>
    <row r="40" spans="1:3">
      <c r="A40" s="3" t="s">
        <v>71</v>
      </c>
    </row>
    <row r="41" spans="1:3">
      <c r="A41" s="4" t="s">
        <v>72</v>
      </c>
      <c r="B41" s="4" t="s">
        <v>73</v>
      </c>
      <c r="C41" s="4" t="s">
        <v>73</v>
      </c>
    </row>
    <row r="42" spans="1:3">
      <c r="A42" s="4" t="s">
        <v>74</v>
      </c>
      <c r="B42" s="5" t="n">
        <v>14717</v>
      </c>
      <c r="C42" s="5" t="n">
        <v>13717</v>
      </c>
    </row>
    <row r="43" spans="1:3">
      <c r="A43" s="4" t="s">
        <v>75</v>
      </c>
      <c r="B43" s="5" t="n">
        <v>238708</v>
      </c>
      <c r="C43" s="5" t="n">
        <v>213203</v>
      </c>
    </row>
    <row r="44" spans="1:3">
      <c r="A44" s="4" t="s">
        <v>76</v>
      </c>
      <c r="B44" s="5" t="n">
        <v>-8988</v>
      </c>
      <c r="C44" s="5" t="n">
        <v>-8988</v>
      </c>
    </row>
    <row r="45" spans="1:3">
      <c r="A45" s="4" t="s">
        <v>77</v>
      </c>
      <c r="B45" s="5" t="n">
        <v>81304</v>
      </c>
      <c r="C45" s="5" t="n">
        <v>58123</v>
      </c>
    </row>
    <row r="46" spans="1:3">
      <c r="A46" s="4" t="s">
        <v>78</v>
      </c>
      <c r="B46" s="5" t="n">
        <v>-1531</v>
      </c>
      <c r="C46" s="5" t="n">
        <v>-379</v>
      </c>
    </row>
    <row r="47" spans="1:3">
      <c r="A47" s="4" t="s">
        <v>79</v>
      </c>
      <c r="B47" s="5" t="n">
        <v>324210</v>
      </c>
      <c r="C47" s="5" t="n">
        <v>275676</v>
      </c>
    </row>
    <row r="48" spans="1:3">
      <c r="A48" s="4" t="s">
        <v>80</v>
      </c>
      <c r="B48" s="6" t="n">
        <v>3878633</v>
      </c>
      <c r="C48" s="6" t="n">
        <v>3364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9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v>
      </c>
      <c r="B1" s="2" t="s">
        <v>2</v>
      </c>
      <c r="C1" s="2" t="s">
        <v>32</v>
      </c>
    </row>
    <row r="2" spans="1:3">
      <c r="A2" s="3" t="s">
        <v>82</v>
      </c>
    </row>
    <row r="3" spans="1:3">
      <c r="A3" s="4" t="s">
        <v>83</v>
      </c>
      <c r="B3" s="4" t="s">
        <v>73</v>
      </c>
      <c r="C3" s="4" t="s">
        <v>73</v>
      </c>
    </row>
    <row r="4" spans="1:3">
      <c r="A4" s="4" t="s">
        <v>84</v>
      </c>
      <c r="B4" s="5" t="n">
        <v>500000</v>
      </c>
      <c r="C4" s="5" t="n">
        <v>500000</v>
      </c>
    </row>
    <row r="5" spans="1:3">
      <c r="A5" s="4" t="s">
        <v>85</v>
      </c>
      <c r="B5" s="7" t="n">
        <v>0.83</v>
      </c>
      <c r="C5" s="7" t="n">
        <v>0.83</v>
      </c>
    </row>
    <row r="6" spans="1:3">
      <c r="A6" s="4" t="s">
        <v>86</v>
      </c>
      <c r="B6" s="5" t="n">
        <v>21000000</v>
      </c>
      <c r="C6" s="5" t="n">
        <v>21000000</v>
      </c>
    </row>
    <row r="7" spans="1:3">
      <c r="A7" s="4" t="s">
        <v>87</v>
      </c>
      <c r="B7" s="5" t="n">
        <v>17666173</v>
      </c>
      <c r="C7" s="5" t="n">
        <v>16476297</v>
      </c>
    </row>
    <row r="8" spans="1:3">
      <c r="A8" s="4" t="s">
        <v>88</v>
      </c>
      <c r="B8" s="5" t="n">
        <v>17257995</v>
      </c>
      <c r="C8" s="5" t="n">
        <v>16068119</v>
      </c>
    </row>
    <row r="9" spans="1:3">
      <c r="A9" s="4" t="s">
        <v>89</v>
      </c>
      <c r="B9" s="5" t="n">
        <v>408178</v>
      </c>
      <c r="C9" s="5" t="n">
        <v>408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53</v>
      </c>
    </row>
    <row r="4" spans="1:2">
      <c r="A4" s="4" t="s">
        <v>318</v>
      </c>
      <c r="B4" s="4" t="s">
        <v>319</v>
      </c>
    </row>
    <row r="5" spans="1:2">
      <c r="A5" s="4" t="s">
        <v>320</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4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368</v>
      </c>
      <c r="B30" s="4" t="s">
        <v>369</v>
      </c>
    </row>
    <row r="31" spans="1:2">
      <c r="A31" s="4" t="s">
        <v>370</v>
      </c>
      <c r="B31"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26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1</v>
      </c>
      <c r="B1" s="2" t="s">
        <v>1</v>
      </c>
    </row>
    <row r="2" spans="1:2">
      <c r="B2" s="2" t="s">
        <v>2</v>
      </c>
    </row>
    <row r="3" spans="1:2">
      <c r="A3" s="3" t="s">
        <v>26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1</v>
      </c>
    </row>
    <row r="2" spans="1:2">
      <c r="B2" s="2" t="s">
        <v>2</v>
      </c>
    </row>
    <row r="3" spans="1:2">
      <c r="A3" s="3" t="s">
        <v>271</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4</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111971</v>
      </c>
      <c r="C4" s="6" t="n">
        <v>94339</v>
      </c>
      <c r="D4" s="6" t="n">
        <v>70468</v>
      </c>
    </row>
    <row r="5" spans="1:4">
      <c r="A5" s="3" t="s">
        <v>94</v>
      </c>
    </row>
    <row r="6" spans="1:4">
      <c r="A6" s="4" t="s">
        <v>95</v>
      </c>
      <c r="B6" s="5" t="n">
        <v>4018</v>
      </c>
      <c r="C6" s="5" t="n">
        <v>4079</v>
      </c>
      <c r="D6" s="5" t="n">
        <v>4156</v>
      </c>
    </row>
    <row r="7" spans="1:4">
      <c r="A7" s="4" t="s">
        <v>96</v>
      </c>
      <c r="B7" s="5" t="n">
        <v>508</v>
      </c>
      <c r="C7" s="5" t="n">
        <v>520</v>
      </c>
      <c r="D7" s="5" t="n">
        <v>703</v>
      </c>
    </row>
    <row r="8" spans="1:4">
      <c r="A8" s="4" t="s">
        <v>36</v>
      </c>
      <c r="B8" s="5" t="n">
        <v>551</v>
      </c>
      <c r="C8" s="5" t="n">
        <v>204</v>
      </c>
      <c r="D8" s="5" t="n">
        <v>248</v>
      </c>
    </row>
    <row r="9" spans="1:4">
      <c r="A9" s="4" t="s">
        <v>97</v>
      </c>
      <c r="B9" s="5" t="n">
        <v>117048</v>
      </c>
      <c r="C9" s="5" t="n">
        <v>99142</v>
      </c>
      <c r="D9" s="5" t="n">
        <v>75575</v>
      </c>
    </row>
    <row r="10" spans="1:4">
      <c r="A10" s="3" t="s">
        <v>98</v>
      </c>
    </row>
    <row r="11" spans="1:4">
      <c r="A11" s="4" t="s">
        <v>99</v>
      </c>
      <c r="B11" s="5" t="n">
        <v>2146</v>
      </c>
      <c r="C11" s="5" t="n">
        <v>1495</v>
      </c>
      <c r="D11" s="5" t="n">
        <v>781</v>
      </c>
    </row>
    <row r="12" spans="1:4">
      <c r="A12" s="4" t="s">
        <v>100</v>
      </c>
      <c r="B12" s="5" t="n">
        <v>3244</v>
      </c>
      <c r="C12" s="5" t="n">
        <v>2111</v>
      </c>
      <c r="D12" s="5" t="n">
        <v>1671</v>
      </c>
    </row>
    <row r="13" spans="1:4">
      <c r="A13" s="4" t="s">
        <v>60</v>
      </c>
      <c r="B13" s="5" t="n">
        <v>6270</v>
      </c>
      <c r="C13" s="5" t="n">
        <v>4411</v>
      </c>
      <c r="D13" s="5" t="n">
        <v>1521</v>
      </c>
    </row>
    <row r="14" spans="1:4">
      <c r="A14" s="4" t="s">
        <v>101</v>
      </c>
      <c r="B14" s="5" t="n">
        <v>316</v>
      </c>
      <c r="C14" s="5" t="n">
        <v>107</v>
      </c>
      <c r="D14" s="5" t="n">
        <v>48</v>
      </c>
    </row>
    <row r="15" spans="1:4">
      <c r="A15" s="4" t="s">
        <v>66</v>
      </c>
      <c r="B15" s="5" t="n">
        <v>1448</v>
      </c>
      <c r="C15" s="5" t="n">
        <v>1495</v>
      </c>
      <c r="D15" s="5" t="n">
        <v>1485</v>
      </c>
    </row>
    <row r="16" spans="1:4">
      <c r="A16" s="4" t="s">
        <v>67</v>
      </c>
      <c r="B16" s="5" t="n">
        <v>478</v>
      </c>
      <c r="C16" s="5" t="n">
        <v>503</v>
      </c>
      <c r="D16" s="5" t="n">
        <v>483</v>
      </c>
    </row>
    <row r="17" spans="1:4">
      <c r="A17" s="4" t="s">
        <v>102</v>
      </c>
      <c r="B17" s="5" t="n">
        <v>1696</v>
      </c>
    </row>
    <row r="18" spans="1:4">
      <c r="A18" s="4" t="s">
        <v>103</v>
      </c>
      <c r="B18" s="5" t="n">
        <v>15598</v>
      </c>
      <c r="C18" s="5" t="n">
        <v>10122</v>
      </c>
      <c r="D18" s="5" t="n">
        <v>5989</v>
      </c>
    </row>
    <row r="19" spans="1:4">
      <c r="A19" s="4" t="s">
        <v>104</v>
      </c>
      <c r="B19" s="5" t="n">
        <v>3020</v>
      </c>
      <c r="C19" s="5" t="n">
        <v>2534</v>
      </c>
      <c r="D19" s="5" t="n">
        <v>307</v>
      </c>
    </row>
    <row r="20" spans="1:4">
      <c r="A20" s="4" t="s">
        <v>105</v>
      </c>
      <c r="B20" s="5" t="n">
        <v>1995</v>
      </c>
      <c r="C20" s="5" t="n">
        <v>2034</v>
      </c>
      <c r="D20" s="5" t="n">
        <v>1385</v>
      </c>
    </row>
    <row r="21" spans="1:4">
      <c r="A21" s="4" t="s">
        <v>106</v>
      </c>
      <c r="B21" s="5" t="n">
        <v>20613</v>
      </c>
      <c r="C21" s="5" t="n">
        <v>14690</v>
      </c>
      <c r="D21" s="5" t="n">
        <v>7681</v>
      </c>
    </row>
    <row r="22" spans="1:4">
      <c r="A22" s="4" t="s">
        <v>107</v>
      </c>
      <c r="B22" s="5" t="n">
        <v>96435</v>
      </c>
      <c r="C22" s="5" t="n">
        <v>84452</v>
      </c>
      <c r="D22" s="5" t="n">
        <v>67894</v>
      </c>
    </row>
    <row r="23" spans="1:4">
      <c r="A23" s="4" t="s">
        <v>108</v>
      </c>
      <c r="B23" s="5" t="n">
        <v>7500</v>
      </c>
      <c r="C23" s="5" t="n">
        <v>7100</v>
      </c>
      <c r="D23" s="5" t="n">
        <v>4875</v>
      </c>
    </row>
    <row r="24" spans="1:4">
      <c r="A24" s="4" t="s">
        <v>109</v>
      </c>
      <c r="B24" s="5" t="n">
        <v>88935</v>
      </c>
      <c r="C24" s="5" t="n">
        <v>77352</v>
      </c>
      <c r="D24" s="5" t="n">
        <v>63019</v>
      </c>
    </row>
    <row r="25" spans="1:4">
      <c r="A25" s="3" t="s">
        <v>110</v>
      </c>
    </row>
    <row r="26" spans="1:4">
      <c r="A26" s="4" t="s">
        <v>111</v>
      </c>
      <c r="B26" s="5" t="n">
        <v>18240</v>
      </c>
      <c r="C26" s="5" t="n">
        <v>17039</v>
      </c>
      <c r="D26" s="5" t="n">
        <v>15242</v>
      </c>
    </row>
    <row r="27" spans="1:4">
      <c r="A27" s="4" t="s">
        <v>112</v>
      </c>
      <c r="B27" s="5" t="n">
        <v>3252</v>
      </c>
      <c r="C27" s="5" t="n">
        <v>3323</v>
      </c>
      <c r="D27" s="5" t="n">
        <v>3111</v>
      </c>
    </row>
    <row r="28" spans="1:4">
      <c r="A28" s="4" t="s">
        <v>48</v>
      </c>
      <c r="B28" s="5" t="n">
        <v>1407</v>
      </c>
      <c r="C28" s="5" t="n">
        <v>1297</v>
      </c>
      <c r="D28" s="5" t="n">
        <v>1092</v>
      </c>
    </row>
    <row r="29" spans="1:4">
      <c r="A29" s="4" t="s">
        <v>113</v>
      </c>
      <c r="B29" s="5" t="n">
        <v>1010</v>
      </c>
      <c r="C29" s="5" t="n">
        <v>528</v>
      </c>
      <c r="D29" s="5" t="n">
        <v>439</v>
      </c>
    </row>
    <row r="30" spans="1:4">
      <c r="A30" s="4" t="s">
        <v>114</v>
      </c>
      <c r="B30" s="5" t="n">
        <v>1233</v>
      </c>
      <c r="D30" s="5" t="n">
        <v>166</v>
      </c>
    </row>
    <row r="31" spans="1:4">
      <c r="A31" s="4" t="s">
        <v>115</v>
      </c>
      <c r="B31" s="5" t="n">
        <v>1638</v>
      </c>
      <c r="C31" s="5" t="n">
        <v>373</v>
      </c>
    </row>
    <row r="32" spans="1:4">
      <c r="A32" s="4" t="s">
        <v>116</v>
      </c>
      <c r="B32" s="5" t="n">
        <v>623</v>
      </c>
      <c r="C32" s="5" t="n">
        <v>7</v>
      </c>
    </row>
    <row r="33" spans="1:4">
      <c r="A33" s="4" t="s">
        <v>117</v>
      </c>
      <c r="B33" s="5" t="n">
        <v>1396</v>
      </c>
      <c r="C33" s="5" t="n">
        <v>620</v>
      </c>
      <c r="D33" s="5" t="n">
        <v>497</v>
      </c>
    </row>
    <row r="34" spans="1:4">
      <c r="A34" s="4" t="s">
        <v>118</v>
      </c>
      <c r="B34" s="5" t="n">
        <v>119</v>
      </c>
      <c r="C34" s="5" t="n">
        <v>527</v>
      </c>
      <c r="D34" s="5" t="n">
        <v>260</v>
      </c>
    </row>
    <row r="35" spans="1:4">
      <c r="A35" s="4" t="s">
        <v>119</v>
      </c>
      <c r="B35" s="5" t="n">
        <v>28918</v>
      </c>
      <c r="C35" s="5" t="n">
        <v>23714</v>
      </c>
      <c r="D35" s="5" t="n">
        <v>20807</v>
      </c>
    </row>
    <row r="36" spans="1:4">
      <c r="A36" s="3" t="s">
        <v>120</v>
      </c>
    </row>
    <row r="37" spans="1:4">
      <c r="A37" s="4" t="s">
        <v>121</v>
      </c>
      <c r="B37" s="5" t="n">
        <v>45003</v>
      </c>
      <c r="C37" s="5" t="n">
        <v>40278</v>
      </c>
      <c r="D37" s="5" t="n">
        <v>36241</v>
      </c>
    </row>
    <row r="38" spans="1:4">
      <c r="A38" s="4" t="s">
        <v>45</v>
      </c>
      <c r="B38" s="5" t="n">
        <v>11245</v>
      </c>
      <c r="C38" s="5" t="n">
        <v>11569</v>
      </c>
      <c r="D38" s="5" t="n">
        <v>9963</v>
      </c>
    </row>
    <row r="39" spans="1:4">
      <c r="A39" s="4" t="s">
        <v>122</v>
      </c>
      <c r="B39" s="5" t="n">
        <v>18864</v>
      </c>
      <c r="C39" s="5" t="n">
        <v>17079</v>
      </c>
      <c r="D39" s="5" t="n">
        <v>13336</v>
      </c>
    </row>
    <row r="40" spans="1:4">
      <c r="A40" s="4" t="s">
        <v>123</v>
      </c>
      <c r="B40" s="5" t="n">
        <v>75112</v>
      </c>
      <c r="C40" s="5" t="n">
        <v>68926</v>
      </c>
      <c r="D40" s="5" t="n">
        <v>59540</v>
      </c>
    </row>
    <row r="41" spans="1:4">
      <c r="A41" s="4" t="s">
        <v>124</v>
      </c>
      <c r="B41" s="5" t="n">
        <v>42741</v>
      </c>
      <c r="C41" s="5" t="n">
        <v>32140</v>
      </c>
      <c r="D41" s="5" t="n">
        <v>24286</v>
      </c>
    </row>
    <row r="42" spans="1:4">
      <c r="A42" s="4" t="s">
        <v>125</v>
      </c>
      <c r="B42" s="5" t="n">
        <v>16264</v>
      </c>
      <c r="C42" s="5" t="n">
        <v>12168</v>
      </c>
      <c r="D42" s="5" t="n">
        <v>9396</v>
      </c>
    </row>
    <row r="43" spans="1:4">
      <c r="A43" s="4" t="s">
        <v>126</v>
      </c>
      <c r="B43" s="6" t="n">
        <v>26477</v>
      </c>
      <c r="C43" s="6" t="n">
        <v>19972</v>
      </c>
      <c r="D43" s="6" t="n">
        <v>14890</v>
      </c>
    </row>
    <row r="44" spans="1:4">
      <c r="A44" s="3" t="s">
        <v>127</v>
      </c>
    </row>
    <row r="45" spans="1:4">
      <c r="A45" s="4" t="s">
        <v>128</v>
      </c>
      <c r="B45" s="7" t="n">
        <v>1.62</v>
      </c>
      <c r="C45" s="7" t="n">
        <v>1.31</v>
      </c>
      <c r="D45" s="7" t="n">
        <v>1.23</v>
      </c>
    </row>
    <row r="46" spans="1:4">
      <c r="A46" s="4" t="s">
        <v>129</v>
      </c>
      <c r="B46" s="7" t="n">
        <v>1.6</v>
      </c>
      <c r="C46" s="7" t="n">
        <v>1.29</v>
      </c>
      <c r="D46" s="7"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8</v>
      </c>
      <c r="B1" s="2" t="s">
        <v>1</v>
      </c>
    </row>
    <row r="2" spans="1:2">
      <c r="B2" s="2" t="s">
        <v>2</v>
      </c>
    </row>
    <row r="3" spans="1:2">
      <c r="A3" s="3" t="s">
        <v>277</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280</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8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7</v>
      </c>
      <c r="B1" s="2" t="s">
        <v>1</v>
      </c>
    </row>
    <row r="2" spans="1:2">
      <c r="B2" s="2" t="s">
        <v>2</v>
      </c>
    </row>
    <row r="3" spans="1:2">
      <c r="A3" s="3" t="s">
        <v>289</v>
      </c>
    </row>
    <row r="4" spans="1:2">
      <c r="A4" s="4" t="s">
        <v>448</v>
      </c>
      <c r="B4"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0</v>
      </c>
      <c r="B1" s="2" t="s">
        <v>1</v>
      </c>
    </row>
    <row r="2" spans="1:2">
      <c r="B2" s="2" t="s">
        <v>2</v>
      </c>
    </row>
    <row r="3" spans="1:2">
      <c r="A3" s="3" t="s">
        <v>292</v>
      </c>
    </row>
    <row r="4" spans="1:2">
      <c r="A4" s="4" t="s">
        <v>451</v>
      </c>
      <c r="B4"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3" t="s">
        <v>295</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v>
      </c>
    </row>
    <row r="3" spans="1:2">
      <c r="A3" s="3" t="s">
        <v>301</v>
      </c>
    </row>
    <row r="4" spans="1:2">
      <c r="A4" s="4" t="s">
        <v>461</v>
      </c>
      <c r="B4"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63</v>
      </c>
      <c r="B1" s="2" t="s">
        <v>1</v>
      </c>
    </row>
    <row r="2" spans="1:2">
      <c r="B2" s="2" t="s">
        <v>2</v>
      </c>
    </row>
    <row r="3" spans="1:2">
      <c r="A3" s="3" t="s">
        <v>307</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98</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12</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2</v>
      </c>
      <c r="D2" s="2" t="s">
        <v>91</v>
      </c>
    </row>
    <row r="3" spans="1:4">
      <c r="A3" s="3" t="s">
        <v>131</v>
      </c>
    </row>
    <row r="4" spans="1:4">
      <c r="A4" s="4" t="s">
        <v>126</v>
      </c>
      <c r="B4" s="6" t="n">
        <v>26477</v>
      </c>
      <c r="C4" s="6" t="n">
        <v>19972</v>
      </c>
      <c r="D4" s="6" t="n">
        <v>14890</v>
      </c>
    </row>
    <row r="5" spans="1:4">
      <c r="A5" s="3" t="s">
        <v>132</v>
      </c>
    </row>
    <row r="6" spans="1:4">
      <c r="A6" s="4" t="s">
        <v>133</v>
      </c>
      <c r="B6" s="5" t="n">
        <v>-2310</v>
      </c>
      <c r="C6" s="5" t="n">
        <v>-959</v>
      </c>
      <c r="D6" s="5" t="n">
        <v>2378</v>
      </c>
    </row>
    <row r="7" spans="1:4">
      <c r="A7" s="4" t="s">
        <v>134</v>
      </c>
      <c r="B7" s="5" t="n">
        <v>-119</v>
      </c>
      <c r="C7" s="5" t="n">
        <v>-527</v>
      </c>
      <c r="D7" s="5" t="n">
        <v>-260</v>
      </c>
    </row>
    <row r="8" spans="1:4">
      <c r="A8" s="4" t="s">
        <v>135</v>
      </c>
      <c r="B8" s="5" t="n">
        <v>-2429</v>
      </c>
      <c r="C8" s="5" t="n">
        <v>-1486</v>
      </c>
      <c r="D8" s="5" t="n">
        <v>2118</v>
      </c>
    </row>
    <row r="9" spans="1:4">
      <c r="A9" s="4" t="s">
        <v>136</v>
      </c>
      <c r="B9" s="5" t="n">
        <v>930</v>
      </c>
      <c r="C9" s="5" t="n">
        <v>573</v>
      </c>
      <c r="D9" s="5" t="n">
        <v>-820</v>
      </c>
    </row>
    <row r="10" spans="1:4">
      <c r="A10" s="4" t="s">
        <v>137</v>
      </c>
      <c r="B10" s="5" t="n">
        <v>-1499</v>
      </c>
      <c r="C10" s="5" t="n">
        <v>-913</v>
      </c>
      <c r="D10" s="5" t="n">
        <v>1298</v>
      </c>
    </row>
    <row r="11" spans="1:4">
      <c r="A11" s="3" t="s">
        <v>138</v>
      </c>
    </row>
    <row r="12" spans="1:4">
      <c r="A12" s="4" t="s">
        <v>139</v>
      </c>
      <c r="B12" s="5" t="n">
        <v>587</v>
      </c>
      <c r="C12" s="5" t="n">
        <v>-1162</v>
      </c>
      <c r="D12" s="5" t="n">
        <v>-169</v>
      </c>
    </row>
    <row r="13" spans="1:4">
      <c r="A13" s="4" t="s">
        <v>140</v>
      </c>
      <c r="D13" s="4" t="s">
        <v>73</v>
      </c>
    </row>
    <row r="14" spans="1:4">
      <c r="A14" s="4" t="s">
        <v>135</v>
      </c>
      <c r="B14" s="5" t="n">
        <v>587</v>
      </c>
      <c r="C14" s="5" t="n">
        <v>-1162</v>
      </c>
      <c r="D14" s="5" t="n">
        <v>-169</v>
      </c>
    </row>
    <row r="15" spans="1:4">
      <c r="A15" s="4" t="s">
        <v>136</v>
      </c>
      <c r="B15" s="5" t="n">
        <v>-240</v>
      </c>
      <c r="C15" s="5" t="n">
        <v>475</v>
      </c>
      <c r="D15" s="5" t="n">
        <v>69</v>
      </c>
    </row>
    <row r="16" spans="1:4">
      <c r="A16" s="4" t="s">
        <v>137</v>
      </c>
      <c r="B16" s="5" t="n">
        <v>347</v>
      </c>
      <c r="C16" s="5" t="n">
        <v>-687</v>
      </c>
      <c r="D16" s="5" t="n">
        <v>-100</v>
      </c>
    </row>
    <row r="17" spans="1:4">
      <c r="A17" s="4" t="s">
        <v>141</v>
      </c>
      <c r="B17" s="5" t="n">
        <v>-1152</v>
      </c>
      <c r="C17" s="5" t="n">
        <v>-1600</v>
      </c>
      <c r="D17" s="5" t="n">
        <v>1198</v>
      </c>
    </row>
    <row r="18" spans="1:4">
      <c r="A18" s="4" t="s">
        <v>142</v>
      </c>
      <c r="B18" s="6" t="n">
        <v>25325</v>
      </c>
      <c r="C18" s="6" t="n">
        <v>18372</v>
      </c>
      <c r="D18" s="6" t="n">
        <v>16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15</v>
      </c>
    </row>
    <row r="4" spans="1:2">
      <c r="A4" s="4" t="s">
        <v>485</v>
      </c>
      <c r="B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87</v>
      </c>
      <c r="B1" s="2" t="s">
        <v>1</v>
      </c>
    </row>
    <row r="2" spans="1:4">
      <c r="B2" s="2" t="s">
        <v>488</v>
      </c>
      <c r="C2" s="2" t="s">
        <v>489</v>
      </c>
      <c r="D2" s="2" t="s">
        <v>490</v>
      </c>
    </row>
    <row r="3" spans="1:4">
      <c r="A3" s="4" t="s">
        <v>491</v>
      </c>
      <c r="B3" s="4" t="s">
        <v>492</v>
      </c>
    </row>
    <row r="4" spans="1:4">
      <c r="A4" s="4" t="s">
        <v>493</v>
      </c>
      <c r="B4" s="5" t="n">
        <v>2479</v>
      </c>
      <c r="C4" s="5" t="n">
        <v>92720</v>
      </c>
      <c r="D4" s="5" t="n">
        <v>478389</v>
      </c>
    </row>
    <row r="5" spans="1:4">
      <c r="A5" s="4" t="s">
        <v>494</v>
      </c>
      <c r="B5" s="7" t="n">
        <v>0.2</v>
      </c>
      <c r="C5" s="7" t="n">
        <v>0.2</v>
      </c>
      <c r="D5" s="7" t="n">
        <v>0.2</v>
      </c>
    </row>
    <row r="6" spans="1:4">
      <c r="A6" s="4" t="s">
        <v>495</v>
      </c>
      <c r="B6" s="4" t="s">
        <v>496</v>
      </c>
    </row>
    <row r="7" spans="1:4">
      <c r="A7" s="4" t="s">
        <v>497</v>
      </c>
    </row>
    <row r="8" spans="1:4">
      <c r="A8" s="4" t="s">
        <v>498</v>
      </c>
      <c r="B8" s="4" t="s">
        <v>499</v>
      </c>
    </row>
    <row r="9" spans="1:4">
      <c r="A9" s="4" t="s">
        <v>500</v>
      </c>
    </row>
    <row r="10" spans="1:4">
      <c r="A10" s="4" t="s">
        <v>501</v>
      </c>
      <c r="B10" s="6" t="n">
        <v>5800</v>
      </c>
      <c r="C10" s="6" t="n">
        <v>236</v>
      </c>
    </row>
    <row r="11" spans="1:4">
      <c r="A11" s="4" t="s">
        <v>502</v>
      </c>
      <c r="B11" s="6" t="n">
        <v>388</v>
      </c>
    </row>
    <row r="12" spans="1:4">
      <c r="A12" s="4" t="s">
        <v>503</v>
      </c>
    </row>
    <row r="13" spans="1:4">
      <c r="A13" s="4" t="s">
        <v>491</v>
      </c>
      <c r="B13" s="4" t="s">
        <v>504</v>
      </c>
    </row>
    <row r="14" spans="1:4">
      <c r="A14" s="4" t="s">
        <v>505</v>
      </c>
    </row>
    <row r="15" spans="1:4">
      <c r="A15" s="4" t="s">
        <v>506</v>
      </c>
      <c r="B15" s="5" t="n">
        <v>4</v>
      </c>
      <c r="C15" s="5" t="n">
        <v>5</v>
      </c>
    </row>
    <row r="16" spans="1:4">
      <c r="A16" s="4" t="s">
        <v>507</v>
      </c>
    </row>
    <row r="17" spans="1:4">
      <c r="A17" s="4" t="s">
        <v>506</v>
      </c>
      <c r="B17" s="5" t="n">
        <v>2</v>
      </c>
      <c r="C17" s="8" t="n">
        <v>2.5</v>
      </c>
    </row>
    <row r="18" spans="1:4">
      <c r="A18" s="4" t="s">
        <v>508</v>
      </c>
    </row>
    <row r="19" spans="1:4">
      <c r="A19" s="4" t="s">
        <v>498</v>
      </c>
      <c r="B19" s="4" t="s">
        <v>509</v>
      </c>
    </row>
    <row r="20" spans="1:4">
      <c r="A20" s="4" t="s">
        <v>510</v>
      </c>
    </row>
    <row r="21" spans="1:4">
      <c r="A21" s="4" t="s">
        <v>498</v>
      </c>
      <c r="B21" s="4" t="s">
        <v>511</v>
      </c>
    </row>
    <row r="22" spans="1:4">
      <c r="A22" s="4" t="s">
        <v>512</v>
      </c>
    </row>
    <row r="23" spans="1:4">
      <c r="A23" s="4" t="s">
        <v>513</v>
      </c>
      <c r="B23" s="5" t="n">
        <v>150000</v>
      </c>
    </row>
    <row r="24" spans="1:4">
      <c r="A24" s="4" t="s">
        <v>514</v>
      </c>
      <c r="B24" s="4" t="s">
        <v>515</v>
      </c>
    </row>
    <row r="25" spans="1:4">
      <c r="A25" s="4" t="s">
        <v>516</v>
      </c>
      <c r="B25" s="6" t="n">
        <v>100</v>
      </c>
      <c r="C25" s="6" t="n">
        <v>100</v>
      </c>
      <c r="D25" s="6" t="n">
        <v>49</v>
      </c>
    </row>
    <row r="26" spans="1:4">
      <c r="A26" s="4" t="s">
        <v>517</v>
      </c>
      <c r="B26" s="5" t="n">
        <v>32190</v>
      </c>
      <c r="C26" s="5" t="n">
        <v>30766</v>
      </c>
      <c r="D26" s="5" t="n">
        <v>10698</v>
      </c>
    </row>
    <row r="27" spans="1:4">
      <c r="A27" s="4" t="s">
        <v>518</v>
      </c>
    </row>
    <row r="28" spans="1:4">
      <c r="A28" s="4" t="s">
        <v>519</v>
      </c>
      <c r="B28" s="4" t="s">
        <v>520</v>
      </c>
    </row>
    <row r="29" spans="1:4">
      <c r="A29" s="4" t="s">
        <v>521</v>
      </c>
    </row>
    <row r="30" spans="1:4">
      <c r="A30" s="4" t="s">
        <v>519</v>
      </c>
      <c r="B30" s="4" t="s">
        <v>5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3</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253</v>
      </c>
    </row>
    <row r="4" spans="1:16">
      <c r="A4" s="4" t="s">
        <v>533</v>
      </c>
      <c r="N4" s="6" t="n">
        <v>26477</v>
      </c>
      <c r="O4" s="6" t="n">
        <v>19972</v>
      </c>
      <c r="P4" s="6" t="n">
        <v>14890</v>
      </c>
    </row>
    <row r="5" spans="1:16">
      <c r="A5" s="4" t="s">
        <v>534</v>
      </c>
      <c r="N5" s="5" t="n">
        <v>16318868</v>
      </c>
      <c r="O5" s="5" t="n">
        <v>15187637</v>
      </c>
      <c r="P5" s="5" t="n">
        <v>12065615</v>
      </c>
    </row>
    <row r="6" spans="1:16">
      <c r="A6" s="4" t="s">
        <v>535</v>
      </c>
      <c r="N6" s="5" t="n">
        <v>196130</v>
      </c>
      <c r="O6" s="5" t="n">
        <v>247359</v>
      </c>
      <c r="P6" s="5" t="n">
        <v>106492</v>
      </c>
    </row>
    <row r="7" spans="1:16">
      <c r="A7" s="4" t="s">
        <v>536</v>
      </c>
      <c r="N7" s="5" t="n">
        <v>16514998</v>
      </c>
      <c r="O7" s="5" t="n">
        <v>15434996</v>
      </c>
      <c r="P7" s="5" t="n">
        <v>12172107</v>
      </c>
    </row>
    <row r="8" spans="1:16">
      <c r="A8" s="3" t="s">
        <v>537</v>
      </c>
    </row>
    <row r="9" spans="1:16">
      <c r="A9" s="4" t="s">
        <v>538</v>
      </c>
      <c r="B9" s="7" t="n">
        <v>0.44</v>
      </c>
      <c r="C9" s="7" t="n">
        <v>0.43</v>
      </c>
      <c r="D9" s="7" t="n">
        <v>0.41</v>
      </c>
      <c r="E9" s="7" t="n">
        <v>0.35</v>
      </c>
      <c r="F9" s="7" t="n">
        <v>0.28</v>
      </c>
      <c r="G9" s="7" t="n">
        <v>0.35</v>
      </c>
      <c r="H9" s="7" t="n">
        <v>0.34</v>
      </c>
      <c r="I9" s="7" t="n">
        <v>0.34</v>
      </c>
      <c r="J9" s="7" t="n">
        <v>0.32</v>
      </c>
      <c r="K9" s="7" t="n">
        <v>0.33</v>
      </c>
      <c r="L9" s="7" t="n">
        <v>0.32</v>
      </c>
      <c r="M9" s="7" t="n">
        <v>0.26</v>
      </c>
      <c r="N9" s="7" t="n">
        <v>1.62</v>
      </c>
      <c r="O9" s="7" t="n">
        <v>1.31</v>
      </c>
      <c r="P9" s="7" t="n">
        <v>1.23</v>
      </c>
    </row>
    <row r="10" spans="1:16">
      <c r="A10" s="4" t="s">
        <v>539</v>
      </c>
      <c r="B10" s="7" t="n">
        <v>0.43</v>
      </c>
      <c r="C10" s="7" t="n">
        <v>0.43</v>
      </c>
      <c r="D10" s="7" t="n">
        <v>0.4</v>
      </c>
      <c r="E10" s="7" t="n">
        <v>0.34</v>
      </c>
      <c r="F10" s="7" t="n">
        <v>0.28</v>
      </c>
      <c r="G10" s="7" t="n">
        <v>0.35</v>
      </c>
      <c r="H10" s="7" t="n">
        <v>0.34</v>
      </c>
      <c r="I10" s="7" t="n">
        <v>0.33</v>
      </c>
      <c r="J10" s="7" t="n">
        <v>0.32</v>
      </c>
      <c r="K10" s="7" t="n">
        <v>0.32</v>
      </c>
      <c r="L10" s="7" t="n">
        <v>0.32</v>
      </c>
      <c r="M10" s="7" t="n">
        <v>0.26</v>
      </c>
      <c r="N10" s="7" t="n">
        <v>1.6</v>
      </c>
      <c r="O10" s="7" t="n">
        <v>1.29</v>
      </c>
      <c r="P10" s="7" t="n">
        <v>1.22</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6" t="n">
        <v>307146</v>
      </c>
      <c r="C3" s="6" t="n">
        <v>194959</v>
      </c>
    </row>
    <row r="4" spans="1:3">
      <c r="A4" s="4" t="s">
        <v>543</v>
      </c>
      <c r="B4" s="5" t="n">
        <v>1133</v>
      </c>
      <c r="C4" s="5" t="n">
        <v>1710</v>
      </c>
    </row>
    <row r="5" spans="1:3">
      <c r="A5" s="4" t="s">
        <v>544</v>
      </c>
      <c r="B5" s="5" t="n">
        <v>-2891</v>
      </c>
      <c r="C5" s="5" t="n">
        <v>-1039</v>
      </c>
    </row>
    <row r="6" spans="1:3">
      <c r="A6" s="4" t="s">
        <v>545</v>
      </c>
      <c r="B6" s="5" t="n">
        <v>305388</v>
      </c>
      <c r="C6" s="5" t="n">
        <v>195630</v>
      </c>
    </row>
    <row r="7" spans="1:3">
      <c r="A7" s="4" t="s">
        <v>546</v>
      </c>
    </row>
    <row r="8" spans="1:3">
      <c r="A8" s="3" t="s">
        <v>541</v>
      </c>
    </row>
    <row r="9" spans="1:3">
      <c r="A9" s="4" t="s">
        <v>542</v>
      </c>
      <c r="B9" s="5" t="n">
        <v>21991</v>
      </c>
    </row>
    <row r="10" spans="1:3">
      <c r="A10" s="4" t="s">
        <v>544</v>
      </c>
      <c r="B10" s="5" t="n">
        <v>-474</v>
      </c>
    </row>
    <row r="11" spans="1:3">
      <c r="A11" s="4" t="s">
        <v>545</v>
      </c>
      <c r="B11" s="5" t="n">
        <v>21517</v>
      </c>
    </row>
    <row r="12" spans="1:3">
      <c r="A12" s="4" t="s">
        <v>547</v>
      </c>
    </row>
    <row r="13" spans="1:3">
      <c r="A13" s="3" t="s">
        <v>541</v>
      </c>
    </row>
    <row r="14" spans="1:3">
      <c r="A14" s="4" t="s">
        <v>542</v>
      </c>
      <c r="B14" s="5" t="n">
        <v>238271</v>
      </c>
      <c r="C14" s="5" t="n">
        <v>159747</v>
      </c>
    </row>
    <row r="15" spans="1:3">
      <c r="A15" s="4" t="s">
        <v>543</v>
      </c>
      <c r="B15" s="5" t="n">
        <v>860</v>
      </c>
      <c r="C15" s="5" t="n">
        <v>1293</v>
      </c>
    </row>
    <row r="16" spans="1:3">
      <c r="A16" s="4" t="s">
        <v>544</v>
      </c>
      <c r="B16" s="5" t="n">
        <v>-1514</v>
      </c>
      <c r="C16" s="5" t="n">
        <v>-433</v>
      </c>
    </row>
    <row r="17" spans="1:3">
      <c r="A17" s="4" t="s">
        <v>545</v>
      </c>
      <c r="B17" s="5" t="n">
        <v>237617</v>
      </c>
      <c r="C17" s="5" t="n">
        <v>160607</v>
      </c>
    </row>
    <row r="18" spans="1:3">
      <c r="A18" s="4" t="s">
        <v>548</v>
      </c>
    </row>
    <row r="19" spans="1:3">
      <c r="A19" s="3" t="s">
        <v>541</v>
      </c>
    </row>
    <row r="20" spans="1:3">
      <c r="A20" s="4" t="s">
        <v>542</v>
      </c>
      <c r="B20" s="5" t="n">
        <v>6778</v>
      </c>
      <c r="C20" s="5" t="n">
        <v>7601</v>
      </c>
    </row>
    <row r="21" spans="1:3">
      <c r="A21" s="4" t="s">
        <v>544</v>
      </c>
      <c r="B21" s="5" t="n">
        <v>-65</v>
      </c>
      <c r="C21" s="5" t="n">
        <v>-81</v>
      </c>
    </row>
    <row r="22" spans="1:3">
      <c r="A22" s="4" t="s">
        <v>545</v>
      </c>
      <c r="B22" s="5" t="n">
        <v>6713</v>
      </c>
      <c r="C22" s="5" t="n">
        <v>7520</v>
      </c>
    </row>
    <row r="23" spans="1:3">
      <c r="A23" s="4" t="s">
        <v>549</v>
      </c>
    </row>
    <row r="24" spans="1:3">
      <c r="A24" s="3" t="s">
        <v>541</v>
      </c>
    </row>
    <row r="25" spans="1:3">
      <c r="A25" s="4" t="s">
        <v>542</v>
      </c>
      <c r="B25" s="5" t="n">
        <v>29107</v>
      </c>
      <c r="C25" s="5" t="n">
        <v>21612</v>
      </c>
    </row>
    <row r="26" spans="1:3">
      <c r="A26" s="4" t="s">
        <v>543</v>
      </c>
      <c r="B26" s="5" t="n">
        <v>160</v>
      </c>
      <c r="C26" s="5" t="n">
        <v>417</v>
      </c>
    </row>
    <row r="27" spans="1:3">
      <c r="A27" s="4" t="s">
        <v>544</v>
      </c>
      <c r="B27" s="5" t="n">
        <v>-274</v>
      </c>
    </row>
    <row r="28" spans="1:3">
      <c r="A28" s="4" t="s">
        <v>545</v>
      </c>
      <c r="B28" s="5" t="n">
        <v>28993</v>
      </c>
      <c r="C28" s="5" t="n">
        <v>22029</v>
      </c>
    </row>
    <row r="29" spans="1:3">
      <c r="A29" s="4" t="s">
        <v>550</v>
      </c>
    </row>
    <row r="30" spans="1:3">
      <c r="A30" s="3" t="s">
        <v>541</v>
      </c>
    </row>
    <row r="31" spans="1:3">
      <c r="A31" s="4" t="s">
        <v>542</v>
      </c>
      <c r="B31" s="5" t="n">
        <v>3000</v>
      </c>
    </row>
    <row r="32" spans="1:3">
      <c r="A32" s="4" t="s">
        <v>543</v>
      </c>
      <c r="B32" s="5" t="n">
        <v>113</v>
      </c>
    </row>
    <row r="33" spans="1:3">
      <c r="A33" s="4" t="s">
        <v>545</v>
      </c>
      <c r="B33" s="5" t="n">
        <v>3113</v>
      </c>
    </row>
    <row r="34" spans="1:3">
      <c r="A34" s="4" t="s">
        <v>551</v>
      </c>
    </row>
    <row r="35" spans="1:3">
      <c r="A35" s="3" t="s">
        <v>541</v>
      </c>
    </row>
    <row r="36" spans="1:3">
      <c r="A36" s="4" t="s">
        <v>542</v>
      </c>
      <c r="B36" s="5" t="n">
        <v>2999</v>
      </c>
      <c r="C36" s="5" t="n">
        <v>2999</v>
      </c>
    </row>
    <row r="37" spans="1:3">
      <c r="A37" s="4" t="s">
        <v>544</v>
      </c>
      <c r="B37" s="5" t="n">
        <v>-389</v>
      </c>
      <c r="C37" s="5" t="n">
        <v>-464</v>
      </c>
    </row>
    <row r="38" spans="1:3">
      <c r="A38" s="4" t="s">
        <v>545</v>
      </c>
      <c r="B38" s="5" t="n">
        <v>2610</v>
      </c>
      <c r="C38" s="5" t="n">
        <v>2535</v>
      </c>
    </row>
    <row r="39" spans="1:3">
      <c r="A39" s="4" t="s">
        <v>552</v>
      </c>
    </row>
    <row r="40" spans="1:3">
      <c r="A40" s="3" t="s">
        <v>541</v>
      </c>
    </row>
    <row r="41" spans="1:3">
      <c r="A41" s="4" t="s">
        <v>542</v>
      </c>
      <c r="B41" s="5" t="n">
        <v>5000</v>
      </c>
      <c r="C41" s="5" t="n">
        <v>3000</v>
      </c>
    </row>
    <row r="42" spans="1:3">
      <c r="A42" s="4" t="s">
        <v>544</v>
      </c>
      <c r="B42" s="5" t="n">
        <v>-175</v>
      </c>
      <c r="C42" s="5" t="n">
        <v>-61</v>
      </c>
    </row>
    <row r="43" spans="1:3">
      <c r="A43" s="4" t="s">
        <v>545</v>
      </c>
      <c r="B43" s="6" t="n">
        <v>4825</v>
      </c>
      <c r="C43" s="6" t="n">
        <v>29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555</v>
      </c>
    </row>
    <row r="3" spans="1:2">
      <c r="A3" s="4" t="s">
        <v>556</v>
      </c>
      <c r="B3" s="6" t="n">
        <v>9483</v>
      </c>
    </row>
    <row r="4" spans="1:2">
      <c r="A4" s="4" t="s">
        <v>557</v>
      </c>
      <c r="B4" s="5" t="n">
        <v>19409</v>
      </c>
    </row>
    <row r="5" spans="1:2">
      <c r="A5" s="4" t="s">
        <v>558</v>
      </c>
      <c r="B5" s="5" t="n">
        <v>20359</v>
      </c>
    </row>
    <row r="6" spans="1:2">
      <c r="A6" s="4" t="s">
        <v>559</v>
      </c>
      <c r="B6" s="5" t="n">
        <v>7846</v>
      </c>
    </row>
    <row r="7" spans="1:2">
      <c r="A7" s="4" t="s">
        <v>150</v>
      </c>
      <c r="B7" s="5" t="n">
        <v>57097</v>
      </c>
    </row>
    <row r="8" spans="1:2">
      <c r="A8" s="4" t="s">
        <v>560</v>
      </c>
      <c r="B8" s="5" t="n">
        <v>307146</v>
      </c>
    </row>
    <row r="9" spans="1:2">
      <c r="A9" s="3" t="s">
        <v>561</v>
      </c>
    </row>
    <row r="10" spans="1:2">
      <c r="A10" s="4" t="s">
        <v>556</v>
      </c>
      <c r="B10" s="5" t="n">
        <v>9487</v>
      </c>
    </row>
    <row r="11" spans="1:2">
      <c r="A11" s="4" t="s">
        <v>557</v>
      </c>
      <c r="B11" s="5" t="n">
        <v>19451</v>
      </c>
    </row>
    <row r="12" spans="1:2">
      <c r="A12" s="4" t="s">
        <v>558</v>
      </c>
      <c r="B12" s="5" t="n">
        <v>19873</v>
      </c>
    </row>
    <row r="13" spans="1:2">
      <c r="A13" s="4" t="s">
        <v>559</v>
      </c>
      <c r="B13" s="5" t="n">
        <v>7422</v>
      </c>
    </row>
    <row r="14" spans="1:2">
      <c r="A14" s="4" t="s">
        <v>150</v>
      </c>
      <c r="B14" s="5" t="n">
        <v>56233</v>
      </c>
    </row>
    <row r="15" spans="1:2">
      <c r="A15" s="4" t="s">
        <v>562</v>
      </c>
      <c r="B15" s="5" t="n">
        <v>305388</v>
      </c>
    </row>
    <row r="16" spans="1:2">
      <c r="A16" s="4" t="s">
        <v>547</v>
      </c>
    </row>
    <row r="17" spans="1:2">
      <c r="A17" s="3" t="s">
        <v>555</v>
      </c>
    </row>
    <row r="18" spans="1:2">
      <c r="A18" s="4" t="s">
        <v>563</v>
      </c>
      <c r="B18" s="5" t="n">
        <v>238271</v>
      </c>
    </row>
    <row r="19" spans="1:2">
      <c r="A19" s="3" t="s">
        <v>561</v>
      </c>
    </row>
    <row r="20" spans="1:2">
      <c r="A20" s="4" t="s">
        <v>563</v>
      </c>
      <c r="B20" s="5" t="n">
        <v>237617</v>
      </c>
    </row>
    <row r="21" spans="1:2">
      <c r="A21" s="4" t="s">
        <v>548</v>
      </c>
    </row>
    <row r="22" spans="1:2">
      <c r="A22" s="3" t="s">
        <v>555</v>
      </c>
    </row>
    <row r="23" spans="1:2">
      <c r="A23" s="4" t="s">
        <v>563</v>
      </c>
      <c r="B23" s="5" t="n">
        <v>6778</v>
      </c>
    </row>
    <row r="24" spans="1:2">
      <c r="A24" s="3" t="s">
        <v>561</v>
      </c>
    </row>
    <row r="25" spans="1:2">
      <c r="A25" s="4" t="s">
        <v>563</v>
      </c>
      <c r="B25" s="5" t="n">
        <v>6713</v>
      </c>
    </row>
    <row r="26" spans="1:2">
      <c r="A26" s="4" t="s">
        <v>552</v>
      </c>
    </row>
    <row r="27" spans="1:2">
      <c r="A27" s="3" t="s">
        <v>555</v>
      </c>
    </row>
    <row r="28" spans="1:2">
      <c r="A28" s="4" t="s">
        <v>563</v>
      </c>
      <c r="B28" s="5" t="n">
        <v>5000</v>
      </c>
    </row>
    <row r="29" spans="1:2">
      <c r="A29" s="3" t="s">
        <v>561</v>
      </c>
    </row>
    <row r="30" spans="1:2">
      <c r="A30" s="4" t="s">
        <v>563</v>
      </c>
      <c r="B30" s="6" t="n">
        <v>48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91</v>
      </c>
    </row>
    <row r="3" spans="1:4">
      <c r="A3" s="3" t="s">
        <v>256</v>
      </c>
    </row>
    <row r="4" spans="1:4">
      <c r="A4" s="4" t="s">
        <v>565</v>
      </c>
      <c r="B4" s="6" t="n">
        <v>154700</v>
      </c>
      <c r="C4" s="6" t="n">
        <v>136000</v>
      </c>
    </row>
    <row r="5" spans="1:4">
      <c r="A5" s="4" t="s">
        <v>566</v>
      </c>
      <c r="B5" s="5" t="n">
        <v>5499</v>
      </c>
      <c r="C5" s="5" t="n">
        <v>46254</v>
      </c>
      <c r="D5" s="6" t="n">
        <v>35411</v>
      </c>
    </row>
    <row r="6" spans="1:4">
      <c r="A6" s="4" t="s">
        <v>567</v>
      </c>
      <c r="B6" s="5" t="n">
        <v>133</v>
      </c>
      <c r="C6" s="5" t="n">
        <v>536</v>
      </c>
      <c r="D6" s="5" t="n">
        <v>414</v>
      </c>
    </row>
    <row r="7" spans="1:4">
      <c r="A7" s="4" t="s">
        <v>568</v>
      </c>
      <c r="B7" s="5" t="n">
        <v>-14</v>
      </c>
      <c r="C7" s="5" t="n">
        <v>-9</v>
      </c>
      <c r="D7" s="5" t="n">
        <v>-154</v>
      </c>
    </row>
    <row r="8" spans="1:4">
      <c r="A8" s="4" t="s">
        <v>569</v>
      </c>
      <c r="B8" s="6" t="n">
        <v>44</v>
      </c>
      <c r="C8" s="6" t="n">
        <v>216</v>
      </c>
      <c r="D8" s="6" t="n">
        <v>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183973</v>
      </c>
      <c r="C3" s="6" t="n">
        <v>89717</v>
      </c>
    </row>
    <row r="4" spans="1:3">
      <c r="A4" s="4" t="s">
        <v>573</v>
      </c>
      <c r="B4" s="5" t="n">
        <v>17364</v>
      </c>
      <c r="C4" s="5" t="n">
        <v>21907</v>
      </c>
    </row>
    <row r="5" spans="1:3">
      <c r="A5" s="4" t="s">
        <v>150</v>
      </c>
      <c r="B5" s="5" t="n">
        <v>201337</v>
      </c>
      <c r="C5" s="5" t="n">
        <v>111624</v>
      </c>
    </row>
    <row r="6" spans="1:3">
      <c r="A6" s="3" t="s">
        <v>574</v>
      </c>
    </row>
    <row r="7" spans="1:3">
      <c r="A7" s="4" t="s">
        <v>572</v>
      </c>
      <c r="B7" s="5" t="n">
        <v>-2290</v>
      </c>
      <c r="C7" s="5" t="n">
        <v>-345</v>
      </c>
    </row>
    <row r="8" spans="1:3">
      <c r="A8" s="4" t="s">
        <v>573</v>
      </c>
      <c r="B8" s="5" t="n">
        <v>-601</v>
      </c>
      <c r="C8" s="5" t="n">
        <v>-694</v>
      </c>
    </row>
    <row r="9" spans="1:3">
      <c r="A9" s="4" t="s">
        <v>150</v>
      </c>
      <c r="B9" s="5" t="n">
        <v>-2891</v>
      </c>
      <c r="C9" s="5" t="n">
        <v>-1039</v>
      </c>
    </row>
    <row r="10" spans="1:3">
      <c r="A10" s="4" t="s">
        <v>546</v>
      </c>
    </row>
    <row r="11" spans="1:3">
      <c r="A11" s="3" t="s">
        <v>571</v>
      </c>
    </row>
    <row r="12" spans="1:3">
      <c r="A12" s="4" t="s">
        <v>572</v>
      </c>
      <c r="B12" s="5" t="n">
        <v>21517</v>
      </c>
    </row>
    <row r="13" spans="1:3">
      <c r="A13" s="4" t="s">
        <v>150</v>
      </c>
      <c r="B13" s="5" t="n">
        <v>21517</v>
      </c>
    </row>
    <row r="14" spans="1:3">
      <c r="A14" s="3" t="s">
        <v>574</v>
      </c>
    </row>
    <row r="15" spans="1:3">
      <c r="A15" s="4" t="s">
        <v>572</v>
      </c>
      <c r="B15" s="5" t="n">
        <v>-474</v>
      </c>
    </row>
    <row r="16" spans="1:3">
      <c r="A16" s="4" t="s">
        <v>150</v>
      </c>
      <c r="B16" s="5" t="n">
        <v>-474</v>
      </c>
    </row>
    <row r="17" spans="1:3">
      <c r="A17" s="4" t="s">
        <v>547</v>
      </c>
    </row>
    <row r="18" spans="1:3">
      <c r="A18" s="3" t="s">
        <v>571</v>
      </c>
    </row>
    <row r="19" spans="1:3">
      <c r="A19" s="4" t="s">
        <v>572</v>
      </c>
      <c r="B19" s="5" t="n">
        <v>151114</v>
      </c>
      <c r="C19" s="5" t="n">
        <v>89717</v>
      </c>
    </row>
    <row r="20" spans="1:3">
      <c r="A20" s="4" t="s">
        <v>573</v>
      </c>
      <c r="B20" s="5" t="n">
        <v>5147</v>
      </c>
      <c r="C20" s="5" t="n">
        <v>8913</v>
      </c>
    </row>
    <row r="21" spans="1:3">
      <c r="A21" s="4" t="s">
        <v>150</v>
      </c>
      <c r="B21" s="5" t="n">
        <v>156261</v>
      </c>
      <c r="C21" s="5" t="n">
        <v>98630</v>
      </c>
    </row>
    <row r="22" spans="1:3">
      <c r="A22" s="3" t="s">
        <v>574</v>
      </c>
    </row>
    <row r="23" spans="1:3">
      <c r="A23" s="4" t="s">
        <v>572</v>
      </c>
      <c r="B23" s="5" t="n">
        <v>-1472</v>
      </c>
      <c r="C23" s="5" t="n">
        <v>-345</v>
      </c>
    </row>
    <row r="24" spans="1:3">
      <c r="A24" s="4" t="s">
        <v>573</v>
      </c>
      <c r="B24" s="5" t="n">
        <v>-42</v>
      </c>
      <c r="C24" s="5" t="n">
        <v>-88</v>
      </c>
    </row>
    <row r="25" spans="1:3">
      <c r="A25" s="4" t="s">
        <v>150</v>
      </c>
      <c r="B25" s="5" t="n">
        <v>-1514</v>
      </c>
      <c r="C25" s="5" t="n">
        <v>-433</v>
      </c>
    </row>
    <row r="26" spans="1:3">
      <c r="A26" s="4" t="s">
        <v>548</v>
      </c>
    </row>
    <row r="27" spans="1:3">
      <c r="A27" s="3" t="s">
        <v>571</v>
      </c>
    </row>
    <row r="28" spans="1:3">
      <c r="A28" s="4" t="s">
        <v>573</v>
      </c>
      <c r="B28" s="5" t="n">
        <v>6713</v>
      </c>
      <c r="C28" s="5" t="n">
        <v>7520</v>
      </c>
    </row>
    <row r="29" spans="1:3">
      <c r="A29" s="4" t="s">
        <v>150</v>
      </c>
      <c r="B29" s="5" t="n">
        <v>6713</v>
      </c>
      <c r="C29" s="5" t="n">
        <v>7520</v>
      </c>
    </row>
    <row r="30" spans="1:3">
      <c r="A30" s="3" t="s">
        <v>574</v>
      </c>
    </row>
    <row r="31" spans="1:3">
      <c r="A31" s="4" t="s">
        <v>573</v>
      </c>
      <c r="B31" s="5" t="n">
        <v>-65</v>
      </c>
      <c r="C31" s="5" t="n">
        <v>-81</v>
      </c>
    </row>
    <row r="32" spans="1:3">
      <c r="A32" s="4" t="s">
        <v>150</v>
      </c>
      <c r="B32" s="5" t="n">
        <v>-65</v>
      </c>
      <c r="C32" s="5" t="n">
        <v>-81</v>
      </c>
    </row>
    <row r="33" spans="1:3">
      <c r="A33" s="4" t="s">
        <v>549</v>
      </c>
    </row>
    <row r="34" spans="1:3">
      <c r="A34" s="3" t="s">
        <v>571</v>
      </c>
    </row>
    <row r="35" spans="1:3">
      <c r="A35" s="4" t="s">
        <v>572</v>
      </c>
      <c r="B35" s="5" t="n">
        <v>9412</v>
      </c>
    </row>
    <row r="36" spans="1:3">
      <c r="A36" s="4" t="s">
        <v>150</v>
      </c>
      <c r="B36" s="5" t="n">
        <v>9412</v>
      </c>
    </row>
    <row r="37" spans="1:3">
      <c r="A37" s="3" t="s">
        <v>574</v>
      </c>
    </row>
    <row r="38" spans="1:3">
      <c r="A38" s="4" t="s">
        <v>572</v>
      </c>
      <c r="B38" s="5" t="n">
        <v>-274</v>
      </c>
    </row>
    <row r="39" spans="1:3">
      <c r="A39" s="4" t="s">
        <v>150</v>
      </c>
      <c r="B39" s="5" t="n">
        <v>-274</v>
      </c>
    </row>
    <row r="40" spans="1:3">
      <c r="A40" s="4" t="s">
        <v>551</v>
      </c>
    </row>
    <row r="41" spans="1:3">
      <c r="A41" s="3" t="s">
        <v>571</v>
      </c>
    </row>
    <row r="42" spans="1:3">
      <c r="A42" s="4" t="s">
        <v>573</v>
      </c>
      <c r="B42" s="5" t="n">
        <v>2610</v>
      </c>
      <c r="C42" s="5" t="n">
        <v>2535</v>
      </c>
    </row>
    <row r="43" spans="1:3">
      <c r="A43" s="4" t="s">
        <v>150</v>
      </c>
      <c r="B43" s="5" t="n">
        <v>2610</v>
      </c>
      <c r="C43" s="5" t="n">
        <v>2535</v>
      </c>
    </row>
    <row r="44" spans="1:3">
      <c r="A44" s="3" t="s">
        <v>574</v>
      </c>
    </row>
    <row r="45" spans="1:3">
      <c r="A45" s="4" t="s">
        <v>573</v>
      </c>
      <c r="B45" s="5" t="n">
        <v>-389</v>
      </c>
      <c r="C45" s="5" t="n">
        <v>-464</v>
      </c>
    </row>
    <row r="46" spans="1:3">
      <c r="A46" s="4" t="s">
        <v>150</v>
      </c>
      <c r="B46" s="5" t="n">
        <v>-389</v>
      </c>
      <c r="C46" s="5" t="n">
        <v>-464</v>
      </c>
    </row>
    <row r="47" spans="1:3">
      <c r="A47" s="4" t="s">
        <v>552</v>
      </c>
    </row>
    <row r="48" spans="1:3">
      <c r="A48" s="3" t="s">
        <v>571</v>
      </c>
    </row>
    <row r="49" spans="1:3">
      <c r="A49" s="4" t="s">
        <v>572</v>
      </c>
      <c r="B49" s="5" t="n">
        <v>1930</v>
      </c>
    </row>
    <row r="50" spans="1:3">
      <c r="A50" s="4" t="s">
        <v>573</v>
      </c>
      <c r="B50" s="5" t="n">
        <v>2894</v>
      </c>
      <c r="C50" s="5" t="n">
        <v>2939</v>
      </c>
    </row>
    <row r="51" spans="1:3">
      <c r="A51" s="4" t="s">
        <v>150</v>
      </c>
      <c r="B51" s="5" t="n">
        <v>4824</v>
      </c>
      <c r="C51" s="5" t="n">
        <v>2939</v>
      </c>
    </row>
    <row r="52" spans="1:3">
      <c r="A52" s="3" t="s">
        <v>574</v>
      </c>
    </row>
    <row r="53" spans="1:3">
      <c r="A53" s="4" t="s">
        <v>572</v>
      </c>
      <c r="B53" s="5" t="n">
        <v>-70</v>
      </c>
    </row>
    <row r="54" spans="1:3">
      <c r="A54" s="4" t="s">
        <v>573</v>
      </c>
      <c r="B54" s="5" t="n">
        <v>-105</v>
      </c>
      <c r="C54" s="5" t="n">
        <v>-61</v>
      </c>
    </row>
    <row r="55" spans="1:3">
      <c r="A55" s="4" t="s">
        <v>150</v>
      </c>
      <c r="B55" s="6" t="n">
        <v>-175</v>
      </c>
      <c r="C55" s="6" t="n">
        <v>-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75</v>
      </c>
      <c r="B1" s="2" t="s">
        <v>576</v>
      </c>
      <c r="C1" s="2" t="s">
        <v>1</v>
      </c>
    </row>
    <row r="2" spans="1:5">
      <c r="B2" s="2" t="s">
        <v>531</v>
      </c>
      <c r="C2" s="2" t="s">
        <v>2</v>
      </c>
      <c r="D2" s="2" t="s">
        <v>32</v>
      </c>
      <c r="E2" s="2" t="s">
        <v>91</v>
      </c>
    </row>
    <row r="3" spans="1:5">
      <c r="A3" s="3" t="s">
        <v>577</v>
      </c>
    </row>
    <row r="4" spans="1:5">
      <c r="A4" s="4" t="s">
        <v>41</v>
      </c>
      <c r="C4" s="6" t="n">
        <v>388</v>
      </c>
      <c r="D4" s="6" t="n">
        <v>82200</v>
      </c>
    </row>
    <row r="5" spans="1:5">
      <c r="A5" s="4" t="s">
        <v>578</v>
      </c>
      <c r="B5" s="6" t="n">
        <v>67000</v>
      </c>
      <c r="C5" s="5" t="n">
        <v>234000</v>
      </c>
      <c r="D5" s="5" t="n">
        <v>204000</v>
      </c>
    </row>
    <row r="6" spans="1:5">
      <c r="A6" s="4" t="s">
        <v>579</v>
      </c>
      <c r="C6" s="5" t="n">
        <v>11264</v>
      </c>
      <c r="D6" s="5" t="n">
        <v>6747</v>
      </c>
    </row>
    <row r="7" spans="1:5">
      <c r="A7" s="4" t="s">
        <v>580</v>
      </c>
      <c r="C7" s="5" t="n">
        <v>17800</v>
      </c>
      <c r="D7" s="5" t="n">
        <v>16200</v>
      </c>
    </row>
    <row r="8" spans="1:5">
      <c r="A8" s="4" t="s">
        <v>581</v>
      </c>
      <c r="C8" s="5" t="n">
        <v>550</v>
      </c>
      <c r="D8" s="5" t="n">
        <v>314</v>
      </c>
    </row>
    <row r="9" spans="1:5">
      <c r="A9" s="4" t="s">
        <v>582</v>
      </c>
      <c r="C9" s="5" t="n">
        <v>441</v>
      </c>
      <c r="D9" s="5" t="n">
        <v>162</v>
      </c>
    </row>
    <row r="10" spans="1:5">
      <c r="A10" s="4" t="s">
        <v>583</v>
      </c>
      <c r="C10" s="5" t="n">
        <v>29071</v>
      </c>
      <c r="D10" s="5" t="n">
        <v>23107</v>
      </c>
    </row>
    <row r="11" spans="1:5">
      <c r="A11" s="4" t="s">
        <v>584</v>
      </c>
      <c r="C11" s="5" t="n">
        <v>550</v>
      </c>
      <c r="D11" s="5" t="n">
        <v>441</v>
      </c>
    </row>
    <row r="12" spans="1:5">
      <c r="A12" s="4" t="s">
        <v>114</v>
      </c>
      <c r="B12" s="6" t="n">
        <v>166</v>
      </c>
      <c r="C12" s="5" t="n">
        <v>1233</v>
      </c>
      <c r="E12" s="6" t="n">
        <v>166</v>
      </c>
    </row>
    <row r="13" spans="1:5">
      <c r="A13" s="4" t="s">
        <v>585</v>
      </c>
      <c r="C13" s="5" t="n">
        <v>201681</v>
      </c>
      <c r="E13" s="6" t="n">
        <v>68022</v>
      </c>
    </row>
    <row r="14" spans="1:5">
      <c r="A14" s="4" t="s">
        <v>246</v>
      </c>
      <c r="C14" s="6" t="n">
        <v>30121</v>
      </c>
    </row>
    <row r="15" spans="1:5">
      <c r="A15" s="4" t="s">
        <v>586</v>
      </c>
    </row>
    <row r="16" spans="1:5">
      <c r="A16" s="3" t="s">
        <v>577</v>
      </c>
    </row>
    <row r="17" spans="1:5">
      <c r="A17" s="4" t="s">
        <v>41</v>
      </c>
      <c r="D17" s="6" t="n">
        <v>822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4" t="s">
        <v>588</v>
      </c>
      <c r="B3" s="6" t="n">
        <v>3312144</v>
      </c>
      <c r="C3" s="6" t="n">
        <v>2913242</v>
      </c>
    </row>
    <row r="4" spans="1:3">
      <c r="A4" s="4" t="s">
        <v>589</v>
      </c>
    </row>
    <row r="5" spans="1:3">
      <c r="A5" s="4" t="s">
        <v>588</v>
      </c>
      <c r="B5" s="5" t="n">
        <v>492</v>
      </c>
      <c r="C5" s="5" t="n">
        <v>500</v>
      </c>
    </row>
    <row r="6" spans="1:3">
      <c r="A6" s="4" t="s">
        <v>590</v>
      </c>
    </row>
    <row r="7" spans="1:3">
      <c r="A7" s="4" t="s">
        <v>588</v>
      </c>
      <c r="B7" s="5" t="n">
        <v>527370</v>
      </c>
      <c r="C7" s="5" t="n">
        <v>470869</v>
      </c>
    </row>
    <row r="8" spans="1:3">
      <c r="A8" s="4" t="s">
        <v>586</v>
      </c>
    </row>
    <row r="9" spans="1:3">
      <c r="A9" s="4" t="s">
        <v>588</v>
      </c>
      <c r="B9" s="5" t="n">
        <v>1459594</v>
      </c>
      <c r="C9" s="5" t="n">
        <v>1416775</v>
      </c>
    </row>
    <row r="10" spans="1:3">
      <c r="A10" s="4" t="s">
        <v>591</v>
      </c>
    </row>
    <row r="11" spans="1:3">
      <c r="A11" s="4" t="s">
        <v>588</v>
      </c>
      <c r="B11" s="5" t="n">
        <v>551233</v>
      </c>
      <c r="C11" s="5" t="n">
        <v>413118</v>
      </c>
    </row>
    <row r="12" spans="1:3">
      <c r="A12" s="4" t="s">
        <v>592</v>
      </c>
    </row>
    <row r="13" spans="1:3">
      <c r="A13" s="4" t="s">
        <v>588</v>
      </c>
      <c r="B13" s="5" t="n">
        <v>636714</v>
      </c>
      <c r="C13" s="5" t="n">
        <v>512886</v>
      </c>
    </row>
    <row r="14" spans="1:3">
      <c r="A14" s="4" t="s">
        <v>593</v>
      </c>
    </row>
    <row r="15" spans="1:3">
      <c r="A15" s="4" t="s">
        <v>588</v>
      </c>
      <c r="B15" s="5" t="n">
        <v>1405</v>
      </c>
      <c r="C15" s="5" t="n">
        <v>1401</v>
      </c>
    </row>
    <row r="16" spans="1:3">
      <c r="A16" s="4" t="s">
        <v>594</v>
      </c>
    </row>
    <row r="17" spans="1:3">
      <c r="A17" s="4" t="s">
        <v>588</v>
      </c>
      <c r="B17" s="5" t="n">
        <v>65682</v>
      </c>
      <c r="C17" s="5" t="n">
        <v>52649</v>
      </c>
    </row>
    <row r="18" spans="1:3">
      <c r="A18" s="4" t="s">
        <v>595</v>
      </c>
    </row>
    <row r="19" spans="1:3">
      <c r="A19" s="4" t="s">
        <v>588</v>
      </c>
      <c r="B19" s="6" t="n">
        <v>69654</v>
      </c>
      <c r="C19" s="6" t="n">
        <v>45044</v>
      </c>
    </row>
    <row r="20" spans="1:3">
      <c r="A20" s="4" t="s">
        <v>596</v>
      </c>
    </row>
    <row r="21" spans="1:3">
      <c r="A21" s="4" t="s">
        <v>597</v>
      </c>
      <c r="B21" s="4" t="s">
        <v>598</v>
      </c>
      <c r="C21" s="4" t="s">
        <v>598</v>
      </c>
    </row>
    <row r="22" spans="1:3">
      <c r="A22" s="4" t="s">
        <v>599</v>
      </c>
    </row>
    <row r="23" spans="1:3">
      <c r="A23" s="4" t="s">
        <v>597</v>
      </c>
      <c r="B23" s="4" t="s">
        <v>600</v>
      </c>
      <c r="C23" s="4" t="s">
        <v>601</v>
      </c>
    </row>
    <row r="24" spans="1:3">
      <c r="A24" s="4" t="s">
        <v>602</v>
      </c>
    </row>
    <row r="25" spans="1:3">
      <c r="A25" s="4" t="s">
        <v>597</v>
      </c>
      <c r="B25" s="4" t="s">
        <v>603</v>
      </c>
      <c r="C25" s="4" t="s">
        <v>604</v>
      </c>
    </row>
    <row r="26" spans="1:3">
      <c r="A26" s="4" t="s">
        <v>605</v>
      </c>
    </row>
    <row r="27" spans="1:3">
      <c r="A27" s="4" t="s">
        <v>597</v>
      </c>
      <c r="B27" s="4" t="s">
        <v>606</v>
      </c>
      <c r="C27" s="4" t="s">
        <v>607</v>
      </c>
    </row>
    <row r="28" spans="1:3">
      <c r="A28" s="4" t="s">
        <v>608</v>
      </c>
    </row>
    <row r="29" spans="1:3">
      <c r="A29" s="4" t="s">
        <v>597</v>
      </c>
      <c r="B29" s="4" t="s">
        <v>609</v>
      </c>
      <c r="C29" s="4" t="s">
        <v>610</v>
      </c>
    </row>
    <row r="30" spans="1:3">
      <c r="A30" s="4" t="s">
        <v>611</v>
      </c>
    </row>
    <row r="31" spans="1:3">
      <c r="A31" s="4" t="s">
        <v>597</v>
      </c>
      <c r="B31" s="4" t="s">
        <v>612</v>
      </c>
      <c r="C31" s="4" t="s">
        <v>613</v>
      </c>
    </row>
    <row r="32" spans="1:3">
      <c r="A32" s="4" t="s">
        <v>614</v>
      </c>
    </row>
    <row r="33" spans="1:3">
      <c r="A33" s="4" t="s">
        <v>597</v>
      </c>
      <c r="B33" s="4" t="s">
        <v>615</v>
      </c>
      <c r="C33" s="4" t="s">
        <v>616</v>
      </c>
    </row>
    <row r="34" spans="1:3">
      <c r="A34" s="4" t="s">
        <v>617</v>
      </c>
    </row>
    <row r="35" spans="1:3">
      <c r="A35" s="4" t="s">
        <v>597</v>
      </c>
      <c r="B35" s="4" t="s">
        <v>618</v>
      </c>
      <c r="C35" s="4" t="s">
        <v>619</v>
      </c>
    </row>
    <row r="36" spans="1:3">
      <c r="A36" s="4" t="s">
        <v>620</v>
      </c>
    </row>
    <row r="37" spans="1:3">
      <c r="A37" s="4" t="s">
        <v>597</v>
      </c>
      <c r="B37" s="4" t="s">
        <v>621</v>
      </c>
      <c r="C37" s="4" t="s">
        <v>6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4" t="s">
        <v>588</v>
      </c>
      <c r="B3" s="6" t="n">
        <v>3310104</v>
      </c>
      <c r="C3" s="6" t="n">
        <v>2911552</v>
      </c>
    </row>
    <row r="4" spans="1:3">
      <c r="A4" s="4" t="s">
        <v>624</v>
      </c>
      <c r="B4" s="5" t="n">
        <v>2040</v>
      </c>
      <c r="C4" s="5" t="n">
        <v>1690</v>
      </c>
    </row>
    <row r="5" spans="1:3">
      <c r="A5" s="4" t="s">
        <v>625</v>
      </c>
      <c r="B5" s="5" t="n">
        <v>3312144</v>
      </c>
      <c r="C5" s="5" t="n">
        <v>2913242</v>
      </c>
    </row>
    <row r="6" spans="1:3">
      <c r="A6" s="4" t="s">
        <v>626</v>
      </c>
    </row>
    <row r="7" spans="1:3">
      <c r="A7" s="4" t="s">
        <v>588</v>
      </c>
      <c r="B7" s="5" t="n">
        <v>9206</v>
      </c>
      <c r="C7" s="5" t="n">
        <v>11503</v>
      </c>
    </row>
    <row r="8" spans="1:3">
      <c r="A8" s="4" t="s">
        <v>503</v>
      </c>
    </row>
    <row r="9" spans="1:3">
      <c r="A9" s="4" t="s">
        <v>588</v>
      </c>
      <c r="B9" s="5" t="n">
        <v>73621</v>
      </c>
      <c r="C9" s="5" t="n">
        <v>47635</v>
      </c>
    </row>
    <row r="10" spans="1:3">
      <c r="A10" s="4" t="s">
        <v>627</v>
      </c>
    </row>
    <row r="11" spans="1:3">
      <c r="A11" s="4" t="s">
        <v>588</v>
      </c>
      <c r="B11" s="5" t="n">
        <v>557970</v>
      </c>
      <c r="C11" s="5" t="n">
        <v>483085</v>
      </c>
    </row>
    <row r="12" spans="1:3">
      <c r="A12" s="4" t="s">
        <v>594</v>
      </c>
    </row>
    <row r="13" spans="1:3">
      <c r="A13" s="4" t="s">
        <v>588</v>
      </c>
      <c r="B13" s="5" t="n">
        <v>65683</v>
      </c>
      <c r="C13" s="5" t="n">
        <v>52804</v>
      </c>
    </row>
    <row r="14" spans="1:3">
      <c r="A14" s="4" t="s">
        <v>625</v>
      </c>
      <c r="B14" s="5" t="n">
        <v>65682</v>
      </c>
      <c r="C14" s="5" t="n">
        <v>52649</v>
      </c>
    </row>
    <row r="15" spans="1:3">
      <c r="A15" s="4" t="s">
        <v>586</v>
      </c>
    </row>
    <row r="16" spans="1:3">
      <c r="A16" s="4" t="s">
        <v>588</v>
      </c>
      <c r="B16" s="5" t="n">
        <v>1459594</v>
      </c>
      <c r="C16" s="5" t="n">
        <v>1416775</v>
      </c>
    </row>
    <row r="17" spans="1:3">
      <c r="A17" s="4" t="s">
        <v>625</v>
      </c>
      <c r="B17" s="5" t="n">
        <v>1459594</v>
      </c>
      <c r="C17" s="5" t="n">
        <v>1416775</v>
      </c>
    </row>
    <row r="18" spans="1:3">
      <c r="A18" s="4" t="s">
        <v>628</v>
      </c>
    </row>
    <row r="19" spans="1:3">
      <c r="A19" s="4" t="s">
        <v>588</v>
      </c>
      <c r="B19" s="5" t="n">
        <v>176123</v>
      </c>
      <c r="C19" s="5" t="n">
        <v>176276</v>
      </c>
    </row>
    <row r="20" spans="1:3">
      <c r="A20" s="4" t="s">
        <v>629</v>
      </c>
    </row>
    <row r="21" spans="1:3">
      <c r="A21" s="4" t="s">
        <v>588</v>
      </c>
      <c r="B21" s="5" t="n">
        <v>752258</v>
      </c>
      <c r="C21" s="5" t="n">
        <v>568849</v>
      </c>
    </row>
    <row r="22" spans="1:3">
      <c r="A22" s="4" t="s">
        <v>593</v>
      </c>
    </row>
    <row r="23" spans="1:3">
      <c r="A23" s="4" t="s">
        <v>625</v>
      </c>
      <c r="B23" s="5" t="n">
        <v>1405</v>
      </c>
      <c r="C23" s="5" t="n">
        <v>1401</v>
      </c>
    </row>
    <row r="24" spans="1:3">
      <c r="A24" s="4" t="s">
        <v>630</v>
      </c>
    </row>
    <row r="25" spans="1:3">
      <c r="A25" s="4" t="s">
        <v>588</v>
      </c>
      <c r="B25" s="5" t="n">
        <v>1497</v>
      </c>
      <c r="C25" s="5" t="n">
        <v>151</v>
      </c>
    </row>
    <row r="26" spans="1:3">
      <c r="A26" s="4" t="s">
        <v>631</v>
      </c>
    </row>
    <row r="27" spans="1:3">
      <c r="A27" s="4" t="s">
        <v>588</v>
      </c>
      <c r="B27" s="5" t="n">
        <v>213983</v>
      </c>
      <c r="C27" s="5" t="n">
        <v>154295</v>
      </c>
    </row>
    <row r="28" spans="1:3">
      <c r="A28" s="4" t="s">
        <v>632</v>
      </c>
    </row>
    <row r="29" spans="1:3">
      <c r="A29" s="4" t="s">
        <v>588</v>
      </c>
      <c r="B29" s="6" t="n">
        <v>169</v>
      </c>
      <c r="C29" s="6" t="n">
        <v>179</v>
      </c>
    </row>
    <row r="30" spans="1:3">
      <c r="A30" s="4" t="s">
        <v>633</v>
      </c>
    </row>
    <row r="31" spans="1:3">
      <c r="A31" s="4" t="s">
        <v>597</v>
      </c>
      <c r="B31" s="4" t="s">
        <v>598</v>
      </c>
      <c r="C31" s="4" t="s">
        <v>598</v>
      </c>
    </row>
    <row r="32" spans="1:3">
      <c r="A32" s="4" t="s">
        <v>634</v>
      </c>
    </row>
    <row r="33" spans="1:3">
      <c r="A33" s="4" t="s">
        <v>597</v>
      </c>
      <c r="B33" s="4" t="s">
        <v>635</v>
      </c>
      <c r="C33" s="4" t="s">
        <v>636</v>
      </c>
    </row>
    <row r="34" spans="1:3">
      <c r="A34" s="4" t="s">
        <v>637</v>
      </c>
    </row>
    <row r="35" spans="1:3">
      <c r="A35" s="4" t="s">
        <v>597</v>
      </c>
      <c r="B35" s="4" t="s">
        <v>638</v>
      </c>
      <c r="C35" s="4" t="s">
        <v>639</v>
      </c>
    </row>
    <row r="36" spans="1:3">
      <c r="A36" s="4" t="s">
        <v>640</v>
      </c>
    </row>
    <row r="37" spans="1:3">
      <c r="A37" s="4" t="s">
        <v>597</v>
      </c>
      <c r="B37" s="4" t="s">
        <v>641</v>
      </c>
      <c r="C37" s="4" t="s">
        <v>642</v>
      </c>
    </row>
    <row r="38" spans="1:3">
      <c r="A38" s="4" t="s">
        <v>643</v>
      </c>
    </row>
    <row r="39" spans="1:3">
      <c r="A39" s="4" t="s">
        <v>597</v>
      </c>
      <c r="B39" s="4" t="s">
        <v>618</v>
      </c>
      <c r="C39" s="4" t="s">
        <v>619</v>
      </c>
    </row>
    <row r="40" spans="1:3">
      <c r="A40" s="4" t="s">
        <v>644</v>
      </c>
    </row>
    <row r="41" spans="1:3">
      <c r="A41" s="4" t="s">
        <v>597</v>
      </c>
      <c r="B41" s="4" t="s">
        <v>645</v>
      </c>
      <c r="C41" s="4" t="s">
        <v>646</v>
      </c>
    </row>
    <row r="42" spans="1:3">
      <c r="A42" s="4" t="s">
        <v>647</v>
      </c>
    </row>
    <row r="43" spans="1:3">
      <c r="A43" s="4" t="s">
        <v>597</v>
      </c>
      <c r="B43" s="4" t="s">
        <v>648</v>
      </c>
      <c r="C43" s="4" t="s">
        <v>649</v>
      </c>
    </row>
    <row r="44" spans="1:3">
      <c r="A44" s="4" t="s">
        <v>650</v>
      </c>
    </row>
    <row r="45" spans="1:3">
      <c r="A45" s="4" t="s">
        <v>597</v>
      </c>
      <c r="B45" s="4" t="s">
        <v>651</v>
      </c>
      <c r="C45" s="4" t="s">
        <v>652</v>
      </c>
    </row>
    <row r="46" spans="1:3">
      <c r="A46" s="4" t="s">
        <v>653</v>
      </c>
    </row>
    <row r="47" spans="1:3">
      <c r="A47" s="4" t="s">
        <v>597</v>
      </c>
      <c r="B47" s="4" t="s">
        <v>615</v>
      </c>
      <c r="C47" s="4" t="s">
        <v>600</v>
      </c>
    </row>
    <row r="48" spans="1:3">
      <c r="A48" s="4" t="s">
        <v>654</v>
      </c>
    </row>
    <row r="49" spans="1:3">
      <c r="A49" s="4" t="s">
        <v>597</v>
      </c>
      <c r="B49" s="4" t="s">
        <v>655</v>
      </c>
      <c r="C49" s="4" t="s">
        <v>656</v>
      </c>
    </row>
    <row r="50" spans="1:3">
      <c r="A50" s="4" t="s">
        <v>657</v>
      </c>
    </row>
    <row r="51" spans="1:3">
      <c r="A51" s="4" t="s">
        <v>597</v>
      </c>
      <c r="B51" s="4" t="s">
        <v>600</v>
      </c>
      <c r="C51" s="4" t="s">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7"/>
    <col customWidth="1" max="5" min="5" width="24"/>
    <col customWidth="1" max="6" min="6" width="27"/>
    <col customWidth="1" max="7" min="7" width="48"/>
    <col customWidth="1" max="8" min="8" width="11"/>
  </cols>
  <sheetData>
    <row r="1" spans="1:8">
      <c r="A1" s="1" t="s">
        <v>143</v>
      </c>
      <c r="B1" s="2" t="s">
        <v>144</v>
      </c>
      <c r="C1" s="2" t="s">
        <v>145</v>
      </c>
      <c r="D1" s="2" t="s">
        <v>146</v>
      </c>
      <c r="E1" s="2" t="s">
        <v>147</v>
      </c>
      <c r="F1" s="2" t="s">
        <v>148</v>
      </c>
      <c r="G1" s="2" t="s">
        <v>149</v>
      </c>
      <c r="H1" s="2" t="s">
        <v>150</v>
      </c>
    </row>
    <row r="2" spans="1:8">
      <c r="A2" s="4" t="s">
        <v>151</v>
      </c>
      <c r="B2" s="4" t="s">
        <v>73</v>
      </c>
      <c r="C2" s="6" t="n">
        <v>10148</v>
      </c>
      <c r="D2" s="6" t="n">
        <v>140699</v>
      </c>
      <c r="E2" s="6" t="n">
        <v>-8988</v>
      </c>
      <c r="F2" s="6" t="n">
        <v>28775</v>
      </c>
      <c r="G2" s="6" t="n">
        <v>23</v>
      </c>
      <c r="H2" s="6" t="n">
        <v>170657</v>
      </c>
    </row>
    <row r="3" spans="1:8">
      <c r="A3" s="4" t="s">
        <v>152</v>
      </c>
      <c r="B3" s="4" t="s">
        <v>73</v>
      </c>
      <c r="C3" s="5" t="n">
        <v>11788517</v>
      </c>
    </row>
    <row r="4" spans="1:8">
      <c r="A4" s="4" t="s">
        <v>126</v>
      </c>
      <c r="F4" s="5" t="n">
        <v>14890</v>
      </c>
      <c r="H4" s="5" t="n">
        <v>14890</v>
      </c>
    </row>
    <row r="5" spans="1:8">
      <c r="A5" s="4" t="s">
        <v>153</v>
      </c>
      <c r="G5" s="5" t="n">
        <v>1198</v>
      </c>
      <c r="H5" s="5" t="n">
        <v>1198</v>
      </c>
    </row>
    <row r="6" spans="1:8">
      <c r="A6" s="4" t="s">
        <v>154</v>
      </c>
      <c r="C6" s="6" t="n">
        <v>121</v>
      </c>
      <c r="D6" s="5" t="n">
        <v>-121</v>
      </c>
      <c r="H6" s="4" t="s">
        <v>73</v>
      </c>
    </row>
    <row r="7" spans="1:8">
      <c r="A7" s="4" t="s">
        <v>155</v>
      </c>
      <c r="C7" s="5" t="n">
        <v>145747</v>
      </c>
    </row>
    <row r="8" spans="1:8">
      <c r="A8" s="4" t="s">
        <v>156</v>
      </c>
      <c r="D8" s="5" t="n">
        <v>1475</v>
      </c>
      <c r="H8" s="5" t="n">
        <v>1475</v>
      </c>
    </row>
    <row r="9" spans="1:8">
      <c r="A9" s="4" t="s">
        <v>157</v>
      </c>
      <c r="F9" s="5" t="n">
        <v>-2414</v>
      </c>
      <c r="H9" s="5" t="n">
        <v>-2414</v>
      </c>
    </row>
    <row r="10" spans="1:8">
      <c r="A10" s="4" t="s">
        <v>158</v>
      </c>
      <c r="D10" s="5" t="n">
        <v>234</v>
      </c>
      <c r="H10" s="5" t="n">
        <v>234</v>
      </c>
    </row>
    <row r="11" spans="1:8">
      <c r="A11" s="4" t="s">
        <v>159</v>
      </c>
      <c r="C11" s="6" t="n">
        <v>14</v>
      </c>
      <c r="D11" s="5" t="n">
        <v>160</v>
      </c>
      <c r="H11" s="5" t="n">
        <v>174</v>
      </c>
    </row>
    <row r="12" spans="1:8">
      <c r="A12" s="4" t="s">
        <v>160</v>
      </c>
      <c r="C12" s="5" t="n">
        <v>14702</v>
      </c>
    </row>
    <row r="13" spans="1:8">
      <c r="A13" s="4" t="s">
        <v>161</v>
      </c>
      <c r="C13" s="6" t="n">
        <v>347</v>
      </c>
      <c r="D13" s="5" t="n">
        <v>7082</v>
      </c>
      <c r="H13" s="5" t="n">
        <v>7429</v>
      </c>
    </row>
    <row r="14" spans="1:8">
      <c r="A14" s="4" t="s">
        <v>162</v>
      </c>
      <c r="C14" s="5" t="n">
        <v>416057</v>
      </c>
    </row>
    <row r="15" spans="1:8">
      <c r="A15" s="4" t="s">
        <v>163</v>
      </c>
      <c r="C15" s="6" t="n">
        <v>3</v>
      </c>
      <c r="D15" s="5" t="n">
        <v>67</v>
      </c>
      <c r="H15" s="5" t="n">
        <v>70</v>
      </c>
    </row>
    <row r="16" spans="1:8">
      <c r="A16" s="4" t="s">
        <v>164</v>
      </c>
      <c r="C16" s="5" t="n">
        <v>3781</v>
      </c>
    </row>
    <row r="17" spans="1:8">
      <c r="A17" s="4" t="s">
        <v>165</v>
      </c>
      <c r="C17" s="6" t="n">
        <v>8</v>
      </c>
      <c r="D17" s="5" t="n">
        <v>188</v>
      </c>
      <c r="H17" s="5" t="n">
        <v>196</v>
      </c>
    </row>
    <row r="18" spans="1:8">
      <c r="A18" s="4" t="s">
        <v>166</v>
      </c>
      <c r="C18" s="5" t="n">
        <v>10698</v>
      </c>
    </row>
    <row r="19" spans="1:8">
      <c r="A19" s="4" t="s">
        <v>167</v>
      </c>
      <c r="C19" s="6" t="n">
        <v>2313</v>
      </c>
      <c r="D19" s="5" t="n">
        <v>46045</v>
      </c>
      <c r="H19" s="5" t="n">
        <v>48358</v>
      </c>
    </row>
    <row r="20" spans="1:8">
      <c r="A20" s="4" t="s">
        <v>168</v>
      </c>
      <c r="C20" s="5" t="n">
        <v>2776215</v>
      </c>
    </row>
    <row r="21" spans="1:8">
      <c r="A21" s="4" t="s">
        <v>169</v>
      </c>
      <c r="B21" s="4" t="s">
        <v>73</v>
      </c>
      <c r="C21" s="6" t="n">
        <v>12954</v>
      </c>
      <c r="D21" s="5" t="n">
        <v>195829</v>
      </c>
      <c r="E21" s="5" t="n">
        <v>-8988</v>
      </c>
      <c r="F21" s="5" t="n">
        <v>41251</v>
      </c>
      <c r="G21" s="5" t="n">
        <v>1221</v>
      </c>
      <c r="H21" s="5" t="n">
        <v>242267</v>
      </c>
    </row>
    <row r="22" spans="1:8">
      <c r="A22" s="4" t="s">
        <v>170</v>
      </c>
      <c r="B22" s="4" t="s">
        <v>73</v>
      </c>
      <c r="C22" s="5" t="n">
        <v>15155717</v>
      </c>
    </row>
    <row r="23" spans="1:8">
      <c r="A23" s="4" t="s">
        <v>126</v>
      </c>
      <c r="F23" s="5" t="n">
        <v>19972</v>
      </c>
      <c r="H23" s="5" t="n">
        <v>19972</v>
      </c>
    </row>
    <row r="24" spans="1:8">
      <c r="A24" s="4" t="s">
        <v>153</v>
      </c>
      <c r="G24" s="5" t="n">
        <v>-1600</v>
      </c>
      <c r="H24" s="5" t="n">
        <v>-1600</v>
      </c>
    </row>
    <row r="25" spans="1:8">
      <c r="A25" s="4" t="s">
        <v>154</v>
      </c>
      <c r="C25" s="6" t="n">
        <v>134</v>
      </c>
      <c r="D25" s="5" t="n">
        <v>-134</v>
      </c>
      <c r="H25" s="4" t="s">
        <v>73</v>
      </c>
    </row>
    <row r="26" spans="1:8">
      <c r="A26" s="4" t="s">
        <v>155</v>
      </c>
      <c r="C26" s="5" t="n">
        <v>160457</v>
      </c>
    </row>
    <row r="27" spans="1:8">
      <c r="A27" s="4" t="s">
        <v>171</v>
      </c>
      <c r="C27" s="6" t="n">
        <v>-3</v>
      </c>
      <c r="D27" s="5" t="n">
        <v>-78</v>
      </c>
      <c r="H27" s="5" t="n">
        <v>-81</v>
      </c>
    </row>
    <row r="28" spans="1:8">
      <c r="A28" s="4" t="s">
        <v>172</v>
      </c>
      <c r="C28" s="5" t="n">
        <v>3776</v>
      </c>
    </row>
    <row r="29" spans="1:8">
      <c r="A29" s="4" t="s">
        <v>156</v>
      </c>
      <c r="D29" s="5" t="n">
        <v>1621</v>
      </c>
      <c r="H29" s="5" t="n">
        <v>1621</v>
      </c>
    </row>
    <row r="30" spans="1:8">
      <c r="A30" s="4" t="s">
        <v>157</v>
      </c>
      <c r="F30" s="5" t="n">
        <v>-3100</v>
      </c>
      <c r="H30" s="5" t="n">
        <v>-3100</v>
      </c>
    </row>
    <row r="31" spans="1:8">
      <c r="A31" s="4" t="s">
        <v>158</v>
      </c>
      <c r="D31" s="5" t="n">
        <v>219</v>
      </c>
      <c r="H31" s="5" t="n">
        <v>219</v>
      </c>
    </row>
    <row r="32" spans="1:8">
      <c r="A32" s="4" t="s">
        <v>159</v>
      </c>
      <c r="C32" s="6" t="n">
        <v>11</v>
      </c>
      <c r="D32" s="5" t="n">
        <v>75</v>
      </c>
      <c r="H32" s="5" t="n">
        <v>86</v>
      </c>
    </row>
    <row r="33" spans="1:8">
      <c r="A33" s="4" t="s">
        <v>160</v>
      </c>
      <c r="C33" s="5" t="n">
        <v>18891</v>
      </c>
    </row>
    <row r="34" spans="1:8">
      <c r="A34" s="4" t="s">
        <v>173</v>
      </c>
      <c r="C34" s="5" t="n">
        <v>7506</v>
      </c>
    </row>
    <row r="35" spans="1:8">
      <c r="A35" s="4" t="s">
        <v>174</v>
      </c>
      <c r="C35" s="5" t="n">
        <v>11385</v>
      </c>
    </row>
    <row r="36" spans="1:8">
      <c r="A36" s="4" t="s">
        <v>161</v>
      </c>
      <c r="C36" s="6" t="n">
        <v>555</v>
      </c>
      <c r="D36" s="5" t="n">
        <v>13093</v>
      </c>
      <c r="H36" s="5" t="n">
        <v>13648</v>
      </c>
    </row>
    <row r="37" spans="1:8">
      <c r="A37" s="4" t="s">
        <v>162</v>
      </c>
      <c r="C37" s="5" t="n">
        <v>665654</v>
      </c>
    </row>
    <row r="38" spans="1:8">
      <c r="A38" s="4" t="s">
        <v>165</v>
      </c>
      <c r="C38" s="6" t="n">
        <v>26</v>
      </c>
      <c r="D38" s="5" t="n">
        <v>618</v>
      </c>
      <c r="H38" s="5" t="n">
        <v>644</v>
      </c>
    </row>
    <row r="39" spans="1:8">
      <c r="A39" s="4" t="s">
        <v>166</v>
      </c>
      <c r="C39" s="5" t="n">
        <v>30766</v>
      </c>
    </row>
    <row r="40" spans="1:8">
      <c r="A40" s="4" t="s">
        <v>175</v>
      </c>
      <c r="C40" s="6" t="n">
        <v>40</v>
      </c>
      <c r="D40" s="5" t="n">
        <v>960</v>
      </c>
      <c r="H40" s="5" t="n">
        <v>1000</v>
      </c>
    </row>
    <row r="41" spans="1:8">
      <c r="A41" s="4" t="s">
        <v>176</v>
      </c>
      <c r="C41" s="5" t="n">
        <v>47916</v>
      </c>
    </row>
    <row r="42" spans="1:8">
      <c r="A42" s="4" t="s">
        <v>177</v>
      </c>
      <c r="D42" s="5" t="n">
        <v>1000</v>
      </c>
      <c r="H42" s="5" t="n">
        <v>1000</v>
      </c>
    </row>
    <row r="43" spans="1:8">
      <c r="A43" s="4" t="s">
        <v>178</v>
      </c>
      <c r="B43" s="4" t="s">
        <v>73</v>
      </c>
      <c r="C43" s="6" t="n">
        <v>13717</v>
      </c>
      <c r="D43" s="5" t="n">
        <v>213203</v>
      </c>
      <c r="E43" s="5" t="n">
        <v>-8988</v>
      </c>
      <c r="F43" s="5" t="n">
        <v>58123</v>
      </c>
      <c r="G43" s="5" t="n">
        <v>-379</v>
      </c>
      <c r="H43" s="6" t="n">
        <v>275676</v>
      </c>
    </row>
    <row r="44" spans="1:8">
      <c r="A44" s="4" t="s">
        <v>179</v>
      </c>
      <c r="B44" s="4" t="s">
        <v>73</v>
      </c>
      <c r="C44" s="5" t="n">
        <v>16068119</v>
      </c>
      <c r="H44" s="5" t="n">
        <v>16068119</v>
      </c>
    </row>
    <row r="45" spans="1:8">
      <c r="A45" s="4" t="s">
        <v>126</v>
      </c>
      <c r="F45" s="5" t="n">
        <v>26477</v>
      </c>
      <c r="H45" s="6" t="n">
        <v>26477</v>
      </c>
    </row>
    <row r="46" spans="1:8">
      <c r="A46" s="4" t="s">
        <v>153</v>
      </c>
      <c r="G46" s="5" t="n">
        <v>-1152</v>
      </c>
      <c r="H46" s="5" t="n">
        <v>-1152</v>
      </c>
    </row>
    <row r="47" spans="1:8">
      <c r="A47" s="4" t="s">
        <v>154</v>
      </c>
      <c r="C47" s="6" t="n">
        <v>-10</v>
      </c>
      <c r="D47" s="5" t="n">
        <v>10</v>
      </c>
      <c r="H47" s="4" t="s">
        <v>73</v>
      </c>
    </row>
    <row r="48" spans="1:8">
      <c r="A48" s="4" t="s">
        <v>155</v>
      </c>
      <c r="C48" s="5" t="n">
        <v>12133</v>
      </c>
    </row>
    <row r="49" spans="1:8">
      <c r="A49" s="4" t="s">
        <v>171</v>
      </c>
      <c r="C49" s="6" t="n">
        <v>-24</v>
      </c>
      <c r="D49" s="5" t="n">
        <v>-530</v>
      </c>
      <c r="H49" s="5" t="n">
        <v>-554</v>
      </c>
    </row>
    <row r="50" spans="1:8">
      <c r="A50" s="4" t="s">
        <v>172</v>
      </c>
      <c r="C50" s="5" t="n">
        <v>29088</v>
      </c>
    </row>
    <row r="51" spans="1:8">
      <c r="A51" s="4" t="s">
        <v>156</v>
      </c>
      <c r="D51" s="5" t="n">
        <v>2836</v>
      </c>
      <c r="H51" s="5" t="n">
        <v>2836</v>
      </c>
    </row>
    <row r="52" spans="1:8">
      <c r="A52" s="4" t="s">
        <v>157</v>
      </c>
      <c r="F52" s="5" t="n">
        <v>-3296</v>
      </c>
      <c r="H52" s="5" t="n">
        <v>-3296</v>
      </c>
    </row>
    <row r="53" spans="1:8">
      <c r="A53" s="4" t="s">
        <v>158</v>
      </c>
      <c r="D53" s="5" t="n">
        <v>56</v>
      </c>
      <c r="H53" s="5" t="n">
        <v>56</v>
      </c>
    </row>
    <row r="54" spans="1:8">
      <c r="A54" s="4" t="s">
        <v>159</v>
      </c>
      <c r="C54" s="6" t="n">
        <v>59</v>
      </c>
      <c r="D54" s="5" t="n">
        <v>1010</v>
      </c>
      <c r="H54" s="6" t="n">
        <v>1069</v>
      </c>
    </row>
    <row r="55" spans="1:8">
      <c r="A55" s="4" t="s">
        <v>160</v>
      </c>
      <c r="C55" s="5" t="n">
        <v>70632</v>
      </c>
      <c r="H55" s="5" t="n">
        <v>70527</v>
      </c>
    </row>
    <row r="56" spans="1:8">
      <c r="A56" s="4" t="s">
        <v>173</v>
      </c>
      <c r="C56" s="5" t="n">
        <v>9723</v>
      </c>
    </row>
    <row r="57" spans="1:8">
      <c r="A57" s="4" t="s">
        <v>174</v>
      </c>
      <c r="C57" s="5" t="n">
        <v>60909</v>
      </c>
    </row>
    <row r="58" spans="1:8">
      <c r="A58" s="4" t="s">
        <v>161</v>
      </c>
      <c r="C58" s="6" t="n">
        <v>948</v>
      </c>
      <c r="D58" s="5" t="n">
        <v>21513</v>
      </c>
      <c r="H58" s="6" t="n">
        <v>22461</v>
      </c>
    </row>
    <row r="59" spans="1:8">
      <c r="A59" s="4" t="s">
        <v>162</v>
      </c>
      <c r="C59" s="5" t="n">
        <v>1137998</v>
      </c>
    </row>
    <row r="60" spans="1:8">
      <c r="A60" s="4" t="s">
        <v>165</v>
      </c>
      <c r="C60" s="6" t="n">
        <v>27</v>
      </c>
      <c r="D60" s="5" t="n">
        <v>610</v>
      </c>
      <c r="H60" s="5" t="n">
        <v>637</v>
      </c>
    </row>
    <row r="61" spans="1:8">
      <c r="A61" s="4" t="s">
        <v>166</v>
      </c>
      <c r="C61" s="5" t="n">
        <v>32190</v>
      </c>
    </row>
    <row r="62" spans="1:8">
      <c r="A62" s="4" t="s">
        <v>180</v>
      </c>
      <c r="B62" s="4" t="s">
        <v>73</v>
      </c>
      <c r="C62" s="6" t="n">
        <v>14717</v>
      </c>
      <c r="D62" s="6" t="n">
        <v>238708</v>
      </c>
      <c r="E62" s="6" t="n">
        <v>-8988</v>
      </c>
      <c r="F62" s="6" t="n">
        <v>81304</v>
      </c>
      <c r="G62" s="6" t="n">
        <v>-1531</v>
      </c>
      <c r="H62" s="6" t="n">
        <v>324210</v>
      </c>
    </row>
    <row r="63" spans="1:8">
      <c r="A63" s="4" t="s">
        <v>181</v>
      </c>
      <c r="B63" s="4" t="s">
        <v>73</v>
      </c>
      <c r="C63" s="5" t="n">
        <v>17257995</v>
      </c>
      <c r="H63" s="5" t="n">
        <v>172579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659</v>
      </c>
    </row>
    <row r="4" spans="1:3">
      <c r="A4" s="4" t="s">
        <v>660</v>
      </c>
      <c r="B4" s="6" t="n">
        <v>4280</v>
      </c>
      <c r="C4" s="6" t="n">
        <v>4518</v>
      </c>
    </row>
    <row r="5" spans="1:3">
      <c r="A5" s="4" t="s">
        <v>661</v>
      </c>
      <c r="B5" s="5" t="n">
        <v>1329</v>
      </c>
      <c r="C5" s="5" t="n">
        <v>1747</v>
      </c>
    </row>
    <row r="6" spans="1:3">
      <c r="A6" s="4" t="s">
        <v>662</v>
      </c>
      <c r="B6" s="5" t="n">
        <v>-697</v>
      </c>
      <c r="C6" s="5" t="n">
        <v>-1985</v>
      </c>
    </row>
    <row r="7" spans="1:3">
      <c r="A7" s="4" t="s">
        <v>663</v>
      </c>
      <c r="B7" s="5" t="n">
        <v>-124</v>
      </c>
    </row>
    <row r="8" spans="1:3">
      <c r="A8" s="4" t="s">
        <v>664</v>
      </c>
      <c r="B8" s="6" t="n">
        <v>4788</v>
      </c>
      <c r="C8" s="6" t="n">
        <v>42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32</v>
      </c>
      <c r="D1" s="2" t="s">
        <v>91</v>
      </c>
      <c r="E1" s="2" t="s">
        <v>666</v>
      </c>
    </row>
    <row r="2" spans="1:5">
      <c r="A2" s="4" t="s">
        <v>667</v>
      </c>
      <c r="B2" s="6" t="n">
        <v>29071</v>
      </c>
      <c r="C2" s="6" t="n">
        <v>23107</v>
      </c>
    </row>
    <row r="3" spans="1:5">
      <c r="A3" s="4" t="s">
        <v>668</v>
      </c>
      <c r="B3" s="5" t="n">
        <v>824</v>
      </c>
      <c r="C3" s="5" t="n">
        <v>490</v>
      </c>
    </row>
    <row r="4" spans="1:5">
      <c r="A4" s="4" t="s">
        <v>669</v>
      </c>
      <c r="B4" s="5" t="n">
        <v>3281033</v>
      </c>
      <c r="C4" s="5" t="n">
        <v>2888445</v>
      </c>
    </row>
    <row r="5" spans="1:5">
      <c r="A5" s="4" t="s">
        <v>670</v>
      </c>
      <c r="B5" s="5" t="n">
        <v>31384</v>
      </c>
      <c r="C5" s="5" t="n">
        <v>25366</v>
      </c>
    </row>
    <row r="6" spans="1:5">
      <c r="A6" s="4" t="s">
        <v>671</v>
      </c>
      <c r="B6" s="5" t="n">
        <v>3310104</v>
      </c>
      <c r="C6" s="5" t="n">
        <v>2911552</v>
      </c>
    </row>
    <row r="7" spans="1:5">
      <c r="A7" s="4" t="s">
        <v>672</v>
      </c>
      <c r="B7" s="5" t="n">
        <v>32208</v>
      </c>
      <c r="C7" s="5" t="n">
        <v>25856</v>
      </c>
      <c r="D7" s="6" t="n">
        <v>19480</v>
      </c>
      <c r="E7" s="6" t="n">
        <v>15373</v>
      </c>
    </row>
    <row r="8" spans="1:5">
      <c r="A8" s="4" t="s">
        <v>626</v>
      </c>
    </row>
    <row r="9" spans="1:5">
      <c r="A9" s="4" t="s">
        <v>667</v>
      </c>
      <c r="B9" s="5" t="n">
        <v>229</v>
      </c>
      <c r="C9" s="5" t="n">
        <v>176</v>
      </c>
    </row>
    <row r="10" spans="1:5">
      <c r="A10" s="4" t="s">
        <v>669</v>
      </c>
      <c r="B10" s="5" t="n">
        <v>8977</v>
      </c>
      <c r="C10" s="5" t="n">
        <v>11327</v>
      </c>
    </row>
    <row r="11" spans="1:5">
      <c r="A11" s="4" t="s">
        <v>670</v>
      </c>
      <c r="B11" s="5" t="n">
        <v>16</v>
      </c>
      <c r="C11" s="5" t="n">
        <v>66</v>
      </c>
    </row>
    <row r="12" spans="1:5">
      <c r="A12" s="4" t="s">
        <v>671</v>
      </c>
      <c r="B12" s="5" t="n">
        <v>9206</v>
      </c>
      <c r="C12" s="5" t="n">
        <v>11503</v>
      </c>
    </row>
    <row r="13" spans="1:5">
      <c r="A13" s="4" t="s">
        <v>672</v>
      </c>
      <c r="B13" s="5" t="n">
        <v>16</v>
      </c>
      <c r="C13" s="5" t="n">
        <v>66</v>
      </c>
      <c r="D13" s="5" t="n">
        <v>109</v>
      </c>
      <c r="E13" s="5" t="n">
        <v>156</v>
      </c>
    </row>
    <row r="14" spans="1:5">
      <c r="A14" s="4" t="s">
        <v>503</v>
      </c>
    </row>
    <row r="15" spans="1:5">
      <c r="A15" s="4" t="s">
        <v>669</v>
      </c>
      <c r="B15" s="5" t="n">
        <v>73621</v>
      </c>
      <c r="C15" s="5" t="n">
        <v>47635</v>
      </c>
    </row>
    <row r="16" spans="1:5">
      <c r="A16" s="4" t="s">
        <v>670</v>
      </c>
      <c r="B16" s="5" t="n">
        <v>243</v>
      </c>
      <c r="C16" s="5" t="n">
        <v>112</v>
      </c>
    </row>
    <row r="17" spans="1:5">
      <c r="A17" s="4" t="s">
        <v>671</v>
      </c>
      <c r="B17" s="5" t="n">
        <v>73621</v>
      </c>
      <c r="C17" s="5" t="n">
        <v>47635</v>
      </c>
    </row>
    <row r="18" spans="1:5">
      <c r="A18" s="4" t="s">
        <v>672</v>
      </c>
      <c r="B18" s="5" t="n">
        <v>243</v>
      </c>
      <c r="C18" s="5" t="n">
        <v>112</v>
      </c>
      <c r="D18" s="5" t="n">
        <v>96</v>
      </c>
      <c r="E18" s="5" t="n">
        <v>78</v>
      </c>
    </row>
    <row r="19" spans="1:5">
      <c r="A19" s="4" t="s">
        <v>627</v>
      </c>
    </row>
    <row r="20" spans="1:5">
      <c r="A20" s="4" t="s">
        <v>667</v>
      </c>
      <c r="B20" s="5" t="n">
        <v>15814</v>
      </c>
      <c r="C20" s="5" t="n">
        <v>9752</v>
      </c>
    </row>
    <row r="21" spans="1:5">
      <c r="A21" s="4" t="s">
        <v>668</v>
      </c>
      <c r="B21" s="5" t="n">
        <v>456</v>
      </c>
      <c r="C21" s="5" t="n">
        <v>291</v>
      </c>
    </row>
    <row r="22" spans="1:5">
      <c r="A22" s="4" t="s">
        <v>669</v>
      </c>
      <c r="B22" s="5" t="n">
        <v>542156</v>
      </c>
      <c r="C22" s="5" t="n">
        <v>473333</v>
      </c>
    </row>
    <row r="23" spans="1:5">
      <c r="A23" s="4" t="s">
        <v>670</v>
      </c>
      <c r="B23" s="5" t="n">
        <v>3210</v>
      </c>
      <c r="C23" s="5" t="n">
        <v>2006</v>
      </c>
    </row>
    <row r="24" spans="1:5">
      <c r="A24" s="4" t="s">
        <v>671</v>
      </c>
      <c r="B24" s="5" t="n">
        <v>557970</v>
      </c>
      <c r="C24" s="5" t="n">
        <v>483085</v>
      </c>
    </row>
    <row r="25" spans="1:5">
      <c r="A25" s="4" t="s">
        <v>672</v>
      </c>
      <c r="B25" s="5" t="n">
        <v>3666</v>
      </c>
      <c r="C25" s="5" t="n">
        <v>2297</v>
      </c>
      <c r="D25" s="5" t="n">
        <v>2923</v>
      </c>
      <c r="E25" s="5" t="n">
        <v>2361</v>
      </c>
    </row>
    <row r="26" spans="1:5">
      <c r="A26" s="4" t="s">
        <v>594</v>
      </c>
    </row>
    <row r="27" spans="1:5">
      <c r="A27" s="4" t="s">
        <v>667</v>
      </c>
      <c r="B27" s="5" t="n">
        <v>53</v>
      </c>
      <c r="C27" s="5" t="n">
        <v>254</v>
      </c>
    </row>
    <row r="28" spans="1:5">
      <c r="A28" s="4" t="s">
        <v>669</v>
      </c>
      <c r="B28" s="5" t="n">
        <v>65630</v>
      </c>
      <c r="C28" s="5" t="n">
        <v>52550</v>
      </c>
    </row>
    <row r="29" spans="1:5">
      <c r="A29" s="4" t="s">
        <v>670</v>
      </c>
      <c r="B29" s="5" t="n">
        <v>233</v>
      </c>
      <c r="C29" s="5" t="n">
        <v>86</v>
      </c>
    </row>
    <row r="30" spans="1:5">
      <c r="A30" s="4" t="s">
        <v>671</v>
      </c>
      <c r="B30" s="5" t="n">
        <v>65683</v>
      </c>
      <c r="C30" s="5" t="n">
        <v>52804</v>
      </c>
    </row>
    <row r="31" spans="1:5">
      <c r="A31" s="4" t="s">
        <v>672</v>
      </c>
      <c r="B31" s="5" t="n">
        <v>233</v>
      </c>
      <c r="C31" s="5" t="n">
        <v>86</v>
      </c>
      <c r="D31" s="5" t="n">
        <v>156</v>
      </c>
      <c r="E31" s="5" t="n">
        <v>181</v>
      </c>
    </row>
    <row r="32" spans="1:5">
      <c r="A32" s="4" t="s">
        <v>586</v>
      </c>
    </row>
    <row r="33" spans="1:5">
      <c r="A33" s="4" t="s">
        <v>669</v>
      </c>
      <c r="B33" s="5" t="n">
        <v>1459594</v>
      </c>
      <c r="C33" s="5" t="n">
        <v>1416775</v>
      </c>
    </row>
    <row r="34" spans="1:5">
      <c r="A34" s="4" t="s">
        <v>670</v>
      </c>
      <c r="B34" s="5" t="n">
        <v>11192</v>
      </c>
      <c r="C34" s="5" t="n">
        <v>11813</v>
      </c>
    </row>
    <row r="35" spans="1:5">
      <c r="A35" s="4" t="s">
        <v>671</v>
      </c>
      <c r="B35" s="5" t="n">
        <v>1459594</v>
      </c>
      <c r="C35" s="5" t="n">
        <v>1416775</v>
      </c>
    </row>
    <row r="36" spans="1:5">
      <c r="A36" s="4" t="s">
        <v>672</v>
      </c>
      <c r="B36" s="5" t="n">
        <v>11192</v>
      </c>
      <c r="C36" s="5" t="n">
        <v>11813</v>
      </c>
      <c r="D36" s="5" t="n">
        <v>8983</v>
      </c>
      <c r="E36" s="5" t="n">
        <v>4003</v>
      </c>
    </row>
    <row r="37" spans="1:5">
      <c r="A37" s="4" t="s">
        <v>628</v>
      </c>
    </row>
    <row r="38" spans="1:5">
      <c r="A38" s="4" t="s">
        <v>667</v>
      </c>
      <c r="B38" s="5" t="n">
        <v>1486</v>
      </c>
      <c r="C38" s="5" t="n">
        <v>1272</v>
      </c>
    </row>
    <row r="39" spans="1:5">
      <c r="A39" s="4" t="s">
        <v>669</v>
      </c>
      <c r="B39" s="5" t="n">
        <v>174637</v>
      </c>
      <c r="C39" s="5" t="n">
        <v>175004</v>
      </c>
    </row>
    <row r="40" spans="1:5">
      <c r="A40" s="4" t="s">
        <v>670</v>
      </c>
      <c r="B40" s="5" t="n">
        <v>1774</v>
      </c>
      <c r="C40" s="5" t="n">
        <v>1679</v>
      </c>
    </row>
    <row r="41" spans="1:5">
      <c r="A41" s="4" t="s">
        <v>671</v>
      </c>
      <c r="B41" s="5" t="n">
        <v>176123</v>
      </c>
      <c r="C41" s="5" t="n">
        <v>176276</v>
      </c>
    </row>
    <row r="42" spans="1:5">
      <c r="A42" s="4" t="s">
        <v>672</v>
      </c>
      <c r="B42" s="5" t="n">
        <v>1774</v>
      </c>
      <c r="C42" s="5" t="n">
        <v>1679</v>
      </c>
      <c r="D42" s="5" t="n">
        <v>1547</v>
      </c>
      <c r="E42" s="5" t="n">
        <v>2563</v>
      </c>
    </row>
    <row r="43" spans="1:5">
      <c r="A43" s="4" t="s">
        <v>629</v>
      </c>
    </row>
    <row r="44" spans="1:5">
      <c r="A44" s="4" t="s">
        <v>667</v>
      </c>
      <c r="B44" s="5" t="n">
        <v>11335</v>
      </c>
      <c r="C44" s="5" t="n">
        <v>11482</v>
      </c>
    </row>
    <row r="45" spans="1:5">
      <c r="A45" s="4" t="s">
        <v>668</v>
      </c>
      <c r="B45" s="5" t="n">
        <v>214</v>
      </c>
      <c r="C45" s="5" t="n">
        <v>61</v>
      </c>
    </row>
    <row r="46" spans="1:5">
      <c r="A46" s="4" t="s">
        <v>669</v>
      </c>
      <c r="B46" s="5" t="n">
        <v>740923</v>
      </c>
      <c r="C46" s="5" t="n">
        <v>557367</v>
      </c>
    </row>
    <row r="47" spans="1:5">
      <c r="A47" s="4" t="s">
        <v>670</v>
      </c>
      <c r="B47" s="5" t="n">
        <v>10695</v>
      </c>
      <c r="C47" s="5" t="n">
        <v>7529</v>
      </c>
    </row>
    <row r="48" spans="1:5">
      <c r="A48" s="4" t="s">
        <v>671</v>
      </c>
      <c r="B48" s="5" t="n">
        <v>752258</v>
      </c>
      <c r="C48" s="5" t="n">
        <v>568849</v>
      </c>
    </row>
    <row r="49" spans="1:5">
      <c r="A49" s="4" t="s">
        <v>672</v>
      </c>
      <c r="B49" s="5" t="n">
        <v>10909</v>
      </c>
      <c r="C49" s="5" t="n">
        <v>7590</v>
      </c>
      <c r="D49" s="5" t="n">
        <v>4751</v>
      </c>
      <c r="E49" s="5" t="n">
        <v>5083</v>
      </c>
    </row>
    <row r="50" spans="1:5">
      <c r="A50" s="4" t="s">
        <v>630</v>
      </c>
    </row>
    <row r="51" spans="1:5">
      <c r="A51" s="4" t="s">
        <v>669</v>
      </c>
      <c r="B51" s="5" t="n">
        <v>1497</v>
      </c>
      <c r="C51" s="5" t="n">
        <v>151</v>
      </c>
    </row>
    <row r="52" spans="1:5">
      <c r="A52" s="4" t="s">
        <v>670</v>
      </c>
      <c r="B52" s="5" t="n">
        <v>9</v>
      </c>
      <c r="C52" s="5" t="n">
        <v>2</v>
      </c>
    </row>
    <row r="53" spans="1:5">
      <c r="A53" s="4" t="s">
        <v>671</v>
      </c>
      <c r="B53" s="5" t="n">
        <v>1497</v>
      </c>
      <c r="C53" s="5" t="n">
        <v>151</v>
      </c>
    </row>
    <row r="54" spans="1:5">
      <c r="A54" s="4" t="s">
        <v>672</v>
      </c>
      <c r="B54" s="5" t="n">
        <v>9</v>
      </c>
      <c r="C54" s="5" t="n">
        <v>2</v>
      </c>
      <c r="D54" s="5" t="n">
        <v>31</v>
      </c>
      <c r="E54" s="5" t="n">
        <v>120</v>
      </c>
    </row>
    <row r="55" spans="1:5">
      <c r="A55" s="4" t="s">
        <v>631</v>
      </c>
    </row>
    <row r="56" spans="1:5">
      <c r="A56" s="4" t="s">
        <v>667</v>
      </c>
      <c r="B56" s="5" t="n">
        <v>154</v>
      </c>
      <c r="C56" s="5" t="n">
        <v>171</v>
      </c>
    </row>
    <row r="57" spans="1:5">
      <c r="A57" s="4" t="s">
        <v>668</v>
      </c>
      <c r="B57" s="5" t="n">
        <v>154</v>
      </c>
      <c r="C57" s="5" t="n">
        <v>138</v>
      </c>
    </row>
    <row r="58" spans="1:5">
      <c r="A58" s="4" t="s">
        <v>669</v>
      </c>
      <c r="B58" s="5" t="n">
        <v>213829</v>
      </c>
      <c r="C58" s="5" t="n">
        <v>154124</v>
      </c>
    </row>
    <row r="59" spans="1:5">
      <c r="A59" s="4" t="s">
        <v>670</v>
      </c>
      <c r="B59" s="5" t="n">
        <v>4010</v>
      </c>
      <c r="C59" s="5" t="n">
        <v>2071</v>
      </c>
    </row>
    <row r="60" spans="1:5">
      <c r="A60" s="4" t="s">
        <v>671</v>
      </c>
      <c r="B60" s="5" t="n">
        <v>213983</v>
      </c>
      <c r="C60" s="5" t="n">
        <v>154295</v>
      </c>
    </row>
    <row r="61" spans="1:5">
      <c r="A61" s="4" t="s">
        <v>672</v>
      </c>
      <c r="B61" s="5" t="n">
        <v>4164</v>
      </c>
      <c r="C61" s="5" t="n">
        <v>2209</v>
      </c>
      <c r="D61" s="5" t="n">
        <v>880</v>
      </c>
      <c r="E61" s="5" t="n">
        <v>825</v>
      </c>
    </row>
    <row r="62" spans="1:5">
      <c r="A62" s="4" t="s">
        <v>632</v>
      </c>
    </row>
    <row r="63" spans="1:5">
      <c r="A63" s="4" t="s">
        <v>669</v>
      </c>
      <c r="B63" s="5" t="n">
        <v>169</v>
      </c>
      <c r="C63" s="5" t="n">
        <v>179</v>
      </c>
    </row>
    <row r="64" spans="1:5">
      <c r="A64" s="4" t="s">
        <v>670</v>
      </c>
      <c r="B64" s="5" t="n">
        <v>2</v>
      </c>
      <c r="C64" s="5" t="n">
        <v>2</v>
      </c>
    </row>
    <row r="65" spans="1:5">
      <c r="A65" s="4" t="s">
        <v>671</v>
      </c>
      <c r="B65" s="5" t="n">
        <v>169</v>
      </c>
      <c r="C65" s="5" t="n">
        <v>179</v>
      </c>
    </row>
    <row r="66" spans="1:5">
      <c r="A66" s="4" t="s">
        <v>672</v>
      </c>
      <c r="B66" s="6" t="n">
        <v>2</v>
      </c>
      <c r="C66" s="6" t="n">
        <v>2</v>
      </c>
      <c r="D66" s="6" t="n">
        <v>4</v>
      </c>
      <c r="E66"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6" t="n">
        <v>27659</v>
      </c>
      <c r="C4" s="6" t="n">
        <v>22097</v>
      </c>
    </row>
    <row r="5" spans="1:3">
      <c r="A5" s="4" t="s">
        <v>676</v>
      </c>
      <c r="B5" s="5" t="n">
        <v>3631</v>
      </c>
      <c r="C5" s="5" t="n">
        <v>3518</v>
      </c>
    </row>
    <row r="6" spans="1:3">
      <c r="A6" s="4" t="s">
        <v>677</v>
      </c>
      <c r="B6" s="5" t="n">
        <v>31290</v>
      </c>
      <c r="C6" s="5" t="n">
        <v>25615</v>
      </c>
    </row>
    <row r="7" spans="1:3">
      <c r="A7" s="3" t="s">
        <v>678</v>
      </c>
    </row>
    <row r="8" spans="1:3">
      <c r="A8" s="4" t="s">
        <v>675</v>
      </c>
      <c r="B8" s="5" t="n">
        <v>25569</v>
      </c>
      <c r="C8" s="5" t="n">
        <v>19750</v>
      </c>
    </row>
    <row r="9" spans="1:3">
      <c r="A9" s="4" t="s">
        <v>676</v>
      </c>
      <c r="B9" s="5" t="n">
        <v>3502</v>
      </c>
      <c r="C9" s="5" t="n">
        <v>3357</v>
      </c>
    </row>
    <row r="10" spans="1:3">
      <c r="A10" s="4" t="s">
        <v>677</v>
      </c>
      <c r="B10" s="5" t="n">
        <v>29071</v>
      </c>
      <c r="C10" s="5" t="n">
        <v>23107</v>
      </c>
    </row>
    <row r="11" spans="1:3">
      <c r="A11" s="4" t="s">
        <v>679</v>
      </c>
      <c r="B11" s="5" t="n">
        <v>824</v>
      </c>
      <c r="C11" s="5" t="n">
        <v>490</v>
      </c>
    </row>
    <row r="12" spans="1:3">
      <c r="A12" s="3" t="s">
        <v>680</v>
      </c>
    </row>
    <row r="13" spans="1:3">
      <c r="A13" s="4" t="s">
        <v>675</v>
      </c>
      <c r="B13" s="5" t="n">
        <v>21944</v>
      </c>
      <c r="C13" s="5" t="n">
        <v>17900</v>
      </c>
    </row>
    <row r="14" spans="1:3">
      <c r="A14" s="4" t="s">
        <v>676</v>
      </c>
      <c r="B14" s="5" t="n">
        <v>3465</v>
      </c>
      <c r="C14" s="5" t="n">
        <v>3304</v>
      </c>
    </row>
    <row r="15" spans="1:3">
      <c r="A15" s="4" t="s">
        <v>677</v>
      </c>
      <c r="B15" s="5" t="n">
        <v>25409</v>
      </c>
      <c r="C15" s="5" t="n">
        <v>21204</v>
      </c>
    </row>
    <row r="16" spans="1:3">
      <c r="A16" s="4" t="s">
        <v>626</v>
      </c>
    </row>
    <row r="17" spans="1:3">
      <c r="A17" s="3" t="s">
        <v>674</v>
      </c>
    </row>
    <row r="18" spans="1:3">
      <c r="A18" s="4" t="s">
        <v>675</v>
      </c>
      <c r="B18" s="5" t="n">
        <v>280</v>
      </c>
      <c r="C18" s="5" t="n">
        <v>219</v>
      </c>
    </row>
    <row r="19" spans="1:3">
      <c r="A19" s="3" t="s">
        <v>678</v>
      </c>
    </row>
    <row r="20" spans="1:3">
      <c r="A20" s="4" t="s">
        <v>675</v>
      </c>
      <c r="B20" s="5" t="n">
        <v>229</v>
      </c>
      <c r="C20" s="5" t="n">
        <v>176</v>
      </c>
    </row>
    <row r="21" spans="1:3">
      <c r="A21" s="3" t="s">
        <v>680</v>
      </c>
    </row>
    <row r="22" spans="1:3">
      <c r="A22" s="4" t="s">
        <v>675</v>
      </c>
      <c r="B22" s="5" t="n">
        <v>339</v>
      </c>
      <c r="C22" s="5" t="n">
        <v>166</v>
      </c>
    </row>
    <row r="23" spans="1:3">
      <c r="A23" s="4" t="s">
        <v>503</v>
      </c>
    </row>
    <row r="24" spans="1:3">
      <c r="A24" s="3" t="s">
        <v>680</v>
      </c>
    </row>
    <row r="25" spans="1:3">
      <c r="A25" s="4" t="s">
        <v>675</v>
      </c>
      <c r="C25" s="5" t="n">
        <v>1</v>
      </c>
    </row>
    <row r="26" spans="1:3">
      <c r="A26" s="4" t="s">
        <v>627</v>
      </c>
    </row>
    <row r="27" spans="1:3">
      <c r="A27" s="3" t="s">
        <v>674</v>
      </c>
    </row>
    <row r="28" spans="1:3">
      <c r="A28" s="4" t="s">
        <v>675</v>
      </c>
      <c r="B28" s="5" t="n">
        <v>16015</v>
      </c>
      <c r="C28" s="5" t="n">
        <v>8998</v>
      </c>
    </row>
    <row r="29" spans="1:3">
      <c r="A29" s="4" t="s">
        <v>676</v>
      </c>
      <c r="B29" s="5" t="n">
        <v>1787</v>
      </c>
      <c r="C29" s="5" t="n">
        <v>2090</v>
      </c>
    </row>
    <row r="30" spans="1:3">
      <c r="A30" s="3" t="s">
        <v>678</v>
      </c>
    </row>
    <row r="31" spans="1:3">
      <c r="A31" s="4" t="s">
        <v>675</v>
      </c>
      <c r="B31" s="5" t="n">
        <v>14090</v>
      </c>
      <c r="C31" s="5" t="n">
        <v>7782</v>
      </c>
    </row>
    <row r="32" spans="1:3">
      <c r="A32" s="4" t="s">
        <v>676</v>
      </c>
      <c r="B32" s="5" t="n">
        <v>1724</v>
      </c>
      <c r="C32" s="5" t="n">
        <v>1970</v>
      </c>
    </row>
    <row r="33" spans="1:3">
      <c r="A33" s="4" t="s">
        <v>679</v>
      </c>
      <c r="B33" s="5" t="n">
        <v>456</v>
      </c>
      <c r="C33" s="5" t="n">
        <v>291</v>
      </c>
    </row>
    <row r="34" spans="1:3">
      <c r="A34" s="3" t="s">
        <v>680</v>
      </c>
    </row>
    <row r="35" spans="1:3">
      <c r="A35" s="4" t="s">
        <v>675</v>
      </c>
      <c r="B35" s="5" t="n">
        <v>10038</v>
      </c>
      <c r="C35" s="5" t="n">
        <v>5683</v>
      </c>
    </row>
    <row r="36" spans="1:3">
      <c r="A36" s="4" t="s">
        <v>676</v>
      </c>
      <c r="B36" s="5" t="n">
        <v>1678</v>
      </c>
      <c r="C36" s="5" t="n">
        <v>1894</v>
      </c>
    </row>
    <row r="37" spans="1:3">
      <c r="A37" s="4" t="s">
        <v>628</v>
      </c>
    </row>
    <row r="38" spans="1:3">
      <c r="A38" s="3" t="s">
        <v>674</v>
      </c>
    </row>
    <row r="39" spans="1:3">
      <c r="A39" s="4" t="s">
        <v>675</v>
      </c>
      <c r="B39" s="5" t="n">
        <v>1597</v>
      </c>
      <c r="C39" s="5" t="n">
        <v>1460</v>
      </c>
    </row>
    <row r="40" spans="1:3">
      <c r="A40" s="3" t="s">
        <v>678</v>
      </c>
    </row>
    <row r="41" spans="1:3">
      <c r="A41" s="4" t="s">
        <v>675</v>
      </c>
      <c r="B41" s="5" t="n">
        <v>1486</v>
      </c>
      <c r="C41" s="5" t="n">
        <v>1272</v>
      </c>
    </row>
    <row r="42" spans="1:3">
      <c r="A42" s="3" t="s">
        <v>680</v>
      </c>
    </row>
    <row r="43" spans="1:3">
      <c r="A43" s="4" t="s">
        <v>675</v>
      </c>
      <c r="B43" s="5" t="n">
        <v>1450</v>
      </c>
      <c r="C43" s="5" t="n">
        <v>1379</v>
      </c>
    </row>
    <row r="44" spans="1:3">
      <c r="A44" s="4" t="s">
        <v>629</v>
      </c>
    </row>
    <row r="45" spans="1:3">
      <c r="A45" s="3" t="s">
        <v>674</v>
      </c>
    </row>
    <row r="46" spans="1:3">
      <c r="A46" s="4" t="s">
        <v>675</v>
      </c>
      <c r="B46" s="5" t="n">
        <v>9711</v>
      </c>
      <c r="C46" s="5" t="n">
        <v>11099</v>
      </c>
    </row>
    <row r="47" spans="1:3">
      <c r="A47" s="4" t="s">
        <v>676</v>
      </c>
      <c r="B47" s="5" t="n">
        <v>1640</v>
      </c>
      <c r="C47" s="5" t="n">
        <v>1249</v>
      </c>
    </row>
    <row r="48" spans="1:3">
      <c r="A48" s="3" t="s">
        <v>678</v>
      </c>
    </row>
    <row r="49" spans="1:3">
      <c r="A49" s="4" t="s">
        <v>675</v>
      </c>
      <c r="B49" s="5" t="n">
        <v>9711</v>
      </c>
      <c r="C49" s="5" t="n">
        <v>10233</v>
      </c>
    </row>
    <row r="50" spans="1:3">
      <c r="A50" s="4" t="s">
        <v>676</v>
      </c>
      <c r="B50" s="5" t="n">
        <v>1624</v>
      </c>
      <c r="C50" s="5" t="n">
        <v>1249</v>
      </c>
    </row>
    <row r="51" spans="1:3">
      <c r="A51" s="4" t="s">
        <v>679</v>
      </c>
      <c r="B51" s="5" t="n">
        <v>214</v>
      </c>
      <c r="C51" s="5" t="n">
        <v>61</v>
      </c>
    </row>
    <row r="52" spans="1:3">
      <c r="A52" s="3" t="s">
        <v>680</v>
      </c>
    </row>
    <row r="53" spans="1:3">
      <c r="A53" s="4" t="s">
        <v>675</v>
      </c>
      <c r="B53" s="5" t="n">
        <v>9974</v>
      </c>
      <c r="C53" s="5" t="n">
        <v>10330</v>
      </c>
    </row>
    <row r="54" spans="1:3">
      <c r="A54" s="4" t="s">
        <v>676</v>
      </c>
      <c r="B54" s="5" t="n">
        <v>1642</v>
      </c>
      <c r="C54" s="5" t="n">
        <v>1266</v>
      </c>
    </row>
    <row r="55" spans="1:3">
      <c r="A55" s="4" t="s">
        <v>594</v>
      </c>
    </row>
    <row r="56" spans="1:3">
      <c r="A56" s="3" t="s">
        <v>674</v>
      </c>
    </row>
    <row r="57" spans="1:3">
      <c r="A57" s="4" t="s">
        <v>675</v>
      </c>
      <c r="B57" s="5" t="n">
        <v>56</v>
      </c>
      <c r="C57" s="5" t="n">
        <v>258</v>
      </c>
    </row>
    <row r="58" spans="1:3">
      <c r="A58" s="3" t="s">
        <v>678</v>
      </c>
    </row>
    <row r="59" spans="1:3">
      <c r="A59" s="4" t="s">
        <v>675</v>
      </c>
      <c r="B59" s="5" t="n">
        <v>53</v>
      </c>
      <c r="C59" s="5" t="n">
        <v>254</v>
      </c>
    </row>
    <row r="60" spans="1:3">
      <c r="A60" s="3" t="s">
        <v>680</v>
      </c>
    </row>
    <row r="61" spans="1:3">
      <c r="A61" s="4" t="s">
        <v>675</v>
      </c>
      <c r="B61" s="5" t="n">
        <v>143</v>
      </c>
      <c r="C61" s="5" t="n">
        <v>229</v>
      </c>
    </row>
    <row r="62" spans="1:3">
      <c r="A62" s="4" t="s">
        <v>631</v>
      </c>
    </row>
    <row r="63" spans="1:3">
      <c r="A63" s="3" t="s">
        <v>674</v>
      </c>
    </row>
    <row r="64" spans="1:3">
      <c r="A64" s="4" t="s">
        <v>675</v>
      </c>
      <c r="C64" s="5" t="n">
        <v>63</v>
      </c>
    </row>
    <row r="65" spans="1:3">
      <c r="A65" s="4" t="s">
        <v>676</v>
      </c>
      <c r="B65" s="5" t="n">
        <v>204</v>
      </c>
      <c r="C65" s="5" t="n">
        <v>179</v>
      </c>
    </row>
    <row r="66" spans="1:3">
      <c r="A66" s="3" t="s">
        <v>678</v>
      </c>
    </row>
    <row r="67" spans="1:3">
      <c r="A67" s="4" t="s">
        <v>675</v>
      </c>
      <c r="C67" s="5" t="n">
        <v>33</v>
      </c>
    </row>
    <row r="68" spans="1:3">
      <c r="A68" s="4" t="s">
        <v>676</v>
      </c>
      <c r="B68" s="5" t="n">
        <v>154</v>
      </c>
      <c r="C68" s="5" t="n">
        <v>138</v>
      </c>
    </row>
    <row r="69" spans="1:3">
      <c r="A69" s="4" t="s">
        <v>679</v>
      </c>
      <c r="B69" s="5" t="n">
        <v>154</v>
      </c>
      <c r="C69" s="5" t="n">
        <v>138</v>
      </c>
    </row>
    <row r="70" spans="1:3">
      <c r="A70" s="3" t="s">
        <v>680</v>
      </c>
    </row>
    <row r="71" spans="1:3">
      <c r="A71" s="4" t="s">
        <v>675</v>
      </c>
      <c r="C71" s="5" t="n">
        <v>112</v>
      </c>
    </row>
    <row r="72" spans="1:3">
      <c r="A72" s="4" t="s">
        <v>676</v>
      </c>
      <c r="B72" s="6" t="n">
        <v>145</v>
      </c>
      <c r="C72" s="6" t="n">
        <v>1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4" t="s">
        <v>579</v>
      </c>
      <c r="B2" s="6" t="n">
        <v>11264</v>
      </c>
      <c r="C2" s="6" t="n">
        <v>6747</v>
      </c>
    </row>
    <row r="3" spans="1:3">
      <c r="A3" s="4" t="s">
        <v>682</v>
      </c>
      <c r="B3" s="4" t="s">
        <v>73</v>
      </c>
      <c r="C3" s="4" t="s">
        <v>73</v>
      </c>
    </row>
    <row r="4" spans="1:3">
      <c r="A4" s="4" t="s">
        <v>626</v>
      </c>
    </row>
    <row r="5" spans="1:3">
      <c r="A5" s="4" t="s">
        <v>579</v>
      </c>
      <c r="B5" s="5" t="n">
        <v>115</v>
      </c>
      <c r="C5" s="5" t="n">
        <v>118</v>
      </c>
    </row>
    <row r="6" spans="1:3">
      <c r="A6" s="4" t="s">
        <v>682</v>
      </c>
      <c r="B6" s="4" t="s">
        <v>73</v>
      </c>
      <c r="C6" s="4" t="s">
        <v>73</v>
      </c>
    </row>
    <row r="7" spans="1:3">
      <c r="A7" s="4" t="s">
        <v>503</v>
      </c>
    </row>
    <row r="8" spans="1:3">
      <c r="A8" s="4" t="s">
        <v>579</v>
      </c>
      <c r="B8" s="4" t="s">
        <v>73</v>
      </c>
      <c r="C8" s="4" t="s">
        <v>73</v>
      </c>
    </row>
    <row r="9" spans="1:3">
      <c r="A9" s="4" t="s">
        <v>682</v>
      </c>
      <c r="C9" s="4" t="s">
        <v>73</v>
      </c>
    </row>
    <row r="10" spans="1:3">
      <c r="A10" s="4" t="s">
        <v>627</v>
      </c>
    </row>
    <row r="11" spans="1:3">
      <c r="A11" s="4" t="s">
        <v>579</v>
      </c>
      <c r="B11" s="5" t="n">
        <v>9071</v>
      </c>
      <c r="C11" s="5" t="n">
        <v>4549</v>
      </c>
    </row>
    <row r="12" spans="1:3">
      <c r="A12" s="4" t="s">
        <v>682</v>
      </c>
      <c r="B12" s="4" t="s">
        <v>73</v>
      </c>
      <c r="C12" s="4" t="s">
        <v>73</v>
      </c>
    </row>
    <row r="13" spans="1:3">
      <c r="A13" s="4" t="s">
        <v>594</v>
      </c>
    </row>
    <row r="14" spans="1:3">
      <c r="A14" s="4" t="s">
        <v>579</v>
      </c>
      <c r="B14" s="5" t="n">
        <v>30</v>
      </c>
      <c r="C14" s="5" t="n">
        <v>229</v>
      </c>
    </row>
    <row r="15" spans="1:3">
      <c r="A15" s="4" t="s">
        <v>682</v>
      </c>
      <c r="B15" s="4" t="s">
        <v>73</v>
      </c>
      <c r="C15" s="4" t="s">
        <v>73</v>
      </c>
    </row>
    <row r="16" spans="1:3">
      <c r="A16" s="4" t="s">
        <v>628</v>
      </c>
    </row>
    <row r="17" spans="1:3">
      <c r="A17" s="4" t="s">
        <v>579</v>
      </c>
      <c r="B17" s="5" t="n">
        <v>1486</v>
      </c>
      <c r="C17" s="5" t="n">
        <v>1272</v>
      </c>
    </row>
    <row r="18" spans="1:3">
      <c r="A18" s="4" t="s">
        <v>682</v>
      </c>
      <c r="B18" s="4" t="s">
        <v>73</v>
      </c>
      <c r="C18" s="4" t="s">
        <v>73</v>
      </c>
    </row>
    <row r="19" spans="1:3">
      <c r="A19" s="4" t="s">
        <v>629</v>
      </c>
    </row>
    <row r="20" spans="1:3">
      <c r="A20" s="4" t="s">
        <v>579</v>
      </c>
      <c r="B20" s="5" t="n">
        <v>408</v>
      </c>
      <c r="C20" s="5" t="n">
        <v>408</v>
      </c>
    </row>
    <row r="21" spans="1:3">
      <c r="A21" s="4" t="s">
        <v>682</v>
      </c>
      <c r="B21" s="4" t="s">
        <v>73</v>
      </c>
      <c r="C21" s="4" t="s">
        <v>73</v>
      </c>
    </row>
    <row r="22" spans="1:3">
      <c r="A22" s="4" t="s">
        <v>631</v>
      </c>
    </row>
    <row r="23" spans="1:3">
      <c r="A23" s="4" t="s">
        <v>579</v>
      </c>
      <c r="B23" s="5" t="n">
        <v>154</v>
      </c>
      <c r="C23" s="5" t="n">
        <v>171</v>
      </c>
    </row>
    <row r="24" spans="1:3">
      <c r="A24" s="4" t="s">
        <v>682</v>
      </c>
      <c r="B24" s="4" t="s">
        <v>73</v>
      </c>
      <c r="C24" s="4" t="s">
        <v>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4" t="s">
        <v>684</v>
      </c>
      <c r="B2" s="6" t="n">
        <v>1356</v>
      </c>
      <c r="C2" s="6" t="n">
        <v>2143</v>
      </c>
    </row>
    <row r="3" spans="1:3">
      <c r="A3" s="4" t="s">
        <v>626</v>
      </c>
    </row>
    <row r="4" spans="1:3">
      <c r="A4" s="4" t="s">
        <v>684</v>
      </c>
      <c r="B4" s="5" t="n">
        <v>25</v>
      </c>
    </row>
    <row r="5" spans="1:3">
      <c r="A5" s="4" t="s">
        <v>685</v>
      </c>
    </row>
    <row r="6" spans="1:3">
      <c r="A6" s="4" t="s">
        <v>684</v>
      </c>
      <c r="B6" s="5" t="n">
        <v>851</v>
      </c>
      <c r="C6" s="5" t="n">
        <v>1986</v>
      </c>
    </row>
    <row r="7" spans="1:3">
      <c r="A7" s="4" t="s">
        <v>686</v>
      </c>
    </row>
    <row r="8" spans="1:3">
      <c r="A8" s="4" t="s">
        <v>684</v>
      </c>
      <c r="B8" s="5" t="n">
        <v>505</v>
      </c>
      <c r="C8" s="5" t="n">
        <v>157</v>
      </c>
    </row>
    <row r="9" spans="1:3">
      <c r="A9" s="4" t="s">
        <v>687</v>
      </c>
    </row>
    <row r="10" spans="1:3">
      <c r="A10" s="4" t="s">
        <v>684</v>
      </c>
      <c r="B10" s="5" t="n">
        <v>25</v>
      </c>
    </row>
    <row r="11" spans="1:3">
      <c r="A11" s="4" t="s">
        <v>627</v>
      </c>
    </row>
    <row r="12" spans="1:3">
      <c r="A12" s="4" t="s">
        <v>684</v>
      </c>
      <c r="B12" s="5" t="n">
        <v>1100</v>
      </c>
      <c r="C12" s="5" t="n">
        <v>1371</v>
      </c>
    </row>
    <row r="13" spans="1:3">
      <c r="A13" s="4" t="s">
        <v>688</v>
      </c>
    </row>
    <row r="14" spans="1:3">
      <c r="A14" s="4" t="s">
        <v>684</v>
      </c>
      <c r="B14" s="5" t="n">
        <v>620</v>
      </c>
      <c r="C14" s="5" t="n">
        <v>1214</v>
      </c>
    </row>
    <row r="15" spans="1:3">
      <c r="A15" s="4" t="s">
        <v>689</v>
      </c>
    </row>
    <row r="16" spans="1:3">
      <c r="A16" s="4" t="s">
        <v>684</v>
      </c>
      <c r="B16" s="5" t="n">
        <v>480</v>
      </c>
      <c r="C16" s="5" t="n">
        <v>157</v>
      </c>
    </row>
    <row r="17" spans="1:3">
      <c r="A17" s="4" t="s">
        <v>629</v>
      </c>
    </row>
    <row r="18" spans="1:3">
      <c r="A18" s="4" t="s">
        <v>684</v>
      </c>
      <c r="C18" s="5" t="n">
        <v>772</v>
      </c>
    </row>
    <row r="19" spans="1:3">
      <c r="A19" s="4" t="s">
        <v>690</v>
      </c>
    </row>
    <row r="20" spans="1:3">
      <c r="A20" s="4" t="s">
        <v>684</v>
      </c>
      <c r="C20" s="6" t="n">
        <v>772</v>
      </c>
    </row>
    <row r="21" spans="1:3">
      <c r="A21" s="4" t="s">
        <v>628</v>
      </c>
    </row>
    <row r="22" spans="1:3">
      <c r="A22" s="4" t="s">
        <v>684</v>
      </c>
      <c r="B22" s="5" t="n">
        <v>209</v>
      </c>
    </row>
    <row r="23" spans="1:3">
      <c r="A23" s="4" t="s">
        <v>691</v>
      </c>
    </row>
    <row r="24" spans="1:3">
      <c r="A24" s="4" t="s">
        <v>684</v>
      </c>
      <c r="B24" s="5" t="n">
        <v>209</v>
      </c>
    </row>
    <row r="25" spans="1:3">
      <c r="A25" s="4" t="s">
        <v>631</v>
      </c>
    </row>
    <row r="26" spans="1:3">
      <c r="A26" s="4" t="s">
        <v>684</v>
      </c>
      <c r="B26" s="5" t="n">
        <v>22</v>
      </c>
    </row>
    <row r="27" spans="1:3">
      <c r="A27" s="4" t="s">
        <v>692</v>
      </c>
    </row>
    <row r="28" spans="1:3">
      <c r="A28" s="4" t="s">
        <v>684</v>
      </c>
      <c r="B28" s="6"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4" t="s">
        <v>671</v>
      </c>
      <c r="B2" s="6" t="n">
        <v>3310104</v>
      </c>
      <c r="C2" s="6" t="n">
        <v>2911552</v>
      </c>
    </row>
    <row r="3" spans="1:3">
      <c r="A3" s="4" t="s">
        <v>583</v>
      </c>
      <c r="B3" s="5" t="n">
        <v>31290</v>
      </c>
      <c r="C3" s="5" t="n">
        <v>25615</v>
      </c>
    </row>
    <row r="4" spans="1:3">
      <c r="A4" s="4" t="s">
        <v>626</v>
      </c>
    </row>
    <row r="5" spans="1:3">
      <c r="A5" s="4" t="s">
        <v>671</v>
      </c>
      <c r="B5" s="5" t="n">
        <v>9206</v>
      </c>
      <c r="C5" s="5" t="n">
        <v>11503</v>
      </c>
    </row>
    <row r="6" spans="1:3">
      <c r="A6" s="4" t="s">
        <v>503</v>
      </c>
    </row>
    <row r="7" spans="1:3">
      <c r="A7" s="4" t="s">
        <v>671</v>
      </c>
      <c r="B7" s="5" t="n">
        <v>73621</v>
      </c>
      <c r="C7" s="5" t="n">
        <v>47635</v>
      </c>
    </row>
    <row r="8" spans="1:3">
      <c r="A8" s="4" t="s">
        <v>627</v>
      </c>
    </row>
    <row r="9" spans="1:3">
      <c r="A9" s="4" t="s">
        <v>671</v>
      </c>
      <c r="B9" s="5" t="n">
        <v>557970</v>
      </c>
      <c r="C9" s="5" t="n">
        <v>483085</v>
      </c>
    </row>
    <row r="10" spans="1:3">
      <c r="A10" s="4" t="s">
        <v>594</v>
      </c>
    </row>
    <row r="11" spans="1:3">
      <c r="A11" s="4" t="s">
        <v>671</v>
      </c>
      <c r="B11" s="5" t="n">
        <v>65683</v>
      </c>
      <c r="C11" s="5" t="n">
        <v>52804</v>
      </c>
    </row>
    <row r="12" spans="1:3">
      <c r="A12" s="4" t="s">
        <v>586</v>
      </c>
    </row>
    <row r="13" spans="1:3">
      <c r="A13" s="4" t="s">
        <v>671</v>
      </c>
      <c r="B13" s="5" t="n">
        <v>1459594</v>
      </c>
      <c r="C13" s="5" t="n">
        <v>1416775</v>
      </c>
    </row>
    <row r="14" spans="1:3">
      <c r="A14" s="4" t="s">
        <v>628</v>
      </c>
    </row>
    <row r="15" spans="1:3">
      <c r="A15" s="4" t="s">
        <v>671</v>
      </c>
      <c r="B15" s="5" t="n">
        <v>176123</v>
      </c>
      <c r="C15" s="5" t="n">
        <v>176276</v>
      </c>
    </row>
    <row r="16" spans="1:3">
      <c r="A16" s="4" t="s">
        <v>629</v>
      </c>
    </row>
    <row r="17" spans="1:3">
      <c r="A17" s="4" t="s">
        <v>671</v>
      </c>
      <c r="B17" s="5" t="n">
        <v>752258</v>
      </c>
      <c r="C17" s="5" t="n">
        <v>568849</v>
      </c>
    </row>
    <row r="18" spans="1:3">
      <c r="A18" s="4" t="s">
        <v>630</v>
      </c>
    </row>
    <row r="19" spans="1:3">
      <c r="A19" s="4" t="s">
        <v>671</v>
      </c>
      <c r="B19" s="5" t="n">
        <v>1497</v>
      </c>
      <c r="C19" s="5" t="n">
        <v>151</v>
      </c>
    </row>
    <row r="20" spans="1:3">
      <c r="A20" s="4" t="s">
        <v>631</v>
      </c>
    </row>
    <row r="21" spans="1:3">
      <c r="A21" s="4" t="s">
        <v>671</v>
      </c>
      <c r="B21" s="5" t="n">
        <v>213983</v>
      </c>
      <c r="C21" s="5" t="n">
        <v>154295</v>
      </c>
    </row>
    <row r="22" spans="1:3">
      <c r="A22" s="4" t="s">
        <v>632</v>
      </c>
    </row>
    <row r="23" spans="1:3">
      <c r="A23" s="4" t="s">
        <v>671</v>
      </c>
      <c r="B23" s="5" t="n">
        <v>169</v>
      </c>
      <c r="C23" s="5" t="n">
        <v>179</v>
      </c>
    </row>
    <row r="24" spans="1:3">
      <c r="A24" s="4" t="s">
        <v>694</v>
      </c>
    </row>
    <row r="25" spans="1:3">
      <c r="A25" s="4" t="s">
        <v>671</v>
      </c>
      <c r="B25" s="5" t="n">
        <v>3251155</v>
      </c>
      <c r="C25" s="5" t="n">
        <v>2847245</v>
      </c>
    </row>
    <row r="26" spans="1:3">
      <c r="A26" s="4" t="s">
        <v>695</v>
      </c>
    </row>
    <row r="27" spans="1:3">
      <c r="A27" s="4" t="s">
        <v>671</v>
      </c>
      <c r="B27" s="5" t="n">
        <v>8977</v>
      </c>
      <c r="C27" s="5" t="n">
        <v>11327</v>
      </c>
    </row>
    <row r="28" spans="1:3">
      <c r="A28" s="4" t="s">
        <v>696</v>
      </c>
    </row>
    <row r="29" spans="1:3">
      <c r="A29" s="4" t="s">
        <v>671</v>
      </c>
      <c r="B29" s="5" t="n">
        <v>73621</v>
      </c>
      <c r="C29" s="5" t="n">
        <v>47635</v>
      </c>
    </row>
    <row r="30" spans="1:3">
      <c r="A30" s="4" t="s">
        <v>697</v>
      </c>
    </row>
    <row r="31" spans="1:3">
      <c r="A31" s="4" t="s">
        <v>671</v>
      </c>
      <c r="B31" s="5" t="n">
        <v>541359</v>
      </c>
      <c r="C31" s="5" t="n">
        <v>471859</v>
      </c>
    </row>
    <row r="32" spans="1:3">
      <c r="A32" s="4" t="s">
        <v>698</v>
      </c>
    </row>
    <row r="33" spans="1:3">
      <c r="A33" s="4" t="s">
        <v>671</v>
      </c>
      <c r="B33" s="5" t="n">
        <v>65630</v>
      </c>
      <c r="C33" s="5" t="n">
        <v>52550</v>
      </c>
    </row>
    <row r="34" spans="1:3">
      <c r="A34" s="4" t="s">
        <v>699</v>
      </c>
    </row>
    <row r="35" spans="1:3">
      <c r="A35" s="4" t="s">
        <v>671</v>
      </c>
      <c r="B35" s="5" t="n">
        <v>1456328</v>
      </c>
      <c r="C35" s="5" t="n">
        <v>1407856</v>
      </c>
    </row>
    <row r="36" spans="1:3">
      <c r="A36" s="4" t="s">
        <v>700</v>
      </c>
    </row>
    <row r="37" spans="1:3">
      <c r="A37" s="4" t="s">
        <v>671</v>
      </c>
      <c r="B37" s="5" t="n">
        <v>170851</v>
      </c>
      <c r="C37" s="5" t="n">
        <v>170420</v>
      </c>
    </row>
    <row r="38" spans="1:3">
      <c r="A38" s="4" t="s">
        <v>701</v>
      </c>
    </row>
    <row r="39" spans="1:3">
      <c r="A39" s="4" t="s">
        <v>671</v>
      </c>
      <c r="B39" s="5" t="n">
        <v>724203</v>
      </c>
      <c r="C39" s="5" t="n">
        <v>536479</v>
      </c>
    </row>
    <row r="40" spans="1:3">
      <c r="A40" s="4" t="s">
        <v>702</v>
      </c>
    </row>
    <row r="41" spans="1:3">
      <c r="A41" s="4" t="s">
        <v>671</v>
      </c>
      <c r="B41" s="5" t="n">
        <v>1400</v>
      </c>
    </row>
    <row r="42" spans="1:3">
      <c r="A42" s="4" t="s">
        <v>703</v>
      </c>
    </row>
    <row r="43" spans="1:3">
      <c r="A43" s="4" t="s">
        <v>671</v>
      </c>
      <c r="B43" s="5" t="n">
        <v>208617</v>
      </c>
      <c r="C43" s="5" t="n">
        <v>148940</v>
      </c>
    </row>
    <row r="44" spans="1:3">
      <c r="A44" s="4" t="s">
        <v>704</v>
      </c>
    </row>
    <row r="45" spans="1:3">
      <c r="A45" s="4" t="s">
        <v>671</v>
      </c>
      <c r="B45" s="5" t="n">
        <v>169</v>
      </c>
      <c r="C45" s="5" t="n">
        <v>179</v>
      </c>
    </row>
    <row r="46" spans="1:3">
      <c r="A46" s="4" t="s">
        <v>507</v>
      </c>
    </row>
    <row r="47" spans="1:3">
      <c r="A47" s="4" t="s">
        <v>671</v>
      </c>
      <c r="B47" s="5" t="n">
        <v>13151</v>
      </c>
      <c r="C47" s="5" t="n">
        <v>21530</v>
      </c>
    </row>
    <row r="48" spans="1:3">
      <c r="A48" s="4" t="s">
        <v>705</v>
      </c>
    </row>
    <row r="49" spans="1:3">
      <c r="A49" s="4" t="s">
        <v>671</v>
      </c>
      <c r="B49" s="5" t="n">
        <v>660</v>
      </c>
      <c r="C49" s="5" t="n">
        <v>1332</v>
      </c>
    </row>
    <row r="50" spans="1:3">
      <c r="A50" s="4" t="s">
        <v>706</v>
      </c>
    </row>
    <row r="51" spans="1:3">
      <c r="A51" s="4" t="s">
        <v>671</v>
      </c>
      <c r="B51" s="5" t="n">
        <v>2867</v>
      </c>
      <c r="C51" s="5" t="n">
        <v>7718</v>
      </c>
    </row>
    <row r="52" spans="1:3">
      <c r="A52" s="4" t="s">
        <v>707</v>
      </c>
    </row>
    <row r="53" spans="1:3">
      <c r="A53" s="4" t="s">
        <v>671</v>
      </c>
      <c r="C53" s="5" t="n">
        <v>928</v>
      </c>
    </row>
    <row r="54" spans="1:3">
      <c r="A54" s="4" t="s">
        <v>708</v>
      </c>
    </row>
    <row r="55" spans="1:3">
      <c r="A55" s="4" t="s">
        <v>671</v>
      </c>
      <c r="B55" s="5" t="n">
        <v>5116</v>
      </c>
      <c r="C55" s="5" t="n">
        <v>6217</v>
      </c>
    </row>
    <row r="56" spans="1:3">
      <c r="A56" s="4" t="s">
        <v>709</v>
      </c>
    </row>
    <row r="57" spans="1:3">
      <c r="A57" s="4" t="s">
        <v>671</v>
      </c>
      <c r="B57" s="5" t="n">
        <v>97</v>
      </c>
      <c r="C57" s="5" t="n">
        <v>151</v>
      </c>
    </row>
    <row r="58" spans="1:3">
      <c r="A58" s="4" t="s">
        <v>710</v>
      </c>
    </row>
    <row r="59" spans="1:3">
      <c r="A59" s="4" t="s">
        <v>671</v>
      </c>
      <c r="B59" s="5" t="n">
        <v>4411</v>
      </c>
      <c r="C59" s="5" t="n">
        <v>5184</v>
      </c>
    </row>
    <row r="60" spans="1:3">
      <c r="A60" s="4" t="s">
        <v>505</v>
      </c>
    </row>
    <row r="61" spans="1:3">
      <c r="A61" s="4" t="s">
        <v>671</v>
      </c>
      <c r="B61" s="5" t="n">
        <v>45798</v>
      </c>
      <c r="C61" s="5" t="n">
        <v>42777</v>
      </c>
    </row>
    <row r="62" spans="1:3">
      <c r="A62" s="4" t="s">
        <v>583</v>
      </c>
      <c r="B62" s="5" t="n">
        <v>27900</v>
      </c>
      <c r="C62" s="5" t="n">
        <v>21800</v>
      </c>
    </row>
    <row r="63" spans="1:3">
      <c r="A63" s="4" t="s">
        <v>711</v>
      </c>
    </row>
    <row r="64" spans="1:3">
      <c r="A64" s="4" t="s">
        <v>671</v>
      </c>
      <c r="B64" s="5" t="n">
        <v>229</v>
      </c>
      <c r="C64" s="5" t="n">
        <v>176</v>
      </c>
    </row>
    <row r="65" spans="1:3">
      <c r="A65" s="4" t="s">
        <v>712</v>
      </c>
    </row>
    <row r="66" spans="1:3">
      <c r="A66" s="4" t="s">
        <v>671</v>
      </c>
      <c r="B66" s="5" t="n">
        <v>15951</v>
      </c>
      <c r="C66" s="5" t="n">
        <v>9894</v>
      </c>
    </row>
    <row r="67" spans="1:3">
      <c r="A67" s="4" t="s">
        <v>713</v>
      </c>
    </row>
    <row r="68" spans="1:3">
      <c r="A68" s="4" t="s">
        <v>671</v>
      </c>
      <c r="B68" s="5" t="n">
        <v>53</v>
      </c>
      <c r="C68" s="5" t="n">
        <v>254</v>
      </c>
    </row>
    <row r="69" spans="1:3">
      <c r="A69" s="4" t="s">
        <v>714</v>
      </c>
    </row>
    <row r="70" spans="1:3">
      <c r="A70" s="4" t="s">
        <v>671</v>
      </c>
      <c r="B70" s="5" t="n">
        <v>399</v>
      </c>
      <c r="C70" s="5" t="n">
        <v>1201</v>
      </c>
    </row>
    <row r="71" spans="1:3">
      <c r="A71" s="4" t="s">
        <v>715</v>
      </c>
    </row>
    <row r="72" spans="1:3">
      <c r="A72" s="4" t="s">
        <v>671</v>
      </c>
      <c r="B72" s="5" t="n">
        <v>5272</v>
      </c>
      <c r="C72" s="5" t="n">
        <v>4928</v>
      </c>
    </row>
    <row r="73" spans="1:3">
      <c r="A73" s="4" t="s">
        <v>716</v>
      </c>
    </row>
    <row r="74" spans="1:3">
      <c r="A74" s="4" t="s">
        <v>671</v>
      </c>
      <c r="B74" s="5" t="n">
        <v>22939</v>
      </c>
      <c r="C74" s="5" t="n">
        <v>26153</v>
      </c>
    </row>
    <row r="75" spans="1:3">
      <c r="A75" s="4" t="s">
        <v>717</v>
      </c>
    </row>
    <row r="76" spans="1:3">
      <c r="A76" s="4" t="s">
        <v>671</v>
      </c>
      <c r="B76" s="6" t="n">
        <v>955</v>
      </c>
      <c r="C76" s="6" t="n">
        <v>1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8</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719</v>
      </c>
    </row>
    <row r="4" spans="1:16">
      <c r="A4" s="4" t="s">
        <v>720</v>
      </c>
      <c r="E4" s="6" t="n">
        <v>25856</v>
      </c>
      <c r="I4" s="6" t="n">
        <v>19480</v>
      </c>
      <c r="M4" s="6" t="n">
        <v>15373</v>
      </c>
      <c r="N4" s="6" t="n">
        <v>25856</v>
      </c>
      <c r="O4" s="6" t="n">
        <v>19480</v>
      </c>
      <c r="P4" s="6" t="n">
        <v>15373</v>
      </c>
    </row>
    <row r="5" spans="1:16">
      <c r="A5" s="4" t="s">
        <v>721</v>
      </c>
      <c r="N5" s="5" t="n">
        <v>-1690</v>
      </c>
      <c r="O5" s="5" t="n">
        <v>-991</v>
      </c>
      <c r="P5" s="5" t="n">
        <v>-1088</v>
      </c>
    </row>
    <row r="6" spans="1:16">
      <c r="A6" s="4" t="s">
        <v>722</v>
      </c>
      <c r="N6" s="5" t="n">
        <v>542</v>
      </c>
      <c r="O6" s="5" t="n">
        <v>267</v>
      </c>
      <c r="P6" s="5" t="n">
        <v>320</v>
      </c>
    </row>
    <row r="7" spans="1:16">
      <c r="A7" s="4" t="s">
        <v>723</v>
      </c>
      <c r="B7" s="6" t="n">
        <v>1500</v>
      </c>
      <c r="C7" s="6" t="n">
        <v>2100</v>
      </c>
      <c r="D7" s="6" t="n">
        <v>2200</v>
      </c>
      <c r="E7" s="5" t="n">
        <v>1700</v>
      </c>
      <c r="F7" s="6" t="n">
        <v>1950</v>
      </c>
      <c r="G7" s="6" t="n">
        <v>1600</v>
      </c>
      <c r="H7" s="6" t="n">
        <v>2200</v>
      </c>
      <c r="I7" s="5" t="n">
        <v>1350</v>
      </c>
      <c r="J7" s="6" t="n">
        <v>1250</v>
      </c>
      <c r="K7" s="6" t="n">
        <v>1150</v>
      </c>
      <c r="L7" s="6" t="n">
        <v>1150</v>
      </c>
      <c r="M7" s="5" t="n">
        <v>1325</v>
      </c>
      <c r="N7" s="5" t="n">
        <v>7500</v>
      </c>
      <c r="O7" s="5" t="n">
        <v>7100</v>
      </c>
      <c r="P7" s="5" t="n">
        <v>4875</v>
      </c>
    </row>
    <row r="8" spans="1:16">
      <c r="A8" s="4" t="s">
        <v>724</v>
      </c>
      <c r="B8" s="5" t="n">
        <v>32208</v>
      </c>
      <c r="F8" s="5" t="n">
        <v>25856</v>
      </c>
      <c r="J8" s="5" t="n">
        <v>19480</v>
      </c>
      <c r="N8" s="5" t="n">
        <v>32208</v>
      </c>
      <c r="O8" s="5" t="n">
        <v>25856</v>
      </c>
      <c r="P8" s="5" t="n">
        <v>19480</v>
      </c>
    </row>
    <row r="9" spans="1:16">
      <c r="A9" s="4" t="s">
        <v>626</v>
      </c>
    </row>
    <row r="10" spans="1:16">
      <c r="A10" s="3" t="s">
        <v>719</v>
      </c>
    </row>
    <row r="11" spans="1:16">
      <c r="A11" s="4" t="s">
        <v>720</v>
      </c>
      <c r="E11" s="5" t="n">
        <v>66</v>
      </c>
      <c r="I11" s="5" t="n">
        <v>109</v>
      </c>
      <c r="M11" s="5" t="n">
        <v>156</v>
      </c>
      <c r="N11" s="5" t="n">
        <v>66</v>
      </c>
      <c r="O11" s="5" t="n">
        <v>109</v>
      </c>
      <c r="P11" s="5" t="n">
        <v>156</v>
      </c>
    </row>
    <row r="12" spans="1:16">
      <c r="A12" s="4" t="s">
        <v>721</v>
      </c>
      <c r="O12" s="5" t="n">
        <v>-13</v>
      </c>
      <c r="P12" s="5" t="n">
        <v>-1</v>
      </c>
    </row>
    <row r="13" spans="1:16">
      <c r="A13" s="4" t="s">
        <v>722</v>
      </c>
      <c r="N13" s="5" t="n">
        <v>140</v>
      </c>
      <c r="O13" s="5" t="n">
        <v>62</v>
      </c>
      <c r="P13" s="5" t="n">
        <v>103</v>
      </c>
    </row>
    <row r="14" spans="1:16">
      <c r="A14" s="4" t="s">
        <v>723</v>
      </c>
      <c r="N14" s="5" t="n">
        <v>-190</v>
      </c>
      <c r="O14" s="5" t="n">
        <v>-92</v>
      </c>
      <c r="P14" s="5" t="n">
        <v>-149</v>
      </c>
    </row>
    <row r="15" spans="1:16">
      <c r="A15" s="4" t="s">
        <v>724</v>
      </c>
      <c r="B15" s="5" t="n">
        <v>16</v>
      </c>
      <c r="F15" s="5" t="n">
        <v>66</v>
      </c>
      <c r="J15" s="5" t="n">
        <v>109</v>
      </c>
      <c r="N15" s="5" t="n">
        <v>16</v>
      </c>
      <c r="O15" s="5" t="n">
        <v>66</v>
      </c>
      <c r="P15" s="5" t="n">
        <v>109</v>
      </c>
    </row>
    <row r="16" spans="1:16">
      <c r="A16" s="4" t="s">
        <v>503</v>
      </c>
    </row>
    <row r="17" spans="1:16">
      <c r="A17" s="3" t="s">
        <v>719</v>
      </c>
    </row>
    <row r="18" spans="1:16">
      <c r="A18" s="4" t="s">
        <v>720</v>
      </c>
      <c r="E18" s="5" t="n">
        <v>112</v>
      </c>
      <c r="I18" s="5" t="n">
        <v>96</v>
      </c>
      <c r="M18" s="5" t="n">
        <v>78</v>
      </c>
      <c r="N18" s="5" t="n">
        <v>112</v>
      </c>
      <c r="O18" s="5" t="n">
        <v>96</v>
      </c>
      <c r="P18" s="5" t="n">
        <v>78</v>
      </c>
    </row>
    <row r="19" spans="1:16">
      <c r="A19" s="4" t="s">
        <v>721</v>
      </c>
      <c r="N19" s="5" t="n">
        <v>-5</v>
      </c>
      <c r="O19" s="5" t="n">
        <v>-41</v>
      </c>
      <c r="P19" s="5" t="n">
        <v>-22</v>
      </c>
    </row>
    <row r="20" spans="1:16">
      <c r="A20" s="4" t="s">
        <v>722</v>
      </c>
      <c r="N20" s="5" t="n">
        <v>12</v>
      </c>
      <c r="O20" s="5" t="n">
        <v>13</v>
      </c>
      <c r="P20" s="5" t="n">
        <v>7</v>
      </c>
    </row>
    <row r="21" spans="1:16">
      <c r="A21" s="4" t="s">
        <v>723</v>
      </c>
      <c r="N21" s="5" t="n">
        <v>124</v>
      </c>
      <c r="O21" s="5" t="n">
        <v>44</v>
      </c>
      <c r="P21" s="5" t="n">
        <v>33</v>
      </c>
    </row>
    <row r="22" spans="1:16">
      <c r="A22" s="4" t="s">
        <v>724</v>
      </c>
      <c r="B22" s="5" t="n">
        <v>243</v>
      </c>
      <c r="F22" s="5" t="n">
        <v>112</v>
      </c>
      <c r="J22" s="5" t="n">
        <v>96</v>
      </c>
      <c r="N22" s="5" t="n">
        <v>243</v>
      </c>
      <c r="O22" s="5" t="n">
        <v>112</v>
      </c>
      <c r="P22" s="5" t="n">
        <v>96</v>
      </c>
    </row>
    <row r="23" spans="1:16">
      <c r="A23" s="4" t="s">
        <v>627</v>
      </c>
    </row>
    <row r="24" spans="1:16">
      <c r="A24" s="3" t="s">
        <v>719</v>
      </c>
    </row>
    <row r="25" spans="1:16">
      <c r="A25" s="4" t="s">
        <v>720</v>
      </c>
      <c r="E25" s="5" t="n">
        <v>2297</v>
      </c>
      <c r="I25" s="5" t="n">
        <v>2923</v>
      </c>
      <c r="M25" s="5" t="n">
        <v>2361</v>
      </c>
      <c r="N25" s="5" t="n">
        <v>2297</v>
      </c>
      <c r="O25" s="5" t="n">
        <v>2923</v>
      </c>
      <c r="P25" s="5" t="n">
        <v>2361</v>
      </c>
    </row>
    <row r="26" spans="1:16">
      <c r="A26" s="4" t="s">
        <v>721</v>
      </c>
      <c r="N26" s="5" t="n">
        <v>-1047</v>
      </c>
      <c r="O26" s="5" t="n">
        <v>-638</v>
      </c>
      <c r="P26" s="5" t="n">
        <v>-273</v>
      </c>
    </row>
    <row r="27" spans="1:16">
      <c r="A27" s="4" t="s">
        <v>722</v>
      </c>
      <c r="N27" s="5" t="n">
        <v>28</v>
      </c>
      <c r="O27" s="5" t="n">
        <v>80</v>
      </c>
      <c r="P27" s="5" t="n">
        <v>1</v>
      </c>
    </row>
    <row r="28" spans="1:16">
      <c r="A28" s="4" t="s">
        <v>723</v>
      </c>
      <c r="N28" s="5" t="n">
        <v>2388</v>
      </c>
      <c r="O28" s="5" t="n">
        <v>-68</v>
      </c>
      <c r="P28" s="5" t="n">
        <v>834</v>
      </c>
    </row>
    <row r="29" spans="1:16">
      <c r="A29" s="4" t="s">
        <v>724</v>
      </c>
      <c r="B29" s="5" t="n">
        <v>3666</v>
      </c>
      <c r="F29" s="5" t="n">
        <v>2297</v>
      </c>
      <c r="J29" s="5" t="n">
        <v>2923</v>
      </c>
      <c r="N29" s="5" t="n">
        <v>3666</v>
      </c>
      <c r="O29" s="5" t="n">
        <v>2297</v>
      </c>
      <c r="P29" s="5" t="n">
        <v>2923</v>
      </c>
    </row>
    <row r="30" spans="1:16">
      <c r="A30" s="4" t="s">
        <v>594</v>
      </c>
    </row>
    <row r="31" spans="1:16">
      <c r="A31" s="3" t="s">
        <v>719</v>
      </c>
    </row>
    <row r="32" spans="1:16">
      <c r="A32" s="4" t="s">
        <v>720</v>
      </c>
      <c r="E32" s="5" t="n">
        <v>86</v>
      </c>
      <c r="I32" s="5" t="n">
        <v>156</v>
      </c>
      <c r="M32" s="5" t="n">
        <v>181</v>
      </c>
      <c r="N32" s="5" t="n">
        <v>86</v>
      </c>
      <c r="O32" s="5" t="n">
        <v>156</v>
      </c>
      <c r="P32" s="5" t="n">
        <v>181</v>
      </c>
    </row>
    <row r="33" spans="1:16">
      <c r="A33" s="4" t="s">
        <v>721</v>
      </c>
      <c r="N33" s="5" t="n">
        <v>-91</v>
      </c>
      <c r="O33" s="5" t="n">
        <v>-210</v>
      </c>
    </row>
    <row r="34" spans="1:16">
      <c r="A34" s="4" t="s">
        <v>722</v>
      </c>
      <c r="N34" s="5" t="n">
        <v>15</v>
      </c>
      <c r="O34" s="5" t="n">
        <v>2</v>
      </c>
    </row>
    <row r="35" spans="1:16">
      <c r="A35" s="4" t="s">
        <v>723</v>
      </c>
      <c r="N35" s="5" t="n">
        <v>223</v>
      </c>
      <c r="O35" s="5" t="n">
        <v>138</v>
      </c>
      <c r="P35" s="5" t="n">
        <v>-25</v>
      </c>
    </row>
    <row r="36" spans="1:16">
      <c r="A36" s="4" t="s">
        <v>724</v>
      </c>
      <c r="B36" s="5" t="n">
        <v>233</v>
      </c>
      <c r="F36" s="5" t="n">
        <v>86</v>
      </c>
      <c r="J36" s="5" t="n">
        <v>156</v>
      </c>
      <c r="N36" s="5" t="n">
        <v>233</v>
      </c>
      <c r="O36" s="5" t="n">
        <v>86</v>
      </c>
      <c r="P36" s="5" t="n">
        <v>156</v>
      </c>
    </row>
    <row r="37" spans="1:16">
      <c r="A37" s="4" t="s">
        <v>586</v>
      </c>
    </row>
    <row r="38" spans="1:16">
      <c r="A38" s="3" t="s">
        <v>719</v>
      </c>
    </row>
    <row r="39" spans="1:16">
      <c r="A39" s="4" t="s">
        <v>720</v>
      </c>
      <c r="E39" s="5" t="n">
        <v>11813</v>
      </c>
      <c r="I39" s="5" t="n">
        <v>8983</v>
      </c>
      <c r="M39" s="5" t="n">
        <v>4003</v>
      </c>
      <c r="N39" s="5" t="n">
        <v>11813</v>
      </c>
      <c r="O39" s="5" t="n">
        <v>8983</v>
      </c>
      <c r="P39" s="5" t="n">
        <v>4003</v>
      </c>
    </row>
    <row r="40" spans="1:16">
      <c r="A40" s="4" t="s">
        <v>723</v>
      </c>
      <c r="N40" s="5" t="n">
        <v>-621</v>
      </c>
      <c r="O40" s="5" t="n">
        <v>2830</v>
      </c>
      <c r="P40" s="5" t="n">
        <v>4980</v>
      </c>
    </row>
    <row r="41" spans="1:16">
      <c r="A41" s="4" t="s">
        <v>724</v>
      </c>
      <c r="B41" s="5" t="n">
        <v>11192</v>
      </c>
      <c r="F41" s="5" t="n">
        <v>11813</v>
      </c>
      <c r="J41" s="5" t="n">
        <v>8983</v>
      </c>
      <c r="N41" s="5" t="n">
        <v>11192</v>
      </c>
      <c r="O41" s="5" t="n">
        <v>11813</v>
      </c>
      <c r="P41" s="5" t="n">
        <v>8983</v>
      </c>
    </row>
    <row r="42" spans="1:16">
      <c r="A42" s="4" t="s">
        <v>628</v>
      </c>
    </row>
    <row r="43" spans="1:16">
      <c r="A43" s="3" t="s">
        <v>719</v>
      </c>
    </row>
    <row r="44" spans="1:16">
      <c r="A44" s="4" t="s">
        <v>720</v>
      </c>
      <c r="E44" s="5" t="n">
        <v>1679</v>
      </c>
      <c r="I44" s="5" t="n">
        <v>1547</v>
      </c>
      <c r="M44" s="5" t="n">
        <v>2563</v>
      </c>
      <c r="N44" s="5" t="n">
        <v>1679</v>
      </c>
      <c r="O44" s="5" t="n">
        <v>1547</v>
      </c>
      <c r="P44" s="5" t="n">
        <v>2563</v>
      </c>
    </row>
    <row r="45" spans="1:16">
      <c r="A45" s="4" t="s">
        <v>721</v>
      </c>
      <c r="N45" s="5" t="n">
        <v>-11</v>
      </c>
      <c r="P45" s="5" t="n">
        <v>-669</v>
      </c>
    </row>
    <row r="46" spans="1:16">
      <c r="A46" s="4" t="s">
        <v>722</v>
      </c>
      <c r="N46" s="5" t="n">
        <v>72</v>
      </c>
      <c r="O46" s="5" t="n">
        <v>11</v>
      </c>
      <c r="P46" s="5" t="n">
        <v>106</v>
      </c>
    </row>
    <row r="47" spans="1:16">
      <c r="A47" s="4" t="s">
        <v>723</v>
      </c>
      <c r="N47" s="5" t="n">
        <v>34</v>
      </c>
      <c r="O47" s="5" t="n">
        <v>121</v>
      </c>
      <c r="P47" s="5" t="n">
        <v>-453</v>
      </c>
    </row>
    <row r="48" spans="1:16">
      <c r="A48" s="4" t="s">
        <v>724</v>
      </c>
      <c r="B48" s="5" t="n">
        <v>1774</v>
      </c>
      <c r="F48" s="5" t="n">
        <v>1679</v>
      </c>
      <c r="J48" s="5" t="n">
        <v>1547</v>
      </c>
      <c r="N48" s="5" t="n">
        <v>1774</v>
      </c>
      <c r="O48" s="5" t="n">
        <v>1679</v>
      </c>
      <c r="P48" s="5" t="n">
        <v>1547</v>
      </c>
    </row>
    <row r="49" spans="1:16">
      <c r="A49" s="4" t="s">
        <v>629</v>
      </c>
    </row>
    <row r="50" spans="1:16">
      <c r="A50" s="3" t="s">
        <v>719</v>
      </c>
    </row>
    <row r="51" spans="1:16">
      <c r="A51" s="4" t="s">
        <v>720</v>
      </c>
      <c r="E51" s="5" t="n">
        <v>7590</v>
      </c>
      <c r="I51" s="5" t="n">
        <v>4751</v>
      </c>
      <c r="M51" s="5" t="n">
        <v>5083</v>
      </c>
      <c r="N51" s="5" t="n">
        <v>7590</v>
      </c>
      <c r="O51" s="5" t="n">
        <v>4751</v>
      </c>
      <c r="P51" s="5" t="n">
        <v>5083</v>
      </c>
    </row>
    <row r="52" spans="1:16">
      <c r="A52" s="4" t="s">
        <v>721</v>
      </c>
      <c r="N52" s="5" t="n">
        <v>-520</v>
      </c>
      <c r="O52" s="5" t="n">
        <v>-16</v>
      </c>
    </row>
    <row r="53" spans="1:16">
      <c r="A53" s="4" t="s">
        <v>722</v>
      </c>
      <c r="N53" s="5" t="n">
        <v>246</v>
      </c>
      <c r="O53" s="5" t="n">
        <v>18</v>
      </c>
      <c r="P53" s="5" t="n">
        <v>18</v>
      </c>
    </row>
    <row r="54" spans="1:16">
      <c r="A54" s="4" t="s">
        <v>723</v>
      </c>
      <c r="N54" s="5" t="n">
        <v>3593</v>
      </c>
      <c r="O54" s="5" t="n">
        <v>2837</v>
      </c>
      <c r="P54" s="5" t="n">
        <v>-350</v>
      </c>
    </row>
    <row r="55" spans="1:16">
      <c r="A55" s="4" t="s">
        <v>724</v>
      </c>
      <c r="B55" s="5" t="n">
        <v>10909</v>
      </c>
      <c r="F55" s="5" t="n">
        <v>7590</v>
      </c>
      <c r="J55" s="5" t="n">
        <v>4751</v>
      </c>
      <c r="N55" s="5" t="n">
        <v>10909</v>
      </c>
      <c r="O55" s="5" t="n">
        <v>7590</v>
      </c>
      <c r="P55" s="5" t="n">
        <v>4751</v>
      </c>
    </row>
    <row r="56" spans="1:16">
      <c r="A56" s="4" t="s">
        <v>630</v>
      </c>
    </row>
    <row r="57" spans="1:16">
      <c r="A57" s="3" t="s">
        <v>719</v>
      </c>
    </row>
    <row r="58" spans="1:16">
      <c r="A58" s="4" t="s">
        <v>720</v>
      </c>
      <c r="E58" s="5" t="n">
        <v>2</v>
      </c>
      <c r="I58" s="5" t="n">
        <v>31</v>
      </c>
      <c r="M58" s="5" t="n">
        <v>120</v>
      </c>
      <c r="N58" s="5" t="n">
        <v>2</v>
      </c>
      <c r="O58" s="5" t="n">
        <v>31</v>
      </c>
      <c r="P58" s="5" t="n">
        <v>120</v>
      </c>
    </row>
    <row r="59" spans="1:16">
      <c r="A59" s="4" t="s">
        <v>723</v>
      </c>
      <c r="N59" s="5" t="n">
        <v>7</v>
      </c>
      <c r="O59" s="5" t="n">
        <v>-29</v>
      </c>
      <c r="P59" s="5" t="n">
        <v>-89</v>
      </c>
    </row>
    <row r="60" spans="1:16">
      <c r="A60" s="4" t="s">
        <v>724</v>
      </c>
      <c r="B60" s="5" t="n">
        <v>9</v>
      </c>
      <c r="F60" s="5" t="n">
        <v>2</v>
      </c>
      <c r="J60" s="5" t="n">
        <v>31</v>
      </c>
      <c r="N60" s="5" t="n">
        <v>9</v>
      </c>
      <c r="O60" s="5" t="n">
        <v>2</v>
      </c>
      <c r="P60" s="5" t="n">
        <v>31</v>
      </c>
    </row>
    <row r="61" spans="1:16">
      <c r="A61" s="4" t="s">
        <v>631</v>
      </c>
    </row>
    <row r="62" spans="1:16">
      <c r="A62" s="3" t="s">
        <v>719</v>
      </c>
    </row>
    <row r="63" spans="1:16">
      <c r="A63" s="4" t="s">
        <v>720</v>
      </c>
      <c r="E63" s="5" t="n">
        <v>2209</v>
      </c>
      <c r="I63" s="5" t="n">
        <v>880</v>
      </c>
      <c r="M63" s="5" t="n">
        <v>825</v>
      </c>
      <c r="N63" s="5" t="n">
        <v>2209</v>
      </c>
      <c r="O63" s="5" t="n">
        <v>880</v>
      </c>
      <c r="P63" s="5" t="n">
        <v>825</v>
      </c>
    </row>
    <row r="64" spans="1:16">
      <c r="A64" s="4" t="s">
        <v>721</v>
      </c>
      <c r="N64" s="5" t="n">
        <v>-16</v>
      </c>
      <c r="O64" s="5" t="n">
        <v>-73</v>
      </c>
      <c r="P64" s="5" t="n">
        <v>-123</v>
      </c>
    </row>
    <row r="65" spans="1:16">
      <c r="A65" s="4" t="s">
        <v>722</v>
      </c>
      <c r="N65" s="5" t="n">
        <v>29</v>
      </c>
      <c r="O65" s="5" t="n">
        <v>81</v>
      </c>
      <c r="P65" s="5" t="n">
        <v>85</v>
      </c>
    </row>
    <row r="66" spans="1:16">
      <c r="A66" s="4" t="s">
        <v>723</v>
      </c>
      <c r="N66" s="5" t="n">
        <v>1942</v>
      </c>
      <c r="O66" s="5" t="n">
        <v>1321</v>
      </c>
      <c r="P66" s="5" t="n">
        <v>93</v>
      </c>
    </row>
    <row r="67" spans="1:16">
      <c r="A67" s="4" t="s">
        <v>724</v>
      </c>
      <c r="B67" s="5" t="n">
        <v>4164</v>
      </c>
      <c r="F67" s="5" t="n">
        <v>2209</v>
      </c>
      <c r="J67" s="5" t="n">
        <v>880</v>
      </c>
      <c r="N67" s="5" t="n">
        <v>4164</v>
      </c>
      <c r="O67" s="5" t="n">
        <v>2209</v>
      </c>
      <c r="P67" s="5" t="n">
        <v>880</v>
      </c>
    </row>
    <row r="68" spans="1:16">
      <c r="A68" s="4" t="s">
        <v>632</v>
      </c>
    </row>
    <row r="69" spans="1:16">
      <c r="A69" s="3" t="s">
        <v>719</v>
      </c>
    </row>
    <row r="70" spans="1:16">
      <c r="A70" s="4" t="s">
        <v>720</v>
      </c>
      <c r="E70" s="6" t="n">
        <v>2</v>
      </c>
      <c r="I70" s="6" t="n">
        <v>4</v>
      </c>
      <c r="M70" s="6" t="n">
        <v>3</v>
      </c>
      <c r="N70" s="5" t="n">
        <v>2</v>
      </c>
      <c r="O70" s="5" t="n">
        <v>4</v>
      </c>
      <c r="P70" s="5" t="n">
        <v>3</v>
      </c>
    </row>
    <row r="71" spans="1:16">
      <c r="A71" s="4" t="s">
        <v>723</v>
      </c>
      <c r="O71" s="5" t="n">
        <v>-2</v>
      </c>
      <c r="P71" s="5" t="n">
        <v>1</v>
      </c>
    </row>
    <row r="72" spans="1:16">
      <c r="A72" s="4" t="s">
        <v>724</v>
      </c>
      <c r="B72" s="6" t="n">
        <v>2</v>
      </c>
      <c r="F72" s="6" t="n">
        <v>2</v>
      </c>
      <c r="J72" s="6" t="n">
        <v>4</v>
      </c>
      <c r="N72" s="6" t="n">
        <v>2</v>
      </c>
      <c r="O72" s="6" t="n">
        <v>2</v>
      </c>
      <c r="P72" s="6" t="n">
        <v>4</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25</v>
      </c>
      <c r="B1" s="2" t="s">
        <v>1</v>
      </c>
    </row>
    <row r="2" spans="1:4">
      <c r="B2" s="2" t="s">
        <v>726</v>
      </c>
      <c r="C2" s="2" t="s">
        <v>727</v>
      </c>
      <c r="D2" s="2" t="s">
        <v>728</v>
      </c>
    </row>
    <row r="3" spans="1:4">
      <c r="A3" s="4" t="s">
        <v>729</v>
      </c>
      <c r="B3" s="5" t="n">
        <v>9</v>
      </c>
      <c r="C3" s="5" t="n">
        <v>13</v>
      </c>
      <c r="D3" s="5" t="n">
        <v>9</v>
      </c>
    </row>
    <row r="4" spans="1:4">
      <c r="A4" s="4" t="s">
        <v>730</v>
      </c>
      <c r="B4" s="6" t="n">
        <v>4780</v>
      </c>
      <c r="C4" s="6" t="n">
        <v>4104</v>
      </c>
      <c r="D4" s="6" t="n">
        <v>3419</v>
      </c>
    </row>
    <row r="5" spans="1:4">
      <c r="A5" s="4" t="s">
        <v>731</v>
      </c>
      <c r="B5" s="6" t="n">
        <v>4780</v>
      </c>
      <c r="C5" s="6" t="n">
        <v>4104</v>
      </c>
      <c r="D5" s="6" t="n">
        <v>3419</v>
      </c>
    </row>
    <row r="6" spans="1:4">
      <c r="A6" s="4" t="s">
        <v>626</v>
      </c>
    </row>
    <row r="7" spans="1:4">
      <c r="A7" s="4" t="s">
        <v>729</v>
      </c>
      <c r="B7" s="5" t="n">
        <v>1</v>
      </c>
      <c r="C7" s="5" t="n">
        <v>1</v>
      </c>
    </row>
    <row r="8" spans="1:4">
      <c r="A8" s="4" t="s">
        <v>730</v>
      </c>
      <c r="B8" s="6" t="n">
        <v>63</v>
      </c>
      <c r="C8" s="6" t="n">
        <v>58</v>
      </c>
    </row>
    <row r="9" spans="1:4">
      <c r="A9" s="4" t="s">
        <v>731</v>
      </c>
      <c r="B9" s="6" t="n">
        <v>63</v>
      </c>
      <c r="C9" s="6" t="n">
        <v>58</v>
      </c>
    </row>
    <row r="10" spans="1:4">
      <c r="A10" s="4" t="s">
        <v>627</v>
      </c>
    </row>
    <row r="11" spans="1:4">
      <c r="A11" s="4" t="s">
        <v>729</v>
      </c>
      <c r="B11" s="5" t="n">
        <v>7</v>
      </c>
      <c r="C11" s="5" t="n">
        <v>11</v>
      </c>
      <c r="D11" s="5" t="n">
        <v>8</v>
      </c>
    </row>
    <row r="12" spans="1:4">
      <c r="A12" s="4" t="s">
        <v>730</v>
      </c>
      <c r="B12" s="6" t="n">
        <v>4691</v>
      </c>
      <c r="C12" s="6" t="n">
        <v>3296</v>
      </c>
      <c r="D12" s="6" t="n">
        <v>2138</v>
      </c>
    </row>
    <row r="13" spans="1:4">
      <c r="A13" s="4" t="s">
        <v>731</v>
      </c>
      <c r="B13" s="6" t="n">
        <v>4691</v>
      </c>
      <c r="C13" s="6" t="n">
        <v>3296</v>
      </c>
      <c r="D13" s="6" t="n">
        <v>2138</v>
      </c>
    </row>
    <row r="14" spans="1:4">
      <c r="A14" s="4" t="s">
        <v>629</v>
      </c>
    </row>
    <row r="15" spans="1:4">
      <c r="A15" s="4" t="s">
        <v>729</v>
      </c>
      <c r="C15" s="5" t="n">
        <v>1</v>
      </c>
      <c r="D15" s="5" t="n">
        <v>1</v>
      </c>
    </row>
    <row r="16" spans="1:4">
      <c r="A16" s="4" t="s">
        <v>730</v>
      </c>
      <c r="C16" s="6" t="n">
        <v>750</v>
      </c>
      <c r="D16" s="6" t="n">
        <v>1281</v>
      </c>
    </row>
    <row r="17" spans="1:4">
      <c r="A17" s="4" t="s">
        <v>731</v>
      </c>
      <c r="C17" s="6" t="n">
        <v>750</v>
      </c>
      <c r="D17" s="6" t="n">
        <v>1281</v>
      </c>
    </row>
    <row r="18" spans="1:4">
      <c r="A18" s="4" t="s">
        <v>631</v>
      </c>
    </row>
    <row r="19" spans="1:4">
      <c r="A19" s="4" t="s">
        <v>729</v>
      </c>
      <c r="B19" s="5" t="n">
        <v>1</v>
      </c>
    </row>
    <row r="20" spans="1:4">
      <c r="A20" s="4" t="s">
        <v>730</v>
      </c>
      <c r="B20" s="6" t="n">
        <v>26</v>
      </c>
    </row>
    <row r="21" spans="1:4">
      <c r="A21" s="4" t="s">
        <v>731</v>
      </c>
      <c r="B21" s="6" t="n">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732</v>
      </c>
      <c r="B1" s="2" t="s">
        <v>1</v>
      </c>
    </row>
    <row r="2" spans="1:2">
      <c r="B2" s="2" t="s">
        <v>726</v>
      </c>
    </row>
    <row r="3" spans="1:2">
      <c r="A3" s="4" t="s">
        <v>733</v>
      </c>
      <c r="B3" s="5" t="n">
        <v>1</v>
      </c>
    </row>
    <row r="4" spans="1:2">
      <c r="A4" s="4" t="s">
        <v>734</v>
      </c>
      <c r="B4" s="6" t="n">
        <v>269</v>
      </c>
    </row>
    <row r="5" spans="1:2">
      <c r="A5" s="4" t="s">
        <v>627</v>
      </c>
    </row>
    <row r="6" spans="1:2">
      <c r="A6" s="4" t="s">
        <v>733</v>
      </c>
      <c r="B6" s="5" t="n">
        <v>1</v>
      </c>
    </row>
    <row r="7" spans="1:2">
      <c r="A7" s="4" t="s">
        <v>734</v>
      </c>
      <c r="B7" s="6" t="n">
        <v>2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1"/>
    <col customWidth="1" max="5" min="5" width="21"/>
    <col customWidth="1" max="6" min="6" width="21"/>
  </cols>
  <sheetData>
    <row r="1" spans="1:6">
      <c r="A1" s="1" t="s">
        <v>735</v>
      </c>
      <c r="B1" s="2" t="s">
        <v>524</v>
      </c>
      <c r="C1" s="2" t="s">
        <v>1</v>
      </c>
    </row>
    <row r="2" spans="1:6">
      <c r="B2" s="2" t="s">
        <v>727</v>
      </c>
      <c r="C2" s="2" t="s">
        <v>554</v>
      </c>
      <c r="D2" s="2" t="s">
        <v>736</v>
      </c>
      <c r="E2" s="2" t="s">
        <v>737</v>
      </c>
      <c r="F2" s="2" t="s">
        <v>738</v>
      </c>
    </row>
    <row r="3" spans="1:6">
      <c r="A3" s="4" t="s">
        <v>188</v>
      </c>
      <c r="C3" s="6" t="n">
        <v>3093</v>
      </c>
      <c r="D3" s="6" t="n">
        <v>3921</v>
      </c>
      <c r="E3" s="6" t="n">
        <v>2993</v>
      </c>
    </row>
    <row r="4" spans="1:6">
      <c r="A4" s="4" t="s">
        <v>739</v>
      </c>
      <c r="C4" s="5" t="n">
        <v>607</v>
      </c>
      <c r="D4" s="5" t="n">
        <v>607</v>
      </c>
      <c r="E4" s="5" t="n">
        <v>531</v>
      </c>
    </row>
    <row r="5" spans="1:6">
      <c r="A5" s="4" t="s">
        <v>740</v>
      </c>
      <c r="F5" s="6" t="n">
        <v>764</v>
      </c>
    </row>
    <row r="6" spans="1:6">
      <c r="A6" s="4" t="s">
        <v>741</v>
      </c>
      <c r="D6" s="5" t="n">
        <v>1735</v>
      </c>
    </row>
    <row r="7" spans="1:6">
      <c r="A7" s="4" t="s">
        <v>742</v>
      </c>
    </row>
    <row r="8" spans="1:6">
      <c r="A8" s="4" t="s">
        <v>188</v>
      </c>
      <c r="B8" s="6" t="n">
        <v>723</v>
      </c>
    </row>
    <row r="9" spans="1:6">
      <c r="A9" s="4" t="s">
        <v>743</v>
      </c>
      <c r="B9" s="5" t="n">
        <v>2</v>
      </c>
    </row>
    <row r="10" spans="1:6">
      <c r="A10" s="4" t="s">
        <v>741</v>
      </c>
      <c r="B10" s="6" t="n">
        <v>2500</v>
      </c>
    </row>
    <row r="11" spans="1:6">
      <c r="A11" s="4" t="s">
        <v>744</v>
      </c>
    </row>
    <row r="12" spans="1:6">
      <c r="A12" s="4" t="s">
        <v>188</v>
      </c>
      <c r="C12" s="6" t="n">
        <v>141</v>
      </c>
      <c r="D12" s="6" t="n">
        <v>141</v>
      </c>
      <c r="E12" s="6" t="n">
        <v>14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91</v>
      </c>
    </row>
    <row r="3" spans="1:4">
      <c r="A3" s="3" t="s">
        <v>183</v>
      </c>
    </row>
    <row r="4" spans="1:4">
      <c r="A4" s="4" t="s">
        <v>184</v>
      </c>
      <c r="B4" s="7" t="n">
        <v>0.2</v>
      </c>
      <c r="C4" s="7" t="n">
        <v>0.2</v>
      </c>
      <c r="D4" s="7"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746</v>
      </c>
      <c r="B2" s="6" t="n">
        <v>59504</v>
      </c>
      <c r="C2" s="6" t="n">
        <v>56348</v>
      </c>
    </row>
    <row r="3" spans="1:3">
      <c r="A3" s="4" t="s">
        <v>747</v>
      </c>
      <c r="B3" s="5" t="n">
        <v>29133</v>
      </c>
      <c r="C3" s="5" t="n">
        <v>26102</v>
      </c>
    </row>
    <row r="4" spans="1:3">
      <c r="A4" s="4" t="s">
        <v>150</v>
      </c>
      <c r="B4" s="5" t="n">
        <v>30371</v>
      </c>
      <c r="C4" s="5" t="n">
        <v>30246</v>
      </c>
    </row>
    <row r="5" spans="1:3">
      <c r="A5" s="4" t="s">
        <v>748</v>
      </c>
    </row>
    <row r="6" spans="1:3">
      <c r="A6" s="4" t="s">
        <v>749</v>
      </c>
      <c r="B6" s="5" t="n">
        <v>6160</v>
      </c>
      <c r="C6" s="5" t="n">
        <v>4942</v>
      </c>
    </row>
    <row r="7" spans="1:3">
      <c r="A7" s="4" t="s">
        <v>750</v>
      </c>
    </row>
    <row r="8" spans="1:3">
      <c r="A8" s="4" t="s">
        <v>749</v>
      </c>
      <c r="B8" s="5" t="n">
        <v>11982</v>
      </c>
      <c r="C8" s="5" t="n">
        <v>11970</v>
      </c>
    </row>
    <row r="9" spans="1:3">
      <c r="A9" s="4" t="s">
        <v>751</v>
      </c>
    </row>
    <row r="10" spans="1:3">
      <c r="A10" s="4" t="s">
        <v>749</v>
      </c>
      <c r="B10" s="5" t="n">
        <v>17572</v>
      </c>
      <c r="C10" s="5" t="n">
        <v>16857</v>
      </c>
    </row>
    <row r="11" spans="1:3">
      <c r="A11" s="4" t="s">
        <v>752</v>
      </c>
    </row>
    <row r="12" spans="1:3">
      <c r="A12" s="4" t="s">
        <v>749</v>
      </c>
      <c r="B12" s="5" t="n">
        <v>11138</v>
      </c>
      <c r="C12" s="5" t="n">
        <v>10423</v>
      </c>
    </row>
    <row r="13" spans="1:3">
      <c r="A13" s="4" t="s">
        <v>753</v>
      </c>
    </row>
    <row r="14" spans="1:3">
      <c r="A14" s="4" t="s">
        <v>749</v>
      </c>
      <c r="B14" s="5" t="n">
        <v>1415</v>
      </c>
      <c r="C14" s="5" t="n">
        <v>919</v>
      </c>
    </row>
    <row r="15" spans="1:3">
      <c r="A15" s="4" t="s">
        <v>754</v>
      </c>
    </row>
    <row r="16" spans="1:3">
      <c r="A16" s="4" t="s">
        <v>755</v>
      </c>
      <c r="B16" s="5" t="n">
        <v>11237</v>
      </c>
      <c r="C16" s="5" t="n">
        <v>11237</v>
      </c>
    </row>
    <row r="17" spans="1:3">
      <c r="A17" s="4" t="s">
        <v>746</v>
      </c>
      <c r="B17" s="5" t="n">
        <v>11237</v>
      </c>
      <c r="C17" s="5" t="n">
        <v>11237</v>
      </c>
    </row>
    <row r="18" spans="1:3">
      <c r="A18" s="4" t="s">
        <v>747</v>
      </c>
      <c r="B18" s="5" t="n">
        <v>3915</v>
      </c>
      <c r="C18" s="5" t="n">
        <v>3167</v>
      </c>
    </row>
    <row r="19" spans="1:3">
      <c r="A19" s="4" t="s">
        <v>150</v>
      </c>
      <c r="B19" s="6" t="n">
        <v>7322</v>
      </c>
      <c r="C19" s="6" t="n">
        <v>80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54</v>
      </c>
    </row>
    <row r="2" spans="1:2">
      <c r="A2" s="3" t="s">
        <v>757</v>
      </c>
    </row>
    <row r="3" spans="1:2">
      <c r="A3" s="5" t="n">
        <v>2017</v>
      </c>
      <c r="B3" s="6" t="n">
        <v>1081</v>
      </c>
    </row>
    <row r="4" spans="1:2">
      <c r="A4" s="5" t="n">
        <v>2018</v>
      </c>
      <c r="B4" s="5" t="n">
        <v>1127</v>
      </c>
    </row>
    <row r="5" spans="1:2">
      <c r="A5" s="5" t="n">
        <v>2019</v>
      </c>
      <c r="B5" s="5" t="n">
        <v>1146</v>
      </c>
    </row>
    <row r="6" spans="1:2">
      <c r="A6" s="5" t="n">
        <v>2020</v>
      </c>
      <c r="B6" s="5" t="n">
        <v>1195</v>
      </c>
    </row>
    <row r="7" spans="1:2">
      <c r="A7" s="5" t="n">
        <v>2021</v>
      </c>
      <c r="B7" s="5" t="n">
        <v>1232</v>
      </c>
    </row>
    <row r="8" spans="1:2">
      <c r="A8" s="4" t="s">
        <v>758</v>
      </c>
      <c r="B8" s="5" t="n">
        <v>6587</v>
      </c>
    </row>
    <row r="9" spans="1:2">
      <c r="A9" s="4" t="s">
        <v>759</v>
      </c>
      <c r="B9" s="5" t="n">
        <v>12368</v>
      </c>
    </row>
    <row r="10" spans="1:2">
      <c r="A10" s="4" t="s">
        <v>760</v>
      </c>
      <c r="B10" s="5" t="n">
        <v>2675</v>
      </c>
    </row>
    <row r="11" spans="1:2">
      <c r="A11" s="4" t="s">
        <v>761</v>
      </c>
      <c r="B11" s="6" t="n">
        <v>96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2</v>
      </c>
      <c r="B1" s="2" t="s">
        <v>2</v>
      </c>
      <c r="C1" s="2" t="s">
        <v>32</v>
      </c>
    </row>
    <row r="2" spans="1:3">
      <c r="A2" s="3" t="s">
        <v>265</v>
      </c>
    </row>
    <row r="3" spans="1:3">
      <c r="A3" s="4" t="s">
        <v>46</v>
      </c>
      <c r="B3" s="6" t="n">
        <v>534</v>
      </c>
      <c r="C3" s="6" t="n">
        <v>5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265</v>
      </c>
    </row>
    <row r="4" spans="1:3">
      <c r="A4" s="4" t="s">
        <v>660</v>
      </c>
      <c r="B4" s="6" t="n">
        <v>3233</v>
      </c>
      <c r="C4" s="6" t="n">
        <v>3744</v>
      </c>
    </row>
    <row r="5" spans="1:3">
      <c r="A5" s="4" t="s">
        <v>764</v>
      </c>
      <c r="B5" s="5" t="n">
        <v>534</v>
      </c>
      <c r="C5" s="5" t="n">
        <v>233</v>
      </c>
    </row>
    <row r="6" spans="1:3">
      <c r="A6" s="4" t="s">
        <v>765</v>
      </c>
      <c r="B6" s="5" t="n">
        <v>-3233</v>
      </c>
      <c r="C6" s="5" t="n">
        <v>-744</v>
      </c>
    </row>
    <row r="7" spans="1:3">
      <c r="A7" s="4" t="s">
        <v>766</v>
      </c>
      <c r="B7" s="6" t="n">
        <v>534</v>
      </c>
      <c r="C7" s="6" t="n">
        <v>32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91</v>
      </c>
    </row>
    <row r="3" spans="1:4">
      <c r="A3" s="3" t="s">
        <v>265</v>
      </c>
    </row>
    <row r="4" spans="1:4">
      <c r="A4" s="4" t="s">
        <v>660</v>
      </c>
      <c r="B4" s="6" t="n">
        <v>2670</v>
      </c>
      <c r="C4" s="6" t="n">
        <v>2420</v>
      </c>
      <c r="D4" s="6" t="n">
        <v>2020</v>
      </c>
    </row>
    <row r="5" spans="1:4">
      <c r="A5" s="4" t="s">
        <v>768</v>
      </c>
      <c r="C5" s="5" t="n">
        <v>250</v>
      </c>
      <c r="D5" s="5" t="n">
        <v>400</v>
      </c>
    </row>
    <row r="6" spans="1:4">
      <c r="A6" s="4" t="s">
        <v>769</v>
      </c>
      <c r="B6" s="6" t="n">
        <v>-2670</v>
      </c>
    </row>
    <row r="7" spans="1:4">
      <c r="A7" s="4" t="s">
        <v>766</v>
      </c>
      <c r="C7" s="6" t="n">
        <v>2670</v>
      </c>
      <c r="D7" s="6" t="n">
        <v>24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91</v>
      </c>
    </row>
    <row r="3" spans="1:4">
      <c r="A3" s="3" t="s">
        <v>265</v>
      </c>
    </row>
    <row r="4" spans="1:4">
      <c r="A4" s="4" t="s">
        <v>771</v>
      </c>
      <c r="B4" s="6" t="n">
        <v>-5</v>
      </c>
      <c r="D4" s="6" t="n">
        <v>-139</v>
      </c>
    </row>
    <row r="5" spans="1:4">
      <c r="A5" s="4" t="s">
        <v>772</v>
      </c>
      <c r="C5" s="6" t="n">
        <v>250</v>
      </c>
      <c r="D5" s="5" t="n">
        <v>400</v>
      </c>
    </row>
    <row r="6" spans="1:4">
      <c r="A6" s="4" t="s">
        <v>773</v>
      </c>
      <c r="B6" s="5" t="n">
        <v>59</v>
      </c>
      <c r="C6" s="5" t="n">
        <v>51</v>
      </c>
      <c r="D6" s="5" t="n">
        <v>179</v>
      </c>
    </row>
    <row r="7" spans="1:4">
      <c r="A7" s="4" t="s">
        <v>150</v>
      </c>
      <c r="B7" s="6" t="n">
        <v>54</v>
      </c>
      <c r="C7" s="6" t="n">
        <v>301</v>
      </c>
      <c r="D7" s="6" t="n">
        <v>4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4</v>
      </c>
      <c r="B1" s="2" t="s">
        <v>2</v>
      </c>
      <c r="C1" s="2" t="s">
        <v>32</v>
      </c>
    </row>
    <row r="2" spans="1:3">
      <c r="A2" s="3" t="s">
        <v>268</v>
      </c>
    </row>
    <row r="3" spans="1:3">
      <c r="A3" s="4" t="s">
        <v>775</v>
      </c>
      <c r="B3" s="6" t="n">
        <v>118700</v>
      </c>
      <c r="C3" s="6" t="n">
        <v>115600</v>
      </c>
    </row>
    <row r="4" spans="1:3">
      <c r="A4" s="3" t="s">
        <v>54</v>
      </c>
    </row>
    <row r="5" spans="1:3">
      <c r="A5" s="4" t="s">
        <v>55</v>
      </c>
      <c r="B5" s="5" t="n">
        <v>489485</v>
      </c>
      <c r="C5" s="5" t="n">
        <v>419887</v>
      </c>
    </row>
    <row r="6" spans="1:3">
      <c r="A6" s="4" t="s">
        <v>776</v>
      </c>
      <c r="B6" s="5" t="n">
        <v>1023081</v>
      </c>
      <c r="C6" s="5" t="n">
        <v>861697</v>
      </c>
    </row>
    <row r="7" spans="1:3">
      <c r="A7" s="4" t="s">
        <v>58</v>
      </c>
      <c r="B7" s="5" t="n">
        <v>120056</v>
      </c>
      <c r="C7" s="5" t="n">
        <v>115007</v>
      </c>
    </row>
    <row r="8" spans="1:3">
      <c r="A8" s="4" t="s">
        <v>777</v>
      </c>
      <c r="B8" s="5" t="n">
        <v>1048494</v>
      </c>
      <c r="C8" s="5" t="n">
        <v>810709</v>
      </c>
    </row>
    <row r="9" spans="1:3">
      <c r="A9" s="4" t="s">
        <v>60</v>
      </c>
      <c r="B9" s="5" t="n">
        <v>457000</v>
      </c>
      <c r="C9" s="5" t="n">
        <v>434450</v>
      </c>
    </row>
    <row r="10" spans="1:3">
      <c r="A10" s="4" t="s">
        <v>62</v>
      </c>
      <c r="B10" s="5" t="n">
        <v>180000</v>
      </c>
      <c r="C10" s="5" t="n">
        <v>200000</v>
      </c>
    </row>
    <row r="11" spans="1:3">
      <c r="A11" s="4" t="s">
        <v>63</v>
      </c>
      <c r="B11" s="5" t="n">
        <v>93721</v>
      </c>
      <c r="C11" s="5" t="n">
        <v>93720</v>
      </c>
    </row>
    <row r="12" spans="1:3">
      <c r="A12" s="4" t="s">
        <v>64</v>
      </c>
      <c r="B12" s="6" t="n">
        <v>3411837</v>
      </c>
      <c r="C12" s="6" t="n">
        <v>2935470</v>
      </c>
    </row>
    <row r="13" spans="1:3">
      <c r="A13" s="3" t="s">
        <v>778</v>
      </c>
    </row>
    <row r="14" spans="1:3">
      <c r="A14" s="4" t="s">
        <v>55</v>
      </c>
      <c r="B14" s="4" t="s">
        <v>779</v>
      </c>
      <c r="C14" s="4" t="s">
        <v>780</v>
      </c>
    </row>
    <row r="15" spans="1:3">
      <c r="A15" s="4" t="s">
        <v>781</v>
      </c>
      <c r="B15" s="4" t="s">
        <v>782</v>
      </c>
      <c r="C15" s="4" t="s">
        <v>783</v>
      </c>
    </row>
    <row r="16" spans="1:3">
      <c r="A16" s="4" t="s">
        <v>58</v>
      </c>
      <c r="B16" s="4" t="s">
        <v>784</v>
      </c>
      <c r="C16" s="4" t="s">
        <v>785</v>
      </c>
    </row>
    <row r="17" spans="1:3">
      <c r="A17" s="4" t="s">
        <v>777</v>
      </c>
      <c r="B17" s="4" t="s">
        <v>786</v>
      </c>
      <c r="C17" s="4" t="s">
        <v>787</v>
      </c>
    </row>
    <row r="18" spans="1:3">
      <c r="A18" s="4" t="s">
        <v>60</v>
      </c>
      <c r="B18" s="4" t="s">
        <v>788</v>
      </c>
      <c r="C18" s="4" t="s">
        <v>789</v>
      </c>
    </row>
    <row r="19" spans="1:3">
      <c r="A19" s="4" t="s">
        <v>62</v>
      </c>
      <c r="B19" s="4" t="s">
        <v>790</v>
      </c>
      <c r="C19" s="4" t="s">
        <v>791</v>
      </c>
    </row>
    <row r="20" spans="1:3">
      <c r="A20" s="4" t="s">
        <v>63</v>
      </c>
      <c r="B20" s="4" t="s">
        <v>792</v>
      </c>
      <c r="C20" s="4" t="s">
        <v>793</v>
      </c>
    </row>
    <row r="21" spans="1:3">
      <c r="A21" s="4" t="s">
        <v>64</v>
      </c>
      <c r="B21" s="4" t="s">
        <v>598</v>
      </c>
      <c r="C21" s="4" t="s">
        <v>5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94</v>
      </c>
      <c r="B1" s="2" t="s">
        <v>554</v>
      </c>
    </row>
    <row r="2" spans="1:2">
      <c r="A2" s="3" t="s">
        <v>795</v>
      </c>
    </row>
    <row r="3" spans="1:2">
      <c r="A3" s="5" t="n">
        <v>2017</v>
      </c>
      <c r="B3" s="6" t="n">
        <v>152113</v>
      </c>
    </row>
    <row r="4" spans="1:2">
      <c r="A4" s="5" t="n">
        <v>2018</v>
      </c>
      <c r="B4" s="5" t="n">
        <v>203630</v>
      </c>
    </row>
    <row r="5" spans="1:2">
      <c r="A5" s="5" t="n">
        <v>2019</v>
      </c>
      <c r="B5" s="5" t="n">
        <v>71084</v>
      </c>
    </row>
    <row r="6" spans="1:2">
      <c r="A6" s="5" t="n">
        <v>2020</v>
      </c>
      <c r="B6" s="5" t="n">
        <v>34420</v>
      </c>
    </row>
    <row r="7" spans="1:2">
      <c r="A7" s="5" t="n">
        <v>2021</v>
      </c>
      <c r="B7" s="5" t="n">
        <v>18539</v>
      </c>
    </row>
    <row r="8" spans="1:2">
      <c r="A8" s="4" t="s">
        <v>796</v>
      </c>
      <c r="B8" s="5" t="n">
        <v>70935</v>
      </c>
    </row>
    <row r="9" spans="1:2">
      <c r="A9" s="4" t="s">
        <v>150</v>
      </c>
      <c r="B9" s="6" t="n">
        <v>5507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32</v>
      </c>
      <c r="C2" s="2" t="s">
        <v>2</v>
      </c>
    </row>
    <row r="3" spans="1:3">
      <c r="A3" s="3" t="s">
        <v>271</v>
      </c>
    </row>
    <row r="4" spans="1:3">
      <c r="A4" s="4" t="s">
        <v>798</v>
      </c>
      <c r="B4" s="6" t="n">
        <v>83700</v>
      </c>
      <c r="C4" s="6" t="n">
        <v>61795</v>
      </c>
    </row>
    <row r="5" spans="1:3">
      <c r="A5" s="4" t="s">
        <v>799</v>
      </c>
      <c r="B5" s="4" t="s">
        <v>800</v>
      </c>
      <c r="C5" s="4" t="s">
        <v>801</v>
      </c>
    </row>
    <row r="6" spans="1:3">
      <c r="A6" s="4" t="s">
        <v>802</v>
      </c>
      <c r="B6" s="6" t="n">
        <v>71700</v>
      </c>
      <c r="C6" s="6" t="n">
        <v>49800</v>
      </c>
    </row>
    <row r="7" spans="1:3">
      <c r="A7" s="4" t="s">
        <v>803</v>
      </c>
      <c r="B7" s="4" t="s">
        <v>804</v>
      </c>
      <c r="C7" s="4" t="s">
        <v>800</v>
      </c>
    </row>
    <row r="8" spans="1:3">
      <c r="A8" s="4" t="s">
        <v>805</v>
      </c>
      <c r="B8" s="6" t="n">
        <v>428200</v>
      </c>
      <c r="C8" s="6" t="n">
        <v>468300</v>
      </c>
    </row>
    <row r="9" spans="1:3">
      <c r="A9" s="4" t="s">
        <v>806</v>
      </c>
      <c r="B9" s="5" t="n">
        <v>1100000</v>
      </c>
      <c r="C9" s="5" t="n">
        <v>1200000</v>
      </c>
    </row>
    <row r="10" spans="1:3">
      <c r="A10" s="4" t="s">
        <v>807</v>
      </c>
      <c r="B10" s="6" t="n">
        <v>12000</v>
      </c>
      <c r="C10" s="6" t="n">
        <v>12000</v>
      </c>
    </row>
    <row r="11" spans="1:3">
      <c r="A11" s="4" t="s">
        <v>808</v>
      </c>
      <c r="B11" s="4" t="s">
        <v>809</v>
      </c>
      <c r="C11" s="4" t="s">
        <v>809</v>
      </c>
    </row>
    <row r="12" spans="1:3">
      <c r="A12" s="4" t="s">
        <v>810</v>
      </c>
      <c r="B12" s="6" t="n">
        <v>13200</v>
      </c>
      <c r="C12" s="6" t="n">
        <v>14600</v>
      </c>
    </row>
    <row r="13" spans="1:3">
      <c r="A13" s="4" t="s">
        <v>811</v>
      </c>
      <c r="B13" s="6" t="n">
        <v>40700</v>
      </c>
    </row>
    <row r="14" spans="1:3">
      <c r="A14" s="4" t="s">
        <v>812</v>
      </c>
      <c r="B14" s="4" t="s">
        <v>813</v>
      </c>
    </row>
    <row r="15" spans="1:3">
      <c r="A15" s="4" t="s">
        <v>814</v>
      </c>
      <c r="C15" s="5" t="n">
        <v>1100000</v>
      </c>
    </row>
    <row r="16" spans="1:3">
      <c r="A16" s="4" t="s">
        <v>815</v>
      </c>
      <c r="C16" s="5" t="n">
        <v>22000</v>
      </c>
    </row>
    <row r="17" spans="1:3">
      <c r="A17" s="4" t="s">
        <v>816</v>
      </c>
      <c r="C17" s="6" t="n">
        <v>632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5" t="n">
        <v>2017</v>
      </c>
      <c r="B3" s="6" t="n">
        <v>23897</v>
      </c>
    </row>
    <row r="4" spans="1:3">
      <c r="A4" s="5" t="n">
        <v>2018</v>
      </c>
      <c r="B4" s="5" t="n">
        <v>34898</v>
      </c>
    </row>
    <row r="5" spans="1:3">
      <c r="A5" s="5" t="n">
        <v>2019</v>
      </c>
      <c r="B5" s="5" t="n">
        <v>3000</v>
      </c>
    </row>
    <row r="6" spans="1:3">
      <c r="A6" s="4" t="s">
        <v>150</v>
      </c>
      <c r="B6" s="6" t="n">
        <v>61795</v>
      </c>
      <c r="C6" s="6" t="n">
        <v>83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v>
      </c>
      <c r="C1" s="2" t="s">
        <v>1</v>
      </c>
    </row>
    <row r="2" spans="1:5">
      <c r="C2" s="2" t="s">
        <v>2</v>
      </c>
      <c r="D2" s="2" t="s">
        <v>32</v>
      </c>
      <c r="E2" s="2" t="s">
        <v>91</v>
      </c>
    </row>
    <row r="3" spans="1:5">
      <c r="A3" s="3" t="s">
        <v>186</v>
      </c>
    </row>
    <row r="4" spans="1:5">
      <c r="A4" s="4" t="s">
        <v>126</v>
      </c>
      <c r="C4" s="6" t="n">
        <v>26477</v>
      </c>
      <c r="D4" s="6" t="n">
        <v>19972</v>
      </c>
      <c r="E4" s="6" t="n">
        <v>14890</v>
      </c>
    </row>
    <row r="5" spans="1:5">
      <c r="A5" s="3" t="s">
        <v>187</v>
      </c>
    </row>
    <row r="6" spans="1:5">
      <c r="A6" s="4" t="s">
        <v>188</v>
      </c>
      <c r="C6" s="5" t="n">
        <v>3093</v>
      </c>
      <c r="D6" s="5" t="n">
        <v>3921</v>
      </c>
      <c r="E6" s="5" t="n">
        <v>2993</v>
      </c>
    </row>
    <row r="7" spans="1:5">
      <c r="A7" s="4" t="s">
        <v>189</v>
      </c>
      <c r="C7" s="5" t="n">
        <v>1478</v>
      </c>
      <c r="D7" s="5" t="n">
        <v>1664</v>
      </c>
      <c r="E7" s="5" t="n">
        <v>1533</v>
      </c>
    </row>
    <row r="8" spans="1:5">
      <c r="A8" s="4" t="s">
        <v>190</v>
      </c>
      <c r="C8" s="5" t="n">
        <v>2836</v>
      </c>
      <c r="D8" s="5" t="n">
        <v>1621</v>
      </c>
      <c r="E8" s="5" t="n">
        <v>1475</v>
      </c>
    </row>
    <row r="9" spans="1:5">
      <c r="A9" s="4" t="s">
        <v>191</v>
      </c>
      <c r="C9" s="5" t="n">
        <v>123</v>
      </c>
      <c r="D9" s="5" t="n">
        <v>82</v>
      </c>
    </row>
    <row r="10" spans="1:5">
      <c r="A10" s="4" t="s">
        <v>192</v>
      </c>
      <c r="C10" s="5" t="n">
        <v>71</v>
      </c>
    </row>
    <row r="11" spans="1:5">
      <c r="A11" s="4" t="s">
        <v>193</v>
      </c>
      <c r="C11" s="5" t="n">
        <v>7500</v>
      </c>
      <c r="D11" s="5" t="n">
        <v>7100</v>
      </c>
      <c r="E11" s="5" t="n">
        <v>4875</v>
      </c>
    </row>
    <row r="12" spans="1:5">
      <c r="A12" s="4" t="s">
        <v>194</v>
      </c>
      <c r="D12" s="5" t="n">
        <v>250</v>
      </c>
      <c r="E12" s="5" t="n">
        <v>400</v>
      </c>
    </row>
    <row r="13" spans="1:5">
      <c r="A13" s="4" t="s">
        <v>195</v>
      </c>
      <c r="C13" s="5" t="n">
        <v>156</v>
      </c>
      <c r="D13" s="5" t="n">
        <v>319</v>
      </c>
      <c r="E13" s="5" t="n">
        <v>283</v>
      </c>
    </row>
    <row r="14" spans="1:5">
      <c r="A14" s="4" t="s">
        <v>196</v>
      </c>
      <c r="C14" s="5" t="n">
        <v>952</v>
      </c>
      <c r="D14" s="5" t="n">
        <v>-4043</v>
      </c>
      <c r="E14" s="5" t="n">
        <v>-1480</v>
      </c>
    </row>
    <row r="15" spans="1:5">
      <c r="A15" s="4" t="s">
        <v>197</v>
      </c>
      <c r="C15" s="5" t="n">
        <v>-119</v>
      </c>
      <c r="D15" s="5" t="n">
        <v>-527</v>
      </c>
      <c r="E15" s="5" t="n">
        <v>-260</v>
      </c>
    </row>
    <row r="16" spans="1:5">
      <c r="A16" s="4" t="s">
        <v>198</v>
      </c>
      <c r="B16" s="4" t="s">
        <v>199</v>
      </c>
      <c r="C16" s="5" t="n">
        <v>72477</v>
      </c>
      <c r="D16" s="5" t="n">
        <v>34543</v>
      </c>
      <c r="E16" s="5" t="n">
        <v>30585</v>
      </c>
    </row>
    <row r="17" spans="1:5">
      <c r="A17" s="4" t="s">
        <v>200</v>
      </c>
      <c r="B17" s="4" t="s">
        <v>199</v>
      </c>
      <c r="C17" s="5" t="n">
        <v>-70874</v>
      </c>
      <c r="D17" s="5" t="n">
        <v>-34734</v>
      </c>
      <c r="E17" s="5" t="n">
        <v>-28985</v>
      </c>
    </row>
    <row r="18" spans="1:5">
      <c r="A18" s="4" t="s">
        <v>201</v>
      </c>
      <c r="B18" s="4" t="s">
        <v>199</v>
      </c>
      <c r="C18" s="5" t="n">
        <v>-1633</v>
      </c>
      <c r="D18" s="5" t="n">
        <v>-535</v>
      </c>
      <c r="E18" s="5" t="n">
        <v>-438</v>
      </c>
    </row>
    <row r="19" spans="1:5">
      <c r="A19" s="4" t="s">
        <v>202</v>
      </c>
      <c r="C19" s="5" t="n">
        <v>-1233</v>
      </c>
      <c r="E19" s="5" t="n">
        <v>-166</v>
      </c>
    </row>
    <row r="20" spans="1:5">
      <c r="A20" s="4" t="s">
        <v>203</v>
      </c>
      <c r="C20" s="5" t="n">
        <v>-5</v>
      </c>
      <c r="E20" s="5" t="n">
        <v>-139</v>
      </c>
    </row>
    <row r="21" spans="1:5">
      <c r="A21" s="4" t="s">
        <v>204</v>
      </c>
      <c r="D21" s="5" t="n">
        <v>15</v>
      </c>
      <c r="E21" s="5" t="n">
        <v>-9</v>
      </c>
    </row>
    <row r="22" spans="1:5">
      <c r="A22" s="4" t="s">
        <v>205</v>
      </c>
      <c r="D22" s="5" t="n">
        <v>-285</v>
      </c>
    </row>
    <row r="23" spans="1:5">
      <c r="A23" s="4" t="s">
        <v>206</v>
      </c>
      <c r="C23" s="5" t="n">
        <v>-921</v>
      </c>
      <c r="D23" s="5" t="n">
        <v>-643</v>
      </c>
      <c r="E23" s="5" t="n">
        <v>-752</v>
      </c>
    </row>
    <row r="24" spans="1:5">
      <c r="A24" s="4" t="s">
        <v>207</v>
      </c>
      <c r="C24" s="5" t="n">
        <v>-1333</v>
      </c>
      <c r="D24" s="5" t="n">
        <v>-1449</v>
      </c>
      <c r="E24" s="5" t="n">
        <v>-1285</v>
      </c>
    </row>
    <row r="25" spans="1:5">
      <c r="A25" s="4" t="s">
        <v>208</v>
      </c>
      <c r="C25" s="5" t="n">
        <v>945</v>
      </c>
      <c r="D25" s="5" t="n">
        <v>-476</v>
      </c>
      <c r="E25" s="5" t="n">
        <v>2590</v>
      </c>
    </row>
    <row r="26" spans="1:5">
      <c r="A26" s="4" t="s">
        <v>209</v>
      </c>
      <c r="C26" s="5" t="n">
        <v>2936</v>
      </c>
      <c r="D26" s="5" t="n">
        <v>3511</v>
      </c>
      <c r="E26" s="5" t="n">
        <v>1153</v>
      </c>
    </row>
    <row r="27" spans="1:5">
      <c r="A27" s="4" t="s">
        <v>210</v>
      </c>
      <c r="C27" s="5" t="n">
        <v>42926</v>
      </c>
      <c r="D27" s="5" t="n">
        <v>30306</v>
      </c>
      <c r="E27" s="5" t="n">
        <v>27263</v>
      </c>
    </row>
    <row r="28" spans="1:5">
      <c r="A28" s="3" t="s">
        <v>211</v>
      </c>
    </row>
    <row r="29" spans="1:5">
      <c r="A29" s="4" t="s">
        <v>212</v>
      </c>
      <c r="C29" s="5" t="n">
        <v>67999</v>
      </c>
      <c r="D29" s="5" t="n">
        <v>96194</v>
      </c>
      <c r="E29" s="5" t="n">
        <v>80382</v>
      </c>
    </row>
    <row r="30" spans="1:5">
      <c r="A30" s="4" t="s">
        <v>213</v>
      </c>
      <c r="C30" s="5" t="n">
        <v>61606</v>
      </c>
      <c r="D30" s="5" t="n">
        <v>48627</v>
      </c>
      <c r="E30" s="5" t="n">
        <v>29722</v>
      </c>
    </row>
    <row r="31" spans="1:5">
      <c r="A31" s="4" t="s">
        <v>214</v>
      </c>
      <c r="C31" s="5" t="n">
        <v>5499</v>
      </c>
      <c r="D31" s="5" t="n">
        <v>46254</v>
      </c>
      <c r="E31" s="5" t="n">
        <v>35411</v>
      </c>
    </row>
    <row r="32" spans="1:5">
      <c r="A32" s="4" t="s">
        <v>215</v>
      </c>
      <c r="C32" s="5" t="n">
        <v>-187043</v>
      </c>
      <c r="D32" s="5" t="n">
        <v>-8049</v>
      </c>
      <c r="E32" s="5" t="n">
        <v>-179153</v>
      </c>
    </row>
    <row r="33" spans="1:5">
      <c r="A33" s="4" t="s">
        <v>216</v>
      </c>
      <c r="C33" s="5" t="n">
        <v>-61435</v>
      </c>
      <c r="D33" s="5" t="n">
        <v>-51018</v>
      </c>
      <c r="E33" s="5" t="n">
        <v>-31283</v>
      </c>
    </row>
    <row r="34" spans="1:5">
      <c r="A34" s="4" t="s">
        <v>217</v>
      </c>
      <c r="C34" s="5" t="n">
        <v>201681</v>
      </c>
      <c r="E34" s="5" t="n">
        <v>68022</v>
      </c>
    </row>
    <row r="35" spans="1:5">
      <c r="A35" s="4" t="s">
        <v>218</v>
      </c>
      <c r="C35" s="5" t="n">
        <v>-518832</v>
      </c>
      <c r="D35" s="5" t="n">
        <v>-746132</v>
      </c>
      <c r="E35" s="5" t="n">
        <v>-745434</v>
      </c>
    </row>
    <row r="36" spans="1:5">
      <c r="A36" s="4" t="s">
        <v>219</v>
      </c>
      <c r="C36" s="5" t="n">
        <v>568</v>
      </c>
      <c r="D36" s="5" t="n">
        <v>744</v>
      </c>
      <c r="E36" s="5" t="n">
        <v>1100</v>
      </c>
    </row>
    <row r="37" spans="1:5">
      <c r="A37" s="4" t="s">
        <v>220</v>
      </c>
      <c r="C37" s="5" t="n">
        <v>-3218</v>
      </c>
      <c r="D37" s="5" t="n">
        <v>-1924</v>
      </c>
      <c r="E37" s="5" t="n">
        <v>-3941</v>
      </c>
    </row>
    <row r="38" spans="1:5">
      <c r="A38" s="4" t="s">
        <v>221</v>
      </c>
      <c r="E38" s="5" t="n">
        <v>15</v>
      </c>
    </row>
    <row r="39" spans="1:5">
      <c r="A39" s="4" t="s">
        <v>222</v>
      </c>
      <c r="D39" s="5" t="n">
        <v>-800</v>
      </c>
    </row>
    <row r="40" spans="1:5">
      <c r="A40" s="4" t="s">
        <v>223</v>
      </c>
      <c r="D40" s="5" t="n">
        <v>677</v>
      </c>
    </row>
    <row r="41" spans="1:5">
      <c r="A41" s="4" t="s">
        <v>224</v>
      </c>
      <c r="D41" s="5" t="n">
        <v>-10000</v>
      </c>
    </row>
    <row r="42" spans="1:5">
      <c r="A42" s="4" t="s">
        <v>225</v>
      </c>
      <c r="C42" s="5" t="n">
        <v>-433175</v>
      </c>
      <c r="D42" s="5" t="n">
        <v>-625427</v>
      </c>
      <c r="E42" s="5" t="n">
        <v>-745159</v>
      </c>
    </row>
    <row r="43" spans="1:5">
      <c r="A43" s="3" t="s">
        <v>226</v>
      </c>
    </row>
    <row r="44" spans="1:5">
      <c r="A44" s="4" t="s">
        <v>227</v>
      </c>
      <c r="C44" s="5" t="n">
        <v>476367</v>
      </c>
      <c r="D44" s="5" t="n">
        <v>636777</v>
      </c>
      <c r="E44" s="5" t="n">
        <v>651443</v>
      </c>
    </row>
    <row r="45" spans="1:5">
      <c r="A45" s="4" t="s">
        <v>228</v>
      </c>
      <c r="C45" s="5" t="n">
        <v>-40700</v>
      </c>
      <c r="D45" s="5" t="n">
        <v>-13900</v>
      </c>
      <c r="E45" s="5" t="n">
        <v>-300</v>
      </c>
    </row>
    <row r="46" spans="1:5">
      <c r="A46" s="4" t="s">
        <v>229</v>
      </c>
      <c r="E46" s="5" t="n">
        <v>9000</v>
      </c>
    </row>
    <row r="47" spans="1:5">
      <c r="A47" s="4" t="s">
        <v>230</v>
      </c>
      <c r="C47" s="5" t="n">
        <v>-21897</v>
      </c>
    </row>
    <row r="48" spans="1:5">
      <c r="A48" s="4" t="s">
        <v>231</v>
      </c>
      <c r="C48" s="5" t="n">
        <v>-3296</v>
      </c>
      <c r="D48" s="5" t="n">
        <v>-3100</v>
      </c>
      <c r="E48" s="5" t="n">
        <v>-2414</v>
      </c>
    </row>
    <row r="49" spans="1:5">
      <c r="A49" s="4" t="s">
        <v>232</v>
      </c>
      <c r="C49" s="5" t="n">
        <v>1069</v>
      </c>
      <c r="D49" s="5" t="n">
        <v>86</v>
      </c>
      <c r="E49" s="5" t="n">
        <v>174</v>
      </c>
    </row>
    <row r="50" spans="1:5">
      <c r="A50" s="4" t="s">
        <v>171</v>
      </c>
      <c r="C50" s="5" t="n">
        <v>-554</v>
      </c>
      <c r="D50" s="5" t="n">
        <v>-81</v>
      </c>
    </row>
    <row r="51" spans="1:5">
      <c r="A51" s="4" t="s">
        <v>233</v>
      </c>
      <c r="C51" s="5" t="n">
        <v>48693</v>
      </c>
    </row>
    <row r="52" spans="1:5">
      <c r="A52" s="4" t="s">
        <v>234</v>
      </c>
      <c r="E52" s="5" t="n">
        <v>48358</v>
      </c>
    </row>
    <row r="53" spans="1:5">
      <c r="A53" s="4" t="s">
        <v>235</v>
      </c>
      <c r="C53" s="5" t="n">
        <v>22461</v>
      </c>
      <c r="D53" s="5" t="n">
        <v>13648</v>
      </c>
      <c r="E53" s="5" t="n">
        <v>7429</v>
      </c>
    </row>
    <row r="54" spans="1:5">
      <c r="A54" s="4" t="s">
        <v>236</v>
      </c>
      <c r="E54" s="5" t="n">
        <v>70</v>
      </c>
    </row>
    <row r="55" spans="1:5">
      <c r="A55" s="4" t="s">
        <v>237</v>
      </c>
      <c r="C55" s="5" t="n">
        <v>637</v>
      </c>
      <c r="D55" s="5" t="n">
        <v>644</v>
      </c>
      <c r="E55" s="5" t="n">
        <v>196</v>
      </c>
    </row>
    <row r="56" spans="1:5">
      <c r="A56" s="4" t="s">
        <v>238</v>
      </c>
      <c r="C56" s="5" t="n">
        <v>482780</v>
      </c>
      <c r="D56" s="5" t="n">
        <v>634074</v>
      </c>
      <c r="E56" s="5" t="n">
        <v>713956</v>
      </c>
    </row>
    <row r="57" spans="1:5">
      <c r="A57" s="4" t="s">
        <v>239</v>
      </c>
      <c r="C57" s="5" t="n">
        <v>92531</v>
      </c>
      <c r="D57" s="5" t="n">
        <v>38953</v>
      </c>
      <c r="E57" s="5" t="n">
        <v>-3940</v>
      </c>
    </row>
    <row r="58" spans="1:5">
      <c r="A58" s="4" t="s">
        <v>240</v>
      </c>
      <c r="C58" s="5" t="n">
        <v>70160</v>
      </c>
      <c r="D58" s="5" t="n">
        <v>31207</v>
      </c>
      <c r="E58" s="5" t="n">
        <v>35147</v>
      </c>
    </row>
    <row r="59" spans="1:5">
      <c r="A59" s="4" t="s">
        <v>241</v>
      </c>
      <c r="C59" s="5" t="n">
        <v>162691</v>
      </c>
      <c r="D59" s="5" t="n">
        <v>70160</v>
      </c>
      <c r="E59" s="5" t="n">
        <v>31207</v>
      </c>
    </row>
    <row r="60" spans="1:5">
      <c r="A60" s="3" t="s">
        <v>242</v>
      </c>
    </row>
    <row r="61" spans="1:5">
      <c r="A61" s="4" t="s">
        <v>243</v>
      </c>
      <c r="C61" s="5" t="n">
        <v>19965</v>
      </c>
      <c r="D61" s="5" t="n">
        <v>13726</v>
      </c>
      <c r="E61" s="5" t="n">
        <v>7042</v>
      </c>
    </row>
    <row r="62" spans="1:5">
      <c r="A62" s="4" t="s">
        <v>244</v>
      </c>
      <c r="C62" s="5" t="n">
        <v>14870</v>
      </c>
      <c r="D62" s="5" t="n">
        <v>15572</v>
      </c>
      <c r="E62" s="5" t="n">
        <v>7747</v>
      </c>
    </row>
    <row r="63" spans="1:5">
      <c r="A63" s="4" t="s">
        <v>245</v>
      </c>
      <c r="C63" s="5" t="n">
        <v>182694</v>
      </c>
      <c r="D63" s="5" t="n">
        <v>286519</v>
      </c>
      <c r="E63" s="5" t="n">
        <v>67855</v>
      </c>
    </row>
    <row r="64" spans="1:5">
      <c r="A64" s="4" t="s">
        <v>246</v>
      </c>
      <c r="C64" s="5" t="n">
        <v>30121</v>
      </c>
    </row>
    <row r="65" spans="1:5">
      <c r="A65" s="4" t="s">
        <v>247</v>
      </c>
      <c r="C65" s="6" t="n">
        <v>534</v>
      </c>
      <c r="D65" s="5" t="n">
        <v>233</v>
      </c>
      <c r="E65" s="5" t="n">
        <v>744</v>
      </c>
    </row>
    <row r="66" spans="1:5">
      <c r="A66" s="4" t="s">
        <v>248</v>
      </c>
      <c r="E66" s="6" t="n">
        <v>2326</v>
      </c>
    </row>
    <row r="67" spans="1:5">
      <c r="A67" s="3" t="s">
        <v>249</v>
      </c>
    </row>
    <row r="68" spans="1:5">
      <c r="A68" s="4" t="s">
        <v>50</v>
      </c>
      <c r="D68" s="5" t="n">
        <v>1010</v>
      </c>
    </row>
    <row r="69" spans="1:5">
      <c r="A69" s="4" t="s">
        <v>250</v>
      </c>
      <c r="D69" s="6" t="n">
        <v>1790</v>
      </c>
    </row>
    <row r="70" spans="1:5"/>
    <row r="71" spans="1:5">
      <c r="A71" s="4" t="s">
        <v>199</v>
      </c>
      <c r="B71" s="4" t="s">
        <v>251</v>
      </c>
    </row>
  </sheetData>
  <mergeCells count="4">
    <mergeCell ref="A1:B2"/>
    <mergeCell ref="C1:E1"/>
    <mergeCell ref="A70:D70"/>
    <mergeCell ref="B71:D7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9</v>
      </c>
      <c r="B1" s="2" t="s">
        <v>1</v>
      </c>
    </row>
    <row r="2" spans="1:4">
      <c r="B2" s="2" t="s">
        <v>2</v>
      </c>
      <c r="C2" s="2" t="s">
        <v>32</v>
      </c>
      <c r="D2" s="2" t="s">
        <v>91</v>
      </c>
    </row>
    <row r="3" spans="1:4">
      <c r="A3" s="3" t="s">
        <v>274</v>
      </c>
    </row>
    <row r="4" spans="1:4">
      <c r="A4" s="4" t="s">
        <v>40</v>
      </c>
      <c r="B4" s="6" t="n">
        <v>1200</v>
      </c>
      <c r="C4" s="6" t="n">
        <v>1558</v>
      </c>
    </row>
    <row r="5" spans="1:4">
      <c r="A5" s="4" t="s">
        <v>820</v>
      </c>
      <c r="B5" s="5" t="n">
        <v>408</v>
      </c>
      <c r="C5" s="5" t="n">
        <v>299</v>
      </c>
    </row>
    <row r="6" spans="1:4">
      <c r="A6" s="4" t="s">
        <v>821</v>
      </c>
      <c r="B6" s="6" t="n">
        <v>163</v>
      </c>
      <c r="C6" s="5" t="n">
        <v>48</v>
      </c>
    </row>
    <row r="7" spans="1:4">
      <c r="A7" s="4" t="s">
        <v>822</v>
      </c>
      <c r="C7" s="6" t="n">
        <v>250</v>
      </c>
      <c r="D7" s="6" t="n">
        <v>400</v>
      </c>
    </row>
    <row r="8" spans="1:4">
      <c r="A8" s="4" t="s">
        <v>823</v>
      </c>
    </row>
    <row r="9" spans="1:4">
      <c r="A9" s="3" t="s">
        <v>824</v>
      </c>
    </row>
    <row r="10" spans="1:4">
      <c r="A10" s="4" t="s">
        <v>825</v>
      </c>
      <c r="B10" s="4" t="s">
        <v>522</v>
      </c>
    </row>
    <row r="11" spans="1:4">
      <c r="A11" s="4" t="s">
        <v>826</v>
      </c>
      <c r="B11" s="4" t="s">
        <v>8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4" t="s">
        <v>38</v>
      </c>
      <c r="B2" s="6" t="n">
        <v>305388</v>
      </c>
      <c r="C2" s="6" t="n">
        <v>195630</v>
      </c>
    </row>
    <row r="3" spans="1:3">
      <c r="A3" s="4" t="s">
        <v>40</v>
      </c>
      <c r="B3" s="5" t="n">
        <v>1200</v>
      </c>
      <c r="C3" s="5" t="n">
        <v>1558</v>
      </c>
    </row>
    <row r="4" spans="1:3">
      <c r="A4" s="4" t="s">
        <v>546</v>
      </c>
    </row>
    <row r="5" spans="1:3">
      <c r="A5" s="4" t="s">
        <v>38</v>
      </c>
      <c r="B5" s="5" t="n">
        <v>21517</v>
      </c>
    </row>
    <row r="6" spans="1:3">
      <c r="A6" s="4" t="s">
        <v>547</v>
      </c>
    </row>
    <row r="7" spans="1:3">
      <c r="A7" s="4" t="s">
        <v>38</v>
      </c>
      <c r="B7" s="5" t="n">
        <v>237617</v>
      </c>
      <c r="C7" s="5" t="n">
        <v>160607</v>
      </c>
    </row>
    <row r="8" spans="1:3">
      <c r="A8" s="4" t="s">
        <v>548</v>
      </c>
    </row>
    <row r="9" spans="1:3">
      <c r="A9" s="4" t="s">
        <v>38</v>
      </c>
      <c r="B9" s="5" t="n">
        <v>6713</v>
      </c>
      <c r="C9" s="5" t="n">
        <v>7520</v>
      </c>
    </row>
    <row r="10" spans="1:3">
      <c r="A10" s="4" t="s">
        <v>549</v>
      </c>
    </row>
    <row r="11" spans="1:3">
      <c r="A11" s="4" t="s">
        <v>38</v>
      </c>
      <c r="B11" s="5" t="n">
        <v>28993</v>
      </c>
      <c r="C11" s="5" t="n">
        <v>22029</v>
      </c>
    </row>
    <row r="12" spans="1:3">
      <c r="A12" s="4" t="s">
        <v>550</v>
      </c>
    </row>
    <row r="13" spans="1:3">
      <c r="A13" s="4" t="s">
        <v>38</v>
      </c>
      <c r="B13" s="5" t="n">
        <v>3113</v>
      </c>
    </row>
    <row r="14" spans="1:3">
      <c r="A14" s="4" t="s">
        <v>551</v>
      </c>
    </row>
    <row r="15" spans="1:3">
      <c r="A15" s="4" t="s">
        <v>38</v>
      </c>
      <c r="B15" s="5" t="n">
        <v>2610</v>
      </c>
      <c r="C15" s="5" t="n">
        <v>2535</v>
      </c>
    </row>
    <row r="16" spans="1:3">
      <c r="A16" s="4" t="s">
        <v>552</v>
      </c>
    </row>
    <row r="17" spans="1:3">
      <c r="A17" s="4" t="s">
        <v>38</v>
      </c>
      <c r="B17" s="5" t="n">
        <v>4825</v>
      </c>
      <c r="C17" s="5" t="n">
        <v>2939</v>
      </c>
    </row>
    <row r="18" spans="1:3">
      <c r="A18" s="4" t="s">
        <v>829</v>
      </c>
    </row>
    <row r="19" spans="1:3">
      <c r="A19" s="4" t="s">
        <v>40</v>
      </c>
      <c r="B19" s="5" t="n">
        <v>1200</v>
      </c>
      <c r="C19" s="5" t="n">
        <v>1558</v>
      </c>
    </row>
    <row r="20" spans="1:3">
      <c r="A20" s="4" t="s">
        <v>150</v>
      </c>
      <c r="B20" s="5" t="n">
        <v>308254</v>
      </c>
      <c r="C20" s="5" t="n">
        <v>198398</v>
      </c>
    </row>
    <row r="21" spans="1:3">
      <c r="A21" s="4" t="s">
        <v>344</v>
      </c>
      <c r="B21" s="5" t="n">
        <v>-2410</v>
      </c>
      <c r="C21" s="5" t="n">
        <v>-2540</v>
      </c>
    </row>
    <row r="22" spans="1:3">
      <c r="A22" s="4" t="s">
        <v>830</v>
      </c>
    </row>
    <row r="23" spans="1:3">
      <c r="A23" s="4" t="s">
        <v>38</v>
      </c>
      <c r="B23" s="5" t="n">
        <v>21517</v>
      </c>
    </row>
    <row r="24" spans="1:3">
      <c r="A24" s="4" t="s">
        <v>831</v>
      </c>
    </row>
    <row r="25" spans="1:3">
      <c r="A25" s="4" t="s">
        <v>38</v>
      </c>
      <c r="B25" s="5" t="n">
        <v>237617</v>
      </c>
      <c r="C25" s="5" t="n">
        <v>160607</v>
      </c>
    </row>
    <row r="26" spans="1:3">
      <c r="A26" s="4" t="s">
        <v>832</v>
      </c>
    </row>
    <row r="27" spans="1:3">
      <c r="A27" s="4" t="s">
        <v>38</v>
      </c>
      <c r="B27" s="5" t="n">
        <v>6713</v>
      </c>
      <c r="C27" s="5" t="n">
        <v>7520</v>
      </c>
    </row>
    <row r="28" spans="1:3">
      <c r="A28" s="4" t="s">
        <v>833</v>
      </c>
    </row>
    <row r="29" spans="1:3">
      <c r="A29" s="4" t="s">
        <v>38</v>
      </c>
      <c r="B29" s="5" t="n">
        <v>28993</v>
      </c>
      <c r="C29" s="5" t="n">
        <v>22029</v>
      </c>
    </row>
    <row r="30" spans="1:3">
      <c r="A30" s="4" t="s">
        <v>834</v>
      </c>
    </row>
    <row r="31" spans="1:3">
      <c r="A31" s="4" t="s">
        <v>38</v>
      </c>
      <c r="B31" s="5" t="n">
        <v>3113</v>
      </c>
    </row>
    <row r="32" spans="1:3">
      <c r="A32" s="4" t="s">
        <v>835</v>
      </c>
    </row>
    <row r="33" spans="1:3">
      <c r="A33" s="4" t="s">
        <v>38</v>
      </c>
      <c r="B33" s="5" t="n">
        <v>2610</v>
      </c>
      <c r="C33" s="5" t="n">
        <v>2535</v>
      </c>
    </row>
    <row r="34" spans="1:3">
      <c r="A34" s="4" t="s">
        <v>836</v>
      </c>
    </row>
    <row r="35" spans="1:3">
      <c r="A35" s="4" t="s">
        <v>38</v>
      </c>
      <c r="B35" s="5" t="n">
        <v>4825</v>
      </c>
      <c r="C35" s="5" t="n">
        <v>2939</v>
      </c>
    </row>
    <row r="36" spans="1:3">
      <c r="A36" s="4" t="s">
        <v>837</v>
      </c>
    </row>
    <row r="37" spans="1:3">
      <c r="A37" s="4" t="s">
        <v>344</v>
      </c>
      <c r="B37" s="5" t="n">
        <v>123</v>
      </c>
      <c r="C37" s="5" t="n">
        <v>104</v>
      </c>
    </row>
    <row r="38" spans="1:3">
      <c r="A38" s="4" t="s">
        <v>344</v>
      </c>
      <c r="B38" s="5" t="n">
        <v>-867</v>
      </c>
      <c r="C38" s="5" t="n">
        <v>-1434</v>
      </c>
    </row>
    <row r="39" spans="1:3">
      <c r="A39" s="4" t="s">
        <v>838</v>
      </c>
    </row>
    <row r="40" spans="1:3">
      <c r="A40" s="4" t="s">
        <v>344</v>
      </c>
      <c r="B40" s="5" t="n">
        <v>1543</v>
      </c>
      <c r="C40" s="5" t="n">
        <v>1106</v>
      </c>
    </row>
    <row r="41" spans="1:3">
      <c r="A41" s="4" t="s">
        <v>344</v>
      </c>
      <c r="B41" s="5" t="n">
        <v>-1543</v>
      </c>
      <c r="C41" s="5" t="n">
        <v>-1106</v>
      </c>
    </row>
    <row r="42" spans="1:3">
      <c r="A42" s="4" t="s">
        <v>839</v>
      </c>
    </row>
    <row r="43" spans="1:3">
      <c r="A43" s="4" t="s">
        <v>40</v>
      </c>
      <c r="B43" s="5" t="n">
        <v>1200</v>
      </c>
      <c r="C43" s="5" t="n">
        <v>1558</v>
      </c>
    </row>
    <row r="44" spans="1:3">
      <c r="A44" s="4" t="s">
        <v>150</v>
      </c>
      <c r="B44" s="5" t="n">
        <v>303429</v>
      </c>
      <c r="C44" s="5" t="n">
        <v>195459</v>
      </c>
    </row>
    <row r="45" spans="1:3">
      <c r="A45" s="4" t="s">
        <v>344</v>
      </c>
      <c r="B45" s="5" t="n">
        <v>-2410</v>
      </c>
      <c r="C45" s="5" t="n">
        <v>-2540</v>
      </c>
    </row>
    <row r="46" spans="1:3">
      <c r="A46" s="4" t="s">
        <v>840</v>
      </c>
    </row>
    <row r="47" spans="1:3">
      <c r="A47" s="4" t="s">
        <v>38</v>
      </c>
      <c r="B47" s="5" t="n">
        <v>21517</v>
      </c>
    </row>
    <row r="48" spans="1:3">
      <c r="A48" s="4" t="s">
        <v>841</v>
      </c>
    </row>
    <row r="49" spans="1:3">
      <c r="A49" s="4" t="s">
        <v>38</v>
      </c>
      <c r="B49" s="5" t="n">
        <v>237617</v>
      </c>
      <c r="C49" s="5" t="n">
        <v>160607</v>
      </c>
    </row>
    <row r="50" spans="1:3">
      <c r="A50" s="4" t="s">
        <v>842</v>
      </c>
    </row>
    <row r="51" spans="1:3">
      <c r="A51" s="4" t="s">
        <v>38</v>
      </c>
      <c r="B51" s="5" t="n">
        <v>6713</v>
      </c>
      <c r="C51" s="5" t="n">
        <v>7520</v>
      </c>
    </row>
    <row r="52" spans="1:3">
      <c r="A52" s="4" t="s">
        <v>843</v>
      </c>
    </row>
    <row r="53" spans="1:3">
      <c r="A53" s="4" t="s">
        <v>38</v>
      </c>
      <c r="B53" s="5" t="n">
        <v>28993</v>
      </c>
      <c r="C53" s="5" t="n">
        <v>22029</v>
      </c>
    </row>
    <row r="54" spans="1:3">
      <c r="A54" s="4" t="s">
        <v>844</v>
      </c>
    </row>
    <row r="55" spans="1:3">
      <c r="A55" s="4" t="s">
        <v>38</v>
      </c>
      <c r="B55" s="5" t="n">
        <v>3113</v>
      </c>
    </row>
    <row r="56" spans="1:3">
      <c r="A56" s="4" t="s">
        <v>845</v>
      </c>
    </row>
    <row r="57" spans="1:3">
      <c r="A57" s="4" t="s">
        <v>38</v>
      </c>
      <c r="B57" s="5" t="n">
        <v>2610</v>
      </c>
      <c r="C57" s="5" t="n">
        <v>2535</v>
      </c>
    </row>
    <row r="58" spans="1:3">
      <c r="A58" s="4" t="s">
        <v>846</v>
      </c>
    </row>
    <row r="59" spans="1:3">
      <c r="A59" s="4" t="s">
        <v>344</v>
      </c>
      <c r="B59" s="5" t="n">
        <v>123</v>
      </c>
      <c r="C59" s="5" t="n">
        <v>104</v>
      </c>
    </row>
    <row r="60" spans="1:3">
      <c r="A60" s="4" t="s">
        <v>344</v>
      </c>
      <c r="B60" s="5" t="n">
        <v>-867</v>
      </c>
      <c r="C60" s="5" t="n">
        <v>-1434</v>
      </c>
    </row>
    <row r="61" spans="1:3">
      <c r="A61" s="4" t="s">
        <v>847</v>
      </c>
    </row>
    <row r="62" spans="1:3">
      <c r="A62" s="4" t="s">
        <v>344</v>
      </c>
      <c r="B62" s="5" t="n">
        <v>1543</v>
      </c>
      <c r="C62" s="5" t="n">
        <v>1106</v>
      </c>
    </row>
    <row r="63" spans="1:3">
      <c r="A63" s="4" t="s">
        <v>344</v>
      </c>
      <c r="B63" s="5" t="n">
        <v>-1543</v>
      </c>
      <c r="C63" s="5" t="n">
        <v>-1106</v>
      </c>
    </row>
    <row r="64" spans="1:3">
      <c r="A64" s="4" t="s">
        <v>848</v>
      </c>
    </row>
    <row r="65" spans="1:3">
      <c r="A65" s="4" t="s">
        <v>150</v>
      </c>
      <c r="B65" s="5" t="n">
        <v>4825</v>
      </c>
      <c r="C65" s="5" t="n">
        <v>2939</v>
      </c>
    </row>
    <row r="66" spans="1:3">
      <c r="A66" s="4" t="s">
        <v>849</v>
      </c>
    </row>
    <row r="67" spans="1:3">
      <c r="A67" s="4" t="s">
        <v>38</v>
      </c>
      <c r="B67" s="6" t="n">
        <v>4825</v>
      </c>
      <c r="C67" s="6" t="n">
        <v>29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3" t="s">
        <v>274</v>
      </c>
    </row>
    <row r="4" spans="1:3">
      <c r="A4" s="4" t="s">
        <v>851</v>
      </c>
      <c r="B4" s="6" t="n">
        <v>1181</v>
      </c>
      <c r="C4" s="6" t="n">
        <v>1536</v>
      </c>
    </row>
    <row r="5" spans="1:3">
      <c r="A5" s="4" t="s">
        <v>852</v>
      </c>
      <c r="B5" s="5" t="n">
        <v>19</v>
      </c>
      <c r="C5" s="5" t="n">
        <v>22</v>
      </c>
    </row>
    <row r="6" spans="1:3">
      <c r="A6" s="4" t="s">
        <v>853</v>
      </c>
      <c r="B6" s="6" t="n">
        <v>1200</v>
      </c>
      <c r="C6" s="6" t="n">
        <v>15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4" t="s">
        <v>855</v>
      </c>
      <c r="B2" s="6" t="n">
        <v>534</v>
      </c>
      <c r="C2" s="6" t="n">
        <v>563</v>
      </c>
    </row>
    <row r="3" spans="1:3">
      <c r="A3" s="4" t="s">
        <v>856</v>
      </c>
    </row>
    <row r="4" spans="1:3">
      <c r="A4" s="4" t="s">
        <v>855</v>
      </c>
      <c r="C4" s="5" t="n">
        <v>330</v>
      </c>
    </row>
    <row r="5" spans="1:3">
      <c r="A5" s="4" t="s">
        <v>857</v>
      </c>
    </row>
    <row r="6" spans="1:3">
      <c r="A6" s="4" t="s">
        <v>583</v>
      </c>
      <c r="C6" s="5" t="n">
        <v>251</v>
      </c>
    </row>
    <row r="7" spans="1:3">
      <c r="A7" s="4" t="s">
        <v>858</v>
      </c>
    </row>
    <row r="8" spans="1:3">
      <c r="A8" s="4" t="s">
        <v>583</v>
      </c>
      <c r="B8" s="5" t="n">
        <v>245</v>
      </c>
    </row>
    <row r="9" spans="1:3">
      <c r="A9" s="4" t="s">
        <v>859</v>
      </c>
    </row>
    <row r="10" spans="1:3">
      <c r="A10" s="4" t="s">
        <v>855</v>
      </c>
      <c r="C10" s="5" t="n">
        <v>330</v>
      </c>
    </row>
    <row r="11" spans="1:3">
      <c r="A11" s="4" t="s">
        <v>860</v>
      </c>
    </row>
    <row r="12" spans="1:3">
      <c r="A12" s="4" t="s">
        <v>583</v>
      </c>
      <c r="C12" s="6" t="n">
        <v>251</v>
      </c>
    </row>
    <row r="13" spans="1:3">
      <c r="A13" s="4" t="s">
        <v>861</v>
      </c>
    </row>
    <row r="14" spans="1:3">
      <c r="A14" s="4" t="s">
        <v>583</v>
      </c>
      <c r="B14" s="6" t="n">
        <v>2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63</v>
      </c>
    </row>
    <row r="3" spans="1:3">
      <c r="A3" s="4" t="s">
        <v>38</v>
      </c>
      <c r="B3" s="6" t="n">
        <v>305388</v>
      </c>
      <c r="C3" s="6" t="n">
        <v>195630</v>
      </c>
    </row>
    <row r="4" spans="1:3">
      <c r="A4" s="4" t="s">
        <v>864</v>
      </c>
      <c r="B4" s="5" t="n">
        <v>13813</v>
      </c>
      <c r="C4" s="5" t="n">
        <v>13984</v>
      </c>
    </row>
    <row r="5" spans="1:3">
      <c r="A5" s="4" t="s">
        <v>40</v>
      </c>
      <c r="B5" s="5" t="n">
        <v>1200</v>
      </c>
      <c r="C5" s="5" t="n">
        <v>1558</v>
      </c>
    </row>
    <row r="6" spans="1:3">
      <c r="A6" s="4" t="s">
        <v>865</v>
      </c>
      <c r="B6" s="5" t="n">
        <v>388</v>
      </c>
      <c r="C6" s="5" t="n">
        <v>82200</v>
      </c>
    </row>
    <row r="7" spans="1:3">
      <c r="A7" s="4" t="s">
        <v>47</v>
      </c>
      <c r="B7" s="5" t="n">
        <v>8153</v>
      </c>
      <c r="C7" s="5" t="n">
        <v>6820</v>
      </c>
    </row>
    <row r="8" spans="1:3">
      <c r="A8" s="3" t="s">
        <v>866</v>
      </c>
    </row>
    <row r="9" spans="1:3">
      <c r="A9" s="4" t="s">
        <v>867</v>
      </c>
      <c r="B9" s="5" t="n">
        <v>61795</v>
      </c>
      <c r="C9" s="5" t="n">
        <v>83700</v>
      </c>
    </row>
    <row r="10" spans="1:3">
      <c r="A10" s="4" t="s">
        <v>868</v>
      </c>
    </row>
    <row r="11" spans="1:3">
      <c r="A11" s="3" t="s">
        <v>863</v>
      </c>
    </row>
    <row r="12" spans="1:3">
      <c r="A12" s="4" t="s">
        <v>869</v>
      </c>
      <c r="B12" s="5" t="n">
        <v>162691</v>
      </c>
      <c r="C12" s="5" t="n">
        <v>70160</v>
      </c>
    </row>
    <row r="13" spans="1:3">
      <c r="A13" s="4" t="s">
        <v>38</v>
      </c>
      <c r="B13" s="5" t="n">
        <v>305388</v>
      </c>
      <c r="C13" s="5" t="n">
        <v>195630</v>
      </c>
    </row>
    <row r="14" spans="1:3">
      <c r="A14" s="4" t="s">
        <v>864</v>
      </c>
      <c r="B14" s="4" t="s">
        <v>73</v>
      </c>
      <c r="C14" s="4" t="s">
        <v>73</v>
      </c>
    </row>
    <row r="15" spans="1:3">
      <c r="A15" s="4" t="s">
        <v>40</v>
      </c>
      <c r="B15" s="5" t="n">
        <v>1200</v>
      </c>
      <c r="C15" s="5" t="n">
        <v>1558</v>
      </c>
    </row>
    <row r="16" spans="1:3">
      <c r="A16" s="4" t="s">
        <v>865</v>
      </c>
      <c r="B16" s="5" t="n">
        <v>428</v>
      </c>
      <c r="C16" s="5" t="n">
        <v>82200</v>
      </c>
    </row>
    <row r="17" spans="1:3">
      <c r="A17" s="4" t="s">
        <v>870</v>
      </c>
      <c r="B17" s="5" t="n">
        <v>3256837</v>
      </c>
      <c r="C17" s="5" t="n">
        <v>2865601</v>
      </c>
    </row>
    <row r="18" spans="1:3">
      <c r="A18" s="4" t="s">
        <v>47</v>
      </c>
      <c r="B18" s="5" t="n">
        <v>8153</v>
      </c>
      <c r="C18" s="5" t="n">
        <v>6820</v>
      </c>
    </row>
    <row r="19" spans="1:3">
      <c r="A19" s="3" t="s">
        <v>866</v>
      </c>
    </row>
    <row r="20" spans="1:3">
      <c r="A20" s="4" t="s">
        <v>871</v>
      </c>
      <c r="B20" s="5" t="n">
        <v>3410448</v>
      </c>
      <c r="C20" s="5" t="n">
        <v>2933526</v>
      </c>
    </row>
    <row r="21" spans="1:3">
      <c r="A21" s="4" t="s">
        <v>65</v>
      </c>
      <c r="C21" s="5" t="n">
        <v>40700</v>
      </c>
    </row>
    <row r="22" spans="1:3">
      <c r="A22" s="4" t="s">
        <v>867</v>
      </c>
      <c r="B22" s="5" t="n">
        <v>62286</v>
      </c>
      <c r="C22" s="5" t="n">
        <v>84409</v>
      </c>
    </row>
    <row r="23" spans="1:3">
      <c r="A23" s="4" t="s">
        <v>102</v>
      </c>
      <c r="B23" s="5" t="n">
        <v>48768</v>
      </c>
    </row>
    <row r="24" spans="1:3">
      <c r="A24" s="4" t="s">
        <v>872</v>
      </c>
      <c r="B24" s="5" t="n">
        <v>1127</v>
      </c>
      <c r="C24" s="5" t="n">
        <v>957</v>
      </c>
    </row>
    <row r="25" spans="1:3">
      <c r="A25" s="4" t="s">
        <v>873</v>
      </c>
    </row>
    <row r="26" spans="1:3">
      <c r="A26" s="3" t="s">
        <v>863</v>
      </c>
    </row>
    <row r="27" spans="1:3">
      <c r="A27" s="4" t="s">
        <v>344</v>
      </c>
      <c r="B27" s="5" t="n">
        <v>1543</v>
      </c>
      <c r="C27" s="5" t="n">
        <v>1106</v>
      </c>
    </row>
    <row r="28" spans="1:3">
      <c r="A28" s="3" t="s">
        <v>866</v>
      </c>
    </row>
    <row r="29" spans="1:3">
      <c r="A29" s="4" t="s">
        <v>344</v>
      </c>
      <c r="B29" s="5" t="n">
        <v>1543</v>
      </c>
      <c r="C29" s="5" t="n">
        <v>1106</v>
      </c>
    </row>
    <row r="30" spans="1:3">
      <c r="A30" s="4" t="s">
        <v>874</v>
      </c>
    </row>
    <row r="31" spans="1:3">
      <c r="A31" s="3" t="s">
        <v>863</v>
      </c>
    </row>
    <row r="32" spans="1:3">
      <c r="A32" s="4" t="s">
        <v>344</v>
      </c>
      <c r="B32" s="5" t="n">
        <v>123</v>
      </c>
      <c r="C32" s="5" t="n">
        <v>104</v>
      </c>
    </row>
    <row r="33" spans="1:3">
      <c r="A33" s="3" t="s">
        <v>866</v>
      </c>
    </row>
    <row r="34" spans="1:3">
      <c r="A34" s="4" t="s">
        <v>344</v>
      </c>
      <c r="B34" s="5" t="n">
        <v>867</v>
      </c>
      <c r="C34" s="5" t="n">
        <v>1434</v>
      </c>
    </row>
    <row r="35" spans="1:3">
      <c r="A35" s="4" t="s">
        <v>875</v>
      </c>
    </row>
    <row r="36" spans="1:3">
      <c r="A36" s="3" t="s">
        <v>863</v>
      </c>
    </row>
    <row r="37" spans="1:3">
      <c r="A37" s="4" t="s">
        <v>869</v>
      </c>
      <c r="B37" s="5" t="n">
        <v>162691</v>
      </c>
      <c r="C37" s="5" t="n">
        <v>70160</v>
      </c>
    </row>
    <row r="38" spans="1:3">
      <c r="A38" s="4" t="s">
        <v>38</v>
      </c>
      <c r="B38" s="5" t="n">
        <v>305388</v>
      </c>
      <c r="C38" s="5" t="n">
        <v>195630</v>
      </c>
    </row>
    <row r="39" spans="1:3">
      <c r="A39" s="4" t="s">
        <v>864</v>
      </c>
      <c r="B39" s="5" t="n">
        <v>13813</v>
      </c>
      <c r="C39" s="5" t="n">
        <v>13984</v>
      </c>
    </row>
    <row r="40" spans="1:3">
      <c r="A40" s="4" t="s">
        <v>40</v>
      </c>
      <c r="B40" s="5" t="n">
        <v>1200</v>
      </c>
      <c r="C40" s="5" t="n">
        <v>1558</v>
      </c>
    </row>
    <row r="41" spans="1:3">
      <c r="A41" s="4" t="s">
        <v>865</v>
      </c>
      <c r="B41" s="5" t="n">
        <v>388</v>
      </c>
      <c r="C41" s="5" t="n">
        <v>82200</v>
      </c>
    </row>
    <row r="42" spans="1:3">
      <c r="A42" s="4" t="s">
        <v>870</v>
      </c>
      <c r="B42" s="5" t="n">
        <v>3279936</v>
      </c>
      <c r="C42" s="5" t="n">
        <v>2887386</v>
      </c>
    </row>
    <row r="43" spans="1:3">
      <c r="A43" s="4" t="s">
        <v>47</v>
      </c>
      <c r="B43" s="5" t="n">
        <v>8153</v>
      </c>
      <c r="C43" s="5" t="n">
        <v>6820</v>
      </c>
    </row>
    <row r="44" spans="1:3">
      <c r="A44" s="3" t="s">
        <v>866</v>
      </c>
    </row>
    <row r="45" spans="1:3">
      <c r="A45" s="4" t="s">
        <v>871</v>
      </c>
      <c r="B45" s="5" t="n">
        <v>3411837</v>
      </c>
      <c r="C45" s="5" t="n">
        <v>2935470</v>
      </c>
    </row>
    <row r="46" spans="1:3">
      <c r="A46" s="4" t="s">
        <v>65</v>
      </c>
      <c r="C46" s="5" t="n">
        <v>40700</v>
      </c>
    </row>
    <row r="47" spans="1:3">
      <c r="A47" s="4" t="s">
        <v>867</v>
      </c>
      <c r="B47" s="5" t="n">
        <v>61795</v>
      </c>
      <c r="C47" s="5" t="n">
        <v>83692</v>
      </c>
    </row>
    <row r="48" spans="1:3">
      <c r="A48" s="4" t="s">
        <v>102</v>
      </c>
      <c r="B48" s="5" t="n">
        <v>48764</v>
      </c>
    </row>
    <row r="49" spans="1:3">
      <c r="A49" s="4" t="s">
        <v>872</v>
      </c>
      <c r="B49" s="5" t="n">
        <v>1127</v>
      </c>
      <c r="C49" s="5" t="n">
        <v>957</v>
      </c>
    </row>
    <row r="50" spans="1:3">
      <c r="A50" s="4" t="s">
        <v>876</v>
      </c>
    </row>
    <row r="51" spans="1:3">
      <c r="A51" s="3" t="s">
        <v>863</v>
      </c>
    </row>
    <row r="52" spans="1:3">
      <c r="A52" s="4" t="s">
        <v>344</v>
      </c>
      <c r="B52" s="5" t="n">
        <v>1543</v>
      </c>
      <c r="C52" s="5" t="n">
        <v>1106</v>
      </c>
    </row>
    <row r="53" spans="1:3">
      <c r="A53" s="3" t="s">
        <v>866</v>
      </c>
    </row>
    <row r="54" spans="1:3">
      <c r="A54" s="4" t="s">
        <v>344</v>
      </c>
      <c r="B54" s="5" t="n">
        <v>1543</v>
      </c>
      <c r="C54" s="5" t="n">
        <v>1106</v>
      </c>
    </row>
    <row r="55" spans="1:3">
      <c r="A55" s="4" t="s">
        <v>877</v>
      </c>
    </row>
    <row r="56" spans="1:3">
      <c r="A56" s="3" t="s">
        <v>863</v>
      </c>
    </row>
    <row r="57" spans="1:3">
      <c r="A57" s="4" t="s">
        <v>344</v>
      </c>
      <c r="B57" s="5" t="n">
        <v>123</v>
      </c>
      <c r="C57" s="5" t="n">
        <v>104</v>
      </c>
    </row>
    <row r="58" spans="1:3">
      <c r="A58" s="3" t="s">
        <v>866</v>
      </c>
    </row>
    <row r="59" spans="1:3">
      <c r="A59" s="4" t="s">
        <v>344</v>
      </c>
      <c r="B59" s="5" t="n">
        <v>867</v>
      </c>
      <c r="C59" s="5" t="n">
        <v>1434</v>
      </c>
    </row>
    <row r="60" spans="1:3">
      <c r="A60" s="4" t="s">
        <v>878</v>
      </c>
    </row>
    <row r="61" spans="1:3">
      <c r="A61" s="3" t="s">
        <v>863</v>
      </c>
    </row>
    <row r="62" spans="1:3">
      <c r="A62" s="4" t="s">
        <v>870</v>
      </c>
      <c r="B62" s="5" t="n">
        <v>3256837</v>
      </c>
      <c r="C62" s="5" t="n">
        <v>2865601</v>
      </c>
    </row>
    <row r="63" spans="1:3">
      <c r="A63" s="4" t="s">
        <v>47</v>
      </c>
      <c r="B63" s="5" t="n">
        <v>7254</v>
      </c>
      <c r="C63" s="5" t="n">
        <v>6258</v>
      </c>
    </row>
    <row r="64" spans="1:3">
      <c r="A64" s="3" t="s">
        <v>866</v>
      </c>
    </row>
    <row r="65" spans="1:3">
      <c r="A65" s="4" t="s">
        <v>102</v>
      </c>
      <c r="B65" s="5" t="n">
        <v>48768</v>
      </c>
    </row>
    <row r="66" spans="1:3">
      <c r="A66" s="4" t="s">
        <v>879</v>
      </c>
    </row>
    <row r="67" spans="1:3">
      <c r="A67" s="3" t="s">
        <v>863</v>
      </c>
    </row>
    <row r="68" spans="1:3">
      <c r="A68" s="4" t="s">
        <v>38</v>
      </c>
      <c r="B68" s="5" t="n">
        <v>300563</v>
      </c>
      <c r="C68" s="5" t="n">
        <v>192691</v>
      </c>
    </row>
    <row r="69" spans="1:3">
      <c r="A69" s="4" t="s">
        <v>40</v>
      </c>
      <c r="B69" s="5" t="n">
        <v>1200</v>
      </c>
      <c r="C69" s="5" t="n">
        <v>1558</v>
      </c>
    </row>
    <row r="70" spans="1:3">
      <c r="A70" s="4" t="s">
        <v>865</v>
      </c>
      <c r="B70" s="5" t="n">
        <v>428</v>
      </c>
      <c r="C70" s="5" t="n">
        <v>82200</v>
      </c>
    </row>
    <row r="71" spans="1:3">
      <c r="A71" s="4" t="s">
        <v>47</v>
      </c>
      <c r="B71" s="5" t="n">
        <v>899</v>
      </c>
      <c r="C71" s="5" t="n">
        <v>562</v>
      </c>
    </row>
    <row r="72" spans="1:3">
      <c r="A72" s="3" t="s">
        <v>866</v>
      </c>
    </row>
    <row r="73" spans="1:3">
      <c r="A73" s="4" t="s">
        <v>871</v>
      </c>
      <c r="B73" s="5" t="n">
        <v>549332</v>
      </c>
      <c r="C73" s="5" t="n">
        <v>526226</v>
      </c>
    </row>
    <row r="74" spans="1:3">
      <c r="A74" s="4" t="s">
        <v>65</v>
      </c>
      <c r="C74" s="5" t="n">
        <v>40700</v>
      </c>
    </row>
    <row r="75" spans="1:3">
      <c r="A75" s="4" t="s">
        <v>867</v>
      </c>
      <c r="B75" s="5" t="n">
        <v>62286</v>
      </c>
      <c r="C75" s="5" t="n">
        <v>84409</v>
      </c>
    </row>
    <row r="76" spans="1:3">
      <c r="A76" s="4" t="s">
        <v>872</v>
      </c>
      <c r="B76" s="5" t="n">
        <v>966</v>
      </c>
      <c r="C76" s="5" t="n">
        <v>829</v>
      </c>
    </row>
    <row r="77" spans="1:3">
      <c r="A77" s="4" t="s">
        <v>880</v>
      </c>
    </row>
    <row r="78" spans="1:3">
      <c r="A78" s="3" t="s">
        <v>863</v>
      </c>
    </row>
    <row r="79" spans="1:3">
      <c r="A79" s="4" t="s">
        <v>344</v>
      </c>
      <c r="B79" s="5" t="n">
        <v>1543</v>
      </c>
      <c r="C79" s="5" t="n">
        <v>1106</v>
      </c>
    </row>
    <row r="80" spans="1:3">
      <c r="A80" s="3" t="s">
        <v>866</v>
      </c>
    </row>
    <row r="81" spans="1:3">
      <c r="A81" s="4" t="s">
        <v>344</v>
      </c>
      <c r="B81" s="5" t="n">
        <v>1543</v>
      </c>
      <c r="C81" s="5" t="n">
        <v>1106</v>
      </c>
    </row>
    <row r="82" spans="1:3">
      <c r="A82" s="4" t="s">
        <v>881</v>
      </c>
    </row>
    <row r="83" spans="1:3">
      <c r="A83" s="3" t="s">
        <v>863</v>
      </c>
    </row>
    <row r="84" spans="1:3">
      <c r="A84" s="4" t="s">
        <v>344</v>
      </c>
      <c r="B84" s="5" t="n">
        <v>123</v>
      </c>
      <c r="C84" s="5" t="n">
        <v>104</v>
      </c>
    </row>
    <row r="85" spans="1:3">
      <c r="A85" s="3" t="s">
        <v>866</v>
      </c>
    </row>
    <row r="86" spans="1:3">
      <c r="A86" s="4" t="s">
        <v>344</v>
      </c>
      <c r="B86" s="5" t="n">
        <v>867</v>
      </c>
      <c r="C86" s="5" t="n">
        <v>1434</v>
      </c>
    </row>
    <row r="87" spans="1:3">
      <c r="A87" s="4" t="s">
        <v>882</v>
      </c>
    </row>
    <row r="88" spans="1:3">
      <c r="A88" s="3" t="s">
        <v>863</v>
      </c>
    </row>
    <row r="89" spans="1:3">
      <c r="A89" s="4" t="s">
        <v>869</v>
      </c>
      <c r="B89" s="5" t="n">
        <v>162691</v>
      </c>
      <c r="C89" s="5" t="n">
        <v>70160</v>
      </c>
    </row>
    <row r="90" spans="1:3">
      <c r="A90" s="4" t="s">
        <v>38</v>
      </c>
      <c r="B90" s="5" t="n">
        <v>4825</v>
      </c>
      <c r="C90" s="5" t="n">
        <v>2939</v>
      </c>
    </row>
    <row r="91" spans="1:3">
      <c r="A91" s="3" t="s">
        <v>866</v>
      </c>
    </row>
    <row r="92" spans="1:3">
      <c r="A92" s="4" t="s">
        <v>871</v>
      </c>
      <c r="B92" s="5" t="n">
        <v>2861116</v>
      </c>
      <c r="C92" s="5" t="n">
        <v>2407300</v>
      </c>
    </row>
    <row r="93" spans="1:3">
      <c r="A93" s="4" t="s">
        <v>872</v>
      </c>
      <c r="B93" s="6" t="n">
        <v>161</v>
      </c>
      <c r="C93" s="6" t="n">
        <v>1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3</v>
      </c>
      <c r="B1" s="2" t="s">
        <v>1</v>
      </c>
    </row>
    <row r="2" spans="1:4">
      <c r="B2" s="2" t="s">
        <v>2</v>
      </c>
      <c r="C2" s="2" t="s">
        <v>32</v>
      </c>
      <c r="D2" s="2" t="s">
        <v>91</v>
      </c>
    </row>
    <row r="3" spans="1:4">
      <c r="A3" s="3" t="s">
        <v>884</v>
      </c>
    </row>
    <row r="4" spans="1:4">
      <c r="A4" s="4" t="s">
        <v>885</v>
      </c>
      <c r="B4" s="6" t="n">
        <v>3459</v>
      </c>
      <c r="C4" s="6" t="n">
        <v>2747</v>
      </c>
      <c r="D4" s="6" t="n">
        <v>1873</v>
      </c>
    </row>
    <row r="5" spans="1:4">
      <c r="A5" s="4" t="s">
        <v>886</v>
      </c>
      <c r="B5" s="5" t="n">
        <v>4758</v>
      </c>
      <c r="C5" s="5" t="n">
        <v>2154</v>
      </c>
      <c r="D5" s="5" t="n">
        <v>1381</v>
      </c>
    </row>
    <row r="6" spans="1:4">
      <c r="A6" s="4" t="s">
        <v>887</v>
      </c>
      <c r="B6" s="5" t="n">
        <v>2029</v>
      </c>
      <c r="C6" s="5" t="n">
        <v>2147</v>
      </c>
      <c r="D6" s="5" t="n">
        <v>1896</v>
      </c>
    </row>
    <row r="7" spans="1:4">
      <c r="A7" s="4" t="s">
        <v>888</v>
      </c>
      <c r="C7" s="5" t="n">
        <v>1735</v>
      </c>
    </row>
    <row r="8" spans="1:4">
      <c r="A8" s="4" t="s">
        <v>889</v>
      </c>
      <c r="B8" s="5" t="n">
        <v>976</v>
      </c>
      <c r="C8" s="5" t="n">
        <v>942</v>
      </c>
      <c r="D8" s="5" t="n">
        <v>914</v>
      </c>
    </row>
    <row r="9" spans="1:4">
      <c r="A9" s="4" t="s">
        <v>890</v>
      </c>
      <c r="B9" s="5" t="n">
        <v>824</v>
      </c>
      <c r="C9" s="5" t="n">
        <v>637</v>
      </c>
      <c r="D9" s="5" t="n">
        <v>594</v>
      </c>
    </row>
    <row r="10" spans="1:4">
      <c r="A10" s="4" t="s">
        <v>891</v>
      </c>
      <c r="B10" s="5" t="n">
        <v>715</v>
      </c>
      <c r="C10" s="5" t="n">
        <v>426</v>
      </c>
      <c r="D10" s="5" t="n">
        <v>532</v>
      </c>
    </row>
    <row r="11" spans="1:4">
      <c r="A11" s="4" t="s">
        <v>822</v>
      </c>
      <c r="C11" s="5" t="n">
        <v>250</v>
      </c>
      <c r="D11" s="5" t="n">
        <v>400</v>
      </c>
    </row>
    <row r="12" spans="1:4">
      <c r="A12" s="4" t="s">
        <v>892</v>
      </c>
      <c r="B12" s="5" t="n">
        <v>123</v>
      </c>
      <c r="C12" s="5" t="n">
        <v>82</v>
      </c>
    </row>
    <row r="13" spans="1:4">
      <c r="A13" s="4" t="s">
        <v>884</v>
      </c>
      <c r="B13" s="5" t="n">
        <v>5980</v>
      </c>
      <c r="C13" s="5" t="n">
        <v>5959</v>
      </c>
      <c r="D13" s="5" t="n">
        <v>5746</v>
      </c>
    </row>
    <row r="14" spans="1:4">
      <c r="A14" s="4" t="s">
        <v>893</v>
      </c>
      <c r="B14" s="6" t="n">
        <v>18864</v>
      </c>
      <c r="C14" s="6" t="n">
        <v>17079</v>
      </c>
      <c r="D14" s="6" t="n">
        <v>133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894</v>
      </c>
      <c r="B1" s="2" t="s">
        <v>1</v>
      </c>
    </row>
    <row r="2" spans="1:2">
      <c r="B2" s="2" t="s">
        <v>2</v>
      </c>
    </row>
    <row r="3" spans="1:2">
      <c r="A3" s="3" t="s">
        <v>280</v>
      </c>
    </row>
    <row r="4" spans="1:2">
      <c r="A4" s="4" t="s">
        <v>895</v>
      </c>
      <c r="B4" s="4" t="s">
        <v>8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7</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898</v>
      </c>
    </row>
    <row r="4" spans="1:16">
      <c r="A4" s="4" t="s">
        <v>899</v>
      </c>
      <c r="N4" s="6" t="n">
        <v>13207</v>
      </c>
      <c r="O4" s="6" t="n">
        <v>13035</v>
      </c>
      <c r="P4" s="6" t="n">
        <v>10251</v>
      </c>
    </row>
    <row r="5" spans="1:16">
      <c r="A5" s="4" t="s">
        <v>900</v>
      </c>
      <c r="N5" s="5" t="n">
        <v>486</v>
      </c>
      <c r="O5" s="5" t="n">
        <v>-3210</v>
      </c>
      <c r="P5" s="5" t="n">
        <v>-2626</v>
      </c>
    </row>
    <row r="6" spans="1:16">
      <c r="A6" s="3" t="s">
        <v>901</v>
      </c>
    </row>
    <row r="7" spans="1:16">
      <c r="A7" s="4" t="s">
        <v>899</v>
      </c>
      <c r="N7" s="5" t="n">
        <v>2105</v>
      </c>
      <c r="O7" s="5" t="n">
        <v>3176</v>
      </c>
      <c r="P7" s="5" t="n">
        <v>625</v>
      </c>
    </row>
    <row r="8" spans="1:16">
      <c r="A8" s="4" t="s">
        <v>900</v>
      </c>
      <c r="N8" s="5" t="n">
        <v>466</v>
      </c>
      <c r="O8" s="5" t="n">
        <v>-833</v>
      </c>
      <c r="P8" s="5" t="n">
        <v>1146</v>
      </c>
    </row>
    <row r="9" spans="1:16">
      <c r="A9" s="4" t="s">
        <v>902</v>
      </c>
      <c r="B9" s="6" t="n">
        <v>4479</v>
      </c>
      <c r="C9" s="6" t="n">
        <v>4422</v>
      </c>
      <c r="D9" s="6" t="n">
        <v>4085</v>
      </c>
      <c r="E9" s="6" t="n">
        <v>3278</v>
      </c>
      <c r="F9" s="6" t="n">
        <v>2256</v>
      </c>
      <c r="G9" s="6" t="n">
        <v>3434</v>
      </c>
      <c r="H9" s="6" t="n">
        <v>3139</v>
      </c>
      <c r="I9" s="6" t="n">
        <v>3339</v>
      </c>
      <c r="J9" s="6" t="n">
        <v>2599</v>
      </c>
      <c r="K9" s="6" t="n">
        <v>2393</v>
      </c>
      <c r="L9" s="6" t="n">
        <v>2533</v>
      </c>
      <c r="M9" s="6" t="n">
        <v>1871</v>
      </c>
      <c r="N9" s="6" t="n">
        <v>16264</v>
      </c>
      <c r="O9" s="6" t="n">
        <v>12168</v>
      </c>
      <c r="P9" s="6" t="n">
        <v>9396</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3</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280</v>
      </c>
    </row>
    <row r="4" spans="1:16">
      <c r="A4" s="4" t="s">
        <v>904</v>
      </c>
      <c r="N4" s="6" t="n">
        <v>14959</v>
      </c>
      <c r="O4" s="6" t="n">
        <v>11249</v>
      </c>
      <c r="P4" s="6" t="n">
        <v>8500</v>
      </c>
    </row>
    <row r="5" spans="1:16">
      <c r="A5" s="3" t="s">
        <v>905</v>
      </c>
    </row>
    <row r="6" spans="1:16">
      <c r="A6" s="4" t="s">
        <v>906</v>
      </c>
      <c r="N6" s="5" t="n">
        <v>-496</v>
      </c>
      <c r="O6" s="5" t="n">
        <v>-316</v>
      </c>
      <c r="P6" s="5" t="n">
        <v>-152</v>
      </c>
    </row>
    <row r="7" spans="1:16">
      <c r="A7" s="4" t="s">
        <v>907</v>
      </c>
      <c r="N7" s="5" t="n">
        <v>1671</v>
      </c>
      <c r="O7" s="5" t="n">
        <v>1523</v>
      </c>
      <c r="P7" s="5" t="n">
        <v>1102</v>
      </c>
    </row>
    <row r="8" spans="1:16">
      <c r="A8" s="4" t="s">
        <v>908</v>
      </c>
      <c r="N8" s="5" t="n">
        <v>-195</v>
      </c>
      <c r="O8" s="5" t="n">
        <v>-279</v>
      </c>
      <c r="P8" s="5" t="n">
        <v>-152</v>
      </c>
    </row>
    <row r="9" spans="1:16">
      <c r="A9" s="4" t="s">
        <v>909</v>
      </c>
      <c r="N9" s="5" t="n">
        <v>95</v>
      </c>
      <c r="O9" s="5" t="n">
        <v>40</v>
      </c>
      <c r="P9" s="5" t="n">
        <v>9</v>
      </c>
    </row>
    <row r="10" spans="1:16">
      <c r="A10" s="4" t="s">
        <v>910</v>
      </c>
      <c r="N10" s="5" t="n">
        <v>77</v>
      </c>
      <c r="O10" s="5" t="n">
        <v>69</v>
      </c>
      <c r="P10" s="5" t="n">
        <v>69</v>
      </c>
    </row>
    <row r="11" spans="1:16">
      <c r="A11" s="4" t="s">
        <v>911</v>
      </c>
      <c r="N11" s="5" t="n">
        <v>15</v>
      </c>
      <c r="O11" s="5" t="n">
        <v>86</v>
      </c>
      <c r="P11" s="5" t="n">
        <v>60</v>
      </c>
    </row>
    <row r="12" spans="1:16">
      <c r="A12" s="4" t="s">
        <v>912</v>
      </c>
      <c r="O12" s="5" t="n">
        <v>-70</v>
      </c>
    </row>
    <row r="13" spans="1:16">
      <c r="A13" s="4" t="s">
        <v>913</v>
      </c>
      <c r="N13" s="5" t="n">
        <v>138</v>
      </c>
      <c r="O13" s="5" t="n">
        <v>-134</v>
      </c>
      <c r="P13" s="5" t="n">
        <v>-40</v>
      </c>
    </row>
    <row r="14" spans="1:16">
      <c r="A14" s="4" t="s">
        <v>902</v>
      </c>
      <c r="B14" s="6" t="n">
        <v>4479</v>
      </c>
      <c r="C14" s="6" t="n">
        <v>4422</v>
      </c>
      <c r="D14" s="6" t="n">
        <v>4085</v>
      </c>
      <c r="E14" s="6" t="n">
        <v>3278</v>
      </c>
      <c r="F14" s="6" t="n">
        <v>2256</v>
      </c>
      <c r="G14" s="6" t="n">
        <v>3434</v>
      </c>
      <c r="H14" s="6" t="n">
        <v>3139</v>
      </c>
      <c r="I14" s="6" t="n">
        <v>3339</v>
      </c>
      <c r="J14" s="6" t="n">
        <v>2599</v>
      </c>
      <c r="K14" s="6" t="n">
        <v>2393</v>
      </c>
      <c r="L14" s="6" t="n">
        <v>2533</v>
      </c>
      <c r="M14" s="6" t="n">
        <v>1871</v>
      </c>
      <c r="N14" s="6" t="n">
        <v>16264</v>
      </c>
      <c r="O14" s="6" t="n">
        <v>12168</v>
      </c>
      <c r="P14" s="6" t="n">
        <v>9396</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719</v>
      </c>
      <c r="B3" s="6" t="n">
        <v>12969</v>
      </c>
      <c r="C3" s="6" t="n">
        <v>10437</v>
      </c>
    </row>
    <row r="4" spans="1:3">
      <c r="A4" s="4" t="s">
        <v>916</v>
      </c>
      <c r="C4" s="5" t="n">
        <v>1084</v>
      </c>
    </row>
    <row r="5" spans="1:3">
      <c r="A5" s="4" t="s">
        <v>917</v>
      </c>
      <c r="C5" s="5" t="n">
        <v>6</v>
      </c>
    </row>
    <row r="6" spans="1:3">
      <c r="A6" s="4" t="s">
        <v>918</v>
      </c>
      <c r="B6" s="5" t="n">
        <v>89</v>
      </c>
      <c r="C6" s="5" t="n">
        <v>122</v>
      </c>
    </row>
    <row r="7" spans="1:3">
      <c r="A7" s="4" t="s">
        <v>919</v>
      </c>
      <c r="B7" s="5" t="n">
        <v>443</v>
      </c>
      <c r="C7" s="5" t="n">
        <v>445</v>
      </c>
    </row>
    <row r="8" spans="1:3">
      <c r="A8" s="4" t="s">
        <v>920</v>
      </c>
      <c r="B8" s="5" t="n">
        <v>283</v>
      </c>
      <c r="C8" s="5" t="n">
        <v>283</v>
      </c>
    </row>
    <row r="9" spans="1:3">
      <c r="A9" s="4" t="s">
        <v>921</v>
      </c>
      <c r="B9" s="5" t="n">
        <v>235</v>
      </c>
      <c r="C9" s="5" t="n">
        <v>237</v>
      </c>
    </row>
    <row r="10" spans="1:3">
      <c r="A10" s="4" t="s">
        <v>922</v>
      </c>
      <c r="C10" s="5" t="n">
        <v>32</v>
      </c>
    </row>
    <row r="11" spans="1:3">
      <c r="A11" s="4" t="s">
        <v>923</v>
      </c>
      <c r="B11" s="5" t="n">
        <v>22</v>
      </c>
      <c r="C11" s="5" t="n">
        <v>24</v>
      </c>
    </row>
    <row r="12" spans="1:3">
      <c r="A12" s="4" t="s">
        <v>924</v>
      </c>
      <c r="B12" s="5" t="n">
        <v>304</v>
      </c>
      <c r="C12" s="5" t="n">
        <v>544</v>
      </c>
    </row>
    <row r="13" spans="1:3">
      <c r="A13" s="4" t="s">
        <v>925</v>
      </c>
      <c r="B13" s="5" t="n">
        <v>668</v>
      </c>
    </row>
    <row r="14" spans="1:3">
      <c r="A14" s="4" t="s">
        <v>926</v>
      </c>
      <c r="B14" s="5" t="n">
        <v>387</v>
      </c>
      <c r="C14" s="5" t="n">
        <v>414</v>
      </c>
    </row>
    <row r="15" spans="1:3">
      <c r="A15" s="4" t="s">
        <v>927</v>
      </c>
      <c r="B15" s="5" t="n">
        <v>25</v>
      </c>
      <c r="C15" s="5" t="n">
        <v>127</v>
      </c>
    </row>
    <row r="16" spans="1:3">
      <c r="A16" s="4" t="s">
        <v>928</v>
      </c>
      <c r="B16" s="5" t="n">
        <v>1993</v>
      </c>
      <c r="C16" s="5" t="n">
        <v>3349</v>
      </c>
    </row>
    <row r="17" spans="1:3">
      <c r="A17" s="4" t="s">
        <v>929</v>
      </c>
      <c r="B17" s="5" t="n">
        <v>1075</v>
      </c>
      <c r="C17" s="5" t="n">
        <v>1407</v>
      </c>
    </row>
    <row r="18" spans="1:3">
      <c r="A18" s="4" t="s">
        <v>930</v>
      </c>
      <c r="B18" s="5" t="n">
        <v>18493</v>
      </c>
      <c r="C18" s="5" t="n">
        <v>18511</v>
      </c>
    </row>
    <row r="19" spans="1:3">
      <c r="A19" s="3" t="s">
        <v>931</v>
      </c>
    </row>
    <row r="20" spans="1:3">
      <c r="A20" s="4" t="s">
        <v>932</v>
      </c>
      <c r="B20" s="5" t="n">
        <v>800</v>
      </c>
      <c r="C20" s="5" t="n">
        <v>767</v>
      </c>
    </row>
    <row r="21" spans="1:3">
      <c r="A21" s="4" t="s">
        <v>933</v>
      </c>
      <c r="C21" s="5" t="n">
        <v>262</v>
      </c>
    </row>
    <row r="22" spans="1:3">
      <c r="A22" s="4" t="s">
        <v>934</v>
      </c>
      <c r="B22" s="5" t="n">
        <v>1535</v>
      </c>
      <c r="C22" s="5" t="n">
        <v>1114</v>
      </c>
    </row>
    <row r="23" spans="1:3">
      <c r="A23" s="4" t="s">
        <v>935</v>
      </c>
      <c r="B23" s="5" t="n">
        <v>790</v>
      </c>
      <c r="C23" s="5" t="n">
        <v>721</v>
      </c>
    </row>
    <row r="24" spans="1:3">
      <c r="A24" s="4" t="s">
        <v>936</v>
      </c>
      <c r="B24" s="5" t="n">
        <v>4</v>
      </c>
      <c r="C24" s="5" t="n">
        <v>29</v>
      </c>
    </row>
    <row r="25" spans="1:3">
      <c r="A25" s="4" t="s">
        <v>913</v>
      </c>
      <c r="B25" s="5" t="n">
        <v>44</v>
      </c>
      <c r="C25" s="5" t="n">
        <v>36</v>
      </c>
    </row>
    <row r="26" spans="1:3">
      <c r="A26" s="4" t="s">
        <v>937</v>
      </c>
      <c r="B26" s="5" t="n">
        <v>3173</v>
      </c>
      <c r="C26" s="5" t="n">
        <v>2929</v>
      </c>
    </row>
    <row r="27" spans="1:3">
      <c r="A27" s="4" t="s">
        <v>938</v>
      </c>
      <c r="B27" s="6" t="n">
        <v>15320</v>
      </c>
      <c r="C27" s="6" t="n">
        <v>155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39</v>
      </c>
      <c r="B1" s="2" t="s">
        <v>1</v>
      </c>
    </row>
    <row r="2" spans="1:4">
      <c r="B2" s="2" t="s">
        <v>2</v>
      </c>
      <c r="C2" s="2" t="s">
        <v>32</v>
      </c>
      <c r="D2" s="2" t="s">
        <v>91</v>
      </c>
    </row>
    <row r="3" spans="1:4">
      <c r="A3" s="4" t="s">
        <v>940</v>
      </c>
    </row>
    <row r="4" spans="1:4">
      <c r="A4" s="4" t="s">
        <v>941</v>
      </c>
      <c r="B4" s="9" t="n">
        <v>1.6</v>
      </c>
      <c r="C4" s="9" t="n">
        <v>1.6</v>
      </c>
      <c r="D4" s="9" t="n">
        <v>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2</v>
      </c>
      <c r="B1" s="2" t="s">
        <v>524</v>
      </c>
      <c r="C1" s="2" t="s">
        <v>1</v>
      </c>
    </row>
    <row r="2" spans="1:5">
      <c r="B2" s="2" t="s">
        <v>32</v>
      </c>
      <c r="C2" s="2" t="s">
        <v>2</v>
      </c>
      <c r="D2" s="2" t="s">
        <v>32</v>
      </c>
      <c r="E2" s="2" t="s">
        <v>91</v>
      </c>
    </row>
    <row r="3" spans="1:5">
      <c r="A3" s="4" t="s">
        <v>943</v>
      </c>
      <c r="C3" s="5" t="n">
        <v>1442381</v>
      </c>
    </row>
    <row r="4" spans="1:5">
      <c r="A4" s="4" t="s">
        <v>944</v>
      </c>
      <c r="C4" s="7" t="n">
        <v>30.88</v>
      </c>
    </row>
    <row r="5" spans="1:5">
      <c r="A5" s="4" t="s">
        <v>945</v>
      </c>
    </row>
    <row r="6" spans="1:5">
      <c r="A6" s="4" t="s">
        <v>946</v>
      </c>
      <c r="C6" s="4" t="s">
        <v>511</v>
      </c>
    </row>
    <row r="7" spans="1:5">
      <c r="A7" s="4" t="s">
        <v>947</v>
      </c>
      <c r="C7" s="4" t="s">
        <v>948</v>
      </c>
    </row>
    <row r="8" spans="1:5">
      <c r="A8" s="4" t="s">
        <v>949</v>
      </c>
      <c r="C8" s="6" t="n">
        <v>5</v>
      </c>
    </row>
    <row r="9" spans="1:5">
      <c r="A9" s="4" t="s">
        <v>950</v>
      </c>
      <c r="C9" s="4" t="s">
        <v>951</v>
      </c>
    </row>
    <row r="10" spans="1:5">
      <c r="A10" s="4" t="s">
        <v>952</v>
      </c>
      <c r="E10" s="7" t="n">
        <v>7.5</v>
      </c>
    </row>
    <row r="11" spans="1:5">
      <c r="A11" s="4" t="s">
        <v>953</v>
      </c>
      <c r="C11" s="6" t="n">
        <v>56</v>
      </c>
      <c r="D11" s="6" t="n">
        <v>219</v>
      </c>
      <c r="E11" s="6" t="n">
        <v>234</v>
      </c>
    </row>
    <row r="12" spans="1:5">
      <c r="A12" s="4" t="s">
        <v>954</v>
      </c>
    </row>
    <row r="13" spans="1:5">
      <c r="A13" s="4" t="s">
        <v>949</v>
      </c>
      <c r="C13" s="6" t="n">
        <v>4600</v>
      </c>
    </row>
    <row r="14" spans="1:5">
      <c r="A14" s="4" t="s">
        <v>950</v>
      </c>
      <c r="C14" s="4" t="s">
        <v>955</v>
      </c>
    </row>
    <row r="15" spans="1:5">
      <c r="A15" s="4" t="s">
        <v>953</v>
      </c>
      <c r="C15" s="6" t="n">
        <v>2800</v>
      </c>
      <c r="D15" s="6" t="n">
        <v>1500</v>
      </c>
      <c r="E15" s="6" t="n">
        <v>1500</v>
      </c>
    </row>
    <row r="16" spans="1:5">
      <c r="A16" s="4" t="s">
        <v>956</v>
      </c>
    </row>
    <row r="17" spans="1:5">
      <c r="A17" s="4" t="s">
        <v>947</v>
      </c>
      <c r="C17" s="4" t="s">
        <v>948</v>
      </c>
    </row>
    <row r="18" spans="1:5">
      <c r="A18" s="4" t="s">
        <v>957</v>
      </c>
    </row>
    <row r="19" spans="1:5">
      <c r="A19" s="4" t="s">
        <v>947</v>
      </c>
      <c r="C19" s="4" t="s">
        <v>509</v>
      </c>
    </row>
    <row r="20" spans="1:5">
      <c r="A20" s="4" t="s">
        <v>958</v>
      </c>
    </row>
    <row r="21" spans="1:5">
      <c r="A21" s="4" t="s">
        <v>949</v>
      </c>
      <c r="C21" s="6" t="n">
        <v>1700</v>
      </c>
    </row>
    <row r="22" spans="1:5">
      <c r="A22" s="4" t="s">
        <v>959</v>
      </c>
      <c r="B22" s="6" t="n">
        <v>592</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60</v>
      </c>
      <c r="B1" s="2" t="s">
        <v>1</v>
      </c>
    </row>
    <row r="2" spans="1:2">
      <c r="B2" s="2" t="s">
        <v>488</v>
      </c>
    </row>
    <row r="3" spans="1:2">
      <c r="A3" s="3" t="s">
        <v>961</v>
      </c>
    </row>
    <row r="4" spans="1:2">
      <c r="A4" s="4" t="s">
        <v>962</v>
      </c>
      <c r="B4" s="5" t="n">
        <v>267289</v>
      </c>
    </row>
    <row r="5" spans="1:2">
      <c r="A5" s="4" t="s">
        <v>963</v>
      </c>
      <c r="B5" s="4" t="s">
        <v>73</v>
      </c>
    </row>
    <row r="6" spans="1:2">
      <c r="A6" s="4" t="s">
        <v>964</v>
      </c>
      <c r="B6" s="5" t="n">
        <v>-70527</v>
      </c>
    </row>
    <row r="7" spans="1:2">
      <c r="A7" s="4" t="s">
        <v>965</v>
      </c>
      <c r="B7" s="5" t="n">
        <v>-16729</v>
      </c>
    </row>
    <row r="8" spans="1:2">
      <c r="A8" s="4" t="s">
        <v>966</v>
      </c>
      <c r="B8" s="5" t="n">
        <v>-874</v>
      </c>
    </row>
    <row r="9" spans="1:2">
      <c r="A9" s="4" t="s">
        <v>962</v>
      </c>
      <c r="B9" s="5" t="n">
        <v>179159</v>
      </c>
    </row>
    <row r="10" spans="1:2">
      <c r="A10" s="4" t="s">
        <v>967</v>
      </c>
      <c r="B10" s="5" t="n">
        <v>178663</v>
      </c>
    </row>
    <row r="11" spans="1:2">
      <c r="A11" s="4" t="s">
        <v>968</v>
      </c>
      <c r="B11" s="5" t="n">
        <v>170896</v>
      </c>
    </row>
    <row r="12" spans="1:2">
      <c r="A12" s="3" t="s">
        <v>969</v>
      </c>
    </row>
    <row r="13" spans="1:2">
      <c r="A13" s="4" t="s">
        <v>970</v>
      </c>
      <c r="B13" s="7" t="n">
        <v>17.28</v>
      </c>
    </row>
    <row r="14" spans="1:2">
      <c r="A14" s="4" t="s">
        <v>971</v>
      </c>
      <c r="B14" s="4" t="s">
        <v>73</v>
      </c>
    </row>
    <row r="15" spans="1:2">
      <c r="A15" s="4" t="s">
        <v>972</v>
      </c>
      <c r="B15" s="10" t="n">
        <v>18.94</v>
      </c>
    </row>
    <row r="16" spans="1:2">
      <c r="A16" s="4" t="s">
        <v>973</v>
      </c>
      <c r="B16" s="10" t="n">
        <v>21.31</v>
      </c>
    </row>
    <row r="17" spans="1:2">
      <c r="A17" s="4" t="s">
        <v>974</v>
      </c>
      <c r="B17" s="10" t="n">
        <v>13.51</v>
      </c>
    </row>
    <row r="18" spans="1:2">
      <c r="A18" s="4" t="s">
        <v>970</v>
      </c>
      <c r="B18" s="10" t="n">
        <v>16.27</v>
      </c>
    </row>
    <row r="19" spans="1:2">
      <c r="A19" s="4" t="s">
        <v>975</v>
      </c>
      <c r="B19" s="10" t="n">
        <v>16.31</v>
      </c>
    </row>
    <row r="20" spans="1:2">
      <c r="A20" s="4" t="s">
        <v>976</v>
      </c>
      <c r="B20" s="7" t="n">
        <v>16.41</v>
      </c>
    </row>
    <row r="21" spans="1:2">
      <c r="A21" s="3" t="s">
        <v>977</v>
      </c>
    </row>
    <row r="22" spans="1:2">
      <c r="A22" s="4" t="s">
        <v>978</v>
      </c>
      <c r="B22" s="4" t="s">
        <v>979</v>
      </c>
    </row>
    <row r="23" spans="1:2">
      <c r="A23" s="4" t="s">
        <v>980</v>
      </c>
      <c r="B23" s="4" t="s">
        <v>979</v>
      </c>
    </row>
    <row r="24" spans="1:2">
      <c r="A24" s="4" t="s">
        <v>981</v>
      </c>
      <c r="B24" s="4" t="s">
        <v>982</v>
      </c>
    </row>
    <row r="25" spans="1:2">
      <c r="A25" s="3" t="s">
        <v>983</v>
      </c>
    </row>
    <row r="26" spans="1:2">
      <c r="A26" s="4" t="s">
        <v>984</v>
      </c>
      <c r="B26" s="6" t="n">
        <v>2618</v>
      </c>
    </row>
    <row r="27" spans="1:2">
      <c r="A27" s="4" t="s">
        <v>985</v>
      </c>
      <c r="B27" s="5" t="n">
        <v>2603</v>
      </c>
    </row>
    <row r="28" spans="1:2">
      <c r="A28" s="4" t="s">
        <v>986</v>
      </c>
      <c r="B28" s="6" t="n">
        <v>24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6"/>
  </cols>
  <sheetData>
    <row r="1" spans="1:2">
      <c r="A1" s="1" t="s">
        <v>987</v>
      </c>
      <c r="B1" s="2" t="s">
        <v>1</v>
      </c>
    </row>
    <row r="2" spans="1:2">
      <c r="B2" s="2" t="s">
        <v>91</v>
      </c>
    </row>
    <row r="3" spans="1:2">
      <c r="A3" s="3" t="s">
        <v>253</v>
      </c>
    </row>
    <row r="4" spans="1:2">
      <c r="A4" s="4" t="s">
        <v>988</v>
      </c>
      <c r="B4" s="4" t="s">
        <v>989</v>
      </c>
    </row>
    <row r="5" spans="1:2">
      <c r="A5" s="4" t="s">
        <v>990</v>
      </c>
      <c r="B5" s="4" t="s">
        <v>991</v>
      </c>
    </row>
    <row r="6" spans="1:2">
      <c r="A6" s="4" t="s">
        <v>992</v>
      </c>
      <c r="B6" s="4" t="s">
        <v>993</v>
      </c>
    </row>
    <row r="7" spans="1:2">
      <c r="A7" s="4" t="s">
        <v>994</v>
      </c>
      <c r="B7" s="4" t="s">
        <v>9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96</v>
      </c>
      <c r="B1" s="2" t="s">
        <v>1</v>
      </c>
    </row>
    <row r="2" spans="1:2">
      <c r="B2" s="2" t="s">
        <v>997</v>
      </c>
    </row>
    <row r="3" spans="1:2">
      <c r="A3" s="4" t="s">
        <v>958</v>
      </c>
    </row>
    <row r="4" spans="1:2">
      <c r="A4" s="3" t="s">
        <v>998</v>
      </c>
    </row>
    <row r="5" spans="1:2">
      <c r="A5" s="4" t="s">
        <v>999</v>
      </c>
      <c r="B5" s="5" t="n">
        <v>92767</v>
      </c>
    </row>
    <row r="6" spans="1:2">
      <c r="A6" s="4" t="s">
        <v>963</v>
      </c>
      <c r="B6" s="4" t="s">
        <v>73</v>
      </c>
    </row>
    <row r="7" spans="1:2">
      <c r="A7" s="4" t="s">
        <v>1000</v>
      </c>
      <c r="B7" s="4" t="s">
        <v>73</v>
      </c>
    </row>
    <row r="8" spans="1:2">
      <c r="A8" s="4" t="s">
        <v>966</v>
      </c>
      <c r="B8" s="4" t="s">
        <v>73</v>
      </c>
    </row>
    <row r="9" spans="1:2">
      <c r="A9" s="4" t="s">
        <v>1001</v>
      </c>
      <c r="B9" s="5" t="n">
        <v>92767</v>
      </c>
    </row>
    <row r="10" spans="1:2">
      <c r="A10" s="3" t="s">
        <v>1002</v>
      </c>
    </row>
    <row r="11" spans="1:2">
      <c r="A11" s="4" t="s">
        <v>1003</v>
      </c>
      <c r="B11" s="7" t="n">
        <v>18.12</v>
      </c>
    </row>
    <row r="12" spans="1:2">
      <c r="A12" s="4" t="s">
        <v>971</v>
      </c>
      <c r="B12" s="4" t="s">
        <v>73</v>
      </c>
    </row>
    <row r="13" spans="1:2">
      <c r="A13" s="4" t="s">
        <v>1004</v>
      </c>
      <c r="B13" s="4" t="s">
        <v>73</v>
      </c>
    </row>
    <row r="14" spans="1:2">
      <c r="A14" s="4" t="s">
        <v>974</v>
      </c>
      <c r="B14" s="4" t="s">
        <v>73</v>
      </c>
    </row>
    <row r="15" spans="1:2">
      <c r="A15" s="4" t="s">
        <v>1005</v>
      </c>
      <c r="B15" s="7" t="n">
        <v>18.12</v>
      </c>
    </row>
    <row r="16" spans="1:2">
      <c r="A16" s="4" t="s">
        <v>954</v>
      </c>
    </row>
    <row r="17" spans="1:2">
      <c r="A17" s="3" t="s">
        <v>998</v>
      </c>
    </row>
    <row r="18" spans="1:2">
      <c r="A18" s="4" t="s">
        <v>999</v>
      </c>
      <c r="B18" s="5" t="n">
        <v>321421</v>
      </c>
    </row>
    <row r="19" spans="1:2">
      <c r="A19" s="4" t="s">
        <v>963</v>
      </c>
      <c r="B19" s="5" t="n">
        <v>188397</v>
      </c>
    </row>
    <row r="20" spans="1:2">
      <c r="A20" s="4" t="s">
        <v>1000</v>
      </c>
      <c r="B20" s="5" t="n">
        <v>-118343</v>
      </c>
    </row>
    <row r="21" spans="1:2">
      <c r="A21" s="4" t="s">
        <v>966</v>
      </c>
      <c r="B21" s="5" t="n">
        <v>-23345</v>
      </c>
    </row>
    <row r="22" spans="1:2">
      <c r="A22" s="4" t="s">
        <v>1001</v>
      </c>
      <c r="B22" s="5" t="n">
        <v>368130</v>
      </c>
    </row>
    <row r="23" spans="1:2">
      <c r="A23" s="3" t="s">
        <v>1002</v>
      </c>
    </row>
    <row r="24" spans="1:2">
      <c r="A24" s="4" t="s">
        <v>1003</v>
      </c>
      <c r="B24" s="7" t="n">
        <v>19.44</v>
      </c>
    </row>
    <row r="25" spans="1:2">
      <c r="A25" s="4" t="s">
        <v>971</v>
      </c>
      <c r="B25" s="10" t="n">
        <v>16.99</v>
      </c>
    </row>
    <row r="26" spans="1:2">
      <c r="A26" s="4" t="s">
        <v>1004</v>
      </c>
      <c r="B26" s="10" t="n">
        <v>19.05</v>
      </c>
    </row>
    <row r="27" spans="1:2">
      <c r="A27" s="4" t="s">
        <v>974</v>
      </c>
      <c r="B27" s="10" t="n">
        <v>18.75</v>
      </c>
    </row>
    <row r="28" spans="1:2">
      <c r="A28" s="4" t="s">
        <v>1005</v>
      </c>
      <c r="B28" s="7" t="n">
        <v>19.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6</v>
      </c>
      <c r="B1" s="2" t="s">
        <v>1</v>
      </c>
    </row>
    <row r="2" spans="1:4">
      <c r="B2" s="2" t="s">
        <v>2</v>
      </c>
      <c r="C2" s="2" t="s">
        <v>32</v>
      </c>
      <c r="D2" s="2" t="s">
        <v>91</v>
      </c>
    </row>
    <row r="3" spans="1:4">
      <c r="A3" s="4" t="s">
        <v>1007</v>
      </c>
      <c r="B3" s="9" t="n">
        <v>2.4</v>
      </c>
      <c r="C3" s="9" t="n">
        <v>2.6</v>
      </c>
      <c r="D3" s="9" t="n">
        <v>2.5</v>
      </c>
    </row>
    <row r="4" spans="1:4">
      <c r="A4" s="4" t="s">
        <v>1008</v>
      </c>
    </row>
    <row r="5" spans="1:4">
      <c r="A5" s="4" t="s">
        <v>1009</v>
      </c>
      <c r="B5" s="8" t="n">
        <v>434.4</v>
      </c>
      <c r="C5" s="8" t="n">
        <v>282.1</v>
      </c>
    </row>
    <row r="6" spans="1:4">
      <c r="A6" s="4" t="s">
        <v>1010</v>
      </c>
    </row>
    <row r="7" spans="1:4">
      <c r="A7" s="4" t="s">
        <v>1009</v>
      </c>
      <c r="B7" s="9" t="n">
        <v>12.8</v>
      </c>
      <c r="C7" s="9" t="n">
        <v>1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554</v>
      </c>
    </row>
    <row r="2" spans="1:2">
      <c r="A2" s="3" t="s">
        <v>1012</v>
      </c>
    </row>
    <row r="3" spans="1:2">
      <c r="A3" s="5" t="n">
        <v>2017</v>
      </c>
      <c r="B3" s="6" t="n">
        <v>1821</v>
      </c>
    </row>
    <row r="4" spans="1:2">
      <c r="A4" s="5" t="n">
        <v>2018</v>
      </c>
      <c r="B4" s="5" t="n">
        <v>1670</v>
      </c>
    </row>
    <row r="5" spans="1:2">
      <c r="A5" s="5" t="n">
        <v>2019</v>
      </c>
      <c r="B5" s="5" t="n">
        <v>1364</v>
      </c>
    </row>
    <row r="6" spans="1:2">
      <c r="A6" s="5" t="n">
        <v>2020</v>
      </c>
      <c r="B6" s="5" t="n">
        <v>1358</v>
      </c>
    </row>
    <row r="7" spans="1:2">
      <c r="A7" s="5" t="n">
        <v>2021</v>
      </c>
      <c r="B7" s="5" t="n">
        <v>1155</v>
      </c>
    </row>
    <row r="8" spans="1:2">
      <c r="A8" s="4" t="s">
        <v>758</v>
      </c>
      <c r="B8" s="5" t="n">
        <v>1953</v>
      </c>
    </row>
    <row r="9" spans="1:2">
      <c r="A9" s="4" t="s">
        <v>150</v>
      </c>
      <c r="B9" s="6" t="n">
        <v>93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3</v>
      </c>
      <c r="B1" s="2" t="s">
        <v>2</v>
      </c>
      <c r="C1" s="2" t="s">
        <v>32</v>
      </c>
    </row>
    <row r="2" spans="1:3">
      <c r="A2" s="4" t="s">
        <v>1014</v>
      </c>
    </row>
    <row r="3" spans="1:3">
      <c r="A3" s="3" t="s">
        <v>1015</v>
      </c>
    </row>
    <row r="4" spans="1:3">
      <c r="A4" s="4" t="s">
        <v>1016</v>
      </c>
      <c r="B4" s="6" t="n">
        <v>392305</v>
      </c>
      <c r="C4" s="6" t="n">
        <v>297497</v>
      </c>
    </row>
    <row r="5" spans="1:3">
      <c r="A5" s="4" t="s">
        <v>1017</v>
      </c>
      <c r="B5" s="4" t="s">
        <v>1018</v>
      </c>
      <c r="C5" s="4" t="s">
        <v>1019</v>
      </c>
    </row>
    <row r="6" spans="1:3">
      <c r="A6" s="4" t="s">
        <v>1020</v>
      </c>
      <c r="B6" s="6" t="n">
        <v>304758</v>
      </c>
      <c r="C6" s="6" t="n">
        <v>262719</v>
      </c>
    </row>
    <row r="7" spans="1:3">
      <c r="A7" s="4" t="s">
        <v>1021</v>
      </c>
      <c r="B7" s="4" t="s">
        <v>1022</v>
      </c>
      <c r="C7" s="4" t="s">
        <v>1022</v>
      </c>
    </row>
    <row r="8" spans="1:3">
      <c r="A8" s="4" t="s">
        <v>1023</v>
      </c>
      <c r="B8" s="6" t="n">
        <v>243806</v>
      </c>
      <c r="C8" s="6" t="n">
        <v>210176</v>
      </c>
    </row>
    <row r="9" spans="1:3">
      <c r="A9" s="4" t="s">
        <v>1024</v>
      </c>
      <c r="B9" s="4" t="s">
        <v>1025</v>
      </c>
      <c r="C9" s="4" t="s">
        <v>1025</v>
      </c>
    </row>
    <row r="10" spans="1:3">
      <c r="A10" s="3" t="s">
        <v>1026</v>
      </c>
    </row>
    <row r="11" spans="1:3">
      <c r="A11" s="4" t="s">
        <v>1026</v>
      </c>
      <c r="B11" s="6" t="n">
        <v>360097</v>
      </c>
      <c r="C11" s="6" t="n">
        <v>271641</v>
      </c>
    </row>
    <row r="12" spans="1:3">
      <c r="A12" s="4" t="s">
        <v>1027</v>
      </c>
      <c r="B12" s="4" t="s">
        <v>1028</v>
      </c>
      <c r="C12" s="4" t="s">
        <v>1029</v>
      </c>
    </row>
    <row r="13" spans="1:3">
      <c r="A13" s="4" t="s">
        <v>1030</v>
      </c>
      <c r="B13" s="6" t="n">
        <v>243806</v>
      </c>
      <c r="C13" s="6" t="n">
        <v>210176</v>
      </c>
    </row>
    <row r="14" spans="1:3">
      <c r="A14" s="4" t="s">
        <v>1031</v>
      </c>
      <c r="B14" s="4" t="s">
        <v>1025</v>
      </c>
      <c r="C14" s="4" t="s">
        <v>1025</v>
      </c>
    </row>
    <row r="15" spans="1:3">
      <c r="A15" s="4" t="s">
        <v>1032</v>
      </c>
      <c r="B15" s="6" t="n">
        <v>182855</v>
      </c>
      <c r="C15" s="6" t="n">
        <v>157632</v>
      </c>
    </row>
    <row r="16" spans="1:3">
      <c r="A16" s="4" t="s">
        <v>1033</v>
      </c>
      <c r="B16" s="4" t="s">
        <v>1034</v>
      </c>
      <c r="C16" s="4" t="s">
        <v>1034</v>
      </c>
    </row>
    <row r="17" spans="1:3">
      <c r="A17" s="3" t="s">
        <v>1035</v>
      </c>
    </row>
    <row r="18" spans="1:3">
      <c r="A18" s="4" t="s">
        <v>1036</v>
      </c>
      <c r="B18" s="6" t="n">
        <v>360094</v>
      </c>
      <c r="C18" s="6" t="n">
        <v>271641</v>
      </c>
    </row>
    <row r="19" spans="1:3">
      <c r="A19" s="4" t="s">
        <v>1037</v>
      </c>
      <c r="B19" s="4" t="s">
        <v>1028</v>
      </c>
      <c r="C19" s="4" t="s">
        <v>1029</v>
      </c>
    </row>
    <row r="20" spans="1:3">
      <c r="A20" s="4" t="s">
        <v>1038</v>
      </c>
      <c r="B20" s="6" t="n">
        <v>198093</v>
      </c>
      <c r="C20" s="6" t="n">
        <v>170768</v>
      </c>
    </row>
    <row r="21" spans="1:3">
      <c r="A21" s="4" t="s">
        <v>1039</v>
      </c>
      <c r="B21" s="4" t="s">
        <v>1040</v>
      </c>
      <c r="C21" s="4" t="s">
        <v>1040</v>
      </c>
    </row>
    <row r="22" spans="1:3">
      <c r="A22" s="4" t="s">
        <v>1041</v>
      </c>
      <c r="B22" s="6" t="n">
        <v>137141</v>
      </c>
      <c r="C22" s="6" t="n">
        <v>118224</v>
      </c>
    </row>
    <row r="23" spans="1:3">
      <c r="A23" s="4" t="s">
        <v>1042</v>
      </c>
      <c r="B23" s="4" t="s">
        <v>1043</v>
      </c>
      <c r="C23" s="4" t="s">
        <v>1043</v>
      </c>
    </row>
    <row r="24" spans="1:3">
      <c r="A24" s="3" t="s">
        <v>1044</v>
      </c>
    </row>
    <row r="25" spans="1:3">
      <c r="A25" s="4" t="s">
        <v>1045</v>
      </c>
      <c r="B25" s="6" t="n">
        <v>360097</v>
      </c>
      <c r="C25" s="6" t="n">
        <v>271641</v>
      </c>
    </row>
    <row r="26" spans="1:3">
      <c r="A26" s="4" t="s">
        <v>1046</v>
      </c>
      <c r="B26" s="4" t="s">
        <v>1047</v>
      </c>
      <c r="C26" s="4" t="s">
        <v>1048</v>
      </c>
    </row>
    <row r="27" spans="1:3">
      <c r="A27" s="4" t="s">
        <v>1030</v>
      </c>
      <c r="B27" s="6" t="n">
        <v>193430</v>
      </c>
      <c r="C27" s="6" t="n">
        <v>169027</v>
      </c>
    </row>
    <row r="28" spans="1:3">
      <c r="A28" s="4" t="s">
        <v>1031</v>
      </c>
      <c r="B28" s="4" t="s">
        <v>1049</v>
      </c>
      <c r="C28" s="4" t="s">
        <v>1049</v>
      </c>
    </row>
    <row r="29" spans="1:3">
      <c r="A29" s="4" t="s">
        <v>1032</v>
      </c>
      <c r="B29" s="6" t="n">
        <v>154744</v>
      </c>
      <c r="C29" s="6" t="n">
        <v>135221</v>
      </c>
    </row>
    <row r="30" spans="1:3">
      <c r="A30" s="4" t="s">
        <v>1033</v>
      </c>
      <c r="B30" s="4" t="s">
        <v>1050</v>
      </c>
      <c r="C30" s="4" t="s">
        <v>1050</v>
      </c>
    </row>
    <row r="31" spans="1:3">
      <c r="A31" s="4" t="s">
        <v>1051</v>
      </c>
    </row>
    <row r="32" spans="1:3">
      <c r="A32" s="3" t="s">
        <v>1015</v>
      </c>
    </row>
    <row r="33" spans="1:3">
      <c r="A33" s="4" t="s">
        <v>1023</v>
      </c>
      <c r="B33" s="6" t="n">
        <v>262854</v>
      </c>
    </row>
    <row r="34" spans="1:3">
      <c r="A34" s="4" t="s">
        <v>1024</v>
      </c>
      <c r="B34" s="4" t="s">
        <v>1052</v>
      </c>
    </row>
    <row r="35" spans="1:3">
      <c r="A35" s="3" t="s">
        <v>1026</v>
      </c>
    </row>
    <row r="36" spans="1:3">
      <c r="A36" s="4" t="s">
        <v>1032</v>
      </c>
      <c r="B36" s="6" t="n">
        <v>201902</v>
      </c>
    </row>
    <row r="37" spans="1:3">
      <c r="A37" s="4" t="s">
        <v>1033</v>
      </c>
      <c r="B37" s="4" t="s">
        <v>1053</v>
      </c>
    </row>
    <row r="38" spans="1:3">
      <c r="A38" s="3" t="s">
        <v>1035</v>
      </c>
    </row>
    <row r="39" spans="1:3">
      <c r="A39" s="4" t="s">
        <v>1041</v>
      </c>
      <c r="B39" s="6" t="n">
        <v>156188</v>
      </c>
    </row>
    <row r="40" spans="1:3">
      <c r="A40" s="4" t="s">
        <v>1042</v>
      </c>
      <c r="B40" s="4" t="s">
        <v>1054</v>
      </c>
    </row>
    <row r="41" spans="1:3">
      <c r="A41" s="3" t="s">
        <v>1044</v>
      </c>
    </row>
    <row r="42" spans="1:3">
      <c r="A42" s="4" t="s">
        <v>1032</v>
      </c>
      <c r="B42" s="6" t="n">
        <v>154744</v>
      </c>
    </row>
    <row r="43" spans="1:3">
      <c r="A43" s="4" t="s">
        <v>1033</v>
      </c>
      <c r="B43" s="4" t="s">
        <v>1050</v>
      </c>
    </row>
    <row r="44" spans="1:3">
      <c r="A44" s="4" t="s">
        <v>1055</v>
      </c>
    </row>
    <row r="45" spans="1:3">
      <c r="A45" s="3" t="s">
        <v>1015</v>
      </c>
    </row>
    <row r="46" spans="1:3">
      <c r="A46" s="4" t="s">
        <v>1016</v>
      </c>
      <c r="B46" s="6" t="n">
        <v>404017</v>
      </c>
      <c r="C46" s="6" t="n">
        <v>299593</v>
      </c>
    </row>
    <row r="47" spans="1:3">
      <c r="A47" s="4" t="s">
        <v>1017</v>
      </c>
      <c r="B47" s="4" t="s">
        <v>1056</v>
      </c>
      <c r="C47" s="4" t="s">
        <v>1057</v>
      </c>
    </row>
    <row r="48" spans="1:3">
      <c r="A48" s="4" t="s">
        <v>1023</v>
      </c>
      <c r="B48" s="6" t="n">
        <v>243910</v>
      </c>
      <c r="C48" s="6" t="n">
        <v>210209</v>
      </c>
    </row>
    <row r="49" spans="1:3">
      <c r="A49" s="4" t="s">
        <v>1024</v>
      </c>
      <c r="B49" s="4" t="s">
        <v>1025</v>
      </c>
      <c r="C49" s="4" t="s">
        <v>1025</v>
      </c>
    </row>
    <row r="50" spans="1:3">
      <c r="A50" s="3" t="s">
        <v>1026</v>
      </c>
    </row>
    <row r="51" spans="1:3">
      <c r="A51" s="4" t="s">
        <v>1026</v>
      </c>
      <c r="B51" s="6" t="n">
        <v>323045</v>
      </c>
      <c r="C51" s="6" t="n">
        <v>273738</v>
      </c>
    </row>
    <row r="52" spans="1:3">
      <c r="A52" s="4" t="s">
        <v>1027</v>
      </c>
      <c r="B52" s="4" t="s">
        <v>1058</v>
      </c>
      <c r="C52" s="4" t="s">
        <v>1059</v>
      </c>
    </row>
    <row r="53" spans="1:3">
      <c r="A53" s="4" t="s">
        <v>1032</v>
      </c>
      <c r="B53" s="6" t="n">
        <v>182933</v>
      </c>
      <c r="C53" s="6" t="n">
        <v>157657</v>
      </c>
    </row>
    <row r="54" spans="1:3">
      <c r="A54" s="4" t="s">
        <v>1033</v>
      </c>
      <c r="B54" s="4" t="s">
        <v>1034</v>
      </c>
      <c r="C54" s="4" t="s">
        <v>1034</v>
      </c>
    </row>
    <row r="55" spans="1:3">
      <c r="A55" s="3" t="s">
        <v>1035</v>
      </c>
    </row>
    <row r="56" spans="1:3">
      <c r="A56" s="4" t="s">
        <v>1036</v>
      </c>
      <c r="B56" s="6" t="n">
        <v>323042</v>
      </c>
      <c r="C56" s="6" t="n">
        <v>273738</v>
      </c>
    </row>
    <row r="57" spans="1:3">
      <c r="A57" s="4" t="s">
        <v>1037</v>
      </c>
      <c r="B57" s="4" t="s">
        <v>1058</v>
      </c>
      <c r="C57" s="4" t="s">
        <v>1059</v>
      </c>
    </row>
    <row r="58" spans="1:3">
      <c r="A58" s="4" t="s">
        <v>1041</v>
      </c>
      <c r="B58" s="6" t="n">
        <v>137200</v>
      </c>
      <c r="C58" s="6" t="n">
        <v>118242</v>
      </c>
    </row>
    <row r="59" spans="1:3">
      <c r="A59" s="4" t="s">
        <v>1042</v>
      </c>
      <c r="B59" s="4" t="s">
        <v>1043</v>
      </c>
      <c r="C59" s="4" t="s">
        <v>1043</v>
      </c>
    </row>
    <row r="60" spans="1:3">
      <c r="A60" s="3" t="s">
        <v>1044</v>
      </c>
    </row>
    <row r="61" spans="1:3">
      <c r="A61" s="4" t="s">
        <v>1045</v>
      </c>
      <c r="B61" s="6" t="n">
        <v>323045</v>
      </c>
      <c r="C61" s="6" t="n">
        <v>273738</v>
      </c>
    </row>
    <row r="62" spans="1:3">
      <c r="A62" s="4" t="s">
        <v>1046</v>
      </c>
      <c r="B62" s="4" t="s">
        <v>1060</v>
      </c>
      <c r="C62" s="4" t="s">
        <v>1061</v>
      </c>
    </row>
    <row r="63" spans="1:3">
      <c r="A63" s="4" t="s">
        <v>1032</v>
      </c>
      <c r="B63" s="6" t="n">
        <v>154788</v>
      </c>
      <c r="C63" s="6" t="n">
        <v>135237</v>
      </c>
    </row>
    <row r="64" spans="1:3">
      <c r="A64" s="4" t="s">
        <v>1033</v>
      </c>
      <c r="B64" s="4" t="s">
        <v>1050</v>
      </c>
      <c r="C64" s="4" t="s">
        <v>1050</v>
      </c>
    </row>
    <row r="65" spans="1:3">
      <c r="A65" s="4" t="s">
        <v>1062</v>
      </c>
    </row>
    <row r="66" spans="1:3">
      <c r="A66" s="3" t="s">
        <v>1015</v>
      </c>
    </row>
    <row r="67" spans="1:3">
      <c r="A67" s="4" t="s">
        <v>1023</v>
      </c>
      <c r="B67" s="6" t="n">
        <v>262966</v>
      </c>
    </row>
    <row r="68" spans="1:3">
      <c r="A68" s="4" t="s">
        <v>1024</v>
      </c>
      <c r="B68" s="4" t="s">
        <v>1052</v>
      </c>
    </row>
    <row r="69" spans="1:3">
      <c r="A69" s="3" t="s">
        <v>1026</v>
      </c>
    </row>
    <row r="70" spans="1:3">
      <c r="A70" s="4" t="s">
        <v>1032</v>
      </c>
      <c r="B70" s="6" t="n">
        <v>201988</v>
      </c>
    </row>
    <row r="71" spans="1:3">
      <c r="A71" s="4" t="s">
        <v>1033</v>
      </c>
      <c r="B71" s="4" t="s">
        <v>1053</v>
      </c>
    </row>
    <row r="72" spans="1:3">
      <c r="A72" s="3" t="s">
        <v>1035</v>
      </c>
    </row>
    <row r="73" spans="1:3">
      <c r="A73" s="4" t="s">
        <v>1041</v>
      </c>
      <c r="B73" s="6" t="n">
        <v>156255</v>
      </c>
    </row>
    <row r="74" spans="1:3">
      <c r="A74" s="4" t="s">
        <v>1042</v>
      </c>
      <c r="B74" s="4" t="s">
        <v>1054</v>
      </c>
    </row>
    <row r="75" spans="1:3">
      <c r="A75" s="3" t="s">
        <v>1044</v>
      </c>
    </row>
    <row r="76" spans="1:3">
      <c r="A76" s="4" t="s">
        <v>1032</v>
      </c>
      <c r="B76" s="6" t="n">
        <v>154788</v>
      </c>
    </row>
    <row r="77" spans="1:3">
      <c r="A77" s="4" t="s">
        <v>1033</v>
      </c>
      <c r="B77" s="4" t="s">
        <v>10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26"/>
    <col customWidth="1" max="16" min="16" width="14"/>
  </cols>
  <sheetData>
    <row r="1" spans="1:16">
      <c r="A1" s="1" t="s">
        <v>1063</v>
      </c>
      <c r="B1" s="2" t="s">
        <v>524</v>
      </c>
      <c r="N1" s="2" t="s">
        <v>1</v>
      </c>
    </row>
    <row r="2" spans="1:16">
      <c r="B2" s="2" t="s">
        <v>2</v>
      </c>
      <c r="C2" s="2" t="s">
        <v>525</v>
      </c>
      <c r="D2" s="2" t="s">
        <v>4</v>
      </c>
      <c r="E2" s="2" t="s">
        <v>526</v>
      </c>
      <c r="F2" s="2" t="s">
        <v>32</v>
      </c>
      <c r="G2" s="2" t="s">
        <v>527</v>
      </c>
      <c r="H2" s="2" t="s">
        <v>528</v>
      </c>
      <c r="I2" s="2" t="s">
        <v>529</v>
      </c>
      <c r="J2" s="2" t="s">
        <v>91</v>
      </c>
      <c r="K2" s="2" t="s">
        <v>530</v>
      </c>
      <c r="L2" s="2" t="s">
        <v>531</v>
      </c>
      <c r="M2" s="2" t="s">
        <v>532</v>
      </c>
      <c r="N2" s="2" t="s">
        <v>2</v>
      </c>
      <c r="O2" s="2" t="s">
        <v>32</v>
      </c>
      <c r="P2" s="2" t="s">
        <v>91</v>
      </c>
    </row>
    <row r="3" spans="1:16">
      <c r="A3" s="3" t="s">
        <v>1064</v>
      </c>
    </row>
    <row r="4" spans="1:16">
      <c r="A4" s="4" t="s">
        <v>1065</v>
      </c>
      <c r="B4" s="6" t="n">
        <v>5691</v>
      </c>
      <c r="C4" s="6" t="n">
        <v>5575</v>
      </c>
      <c r="D4" s="6" t="n">
        <v>4859</v>
      </c>
      <c r="E4" s="6" t="n">
        <v>4488</v>
      </c>
      <c r="F4" s="6" t="n">
        <v>4304</v>
      </c>
      <c r="G4" s="6" t="n">
        <v>4100</v>
      </c>
      <c r="H4" s="6" t="n">
        <v>3508</v>
      </c>
      <c r="I4" s="6" t="n">
        <v>2778</v>
      </c>
      <c r="J4" s="6" t="n">
        <v>2434</v>
      </c>
      <c r="K4" s="6" t="n">
        <v>2162</v>
      </c>
      <c r="L4" s="6" t="n">
        <v>1707</v>
      </c>
      <c r="M4" s="6" t="n">
        <v>1378</v>
      </c>
      <c r="N4" s="6" t="n">
        <v>20613</v>
      </c>
      <c r="O4" s="6" t="n">
        <v>14690</v>
      </c>
      <c r="P4" s="6" t="n">
        <v>7681</v>
      </c>
    </row>
    <row r="5" spans="1:16">
      <c r="A5" s="4" t="s">
        <v>1066</v>
      </c>
    </row>
    <row r="6" spans="1:16">
      <c r="A6" s="3" t="s">
        <v>1064</v>
      </c>
    </row>
    <row r="7" spans="1:16">
      <c r="A7" s="4" t="s">
        <v>1067</v>
      </c>
      <c r="B7" s="6" t="n">
        <v>180000</v>
      </c>
      <c r="F7" s="6" t="n">
        <v>180000</v>
      </c>
      <c r="N7" s="6" t="n">
        <v>180000</v>
      </c>
      <c r="O7" s="6" t="n">
        <v>180000</v>
      </c>
    </row>
    <row r="8" spans="1:16">
      <c r="A8" s="4" t="s">
        <v>1068</v>
      </c>
      <c r="B8" s="4" t="s">
        <v>639</v>
      </c>
      <c r="F8" s="4" t="s">
        <v>639</v>
      </c>
      <c r="N8" s="4" t="s">
        <v>639</v>
      </c>
      <c r="O8" s="4" t="s">
        <v>639</v>
      </c>
    </row>
    <row r="9" spans="1:16">
      <c r="A9" s="4" t="s">
        <v>1069</v>
      </c>
      <c r="B9" s="4" t="s">
        <v>1070</v>
      </c>
      <c r="F9" s="4" t="s">
        <v>1071</v>
      </c>
      <c r="N9" s="4" t="s">
        <v>1070</v>
      </c>
      <c r="O9" s="4" t="s">
        <v>1071</v>
      </c>
    </row>
    <row r="10" spans="1:16">
      <c r="A10" s="4" t="s">
        <v>1072</v>
      </c>
      <c r="N10" s="4" t="s">
        <v>1073</v>
      </c>
      <c r="O10" s="4" t="s">
        <v>1074</v>
      </c>
    </row>
    <row r="11" spans="1:16">
      <c r="A11" s="4" t="s">
        <v>1075</v>
      </c>
      <c r="N11" s="6" t="n">
        <v>-744</v>
      </c>
      <c r="O11" s="6" t="n">
        <v>-1330</v>
      </c>
    </row>
    <row r="12" spans="1:16">
      <c r="A12" s="4" t="s">
        <v>1065</v>
      </c>
      <c r="N12" s="5" t="n">
        <v>2000</v>
      </c>
      <c r="O12" s="5" t="n">
        <v>1600</v>
      </c>
    </row>
    <row r="13" spans="1:16">
      <c r="A13" s="4" t="s">
        <v>1076</v>
      </c>
      <c r="N13" s="5" t="n">
        <v>587</v>
      </c>
      <c r="O13" s="5" t="n">
        <v>-1162</v>
      </c>
    </row>
    <row r="14" spans="1:16">
      <c r="A14" s="4" t="s">
        <v>545</v>
      </c>
      <c r="B14" s="6" t="n">
        <v>-744</v>
      </c>
      <c r="F14" s="6" t="n">
        <v>-1330</v>
      </c>
      <c r="N14" s="5" t="n">
        <v>-744</v>
      </c>
      <c r="O14" s="5" t="n">
        <v>-1330</v>
      </c>
    </row>
    <row r="15" spans="1:16">
      <c r="A15" s="4" t="s">
        <v>1077</v>
      </c>
    </row>
    <row r="16" spans="1:16">
      <c r="A16" s="3" t="s">
        <v>1064</v>
      </c>
    </row>
    <row r="17" spans="1:16">
      <c r="A17" s="4" t="s">
        <v>1067</v>
      </c>
      <c r="B17" s="6" t="n">
        <v>126810</v>
      </c>
      <c r="F17" s="6" t="n">
        <v>27259</v>
      </c>
      <c r="N17" s="6" t="n">
        <v>126810</v>
      </c>
      <c r="O17" s="6" t="n">
        <v>27259</v>
      </c>
    </row>
    <row r="18" spans="1:16">
      <c r="A18" s="4" t="s">
        <v>1068</v>
      </c>
      <c r="B18" s="4" t="s">
        <v>1078</v>
      </c>
      <c r="F18" s="4" t="s">
        <v>1079</v>
      </c>
      <c r="N18" s="4" t="s">
        <v>1078</v>
      </c>
      <c r="O18" s="4" t="s">
        <v>1079</v>
      </c>
    </row>
    <row r="19" spans="1:16">
      <c r="A19" s="4" t="s">
        <v>1069</v>
      </c>
      <c r="B19" s="4" t="s">
        <v>1080</v>
      </c>
      <c r="F19" s="4" t="s">
        <v>1081</v>
      </c>
      <c r="N19" s="4" t="s">
        <v>1080</v>
      </c>
      <c r="O19" s="4" t="s">
        <v>1081</v>
      </c>
    </row>
    <row r="20" spans="1:16">
      <c r="A20" s="4" t="s">
        <v>1072</v>
      </c>
      <c r="N20" s="4" t="s">
        <v>1082</v>
      </c>
      <c r="O20" s="4" t="s">
        <v>1083</v>
      </c>
    </row>
    <row r="21" spans="1:16">
      <c r="A21" s="4" t="s">
        <v>545</v>
      </c>
      <c r="B21" s="6" t="n">
        <v>1543</v>
      </c>
      <c r="F21" s="6" t="n">
        <v>1106</v>
      </c>
      <c r="N21" s="6" t="n">
        <v>1543</v>
      </c>
      <c r="O21" s="6" t="n">
        <v>1106</v>
      </c>
    </row>
    <row r="22" spans="1:16">
      <c r="A22" s="4" t="s">
        <v>1084</v>
      </c>
    </row>
    <row r="23" spans="1:16">
      <c r="A23" s="3" t="s">
        <v>1064</v>
      </c>
    </row>
    <row r="24" spans="1:16">
      <c r="A24" s="4" t="s">
        <v>1067</v>
      </c>
      <c r="B24" s="5" t="n">
        <v>150000</v>
      </c>
      <c r="F24" s="5" t="n">
        <v>165000</v>
      </c>
      <c r="N24" s="5" t="n">
        <v>150000</v>
      </c>
      <c r="O24" s="5" t="n">
        <v>165000</v>
      </c>
    </row>
    <row r="25" spans="1:16">
      <c r="A25" s="4" t="s">
        <v>545</v>
      </c>
      <c r="B25" s="5" t="n">
        <v>-867</v>
      </c>
      <c r="F25" s="5" t="n">
        <v>-1434</v>
      </c>
      <c r="N25" s="5" t="n">
        <v>-867</v>
      </c>
      <c r="O25" s="5" t="n">
        <v>-1434</v>
      </c>
    </row>
    <row r="26" spans="1:16">
      <c r="A26" s="4" t="s">
        <v>1085</v>
      </c>
    </row>
    <row r="27" spans="1:16">
      <c r="A27" s="3" t="s">
        <v>1064</v>
      </c>
    </row>
    <row r="28" spans="1:16">
      <c r="A28" s="4" t="s">
        <v>1067</v>
      </c>
      <c r="B28" s="5" t="n">
        <v>30000</v>
      </c>
      <c r="F28" s="5" t="n">
        <v>15000</v>
      </c>
      <c r="N28" s="5" t="n">
        <v>30000</v>
      </c>
      <c r="O28" s="5" t="n">
        <v>15000</v>
      </c>
    </row>
    <row r="29" spans="1:16">
      <c r="A29" s="4" t="s">
        <v>545</v>
      </c>
      <c r="B29" s="6" t="n">
        <v>123</v>
      </c>
      <c r="F29" s="6" t="n">
        <v>104</v>
      </c>
      <c r="N29" s="6" t="n">
        <v>123</v>
      </c>
      <c r="O29" s="6" t="n">
        <v>104</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6</v>
      </c>
      <c r="B1" s="2" t="s">
        <v>1</v>
      </c>
    </row>
    <row r="2" spans="1:4">
      <c r="B2" s="2" t="s">
        <v>2</v>
      </c>
      <c r="C2" s="2" t="s">
        <v>32</v>
      </c>
      <c r="D2" s="2" t="s">
        <v>91</v>
      </c>
    </row>
    <row r="3" spans="1:4">
      <c r="A3" s="3" t="s">
        <v>1087</v>
      </c>
    </row>
    <row r="4" spans="1:4">
      <c r="A4" s="4" t="s">
        <v>1088</v>
      </c>
      <c r="D4" s="7" t="n">
        <v>18.01</v>
      </c>
    </row>
    <row r="5" spans="1:4">
      <c r="A5" s="4" t="s">
        <v>234</v>
      </c>
      <c r="D5" s="6" t="n">
        <v>48358</v>
      </c>
    </row>
    <row r="6" spans="1:4">
      <c r="A6" s="4" t="s">
        <v>1089</v>
      </c>
      <c r="D6" s="5" t="n">
        <v>216</v>
      </c>
    </row>
    <row r="7" spans="1:4">
      <c r="A7" s="4" t="s">
        <v>1090</v>
      </c>
      <c r="D7" s="5" t="n">
        <v>48200</v>
      </c>
    </row>
    <row r="8" spans="1:4">
      <c r="A8" s="4" t="s">
        <v>1091</v>
      </c>
      <c r="B8" s="6" t="n">
        <v>200</v>
      </c>
    </row>
    <row r="9" spans="1:4">
      <c r="A9" s="4" t="s">
        <v>1092</v>
      </c>
      <c r="B9" s="4" t="s">
        <v>1093</v>
      </c>
    </row>
    <row r="10" spans="1:4">
      <c r="A10" s="4" t="s">
        <v>1094</v>
      </c>
      <c r="B10" s="4" t="s">
        <v>1095</v>
      </c>
    </row>
    <row r="11" spans="1:4">
      <c r="A11" s="4" t="s">
        <v>1096</v>
      </c>
      <c r="B11" s="6" t="n">
        <v>22461</v>
      </c>
      <c r="C11" s="6" t="n">
        <v>13648</v>
      </c>
      <c r="D11" s="6" t="n">
        <v>7429</v>
      </c>
    </row>
    <row r="12" spans="1:4">
      <c r="A12" s="4" t="s">
        <v>1097</v>
      </c>
      <c r="B12" s="5" t="n">
        <v>1134068</v>
      </c>
      <c r="C12" s="5" t="n">
        <v>661857</v>
      </c>
    </row>
    <row r="13" spans="1:4">
      <c r="A13" s="4" t="s">
        <v>145</v>
      </c>
    </row>
    <row r="14" spans="1:4">
      <c r="A14" s="3" t="s">
        <v>1087</v>
      </c>
    </row>
    <row r="15" spans="1:4">
      <c r="A15" s="4" t="s">
        <v>168</v>
      </c>
      <c r="D15" s="5" t="n">
        <v>2776215</v>
      </c>
    </row>
    <row r="16" spans="1:4">
      <c r="A16" s="4" t="s">
        <v>1098</v>
      </c>
      <c r="B16" s="5" t="n">
        <v>1137998</v>
      </c>
      <c r="C16" s="5" t="n">
        <v>665654</v>
      </c>
      <c r="D16" s="5" t="n">
        <v>416057</v>
      </c>
    </row>
    <row r="17" spans="1:4">
      <c r="A17" s="4" t="s">
        <v>1096</v>
      </c>
      <c r="B17" s="6" t="n">
        <v>948</v>
      </c>
      <c r="C17" s="6" t="n">
        <v>555</v>
      </c>
      <c r="D17" s="6" t="n">
        <v>3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08:32:27Z</dcterms:created>
  <dcterms:modified xmlns:dcterms="http://purl.org/dc/terms/" xmlns:xsi="http://www.w3.org/2001/XMLSchema-instance" xsi:type="dcterms:W3CDTF">2017-03-14T08:32:27Z</dcterms:modified>
</cp:coreProperties>
</file>